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CASH AND DUE FROM DEPOSITORY IN" sheetId="10" r:id="rId10"/>
    <s:sheet name="INVESTMENT SECURITIES" sheetId="11" r:id="rId11"/>
    <s:sheet name="LOANS" sheetId="12" r:id="rId12"/>
    <s:sheet name="ALLOWANCE FOR LOAN LOSSES" sheetId="13" r:id="rId13"/>
    <s:sheet name="NON-PERFORMING ASSETS INCLUDING" sheetId="14" r:id="rId14"/>
    <s:sheet name="PREMISES AND EQUIPMENT" sheetId="15" r:id="rId15"/>
    <s:sheet name="DEPOSITS" sheetId="16" r:id="rId16"/>
    <s:sheet name="SHORT-TERM BORROWINGS" sheetId="17" r:id="rId17"/>
    <s:sheet name="ADVANCES FROM FEDERAL HOME LOAN" sheetId="18" r:id="rId18"/>
    <s:sheet name="DISCLOSURES ABOUT FAIR VALUE ME" sheetId="19" r:id="rId19"/>
    <s:sheet name="DISCLOSURES ABOUT FAIR VALUE OF" sheetId="20" r:id="rId20"/>
    <s:sheet name="INCOME TAXES" sheetId="21" r:id="rId21"/>
    <s:sheet name="EMPLOYEE BENEFIT PLANS" sheetId="22" r:id="rId22"/>
    <s:sheet name="LEASE COMMITMENTS" sheetId="23" r:id="rId23"/>
    <s:sheet name="COMMITMENTS AND CONTINGENT LIAB" sheetId="24" r:id="rId24"/>
    <s:sheet name="PREFERRED STOCK" sheetId="25" r:id="rId25"/>
    <s:sheet name="STOCK COMPENSATION PLANS" sheetId="26" r:id="rId26"/>
    <s:sheet name="ACCUMULATED OTHER COMPREHENSIVE" sheetId="27" r:id="rId27"/>
    <s:sheet name="INTANGIBLE ASSETS" sheetId="28" r:id="rId28"/>
    <s:sheet name="DERIVATIVE HEDGING INSTRUMENTS" sheetId="29" r:id="rId29"/>
    <s:sheet name="SEGMENT RESULTS" sheetId="30" r:id="rId30"/>
    <s:sheet name="REGULATORY CAPITAL" sheetId="31" r:id="rId31"/>
    <s:sheet name="PARENT COMPANY FINANCIAL INFORM" sheetId="32" r:id="rId32"/>
    <s:sheet name="SELECTED QUARTERLY CONSOLIDATED" sheetId="33" r:id="rId33"/>
    <s:sheet name="SUBSEQUENT EVENT" sheetId="34" r:id="rId34"/>
    <s:sheet name="SUMMARY OF SIGNIFICANT ACCOUN35" sheetId="35" r:id="rId35"/>
    <s:sheet name="SUMMARY OF SIGNIFICANT ACCOUN36" sheetId="36" r:id="rId36"/>
    <s:sheet name="INVESTMENT SECURITIES (Tables)" sheetId="37" r:id="rId37"/>
    <s:sheet name="LOANS (Tables)" sheetId="38" r:id="rId38"/>
    <s:sheet name="ALLOWANCE FOR LOAN LOSSES (Tabl" sheetId="39" r:id="rId39"/>
    <s:sheet name="NON-PERFORMING ASSETS INCLUDI40" sheetId="40" r:id="rId40"/>
    <s:sheet name="PREMISES AND EQUIPMENT (Tables)" sheetId="41" r:id="rId41"/>
    <s:sheet name="DEPOSITS (Tables)" sheetId="42" r:id="rId42"/>
    <s:sheet name="SHORT-TERM BORROWINGS (Tables)" sheetId="43" r:id="rId43"/>
    <s:sheet name="ADVANCES FROM FEDERAL HOME LO44" sheetId="44" r:id="rId44"/>
    <s:sheet name="DISCLOSURES ABOUT FAIR VALUE 45" sheetId="45" r:id="rId45"/>
    <s:sheet name="DISCLOSURES ABOUT FAIR VALUE 46" sheetId="46" r:id="rId46"/>
    <s:sheet name="INCOME TAXES (Tables)" sheetId="47" r:id="rId47"/>
    <s:sheet name="EMPLOYEE BENEFIT PLANS (Tables)" sheetId="48" r:id="rId48"/>
    <s:sheet name="LEASE COMMITMENTS (Tables)" sheetId="49" r:id="rId49"/>
    <s:sheet name="STOCK COMPENSATION PLANS (Table" sheetId="50" r:id="rId50"/>
    <s:sheet name="ACCUMULATED OTHER COMPREHENSI51" sheetId="51" r:id="rId51"/>
    <s:sheet name="INTANGIBLE ASSETS (Tables)" sheetId="52" r:id="rId52"/>
    <s:sheet name="DERIVATIVE HEDGING INSTRUMENTS " sheetId="53" r:id="rId53"/>
    <s:sheet name="SEGMENT RESULTS (Tables)" sheetId="54" r:id="rId54"/>
    <s:sheet name="REGULATORY CAPITAL (Tables)" sheetId="55" r:id="rId55"/>
    <s:sheet name="PARENT COMPANY FINANCIAL INFO56" sheetId="56" r:id="rId56"/>
    <s:sheet name="SELECTED QUARTERLY CONSOLIDAT57" sheetId="57" r:id="rId57"/>
    <s:sheet name="SUMMARY OF SIGNIFICANT ACCOUN58" sheetId="58" r:id="rId58"/>
    <s:sheet name="SUMMARY OF SIGNIFICANT ACCOUN59" sheetId="59" r:id="rId59"/>
    <s:sheet name="CASH AND DUE FROM DEPOSITORY 60" sheetId="60" r:id="rId60"/>
    <s:sheet name="INVESTMENT SECURITIES (Details)" sheetId="61" r:id="rId61"/>
    <s:sheet name="INVESTMENT SECURITIES (Details " sheetId="62" r:id="rId62"/>
    <s:sheet name="INVESTMENT SECURITIES (Detail63" sheetId="63" r:id="rId63"/>
    <s:sheet name="INVESTMENT SECURITIES (Detail64" sheetId="64" r:id="rId64"/>
    <s:sheet name="LOANS (Details)" sheetId="65" r:id="rId65"/>
    <s:sheet name="LOANS (Details Textual)" sheetId="66" r:id="rId66"/>
    <s:sheet name="ALLOWANCE FOR LOAN LOSSES (Deta" sheetId="67" r:id="rId67"/>
    <s:sheet name="ALLOWANCE FOR LOAN LOSSES (De68" sheetId="68" r:id="rId68"/>
    <s:sheet name="ALLOWANCE FOR LOAN LOSSES (De69" sheetId="69" r:id="rId69"/>
    <s:sheet name="ALLOWANCE FOR LOAN LOSSES (De70" sheetId="70" r:id="rId70"/>
    <s:sheet name="ALLOWANCE FOR LOAN LOSSES (De71" sheetId="71" r:id="rId71"/>
    <s:sheet name="ALLOWANCE FOR LOAN LOSSES (De72" sheetId="72" r:id="rId72"/>
    <s:sheet name="ALLOWANCE FOR LOAN LOSSES (De73" sheetId="73" r:id="rId73"/>
    <s:sheet name="ALLOWANCE FOR LOAN LOSSES (De74" sheetId="74" r:id="rId74"/>
    <s:sheet name="NON-PERFORMING ASSETS INCLUDI75" sheetId="75" r:id="rId75"/>
    <s:sheet name="NON-PERFORMING ASSETS INCLUDI76" sheetId="76" r:id="rId76"/>
    <s:sheet name="NON-PERFORMING ASSETS INCLUDI77" sheetId="77" r:id="rId77"/>
    <s:sheet name="NON-PERFORMING ASSETS INCLUDI78" sheetId="78" r:id="rId78"/>
    <s:sheet name="NON-PERFORMING ASSETS INCLUDI79" sheetId="79" r:id="rId79"/>
    <s:sheet name="PREMISES AND EQUIPMENT (Details" sheetId="80" r:id="rId80"/>
    <s:sheet name="PREMISES AND EQUIPMENT (Detai81" sheetId="81" r:id="rId81"/>
    <s:sheet name="DEPOSITS (Details)" sheetId="82" r:id="rId82"/>
    <s:sheet name="DEPOSITS (Details 1)" sheetId="83" r:id="rId83"/>
    <s:sheet name="DEPOSITS (Details 2)" sheetId="84" r:id="rId84"/>
    <s:sheet name="DEPOSITS (Details 3)" sheetId="85" r:id="rId85"/>
    <s:sheet name="DEPOSITS (Details Textual)" sheetId="86" r:id="rId86"/>
    <s:sheet name="SHORT-TERM BORROWINGS (Details)" sheetId="87" r:id="rId87"/>
    <s:sheet name="SHORT-TERM BORROWINGS (Details " sheetId="88" r:id="rId88"/>
    <s:sheet name="ADVANCES FROM FEDERAL HOME LO89" sheetId="89" r:id="rId89"/>
    <s:sheet name="ADVANCES FROM FEDERAL HOME LO90" sheetId="90" r:id="rId90"/>
    <s:sheet name="DISCLOSURES ABOUT FAIR VALUE 91" sheetId="91" r:id="rId91"/>
    <s:sheet name="DISCLOSURES ABOUT FAIR VALUE 92" sheetId="92" r:id="rId92"/>
    <s:sheet name="DISCLOSURES ABOUT FAIR VALUE 93" sheetId="93" r:id="rId93"/>
    <s:sheet name="DISCLOSURES ABOUT FAIR VALUE 94" sheetId="94" r:id="rId94"/>
    <s:sheet name="INCOME TAXES (Details)" sheetId="95" r:id="rId95"/>
    <s:sheet name="INCOME TAXES (Details 1)" sheetId="96" r:id="rId96"/>
    <s:sheet name="INCOME TAXES (Details 2)" sheetId="97" r:id="rId97"/>
    <s:sheet name="INCOME TAXES (Details 3)" sheetId="98" r:id="rId98"/>
    <s:sheet name="INCOME TAXES (Details Textual)" sheetId="99" r:id="rId99"/>
    <s:sheet name="EMPLOYEE BENEFIT PLANS (Details" sheetId="100" r:id="rId100"/>
    <s:sheet name="EMPLOYEE BENEFIT PLANS (Deta101" sheetId="101" r:id="rId101"/>
    <s:sheet name="EMPLOYEE BENEFIT PLANS (Deta102" sheetId="102" r:id="rId102"/>
    <s:sheet name="EMPLOYEE BENEFIT PLANS (Deta103" sheetId="103" r:id="rId103"/>
    <s:sheet name="EMPLOYEE BENEFIT PLANS (Deta104" sheetId="104" r:id="rId104"/>
    <s:sheet name="EMPLOYEE BENEFIT PLANS (Deta105" sheetId="105" r:id="rId105"/>
    <s:sheet name="EMPLOYEE BENEFIT PLANS (Deta106" sheetId="106" r:id="rId106"/>
    <s:sheet name="EMPLOYEE BENEFIT PLANS (Deta107" sheetId="107" r:id="rId107"/>
    <s:sheet name="EMPLOYEE BENEFIT PLANS (Deta108" sheetId="108" r:id="rId108"/>
    <s:sheet name="EMPLOYEE BENEFIT PLANS (Deta109" sheetId="109" r:id="rId109"/>
    <s:sheet name="EMPLOYEE BENEFIT PLANS (Deta110" sheetId="110" r:id="rId110"/>
    <s:sheet name="LEASE COMMITMENTS (Details)" sheetId="111" r:id="rId111"/>
    <s:sheet name="COMMITMENTS AND CONTINGENT L112" sheetId="112" r:id="rId112"/>
    <s:sheet name="PREFERRED STOCK (Details Textua" sheetId="113" r:id="rId113"/>
    <s:sheet name="STOCK COMPENSATION PLANS (Detai" sheetId="114" r:id="rId114"/>
    <s:sheet name="STOCK COMPENSATION PLANS (De115" sheetId="115" r:id="rId115"/>
    <s:sheet name="STOCK COMPENSATION PLANS (De116" sheetId="116" r:id="rId116"/>
    <s:sheet name="ACCUMULATED OTHER COMPREHENS117" sheetId="117" r:id="rId117"/>
    <s:sheet name="ACCUMULATED OTHER COMPREHENS118" sheetId="118" r:id="rId118"/>
    <s:sheet name="INTANGIBLE ASSETS (Details)" sheetId="119" r:id="rId119"/>
    <s:sheet name="INTANGIBLE ASSETS (Details Text" sheetId="120" r:id="rId120"/>
    <s:sheet name="DERIVATIVE HEDGING INSTRUMEN121" sheetId="121" r:id="rId121"/>
    <s:sheet name="SEGMENT RESULTS (Details)" sheetId="122" r:id="rId122"/>
    <s:sheet name="REGULATORY CAPITAL (Details)" sheetId="123" r:id="rId123"/>
    <s:sheet name="PARENT COMPANY FINANCIAL INF124" sheetId="124" r:id="rId124"/>
    <s:sheet name="PARENT COMPANY FINANCIAL INF125" sheetId="125" r:id="rId125"/>
    <s:sheet name="PARENT COMPANY FINANCIAL INF126" sheetId="126" r:id="rId126"/>
    <s:sheet name="PARENT COMPANY FINANCIAL INF127" sheetId="127" r:id="rId127"/>
    <s:sheet name="SELECTED QUARTERLY CONSOLIDA128" sheetId="128" r:id="rId128"/>
    <s:sheet name="SUBSEQUENT EVENT (Details Textu" sheetId="129" r:id="rId129"/>
  </s:sheets>
  <s:definedNames/>
  <s:calcPr calcId="124519" calcMode="auto" fullCalcOnLoad="1"/>
</s:workbook>
</file>

<file path=xl/sharedStrings.xml><?xml version="1.0" encoding="utf-8"?>
<sst xmlns="http://schemas.openxmlformats.org/spreadsheetml/2006/main" uniqueCount="1285">
  <si>
    <t>Document And Entity Information - USD ($)</t>
  </si>
  <si>
    <t>12 Months Ended</t>
  </si>
  <si>
    <t>Dec. 31, 2015</t>
  </si>
  <si>
    <t>Jan. 29, 2016</t>
  </si>
  <si>
    <t>Jun. 30, 2015</t>
  </si>
  <si>
    <t>Document Information [Line Items]</t>
  </si>
  <si>
    <t>Document Type</t>
  </si>
  <si>
    <t>10-K</t>
  </si>
  <si>
    <t>Amendment Flag</t>
  </si>
  <si>
    <t>false</t>
  </si>
  <si>
    <t>Document Period End Date</t>
  </si>
  <si>
    <t>Dec. 31,
		2015</t>
  </si>
  <si>
    <t>Entity Filer Category</t>
  </si>
  <si>
    <t>Smaller Reporting Company</t>
  </si>
  <si>
    <t>Trading Symbol</t>
  </si>
  <si>
    <t>ASRV</t>
  </si>
  <si>
    <t>Entity Registrant Name</t>
  </si>
  <si>
    <t>AMERISERV FINANCIAL INC /PA/</t>
  </si>
  <si>
    <t>Entity Central Index Key</t>
  </si>
  <si>
    <t>Current Fiscal Year End Date</t>
  </si>
  <si>
    <t>--12-31</t>
  </si>
  <si>
    <t>Document Fiscal Period Focus</t>
  </si>
  <si>
    <t>FY</t>
  </si>
  <si>
    <t>Document Fiscal Year Focus</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4</t>
  </si>
  <si>
    <t>ASSETS</t>
  </si>
  <si>
    <t>Cash and due from depository institutions</t>
  </si>
  <si>
    <t>Interest bearing deposits</t>
  </si>
  <si>
    <t>Short-term investments in money market funds</t>
  </si>
  <si>
    <t>Cash and cash equivalents</t>
  </si>
  <si>
    <t>Investment securities:</t>
  </si>
  <si>
    <t>Available for sale</t>
  </si>
  <si>
    <t>Held to maturity (fair value $21,533 at December 31, 2015 and $20,213 at December 31, 2014)</t>
  </si>
  <si>
    <t>Loans held for sale</t>
  </si>
  <si>
    <t>Loans</t>
  </si>
  <si>
    <t>Less: Unearned income</t>
  </si>
  <si>
    <t>Allowance for loan losses</t>
  </si>
  <si>
    <t>Net loans</t>
  </si>
  <si>
    <t>Premises and equipment, net</t>
  </si>
  <si>
    <t>Accrued interest income receivable</t>
  </si>
  <si>
    <t>Goodwill</t>
  </si>
  <si>
    <t>Bank owned life insurance</t>
  </si>
  <si>
    <t>Net deferred tax asset</t>
  </si>
  <si>
    <t>Federal Home Loan Bank stock</t>
  </si>
  <si>
    <t>Federal Reserve Bank stock</t>
  </si>
  <si>
    <t>Other assets</t>
  </si>
  <si>
    <t>TOTAL ASSETS</t>
  </si>
  <si>
    <t>LIABILITIES</t>
  </si>
  <si>
    <t>Non-interest bearing deposits</t>
  </si>
  <si>
    <t>Total deposits</t>
  </si>
  <si>
    <t>Short-term borrowings</t>
  </si>
  <si>
    <t>Advances from Federal Home Loan Bank</t>
  </si>
  <si>
    <t>Guaranteed junior subordinated deferrable interest debentures</t>
  </si>
  <si>
    <t>Subordinated debt</t>
  </si>
  <si>
    <t>Total borrowed funds</t>
  </si>
  <si>
    <t>Other liabilities</t>
  </si>
  <si>
    <t>TOTAL LIABILITIES</t>
  </si>
  <si>
    <t>STOCKHOLDERS' EQUITY</t>
  </si>
  <si>
    <t>Preferred stock, no par value; $1,000 per share liquidation preference; 2,000,000 shares authorized; there were 21,000 shares issued and outstanding on December 31, 2015 and 2014</t>
  </si>
  <si>
    <t>Common stock, par value $0.01 per share; 30,000,000 shares authorized: 26,488,630 shares issued and 18,870,811 shares outstanding on December 31, 2015; 26,412,707 shares issued and 18,794,888 shares outstanding on December 31, 2014</t>
  </si>
  <si>
    <t>Treasury stock at cost, 7,617,819 shares on December 31, 2015 and 2014</t>
  </si>
  <si>
    <t>Capital surplus</t>
  </si>
  <si>
    <t>Retained earnings</t>
  </si>
  <si>
    <t>Accumulated other comprehensive loss, net</t>
  </si>
  <si>
    <t>[1]</t>
  </si>
  <si>
    <t>TOTAL STOCKHOLDERS' EQUITY</t>
  </si>
  <si>
    <t>TOTAL LIABILITIES AND STOCKHOLDERS' EQUITY</t>
  </si>
  <si>
    <t>Amounts in parentheses indicate debits on the Consolidated Balance Sheets.</t>
  </si>
  <si>
    <t>CONSOLIDATED BALANCE SHEETS (Parenthetical) - USD ($) $ in Thousands</t>
  </si>
  <si>
    <t>Held to maturity securities, fair value</t>
  </si>
  <si>
    <t>Preferred stock, par value</t>
  </si>
  <si>
    <t>Preferred stock, liquidation preferenc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3</t>
  </si>
  <si>
    <t>Interest and fees on loans:</t>
  </si>
  <si>
    <t>Taxable</t>
  </si>
  <si>
    <t>Tax exempt</t>
  </si>
  <si>
    <t>Held to maturity</t>
  </si>
  <si>
    <t>Total Interest Income</t>
  </si>
  <si>
    <t>INTEREST EXPENSE</t>
  </si>
  <si>
    <t>Deposits</t>
  </si>
  <si>
    <t>Total Interest Expense</t>
  </si>
  <si>
    <t>Net Interest Income</t>
  </si>
  <si>
    <t>Provision (credit) for loan losses</t>
  </si>
  <si>
    <t>Net Interest Income after Provision (credit) for Loan Losses</t>
  </si>
  <si>
    <t>NON-INTEREST INCOME</t>
  </si>
  <si>
    <t>Trust and investment advisory fees</t>
  </si>
  <si>
    <t>Service charges on deposit accounts</t>
  </si>
  <si>
    <t>Net gains on loans held for sale</t>
  </si>
  <si>
    <t>Mortgage related fees</t>
  </si>
  <si>
    <t>Net realized gains on investment securities</t>
  </si>
  <si>
    <t>Other income</t>
  </si>
  <si>
    <t>Total Non-Interest Income</t>
  </si>
  <si>
    <t>NON-INTEREST EXPENSE</t>
  </si>
  <si>
    <t>Salaries and employee benefits</t>
  </si>
  <si>
    <t>Net occupancy expense</t>
  </si>
  <si>
    <t>Equipment expense</t>
  </si>
  <si>
    <t>Professional fees</t>
  </si>
  <si>
    <t>Supplies, postage, and freight</t>
  </si>
  <si>
    <t>Miscellaneous taxes and insurance</t>
  </si>
  <si>
    <t>Federal deposit insurance expense</t>
  </si>
  <si>
    <t>Goodwill impairment charge</t>
  </si>
  <si>
    <t>Other expense</t>
  </si>
  <si>
    <t>Total Non-Interest Expense</t>
  </si>
  <si>
    <t>PRETAX INCOME</t>
  </si>
  <si>
    <t>Provision for income taxes</t>
  </si>
  <si>
    <t>NET INCOME</t>
  </si>
  <si>
    <t>Preferred stock dividends</t>
  </si>
  <si>
    <t>NET INCOME AVAILABLE TO COMMON SHAREHOLDERS</t>
  </si>
  <si>
    <t>Basic:</t>
  </si>
  <si>
    <t>Net income</t>
  </si>
  <si>
    <t>Average number of shares outstanding</t>
  </si>
  <si>
    <t>Diluted:</t>
  </si>
  <si>
    <t>Cash dividends declared</t>
  </si>
  <si>
    <t>CONSOLIDATED STATEMENTS OF COMPREHENSIVE INCOME - USD ($) $ in Thousands</t>
  </si>
  <si>
    <t>COMPREHENSIVE INCOME</t>
  </si>
  <si>
    <t>Other comprehensive loss, before tax:</t>
  </si>
  <si>
    <t>Pension obligation change for defined benefit plan</t>
  </si>
  <si>
    <t>Income tax effect</t>
  </si>
  <si>
    <t>Unrealized holding gains (losses) on available for sale securities arising during period</t>
  </si>
  <si>
    <t>Reclassification adjustment for net realized gains on available for sale securities included in net income</t>
  </si>
  <si>
    <t>Other comprehensive loss</t>
  </si>
  <si>
    <t>[2]</t>
  </si>
  <si>
    <t>Comprehensive income</t>
  </si>
  <si>
    <t>Amounts in parentheses indicate credits.</t>
  </si>
  <si>
    <t>CONSOLIDATED STATEMENTS OF CHANGES IN STOCKHOLDERS' EQUITY - USD ($) $ in Thousands</t>
  </si>
  <si>
    <t>Total</t>
  </si>
  <si>
    <t>Preferred Stock [Member]</t>
  </si>
  <si>
    <t>Common Stock [Member]</t>
  </si>
  <si>
    <t>Treasury Stock [Member]</t>
  </si>
  <si>
    <t>Capital Surplus [Member]</t>
  </si>
  <si>
    <t>Retained Earnings [Member]</t>
  </si>
  <si>
    <t>Accumulated Other Comprehensive Loss, Net [Member]</t>
  </si>
  <si>
    <t>Balance at Dec. 31, 2012</t>
  </si>
  <si>
    <t>New common shares issued</t>
  </si>
  <si>
    <t>Treasury stock, purchased at cost</t>
  </si>
  <si>
    <t>Stock option expense</t>
  </si>
  <si>
    <t>Cash dividend declared on common stock</t>
  </si>
  <si>
    <t>Cash dividend declared on preferred stock</t>
  </si>
  <si>
    <t>Balance at Dec. 31, 2013</t>
  </si>
  <si>
    <t>Balance at Dec. 31, 2014</t>
  </si>
  <si>
    <t>Balance at Dec. 31, 2015</t>
  </si>
  <si>
    <t>CONSOLIDATED STATEMENTS OF CHANGES IN STOCKHOLDERS' EQUITY (Parenthetical)</t>
  </si>
  <si>
    <t>Dec. 31, 2013shares</t>
  </si>
  <si>
    <t>Treasury stock, purchased at cost, shares</t>
  </si>
  <si>
    <t>CONSOLIDATED STATEMENTS OF CASH FLOWS - USD ($) $ in Thousands</t>
  </si>
  <si>
    <t>OPERATING ACTIVITIES</t>
  </si>
  <si>
    <t>Adjustments to reconcile net income to net cash provided by operating activities:</t>
  </si>
  <si>
    <t>Depreciation and amortization expense</t>
  </si>
  <si>
    <t>Net amortization of investment securities</t>
  </si>
  <si>
    <t>Net realized gains on investment securities - available for sale</t>
  </si>
  <si>
    <t>Amortization of deferred loan fees</t>
  </si>
  <si>
    <t>Origination of mortgage loans held for sale</t>
  </si>
  <si>
    <t>Sales of mortgage loans held for sale</t>
  </si>
  <si>
    <t>Decrease (increase) in accrued interest receivable</t>
  </si>
  <si>
    <t>Decrease in accrued interest payable</t>
  </si>
  <si>
    <t>Earnings on bank-owned life insurance</t>
  </si>
  <si>
    <t>Deferred income taxes</t>
  </si>
  <si>
    <t>Stock compensation expense</t>
  </si>
  <si>
    <t>Decrease in prepaid Federal Deposit Insurance</t>
  </si>
  <si>
    <t>Other, net</t>
  </si>
  <si>
    <t>Net cash provided by operating activities</t>
  </si>
  <si>
    <t>INVESTING ACTIVITIES</t>
  </si>
  <si>
    <t>Purchase of investment securities - available for sale</t>
  </si>
  <si>
    <t>Purchase of investment securities - held to maturity</t>
  </si>
  <si>
    <t>Proceeds from maturities of investment securities - available for sale</t>
  </si>
  <si>
    <t>Proceeds from maturities of investment securities - held to maturity</t>
  </si>
  <si>
    <t>Proceeds from sales of investment securities - available for sale</t>
  </si>
  <si>
    <t>Purchase of regulatory stock</t>
  </si>
  <si>
    <t>Proceeds from redemption of regulatory stock</t>
  </si>
  <si>
    <t>Long-term loans originated</t>
  </si>
  <si>
    <t>Principal collected on long-term loans</t>
  </si>
  <si>
    <t>Participations purchased</t>
  </si>
  <si>
    <t>Participations sold</t>
  </si>
  <si>
    <t>Net increase in other short-term loans</t>
  </si>
  <si>
    <t>Purchases of premises and equipment</t>
  </si>
  <si>
    <t>Proceeds from sale of other real estate owned</t>
  </si>
  <si>
    <t>Proceeds from life insurance policies</t>
  </si>
  <si>
    <t>Net cash used in investing activities</t>
  </si>
  <si>
    <t>FINANCING ACTIVITIES</t>
  </si>
  <si>
    <t>Net increase in deposit balances</t>
  </si>
  <si>
    <t>Net increase (decrease) in other short-term borrowings</t>
  </si>
  <si>
    <t>Principal borrowings on advances from Federal Home Loan Bank</t>
  </si>
  <si>
    <t>Principal repayments on advances from Federal Home Loan Bank</t>
  </si>
  <si>
    <t>Subordinated debt issuance, net</t>
  </si>
  <si>
    <t>Preferred stock dividend paid</t>
  </si>
  <si>
    <t>Common stock dividend paid</t>
  </si>
  <si>
    <t>Purchase of treasury stock</t>
  </si>
  <si>
    <t>Net cash provided by financing activities</t>
  </si>
  <si>
    <t>NET INCREASE IN CASH AND CASH EQUIVALENTS</t>
  </si>
  <si>
    <t>CASH AND CASH EQUIVALENTS AT JANUARY 1</t>
  </si>
  <si>
    <t>CASH AND CASH EQUIVALENTS AT DECEMBER 31</t>
  </si>
  <si>
    <t>SUMMARY OF SIGNIFICANT ACCOUNTING POLICIES</t>
  </si>
  <si>
    <t>Accounting Policies [Abstract]</t>
  </si>
  <si>
    <t>Significant Accounting Policies [Text Block]</t>
  </si>
  <si>
    <t xml:space="preserve"> 1. SUMMARY OF SIGNIFICANT ACCOUNTING POLICIES AmeriServ Financial, Inc. (the Company) is a bank holding company, headquartered in Johnstown, Pennsylvania. Through its banking subsidiary the Company operates 17 banking locations in five southwestern Pennsylvania counties. These branches provide a full range of consumer, mortgage, and commercial financial products. The AmeriServ Trust and Financial Services Company (Trust Company) offers a complete range of trust and financial services and administers assets valued at approximately $2.0 billion that are not recognized on the Company’s Consolidated Balance Sheet at December 31, 2015. The consolidated financial statements include the accounts of AmeriServ Financial, Inc. and its wholly-owned subsidiaries, AmeriServ Financial Bank (the Bank), Trust Company, and AmeriServ Life Insurance Company (AmeriServ Life). The Bank is a state-chartered full service bank with 17 locations in Pennsylvania. AmeriServ Life is a captive insurance company that engages in underwriting as a reinsurer of credit life and disability insurance.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loan losses, goodwill, income taxes, investment securities, pension, and the fair value of financial instruments. Securities are classified at the time of purchase as investment securities held to maturity if it is management’s intent and the Company has the ability to hold the securities until maturity. These held to maturity securities are carried on the Company’s books at cost, adjusted for amortization of premium and accretion of discount which is computed using the level yield method which approximates the effective interest method. Alternatively, securities are classified as available for sale if it is management’s intent at the time of purchase to hold the securities for an indefinite period of time and/or to use the securities as part of the Company’s asset/liability management strategy. Securities classified as available for sale include securities which may be sold to effectively manage interest rate risk exposure, prepayment risk, and other factors (such as liquidity requirements). These available for sale securities are reported at fair value with unrealized aggregate appreciation/depreciation excluded from income and credited/charged to accumulated other comprehensive income/loss within stockholders’ equity on a net of tax basis. Any securities classified as trading assets are reported at fair value with unrealized aggregate appreciation/depreciation included in income on a net of tax basis. The Company does not engage in trading activity. Realized gains or losses on securities sold are computed upon the adjusted cost of the specific securities sold. Available-for-sale and held-to-maturity securities are reviewed quarterly for possible other-than-temporary impairment. The review includes an analysis of the facts and circumstances of each individual investment such as the severity of loss, the length of time the fair value has been below cost, the expectation for that security’s performance, the creditworthiness of the issuer and the Company’s intent and ability to hold the security to recovery. The Company believes the unrealized losses are primarily a result of increases in market yields from the time of purchase. In general, as market yields rise, the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The Bank is a member of the Federal Home Loan Bank of Pittsburgh (FHLB)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any such situation has persisted (b) Commitments by the FHLB to make payments required by law or regulation and the level of such payments in relation to the operating performance (c) The impact of legislative and regulatory changes on the customer base of FHLB and (d) The liquidity position of the FHLB. Management evaluated the stock and concluded that the stock was not impaired for the periods presented herein. Interest income is recognized using the level yield method related to principal amounts outstanding. The Company discontinues the accrual of interest income when loans become 90 days past due in either principal or interest. In addition, if circumstances warrant, the accrual of interest may be discontinued prior to 90 days. Payments received on non-accrual loans are credited to principal until full recovery of principal has been recognized; or the loan has been returned to accrual status. The only exception to this policy is for residential mortgage loans wherein interest income is recognized on a cash basis as payments are received. A non-accrual commercial loan is placed on accrual status after becoming current and remaining current for twelve consecutive payments. Residential mortgage loans are placed on accrual status upon becoming current. Loan origination and commitment fees, net of associated direct costs, are deferred and amortized into interest and fees on loans over the loan or commitment period. Fee amortization is determined by the effective interest method. Certain newly originated fixed-rate residential mortgage loans are classified as held for sale, because it is management’s intent to sell these residential mortgage loans. The residential mortgage loans held for sale are carried at the lower of aggregate cost or market valu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Premises and equipment are stated at cost less accumulated depreciation and amortization. Land is carried at cost. Depreciation is charged to operations over the estimated useful lives of the premises and equipment using the straight-line method with a half-year convention. Useful lives of up to 30 years for buildings and up to 10 years for equipment are utilized. Leasehold improvements are amortized using the straight-line method over the terms of the respective leases or useful lives of the improvements, whichever is shorter. Maintenance, repairs, and minor alterations are charged to current operations as expenditures are incurred. As a financial institution, which assumes lending and credit risks as a principal element of its business, the Company anticipates that credit losses will be experienced in the normal course of business. Accordingly, the Company consistently applies a comprehensive methodology and procedural discipline to perform an analysis which is updated on a quarterly basis at the Bank level to determine both the adequacy of the allowance for loan losses and the necessary provision for loan losses to be charged against earnings. This methodology includes:  Review of all criticized, classified and impaired loans with aggregate balances over $250,000 to determine if any specific reserve allocations are required on an individual loan basis. All required specific reserve allocations are based on careful analysis of the loan’s performance, the related collateral value, cash flow considerations and the financial capability of any guarantor. All loans classified as doubtful or worse are specifically reserved. For impaired loans the measurement of impairment may be based upon: 1) the present value of expected future cash flows discounted at the loan’s effective interest rate; 2) the observable market price of the impaired loan; or 3) the fair value of the collateral of a collateral dependent loan.  The application of formula driven reserve allocations for all commercial and commercial real-estate loans by using a three-year migration analysis of net losses incurred within each risk grade for the entire commercial loan portfolio. The difference between estimated and actual losses is reconciled through the nature of the migration analysis.  The application of formula driven reserve allocations to consumer and residential mortgage loans which are based upon historical net charge-off experience for those loan types. The residential mortgage loan and consumer loan allocations are based upon the Company’s three-year historical average of actual loan net charge-offs experienced in each of those categories.  The application of formula driven reserve allocations to all outstanding loans is based upon review of historical losses and qualitative factors, which include but are not limited to, economic trends, delinquencies, levels of non-accrual and TDR loans, concentrations of credit, trends in loan volume, experience and depth of management, examination and audit results, effects of any changes in lending policies and trends in policy, financial information and documentation exceptions.  Management recognizes that there may be events or economic factors that have occurred affecting specific borrowers or segments of borrowers that may not yet be fully reflected in the information that the Company uses for arriving at reserves for a specific loan or portfolio segment. Therefore, the Company believes that there is estimation risk associated with the use of specific and formula driven allowances. After completion of this process, a formal meeting of the Loan Loss Reserve Committee is held to evaluate the adequacy of the reserve. When it is determined that the prospects for recovery of the principal of a loan have significantly diminished, the loan is charged against the allowance account; subsequent recoveries, if any, are credited to the allowance account. In addition, non-accrual and large delinquent loans are reviewed monthly to determine potential losses. The Company’s policy is to individually review, as circumstances warrant, its commercial and commercial mortgage loans to determine if a loan is impaired. At a minimum, credit reviews are mandatory for all commercial and commercial mortgage loan relationships with aggregate balances in excess of $250,000 within a 12-month period. The Company defines classified loans as those loans rated substandard or doubtful. The Company has also identified three pools of small dollar value homogeneous loans which are evaluated collectively for impairment. These separate pools are for small business relationships with aggregate balances of $250,000 or less, residential mortgage loans and consumer loans. Individual loans within these pools are reviewed and evaluated for specific impairment if factors such as significant delinquency in payments of 90 days or more, bankruptcy, or other negative economic concerns indicate impairment. The allowance for unfunded loan commitments and letters of credit is maintained at a level believed by management to be sufficient to absorb estimated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unfunded loan commitments and letters of credit are provided for in the unfunded commitment reserve expense line item within other expense in the Consolidated Statements of Operations and a separate reserve is recorded within the other liabilities section of the Consolidated Balance Sheets. Trust fees are recorded on the cash basis which approximates the accrual basis for such income. The Company has purchased life insurance policies on certain employees. These policies are recorded on the Consolidated Balance Sheets at their cash surrender value, or the amount that can be realized. Income from these policies and changes in the cash surrender value are recorded in bank owned life insurance within non-interest income. Goodwill Goodwill arising from business combinations represents the value attributable to unidentifiable intangible elements in the business acquired. The Company accounts for goodwill using a two-step process for testing the impairment of goodwill on at least an annual basis. This approach could cause more volatility in the Company’s reported net income because impairment losses, if any, could occur irregularly and in varying amounts. The Company performs an impairment analysis of goodwill at least annually. Basic earnings per share include only the weighted average common shares outstanding. Diluted earnings per share include the weighted average common shares outstanding and any potentially dilutive common stock equivalent shares in the calculation. Treasury shares are treated as retired for earnings per share purposes. Options to purchase 58,788, 3,625, and 103,570 shares of common stock were outstanding during 2015, 2014 and 2013, respectively, but were not included in the computation of diluted earnings per common share because to do so would be anti-dilutive. Exercise prices of anti-dilutive options to purchase common stock outstanding were $3.23  $4.70, $4.60  $5.22, and $3.05  $5.75 during 2015, 2014 and 2013, respectively. Dividends on preferred shares are deducted from net income in the calculation of earnings per common share. YEAR ENDED DECEMBER 31, 2015 2014 2013 (IN THOUSANDS, EXCEPT PER SHARE DATA) Numerator: Net income $ 5,997 $ 3,023 $ 5,193 Preferred stock dividends 210 210 209 Net income available to common shareholders $ 5,787 $ 2,813 $ 4,984 Denominator: Weighted average common shares outstanding (basic) 18,863 18,793 18,942 Effect of stock options 70 115 92 Weighted average common shares outstanding (diluted) 18,933 18,908 19,034 Earnings per common share: Basic $ 0.31 $ 0.15 $ 0.26 Diluted 0.31 0.15 0.26 The Company uses the modified prospective method for accounting of stock-based compensation. The Company recognized $29,000, $42,000 and $82,000 of pretax compensation expense for the years 2015, 2014 and 2013. The fair value of each option grant is estimated on the grant date using the Black-Scholes option pricing model. See Note 18 for details on the assumptions used. The Company presents the components of other comprehensive income (loss) in the Consolidated Statements of Comprehensive Income. These components are comprised of the change in the defined benefit pension obligation and the unrealized holding gains (losses) on available for sale securities, net of any reclassification adjustments for realized gains and losses. On a consolidated basis, cash and cash equivalents include cash and due from depository institutions, interest bearing deposits, and short-term investments in money market funds. The Company made $1,554,000 in income tax payments in 2015; $1,063,000 in 2014; and $137,000 in 2013. The Company had non-cash transfers to other real estate owned (OREO) in the amounts of $189,000 in 2015; $660,000 in 2014; and $766,000 in 2013. The Company made total interest payments of $6,575,000 in 2015; $6,475,000 in 2014; and $6,781,000 in 2013. Deferred tax assets or liabilities are computed based on the difference between the financial statement and income tax basis of assets and liabilities using the enacted marginal tax rate. Deferred income tax expenses or credits are based on the changes in the corresponding asset or liability from period to period. Deferred tax assets are reduced, if necessary, by the amounts of such benefits that are not expected to be realized based upon available evidence. The Company recognizes all derivatives as either assets or liabilities on the Consolidated Balance Sheets and measures those instruments at fair value. For derivatives designated as fair value hedges, changes in the fair value of the derivative and hedged item related to the hedged risk are recognized in earnings. Changes in fair value of derivatives designated and accounted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 The Company periodically enters into derivative instruments to meet the financing, interest rate and equity risk management needs of its customers.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 Pension costs and liabilities are dependent on assumptions used in calculating such amounts. These assumptions include discount rates, benefits earned, interest costs, expected return on plan assets, mortality rates, and other factors. In accordance with GAAP, actual results that differ from the assumptions are accumulated and amortized over future periods and, therefore, generally affect recognized expense and the recorded obligation of future periods. While management believes that the assumptions used are appropriate, differences in actual experience or changes in assumptions may affect the Company’s pension obligations and future expense. Our pension benefits are described further in Note 14 of the Notes to Consolidated Financial Statements. We group our assets at fair value in three levels, based on the markets in which the assets are traded and the reliability of the assumptions used to determine fair value. These levels are: Level I  Valuation is based upon quoted prices for identical instruments traded in active markets. Level II  Valuation is based upon quoted prices for similar instruments in active markets, quoted prices for identical or similar instruments in markets that are not active, and model-based valuation techniques for which all significant assumptions are observable in the market. Level III  Valuation is generated from model-based techniques that use significant assumptions not observable in the market. These unobservable assumptions reflect the Company’s own estimates of assumptions that market participants would use in pricing the asset. We base our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 Fair value measurements for most of our assets are obtained from independent pricing services that we have engaged for this purpose. When available, we, or our independent pricing service, use quoted market prices to measure fair value. If market prices are not available, fair value measurement is based upon models that incorporate available trade, bid, and other market information. Subsequently, all of our financial instruments use either of the foregoing methodologies to determine fair value adjustments recorded to our financial statements. In certain cases, however, when market observable inputs for model-based valuation techniques may not be readily available, we are required to make judgments about assumptions market participants would use in estimating the fair value of financial instruments.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In addition, changes in the market conditions may reduce the availability of quoted prices or observable data. When market data is not available, we use valuation techniques requiring more management judgment to estimate the appropriate fair value measurement.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that could significantly affect the results of current or future valuations. In April 2015, the FASB issued ASU 2015-03, Interest  Imputation of Interest (Subtopic 835-30) In January 2016, the FASB issued ASU 2016-01, Financial Instruments  Overall (Subtopic 825-10): Recognition and Measurement of Financial Assets and Financial Liabilities </t>
  </si>
  <si>
    <t>CASH AND DUE FROM DEPOSITORY INSTITUTIONS</t>
  </si>
  <si>
    <t>Cash and Cash Equivalents [Abstract]</t>
  </si>
  <si>
    <t>Cash and Cash Equivalents Disclosure [Text Block]</t>
  </si>
  <si>
    <t xml:space="preserve"> 2. CASH AND DUE FROM DEPOSITORY INSTITUTIONS Included in “Cash and due from depository institutions” are required federal reserves of $2,000 for both December 31, 2015 and 2014, respectively, for facilitating the implementation of monetary policy by the Federal Reserve System. The required reserves are computed by applying prescribed ratios to the classes of average deposit balances. These are held in the form of vault cash and a depository amount held with the Federal Reserve Bank.</t>
  </si>
  <si>
    <t>INVESTMENT SECURITIES</t>
  </si>
  <si>
    <t>Investment Securities [Abstract]</t>
  </si>
  <si>
    <t>Investments in Debt and Marketable Equity Securities (and Certain Trading Assets) Disclosure [Text Block]</t>
  </si>
  <si>
    <t xml:space="preserve"> 3. INVESTMENT SECURITIES The cost basis and fair values of investment securities are summarized as follows: AT DECEMBER 31, 2015 COST GROSS GROSS FAIR (IN THOUSANDS) U.S. Agency $ 2,900 $  $ (19 ) $ 2,881 Corporate bonds 18,541 18 (307 ) 18,252 U.S. Agency mortgage-backed securities 96,801 1,975 (442 ) 98,334 Total $ 118,242 $ 1,993 $ (768 ) $ 119,467 Investment securities held to maturity: AT DECEMBER 31, 2015 COST GROSS GROSS FAIR (IN THOUSANDS) U.S. Agency mortgage-backed securities $ 10,827 $ 247 $ (53 ) $ 11,021 Taxable municipal 5,592 67 (65 ) 5,594 Corporate bonds and other securities 5,000 3 (85 ) 4,918 Total $ 21,419 $ 317 $ (203 ) $ 21,533 Investment securities available for sale: AT DECEMBER 31, 2014 COST GROSS GROSS FAIR (IN THOUSANDS) U.S. Agency $ 5,931 $ 21 $ (46 ) $ 5,906 Corporate bonds 15,497 61 (122 ) 15,436 U.S. Agency mortgage-backed securities 102,888 3,197 (317 ) 105,768 Total $ 124,316 $ 3,279 $ (485 ) $ 127,110 Investment securities held to maturity: AT DECEMBER 31, 2014 COST GROSS GROSS FAIR (IN THOUSANDS) U.S. Agency mortgage-backed securities $ 12,481 $ 395 $ (50 ) $ 12,826 Taxable municipal 3,364 74 (24 ) 3,414 Corporate bonds and other securities 3,995 6 (28 ) 3,973 Total $ 19,840 $ 475 $ (102 ) $ 20,213 Maintaining investment quality is a primary objective of the Company’s investment policy which, subject to certain limited exceptions, prohibits the purchase of any investment security below a Moody’s Investors Service or Standard &amp; Poor’s rating of A. At December 31, 2015, 79.1% of the portfolio was rated AAA as compared to 84.1% at December 31, 2014. 5.7% of the portfolio was rated below A or unrated on December 31, 2015. The Company and its subsidiaries, collectively, did not hold securities of any single issuer, excluding U.S. Treasury and U.S. Agencies, that exceeded 10% of shareholders’ equity at December 31, 2015. The book value of securities, both available for sale and held to maturity, pledged to secure public and trust deposits, and certain Federal Home Loan Bank borrowings was $87,096,000 at December 31, 2015 and $104,780,000 at December 31, 2014. The Company realized $107,000 of gross investment security gains and $36,000 of gross investment security losses in 2015 and $182,000 of gross investment security gains and $5,000 of investment security losses in 2014, and $289,000 of gross investment gains and $85,000 of gross investment security losses in 2013. On a net basis, the realized gain for 2015 was $47,000 after factoring in tax expense of $24,000 and the realized gain for 2014 was $117,000 after factoring in tax expense of $60,000, and the realized gain for 2013 was $135,000 after factoring in tax expense of $69,000. Proceeds from sales of investment securities available for sale were $3.6 million for 2015, $5.2 million for 2014, and $11.2 million during 2013. The following table sets forth the contractual maturity distribution of the investment securities, cost basis and fair market values, and the weighted average yield for each type and range of maturity as of December 31, 2015. Yields are not presented on a tax-equivalent basis, but are based upon the cost basis and are weighted for the scheduled maturity. The Company’s consolidated investment securities portfolio had an effective duration of approximately 2.85 years. The weighted average expected maturity for available for sale securities at December 31, 2015 for U.S. Agency, U.S. Agency Mortgage-Backed and Corporate Bond securities was 2.34, 4.43 and 4.47 years, respectively. The weighted average expected maturity for held to maturity securities at December 31, 2015 for U.S. Agency Mortgage-Backed and Corporate Bonds/Taxable Municipals and other securities were 5.33 and 6.02 years. AT DECEMBER 31, 2015 U.S. AGENCY U.S. AGENCY MORTGAGE-BACKED SECURITIES CORPORATE BONDS TOTAL INVESTMENT SECURITIES AVAILABLE (IN THOUSANDS, EXCEPT YIELDS) COST BASIS Within 1 year $  % $  % $ 1,000 2.31 % $ 1,000 2.31 % After 1 year but within 5 years 2,400 1.27 1,206 4.39 8,000 1.82 11,606 1.98 After 5 years but within 10 years 500 1.97 16,807 3.01 9,541 2.64 26,848 2.86 After 10 years but within 15 years   41,448 2.45   41,448 2.45 Over 15 years   37,340 2.37   37,340 2.37 Total $ 2,900 1.39 $ 96,801 2.54 $ 18,541 2.27 $ 118,242 2.47 FAIR VALUE Within 1 year $  $  $ 999 $ 999 After 1 year but within 5 years 2,385 1,253 7,977 11,615 After 5 years but within 10 years 496 17,351 9,276 27,123 After 10 years but within 15 years  41,834  41,834 Over 15 years  37,896  37,896 Total $ 2,881 $ 98,334 $ 18,252 $ 119,467 Investment securities held to maturity: AT DECEMBER 31, 2015 U.S. AGENCY CORPORATE BONDS TOTAL INVESTMENT (IN THOUSANDS, EXCEPT YIELDS) COST BASIS Within 1 year $  % $ 1,000 1.67 % $ 1,000 1.67 % After 1 year but within 5 years   2,000 1.78 2,000 1.78 After 5 years but within 10 years 2,898 2.40 4,719 4.05 7,617 3.42 After 10 years but within 15 years   2,115 3.85 2,115 3.85 Over 15 years 7,929 3.30 758 4.97 8,687 3.45 Total $ 10,827 3.06 $ 10,592 3.42 $ 21,419 3.24 FAIR VALUE Within 1 year $  $ 995 $ 995 After 1 year but within 5 years  1,930 1,930 After 5 years but within 10 years 2,857 4,710 7,567 After 10 years but within 15 years  2,081 2,081 Over 15 years 8,164 796 8,960 Total $ 11,021 $ 10,512 $ 21,533 Total investment securities: LESS THAN 12 MONTHS 12 MONTHS OR LONGER TOTAL FAIR UNREALIZED FAIR UNREALIZED FAIR UNREALIZED U.S. Agency $ 1,486 $ (14 ) $ 395 $ (5) $ 1,881 $ (19 ) U.S. Agency mortgage-backed securities 33,359 (245 ) 9,088 (250 ) 42,447 (495 ) Taxable municipal 3,617 (65 )   3,617 (65 ) Corporate bonds and other securities 8,884 (160 ) 7,766 (232 ) 16,650 (392 ) Total $ 47,346 $ (484 ) $ 17,249 $ (487 ) $ 64,595 $ (971 ) The following tables present information concerning investments with unrealized losses as of December 31, 2014 (in thousands): Total investment securities: LESS THAN 12 MONTHS 12 MONTHS OR LONGER TOTAL FAIR UNREALIZED FAIR UNREALIZED FAIR UNREALIZED U.S. Agency $ 996 $ (4 ) $ 2,858 $ (42 ) $ 3,854 $ (46 ) U.S. Agency mortgage-backed securities 2,826 (13 ) 20,408 (354 ) 23,234 (367 ) Taxable municipal 150 (1 ) 988 (23 ) 1,138 (24 ) Corporate bonds and other securities 2,960 (43 ) 8,891 (107 ) 11,851 (150 ) Total $ 6,932 $ (61 ) $ 33,145 $ (526 ) $ 40,077 $ (587 ) The unrealized losses are primarily a result of increases in market yields from the time of purchase. In general, as market yields rise, the value of securities will decrease; as market yields fall, the fair value of securities will increase. There are 64 positions that are considered temporarily impaired at December 31, 2015.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or mature.</t>
  </si>
  <si>
    <t>LOANS</t>
  </si>
  <si>
    <t>Loans [Abstract]</t>
  </si>
  <si>
    <t>Loans, Notes, Trade and Other Receivables Disclosure [Text Block]</t>
  </si>
  <si>
    <t xml:space="preserve"> 4. LOANS The loan portfolio of the Company consisted of the following: AT DECEMBER 31, 2015 2014 (IN THOUSANDS) Commercial $ 181,066 $ 139,126 Commercial loans secured by real estate 421,637 410,329 Real estate-mortgage 257,937 258,616 Consumer 20,344 19,009 Loans, net of unearned income $ 880,984 $ 827,080 Loan balances at December 31, 2015 and 2014 are net of unearned income of $557,000 and $554,000, respectively. Real estate construction loans comprised 3.0% and 3.5% of total loans net of unearned income at December 31, 2015 and 2014, respectively. The Company has no exposure to subprime mortgage loans in either the loan or investment portfolios. The Company has no direct loan exposure to foreign countries. Additionally, the Company has no significant industry lending concentrations. As of December 31, 2015 and 2014, loans to customers engaged in similar activities and having similar economic characteristics, as defined by standard industrial classifications, did not exceed 10% of total loans. Additionally, the majority of the Company’s lending occurs within a 250 mile radius of the Johnstown market. In the ordinary course of business, the subsidiaries have transactions, including loans, with their officers, directors, and their affiliated companies. In management’s opinion, these transactions were on substantially the same terms as those prevailing at the time for comparable transactions with unaffiliated parties and do not involve more than the normal credit risk. These loans totaled $846,000 and $847,000 at December 31, 2015 and 2014, respectively.</t>
  </si>
  <si>
    <t>ALLOWANCE FOR LOAN LOSSES</t>
  </si>
  <si>
    <t>Allowance for Loan Losses [Abstract]</t>
  </si>
  <si>
    <t>Allowance for Credit Losses [Text Block]</t>
  </si>
  <si>
    <t xml:space="preserve"> 5. ALLOWANCE FOR LOAN LOSSES The following table summarizes the rollforward of the allowance for loan losses by portfolio segment (in thousands). BALANCE AT CHARGE- RECOVERIES PROVISION BALANCE AT Commercial $ 3,262 $ (170 ) $ 101 $ 1,051 $ 4,244 Commercial loans secured by real estate 3,902 (250 ) 111 (314 ) 3,449 Real estate-mortgage 1,310 (753 ) 171 445 1,173 Consumer 190 (188 ) 26 123 151 Allocation for general risk 959   (55 ) 904 Total $ 9,623 $ (1,361 ) $ 409 $ 1,250 $ 9,921 BALANCE AT CHARGE- RECOVERIES PROVISION BALANCE AT Commercial $ 2,844 $ (172 ) $ 141 $ 449 $ 3,262 Commercial loans secured by real estate 4,885 (708 ) 231 (506 ) 3,902 Real estate-mortgage 1,260 (322 ) 71 301 1,310 Consumer 136 (121 ) 24 151 190 Allocation for general risk 979   (20 ) 959 Total $ 10,104 $ (1,323 ) $ 467 $ 375 $ 9,623 BALANCE AT CHARGE- RECOVERIES PROVISION BALANCE AT Commercial $ 2,596 $ (50 ) $ 80 $ 218 $ 2,844 Commercial loans secured by real estate 7,796 (1,777 ) 481 (1,615 ) 4,885 Real estate-mortgage 1,269 (139 ) 122 8 1,260 Consumer 150 (154 ) 70 70 136 Allocation for general risk 760   219 979 Total $ 12,571 $ (2,120 ) $ 753 $ (1,100 ) $ 10,104 The higher provision for commercial loans was necessary due to the transfer into non-accrual status of a $4.1 million loan to a customer in the fracking industry that filed for bankruptcy protection in the fourth quarter. This is the Company’s only meaningful direct loan exposure to the energy industry. The higher provision was also needed to support the continuing growth of the loan portfolio and cover net loan charge-offs. Overall, even with the increase in non-performing assets, the Company continues to maintain strong asset quality. At December 31, 2015, non-performing assets totaled $5.3 million, or 0.71% of total loans. The following tables summarize the loan portfolio and allowance for loan loss by the primary segments of the loan portfolio. AT DECEMBER 31, 2015 (IN THOUSANDS) Loans: COMMERCIAL COMMERCIAL LOANS REAL ESTATE- MORTGAGE CONSUMER TOTAL Individually evaluated for impairment $ 4,416 $ 86 $  $  $ 4,502 Collectively evaluated for impairment 176,650 421,551 257,937 20,344 876,482 Total loans $ 181,066 $ 421,637 $ 257,937 $ 20,344 $ 880,984 AT DECEMBER 31, 2015 (IN THOUSANDS) Allowance for loan losses: COMMERCIAL COMMERCIAL LOANS SECURED BY REAL ESTATE REAL ESTATE- MORTGAGE CONSUMER ALLOCATION FOR GENERAL RISK TOTAL Specific reserve allocation $ 1,387 $  $  $  $  $ 1,387 General reserve allocation 2,857 3,449 1,173 151 904 8,534 Total allowance for loan losses $ 4,244 $ 3,449 $ 1,173 $ 151 $ 904 $ 9,921 AT DECEMBER 31, 2014 (IN THOUSANDS) Loans: COMMERCIAL COMMERCIAL REAL CONSUMER TOTAL Individually evaluated for impairment $  $ 989 $  $  $ 989 Collectively evaluated for impairment 139,126 409,340 258,616 19,009 826,091 Total loans $ 139,126 $ 410,329 $ 258,616 $ 19,009 $ 827,080 AT DECEMBER 31, 2014 (IN THOUSANDS) Allowance for loan losses: COMMERCIAL COMMERCIAL REAL CONSUMER ALLOCATION TOTAL Specific reserve allocation $  $ 520 $  $  $  $ 520 General reserve allocation 3,262 3,382 1,310 190 959 9,103 Total allowance for loan losses $ 3,262 $ 3,902 $ 1,310 $ 190 $ 959 $ 9,623 The segments of the Company’s loan portfolio are disaggregated to a level that allows management to monitor risk and performance. The loan segments used are consistent with the internal reports evaluated by the Company’s management and Board of Directors to monitor risk and performance within various segments of its loan portfolio and therefore, no further disaggregation into classes is necessary. The overall risk profile for the commercial and commercial real estate loan segments are impacted by non-owner occupied CRE loans, which include loans secured by non-owner occupied nonfarm nonresidential properties, as a meaningful but declining portion of the commercial portfolio is centered in these types of accounts. The residential mortgage loan segment is comprised of first lien amortizing residential mortgage loans and home equity loans secured by residential real estate. The consumer loan segment consists primarily of installment loans and overdraft lines of credit connected with customer deposit accounts. Management evaluates for possible impairment any individual loan in the commercial or commercial real estate segment with a loan balance in excess of $100,000 that is in nonaccrual status or classified as a Troubled Debt Restructure (TDR).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s are part of a larger relationship that is impaired, or are classified as a TDR.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for collateral dependent loan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loan losses. At a minimum, annual documented reevaluation of the property is completed by the Bank’s internal Assigned Risk Department to support the value of the property. When reviewing an appraisal associated with an existing collateral real estate dependent transaction, the Bank’s internal Assigned Risk Department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Assigned Risk Department personnel determine that a reasonable value cannot be derived based on available information, a new appraisal is ordered. The determination of the need for a new appraisal, versus completion of a property valuation by the Bank’s Assigned Risk Department personnel rests with the Assigned Risk Department and not the originating account officer. The following tables present impaired loans by class, segregated by those for which a specific allowance was required and those for which a specific allowance was not necessary. AT DECEMBER 31, 2015 IMPAIRED LOANS WITH IMPAIRED TOTAL IMPAIRED LOANS RECORDED RELATED RECORDED RECORDED UNPAID (IN THOUSANDS) Commercial $ 4,416 $ 1,387 $  $ 4,416 $ 4,421 Commercial loans secured by real estate   86 86 522 Total impaired loans $ 4,416 $ 1,387 $ 86 $ 4,502 $ 4,943 AT DECEMBER 31, 2014 IMPAIRED LOANS WITH IMPAIRED TOTAL IMPAIRED LOANS RECORDED RELATED RECORDED RECORDED UNPAID (IN THOUSANDS) Commercial loans secured by real estate $ 989 $ 520 $  $ 989 $ 1,069 Total impaired loans $ 989 $ 520 $  $ 989 $ 1,069 The following table presents the average recorded investment in impaired loans and related interest income recognized for the periods indicated. YEAR ENDED DECEMBER 31, 2015 2014 2013 (IN THOUSANDS) Average impaired balance: Commercial $ 1,271 $  $ 13 Commercial loans secured by real estate 866 1,756 2,459 Consumer 9  37 Average investment in impaired loans $ 2,146 $ 1,756 $ 2,509 Interest income recognized: Commercial $ 10 $  $  Commercial loans secured by real estate 17 12 11 Consumer   3 Interest income recognized on a cash basis on impaired loans $ 27 $ 12 $ 14 Management uses a nine point internal risk rating system to monitor the credit quality of the overall loan portfolio. The first six categories are considered not criticized. The first five “Pass” categories are aggregated, while the Pass-6, Special Mention, Substandard and Doubtful categories are disaggregated to separate pools. The criticized rating categories utilized by management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or for which any portion of the loan represents a specific allocation of the allowance for loan losses are placed in Substandard or Doubtful. To help ensure that risk ratings are accurate and reflect the present and future capacity of borrowers to repay a loan as agreed, the Company has a structured loan rating process, which dictates that, at a minimum, credit reviews are mandatory for all commercial and commercial mortgage loan relationships with aggregate balances in excess of $250,000 within a 12-month period. Generally, consumer and residential mortgage loans are included in the Pass categories unless a specific action, such as bankruptcy, delinquency, or death occurs to raise awareness of a possible credit event. The Company’s commercial relationship managers are responsible for the timely and accurate risk rating of the loans in their portfolios at origination and on an ongoing basis. Risk ratings are assigned by the account officer, but require independent review and rating concurrence from the Company’s internal Loan Review Department. The Loan Review Department is an experienced independent function which reports directly to the Board’s Audit Committee. The scope of commercial portfolio coverage by the Loan Review Department is defined and presented to the Audit Committee for approval on an annual basis. The approved scope of coverage for 2015 required review of a minimum range of 50% to 55% of the commercial loan portfolio. In addition to loan monitoring by the account officer and Loan Review Department, the Company also requires presentation of all credits rated Pass-6 with aggregate balances greater than $1,000,000, all credits rated Special Mention or Substandard with aggregate balances greater than $250,000, and all credits rated Doubtful with aggregate balances greater than $100,000 on an individual basis to the Company’s Loan Loss Reserve Committee on a quarterly basis. Additionally, the Asset Quality Task Force, which is a group comprised of senior level personnel, meets monthly to monitor the status of problem loans. The following table presents the classes of the loan portfolio summarized by the aggregate Pass and the criticized categories of Special Mention, Substandard and Doubtful within the internal risk rating system. AT DECEMBER 31, 2015 PASS SPECIAL SUBSTANDARD DOUBTFUL TOTAL (IN THOUSANDS) Commercial $ 174,616 $ 1,811 $ 3,318 $ 1,321 $ 181,066 Commercial loans secured by real estate 416,331 3,100 2,188 18 421,637 Total $ 590,947 $ 4,911 $ 5,506 $ 1,339 $ 602,703 AT DECEMBER 31, 2014 PASS SPECIAL SUBSTANDARD DOUBTFUL TOTAL (IN THOUSANDS) Commercial $ 132,665 $ 161 $ 6,164 $ 136 $ 139,126 Commercial loans secured by real estate 406,195 620 3,238 276 410,329 Total $ 538,860 $ 781 $ 9,402 $ 412 $ 549,455 It is generally the policy of the bank that the outstanding balance of any residential mortgage loan that exceeds 90-days past due as to principal and/or interest is transferred to non-accrual status and an evaluation is completed to determine the fair value of the collateral less selling costs, unless the balance is minor. A charge down is recorded for any deficiency balance determined from the collateral evaluation. The remaining non-accrual balance is reported as impaired with no specific allowance. It is the policy of the bank that the outstanding balance of any consumer loan that exceeds 90-days past due as to principal and/or interest is charged off. The following tables present the performing and non-performing outstanding balances of the residential and consumer portfolios (in thousands). AT DECEMBER 31, 2015 PERFORMING NON- (IN THOUSANDS) Real estate-mortgage $ 256,149 $ 1,788 Consumer 20,344  Total $ 276,493 $ 1,788 AT DECEMBER 31, 2014 PERFORMING NON- (IN THOUSANDS) Real estate-mortgage $ 257,199 $ 1,417 Consumer 19,009  Total $ 276,208 $ 1,417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T DECEMBER 31, 2015 CURRENT 30  59 60  89 90 DAYS TOTAL TOTAL 90 DAYS (IN THOUSANDS) Commercial $ 176,216 $ 489 $ 4,361 $  $ 4,850 $ 181,066 $  Commercial loans secured by real estate 421,247 208 182  390 421,637  Real estate-mortgage 254,288 2,658 442 549 3,649 257,937  Consumer 20,115 67 162  229 20,344  Total $ 871,866 $ 3,422 $ 5,147 $ 549 $ 9,118 $ 880,984 $  AT DECEMBER 31, 2014 CURRENT 30  59 60  89 90 DAYS TOTAL TOTAL 90 DAYS (IN THOUSANDS) Commercial $ 139,126 $  $  $  $  $ 139,126 $  Commercial loans secured by real estate 410,049 280   280 410,329  Real estate-mortgage 255,021 2,196 332 1,067 3,595 258,616  Consumer 18,927 74 8  82 19,009  Total $ 823,123 $ 2,550 $ 340 $ 1,067 $ 3,957 $ 827,080 $ 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Loans that are collectively evaluated for impairment are analyzed with general allowances being made as appropriate. For general allowances, historical loss trends are used in the estimation of losses in the current portfolio. These historical loss amounts are complemented by consideration of other qualitative factors. Management tracks the historical net charge-off activity at each risk rating grade level for the entire commercial portfolio and at the aggregate level for the consumer and residential mortgage portfolios. A historical charge-off factor is calculated utilizing a rolling 12 consecutive historical quarters for the commercial portfolios. This historical charge-off factor for the consumer and residential mortgage portfolios are based on a three year historical average of actual loss experience. The Company uses a comprehensive methodology and procedural discipline to maintain an ALL to absorb inherent losses in the loan portfolio. The Company believes this is a critical accounting policy since it involves significant estimates and judgments. The allowance consists of three elements: 1) an allowance established on specifically identified problem loans, 2) formula driven general reserves established for loan categories based upon historical loss experience and other qualitative factors which include delinquency, non-performing and TDR loans, loan trends, economic trends, concentrations of credit, trends in loan volume, experience and depth of management, examination and audit results, effects of any changes in lending policies, and trends in policy, financial information, and documentation exceptions, and 3) a general risk reserve which provides support for variance from our assessment of the previously listed qualitative factors, provides protection against credit risks resulting from other inherent risk factors contained in the Company’s loan portfolio, and recognizes the model and estimation risk associated with the specific and formula driven allowances. The qualitative factors used in the formula driven general reserves are evaluated quarterly (and revised if necessary) by the Company’s management to establish allocations which accommodate each of the listed risk factors. “Pass” rated credits are segregated from “Criticized” and “Classified” credits for the application of qualitative factor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NON-PERFORMING ASSETS INCLUDING TROUBLED DEBT RESTRUCTURINGS</t>
  </si>
  <si>
    <t>Nonperforming Assets Including Troubled Debt Restructurings [Abstract]</t>
  </si>
  <si>
    <t>Non Performing Assets Including Troubled Debt Restructurings Tdr [Text Block]</t>
  </si>
  <si>
    <t xml:space="preserve"> 6. NON-PERFORMING ASSETS INCLUDING TROUBLED DEBT RESTRUCTURINGS Non-performing assets are comprised of (i) loans which are on a non-accrual basis, (ii) loans which are contractually past due 90 days or more as to interest or principal payments, (iii) performing loans classified as TDR and (iv) OREO (real estate acquired through foreclosure, in-substance foreclosures and repossessed assets). AT DECEMBER 31, 2015 2014 (IN THOUSANDS, EXCEPT PERCENTAGES) Non-accrual loans: Commercial $ 4,260 $  Commercial loans secured by real estate 18 778 Real estate-mortgage 1,788 1,417 Total 6,066 2,195 Other real estate owned: Commercial loans secured by real estate  384 Real estate-mortgage 75 128 Total 75 512 Total restructured loans not in non-accrual (TDR) 156 210 Total non-performing assets including TDR $ 6,297 $ 2,917 Total non-performing assets as a percent of loans, net of unearned income, and other real estate owned 0.71 % 0.35 % The Company had no loans past due 90 days or more for the periods presented which were accruing interest. Consistent with accounting and regulatory guidance, the Bank recognizes a TDR when the Bank, for economic or legal reasons related to a borrower’s financial difficulties, grants a concession to the borrower that would not normally be considered. Regardless of the form of concession granted, the Bank’s objective in offering a TDR is to increase the probability of repayment of the borrower’s loan. To be considered a TDR, both • the borrower must be experiencing financial difficulties; and • the Bank, for economic or legal reasons related to the borrower’s financial difficulties, grants a concession to the borrower that would not otherwise be considered. Factors that indicate a borrower is experiencing financial difficulties include, but are not limited to: • the borrower is currently in default on their loan(s); • the borrower has filed for bankruptcy; • the borrower has insufficient cash flows to service their loan(s); and • the borrower is unable to obtain refinancing from other sources at a market rate similar to rates available to a non-troubled debtor. Factors that indicate that a concession has been granted include, but are not limited to: • the borrower is granted an interest rate reduction to a level below market rates for debt with similar risk; or • the borrower is granted a material maturity date extension, or extension of the amortization plan to provide payment relief. For purposes of this policy, a material maturity date extension will generally include any maturity date extension, or the aggregate of multiple consecutive maturity date extensions, that exceed 120 days. A restructuring that results in an insignificant delay in payment, i.e. 120 days or less, is not necessarily a TDR. Insignificant payment delays occur when the amount of the restructured payments subject to the delay is insignificant relative to the unpaid principal or collateral value, and will result in an insignificant shortfall in the originally scheduled contractual amount due, and/or the delay in timing of the restructured payment period is insignificant relative to the frequency of payments, the original maturity or the original amortization. The determination of whether a restructured loan is a TDR requires consideration of all of the facts and circumstances surrounding the modification. No single factor is determinative of whether a restructuring is a TDR. An overall general decline in the economy or some deterioration in a borrower’s financial condition does not automatically mean that the borrower is experiencing financial difficulty. Accordingly, determination of whether a modification is a TDR involves a large degree of judgment. Any loan modification where the borrower’s aggregate exposure is at least $250,000 and Loans in non-accrual status # of Loans Current Concession Granted Commercial loan secured by real estate 6 $ 4,320 Extension of maturity date Loans in accrual status # of Loans Current Concession Granted Commercial loan secured by real estate 1 $ 156 Extension of maturity date The following table details the TDRs at December 31, 2014 (dollars in thousands). Loans in non-accrual status # of Loans Current Concession Granted Commercial loan secured by real estate 2 $ 210 Extension of maturity date Loans in accrual status # of Loans Current Concession Granted Commercial loan secured by real estate 2 $ 742 Extension of maturity date The following table details the TDRs at December 31, 2013 (dollars in thousands). Loans in non-accrual status # of Loans Current Concession Granted Commercial loan secured by real estate 2 $ 1,250 Extension of maturity date Loans in accrual status # of Loans Current Concession Granted Commercial loan secured by real estate 2 $ 161 Extension of maturity date Consumer 2 61 Extension of maturity date In all instances where loans have been modified in troubled debt restructurings the pre- and post-modified balances are the same. Once a loan is classified as a TDR, this classification will remain until documented improvement in the financial position of the borrower supports confidence that all principal and interest will be paid according to terms. Additionally, the customer must have re-established a track record of timely payments according to the restructured contract terms for a minimum of six consecutive months prior to consideration for removing the loan from non-accrual TDR status. However, a loan will continue to be on non-accrual status until, consistent with our policy, the borrower has made a minimum of six consecutive payments in accordance with the terms of the loan. YEAR ENDED DECEMBER 31, 2015 2014 2013 Recorded investment of defaults Commercial loan secured by real estate $  $  $ 1,480 Total $  $  $ 1,480 All TDRs are individually evaluated for impairment and a related allowance is recorded, as needed. All TDRs which defaulted in the above table had a related allowance adequate to reserve for anticipated losses. The Company is unaware of any additional loans which are required to either be charged-off or added to the non-performing asset totals disclosed above. OREO is recorded at the lower of 1) fair value minus estimated costs to sell, or 2) carrying cost. YEAR ENDED DECEMBER 31, 2015 2014 2013 (IN THOUSANDS) Interest income due in accordance with original terms $ 94 $ 136 $ 178 Interest income recorded    Net reduction in interest income $ 94 $ 136 $ 178 Foreclosed assets acquired in settlement of loans carried at fair value less estimated costs to sell are included in the other assets on the Consolidated Balance Sheet. As of December 31, 2015 and 2014, a total of $75,000 and $128,000, respectively of residential real estate foreclosed assets were included in other assets. As of December 31, 2015, the Company had initiated formal foreclosure procedures on $323,000 of consumer residential mortgages.</t>
  </si>
  <si>
    <t>PREMISES AND EQUIPMENT</t>
  </si>
  <si>
    <t>Property, Plant and Equipment [Abstract]</t>
  </si>
  <si>
    <t>Property, Plant and Equipment Disclosure [Text Block]</t>
  </si>
  <si>
    <t xml:space="preserve"> 7. PREMISES AND EQUIPMENT An analysis of premises and equipment follows: AT DECEMBER 31, 2015 2014 (IN THOUSANDS) Land $ 1,198 $ 1,198 Premises 24,096 24,175 Furniture and equipment 8,291 8,337 Leasehold improvements 696 689 Total at cost 34,281 34,399 Less: Accumulated depreciation and amortization 22,173 21,387 Premises and equipment, net $ 12,108 $ 13,012 The Company recorded depreciation expense of $1.8 million for both years 2015 and 2014, respectively.</t>
  </si>
  <si>
    <t>DEPOSITS</t>
  </si>
  <si>
    <t>Deposits [Abstract]</t>
  </si>
  <si>
    <t>Deposit Liabilities Disclosures [Text Block]</t>
  </si>
  <si>
    <t xml:space="preserve"> 8. DEPOSITS AT DECEMBER 31, 2015 2014 (IN THOUSANDS) Demand: Non-interest bearing $ 188,947 $ 167,551 Interest bearing 92,037 89,676 Savings 93,949 90,020 Money market 258,818 221,378 Certificates of deposit in denominations of $100,000 or more 31,422 50,529 Other time 238,121 250,727 Total deposits $ 903,294 $ 869,881 YEAR ENDED DECEMBER 31, 2015 2014 2013 (IN THOUSANDS) Interest bearing demand $ 199 $ 191 $ 138 Savings 156 144 139 Money market 817 761 736 Certificates of deposit in denominations of $100,000 or 266 268 289 Other time 3,314 3,525 3,862 Total interest expense $ 4,752 $ 4,889 $ 5,164 YEAR: OTHER CERTIFICATES (IN THOUSANDS) 2016 $ 102,774 $ 28,288 2017 26,971 1,988 2018 36,165 945 2019 28,543 100 2020 17,013  2021 and after 26,655 101 Total $ 238,121 $ 31,422 The maturities on certificates of deposit greater than $100,000 or more as of December 31, 2015, are as follows: MATURING IN: (IN THOUSANDS) Three months or less $ 6,868 Over three through six months 12,588 Over six through twelve months 8,832 Over twelve months 3,134 Total $ 31,422 The aggregate amount of time deposit accounts (including certificates of deposit) that meet or exceed the FDIC insurance limit at December 31, 2015 and 2014 are $46.1 million and $65.2 million, respectively.</t>
  </si>
  <si>
    <t>SHORT-TERM BORROWINGS</t>
  </si>
  <si>
    <t>Short-term Debt [Abstract]</t>
  </si>
  <si>
    <t>Short-term Debt [Text Block]</t>
  </si>
  <si>
    <t xml:space="preserve"> 9. SHORT-TERM BORROWINGS Short-term borrowings, which consist of federal funds purchased and other short-term borrowings are summarized as follows: AT DECEMBER 31, 2015 FEDERAL SHORT-TERM (IN THOUSANDS, EXCEPT RATES) Balance $  $ 48,748 Maximum indebtedness at any month end  65,071 Average balance during year  24,582 Average rate paid for the year  0.35 % Interest rate on year-end balance  0.43 AT DECEMBER 31, 2014 FEDERAL SHORT-TERM (IN THOUSANDS, EXCEPT RATES) Balance $  $ 38,880 Maximum indebtedness at any month end  47,762 Average balance during year  18,783 Average rate paid for the year  0.29 % Interest rate on year-end balance  0.27 AT DECEMBER 31, 2013 FEDERAL OTHER (IN THOUSANDS, EXCEPT RATES) Balance $  $ 41,555 Maximum indebtedness at any month end  41,555 Average balance during year 959 16,482 Average rate paid for the year 0.34 % 0.26 % Interest rate on year-end balance  0.25 Average amounts outstanding during the year represent daily averages. Average interest rates represent interest expense divided by the related average balances. These borrowing transactions can range from overnight to one year in maturity. The average maturity was three days at the end of 2015, and one day for 2014 and 2013.</t>
  </si>
  <si>
    <t>ADVANCES FROM FEDERAL HOME LOAN BANK, GUARANTEED JUNIOR SUBORDINATED DEFERRABLE INTEREST DEBENTURES AND SUBORDINATED DEBT</t>
  </si>
  <si>
    <t>Long-term Debt, Unclassified [Abstract]</t>
  </si>
  <si>
    <t>Long-term Debt [Text Block]</t>
  </si>
  <si>
    <t xml:space="preserve"> 10. ADVANCES FROM FEDERAL HOME LOAN BANK, GUARANTEED JUNIOR SUBORDINATED DEFERRABLE INTEREST DEBENTURES AND SUBORDINATED DEBT Advances from the FHLB consist of the following: AT DECEMBER 31, 2015 MATURING WEIGHTED BALANCE (IN THOUSANDS, EXCEPT RATES) 2016 0.81 $ 12,000 2017 1.06 12,000 2018 1.48 12,000 2019 1.73 7,000 2020 1.69 5,000 Total advances from FHLB 1.27 $ 48,000 AT DECEMBER 31, 2014 MATURING WEIGHTED BALANCE (IN THOUSANDS, EXCEPT RATES) 2015 0.52 $ 4,000 2016 0.81 12,000 2017 1.06 12,000 2018 1.51 10,000 2019 1.88 4,000 Total advances from FHLB 1.12 $ 42,000 The Company’s subsidiary Bank is a member of the FHLB which provides this subsidiary with the opportunity to obtain short to longer-term advances based upon the Company’s investment in assets secured by one- to four-family residential real estate and certain types of CRE. The rate on open repo plus advances, which are typically overnight borrowings, can change daily, while the rate on the advances is fixed until the maturity of the advance. All FHLB stock along with an interest in certain residential mortgage and CRE loans with an aggregate statutory value equal to the amount of the advances, are pledged as collateral to the FHLB of Pittsburgh to support these borrowings. At December 31, 2015, the Company had immediately available $350 million of overnight borrowing capability at the FHLB, $33 million of short-term borrowing availability at the Federal Reserve Bank and $39 million of unsecured federal funds lines with correspondent banks. Guaranteed Junior Subordinated Deferrable Interest Debentures: On April 28, 1998, the Company completed a $34.5 million public offering of 8.45% Trust Preferred Securities, which represent undivided beneficial interests in the assets of a Delaware business trust, AmeriServ Financial Capital Trust I. The Trust Preferred Securities will mature on June 30, 2028, and are callable at par at the option of the Company after June 30, 2003. Proceeds of the issue were invested by AmeriServ Financial Capital Trust I in Junior Subordinated Debentures issued by the Company. Unamortized deferred issuance costs associated with the Trust Preferred Securities amounted to $193,000 as of December 31, 2015 and are included in other assets on the Consolidated Balance Sheets, and are being amortized on a straight-line basis over the term of the issue. The Trust Preferred securities are listed on NASDAQ under the symbol ASRVP. The Company used $22.5 million of proceeds from a private placement of common stock to redeem Trust Preferred Securities in 2005 and 2004. The balance as of December 31, 2015 and 2014 was $13.1 million. Subordinated Debt: On December 29, 2015, the Company completed a private placement of $7.65 million in aggregate principal amount of fixed rate subordinated notes to certain accredited investors. The subordinated notes mature December 31, 2025 and have a 6.50% fixed interest rate for the entire term. This subordinated debt has been structured to qualify as Tier 2 capital under the Federal Reserve’s capital guidelines and will be non-callable for five years. Unamortized deferred issuance costs associated with the subordinated debt amounted to $232,000 as of December 31, 2015 and are included in other assets on the Consolidated Balance Sheets, and are being amortized on a straight-line basis over the term of the issue. The Company used the proceeds from this private placement and other cash on hand to redeem all $21 million of its issued and outstanding SBLF preferred stock on January 27, 2016. For more information on this redemption see Note 26 Subsequent Event.</t>
  </si>
  <si>
    <t>DISCLOSURES ABOUT FAIR VALUE MEASUREMENTS</t>
  </si>
  <si>
    <t>Disclosures about Fair Value Measurements [Abstract]</t>
  </si>
  <si>
    <t>Fair Value, Measurement Inputs, Disclosure [Text Block]</t>
  </si>
  <si>
    <t xml:space="preserve"> 11. DISCLOSURES ABOUT FAIR VALUE MEASUREMENTS The following disclosures establish a hierarchal framework associated with the level of pricing observability utilized in measuring assets and liabilities at fair value. The three broad levels defined within this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following table presents the assets reported on the Consolidated Balance Sheets at their fair value as of December 31, 2015 and 2014, by level within the fair value hierarchy. Financial assets and liabilities are classified in their entirety based on the lowest level of input that is significant to the fair value measurement. Assets and Liability Measured on a Recurring Basis: Assets and liability measured at fair value on a recurring basis are summarized below (in thousands): FAIR VALUE MEASUREMENTS AT DECEMBER 31, 2015 USING TOTAL (LEVEL 1) (LEVEL 2) (LEVEL 3) Assets: U.S. Agency securities $ 2,881 $  $ 2,881 $  U.S. Agency mortgage-backed securities 98,334  98,334  Corporate bonds 18,252  18,252  FAIR VALUE MEASUREMENTS AT DECEMBER 31, 2014 USING TOTAL (LEVEL 1) (LEVEL 2) (LEVEL 3) Assets: U.S. Agency securities $ 5,906 $  $ 5,906 $  U.S. Agency mortgage-backed securities 105,768  105,768  Corporate bonds 15,436  15,436  Assets Measured on a Non-recurring Basis: Assets measured at fair value on a non-recurring basis are summarized below (in thousands): FAIR VALUE MEASUREMENTS AT DECEMBER 31, 2015 USING TOTAL (LEVEL 1) (LEVEL 2) (LEVEL 3) Assets: Impaired loans $ 3,115 $  $  $ 3,115 Other real estate owned 75   75 FAIR VALUE MEASUREMENTS AT DECEMBER 31, 2014 USING TOTAL (LEVEL 1) (LEVEL 2) (LEVEL 3) Assets: Impaired loans $ 469 $  $  $ 469 Other real estate owned 512   512 Loans considered impaired are loans for which, based on current information and events, it is probable that the creditor will be unable to collect all amounts due according to the contractual terms of the loan agreement. Impaired loans are reported at fair value of the underlying collateral if the repayment is expected solely from the collateral. Collateral values are estimated using Level 3 inputs based on observable market data which at times are discounted. At December 31, 2015, impaired loans with a carrying value of $4.5 million were reduced by specific valuation allowance totaling $1.4 million resulting in a net fair value of $3.1 million. At December 31, 2014, impaired loans with a carrying value of $989,000 were reduced by specific valuation allowance totaling $520,000 resulting in a net fair value of $469,000. OREO is measured at fair value based on appraisals,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OREO. December 31, 2015 Quantitative Information About Level 3 Fair Value Measurements Fair Value Valuation Techniques Unobservable Input Range (Wgtd Ave) Impaired loans $ 3,115 Appraisal of collateral (1) Appraisal adjustments (2) 15% to 20% (17%) Other real estate owned 75 Appraisal of collateral (1),(3) Appraisal adjustments (2) 23% to 49% (35%) Liquidation expenses (2) 10% to 59% (25%) December 31, 2014 Quantitative Information About Level 3 Fair Value Measurements Fair Value Valuation Techniques Unobservable Input Range (Wgtd Ave) Impaired loans $ 469 Appraisal of collateral (1) Appraisal adjustments (2) 0% to 37%(30%) Liquidation expenses (2) 1% to 15%(10%) Other real estate owned 512 Appraisal of collateral (1),(3) Appraisal adjustments (2) 47% to 83%(55%) Liquidation expenses (2) 1% to 61%(9%)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Includes qualitative adjustments by management and estimated liquidation expenses.</t>
  </si>
  <si>
    <t>DISCLOSURES ABOUT FAIR VALUE OF FINANCIAL INSTRUMENTS</t>
  </si>
  <si>
    <t>Disclosures About Fair Value Of Financial Instruments [Abstract]</t>
  </si>
  <si>
    <t>Financial Instruments Disclosure [Text Block]</t>
  </si>
  <si>
    <t xml:space="preserve"> 12. DISCLOSURES ABOUT FAIR VALUE OF FINANCIAL INSTRUMENTS For the Company, as for most financial institutions, approximately 90% of its assets and liabilities are considered financial instruments. Many of the Company’s financial instruments, however, lack an available trading market characterized by a willing buyer and willing seller engaging in an exchange transaction. Therefore, significant estimates and present value calculations were used by the Company for the purpose of this disclosure. Fair values have been determined by the Company using independent third party valuations that uses best available data (Level 2) and an estimation methodology (Level 3) the Company believes is suitable for each category of financial instruments. Management believes that cash and cash equivalents, and loans and deposits with floating interest rates have estimated fair values which approximate the recorded carrying values. The estimation methodologies used, the estimated fair values based on US GAAP measurements, and recorded carrying values at December 31, 2015 and 2014, were as follows: AT DECEMBER 31, 2015 Carrying Value Fair (Level 1) (Level 2) (Level 3) (IN THOUSANDS) FINANCIAL ASSETS: Cash and cash equivalents $ 48,510 $ 48,510 $ 48,510 $  $  Investment securities  AFS 119,467 119,467  119,467  Investment securities  HTM 21,419 21,533  18,608 2,925 Regulatory stock 6,753 6,753 6,753   Loans held for sale 3,003 3,041 3,041   Loans, net of allowance for loan loss and unearned income 871,063 869,591   869,591 Accrued interest income receivable 3,057 3,057 3,057   Bank owned life insurance 37,228 37,228 37,228   FINANCIAL LIABILITIES: Deposits with no stated maturities $ 633,751 $ 633,751 $ 633,751 $  $  Deposits with stated maturities 269,543 271,909   271,909 Short-term borrowings 48,748 48,748 48,748   All other borrowings 68,735 72,241   72,241 Accrued interest payable 1,651 1,651 1,651   AT DECEMBER 31, 2014 Carrying Value Fair (Level 1) (Level 2) (Level 3) (IN THOUSANDS) FINANCIAL ASSETS: Cash and cash equivalents $ 32,872 $ 32,872 $ 32,872 $  $  Investment securities  AFS 127,110 127,110  127,110  Investment securities  HTM 19,840 20,213  17,241 2,972 Regulatory stock 6,173 6,173 6,173   Loans held for sale 5,051 5,127 5,127   Loans, net of allowance for loan loss and unearned income 817,457 819,935   819,935 Accrued interest income receivable 3,127 3,127 3,127   Bank owned life insurance 37,417 37,417 37,417   FINANCIAL LIABILITIES: Deposits with no stated maturities $ 568,625 $ 568,625 $ 568,625 $  $  Deposits with stated maturities 301,256 304,744   304,744 Short-term borrowings 38,880 38,880 38,880   All other borrowings 55,085 59,256   59,256 Accrued interest payable 1,706 1,706 1,706   The fair value of cash and cash equivalents, regulatory stock, accrued interest income receivable, short-term borrowings, and accrued interest payable are equal to the current carrying value. The fair value of investment securities is equal to the available quoted market price for similar securities.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Level 3 securities are valued by discounted cash flows using the US Treasury rate for the remaining term of the securities. Loans held for sale are priced individually at market rates on the day that the loan is locked for commitment with an investor. All loans in the held for sale account conform to Fannie Mae underwriting guidelines, with the specific intent of the loan being purchased by an investor at the predetermined rate structure. Loans in the held for sale account have specific delivery dates that must be executed to protect the pricing commitment (typically a 30, 45, or 60 day lock period). The net loan portfolio has been valued using a present value discounted cash flow. The discount rate used in these calculations is based upon the treasury yield curve adjusted for non-interest operating costs, credit loss, current market prices and assumed prepayment risk. The fair value of bank owned life insurance is based upon the cash surrender value of the underlying policies and matches the book value. Deposits with stated maturities have been valued using a present value discounted cash flow with a discount rate approximating current market for similar assets and liabilities. Deposits with no stated maturities have an estimated fair value equal to both the amount payable on demand and the recorded book balance. The fair value of all other borrowings is based on the discounted value of contractual cash flows. The discount rates are estimated using rates currently offered for similar instruments with similar remaining maturities. Commitments to extend credit and standby letters of credit are financial instruments generally not subject to sale, an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Note 16. Changes in assumptions or estimation methodologies may have a material effect on these estimated fair values. The Company’s remaining assets and liabilities which are not considered financial instruments have not been valued differently than has been customary under historical cost accounting.</t>
  </si>
  <si>
    <t>INCOME TAXES</t>
  </si>
  <si>
    <t>Income Tax Disclosure [Abstract]</t>
  </si>
  <si>
    <t>Income Tax Disclosure [Text Block]</t>
  </si>
  <si>
    <t xml:space="preserve"> 13. INCOME TAXES YEAR ENDED DECEMBER 31, 2015 2014 2013 (IN THOUSANDS) Current $ 1,455 $ 1,036 $ 139 Deferred 888 562 2,150 Income tax expense $ 2,343 $ 1,598 $ 2,289 The reconciliation between the federal statutory tax rate and the Company’s effective consolidated income tax rate is as follows: YEAR ENDED DECEMBER 31, 2015 2014 2013 AMOUNT RATE AMOUNT RATE AMOUNT RATE (IN THOUSANDS, EXCEPT PERCENTAGES) Income tax expense based on federal statutory rate $ 2,836 34.0 % $ 1,571 34.0 % $ 2,544 34.0 % Tax exempt income (574 ) (6.9 ) (274 ) (5.9 ) (359 ) (4.8 ) Other 81 1.0 301 6.5 104 1.4 Total expense for income taxes $ 2,343 28.1 % $ 1,598 34.6 % $ 2,289 30.6 % The following table highlights the major components comprising the deferred tax assets and liabilities for each of the periods presented: AT DECEMBER 31, 2015 2014 (IN THOUSANDS) DEFERRED TAX ASSETS: Allowance for loan losses $ 3,373 $ 3,272 Unfunded commitment reserve 298 300 Premises and equipment 1,602 1,433 Accrued pension obligation 1,658 2,358 Net operating loss carryforwards  242 Alternative minimum tax credits 2,248 2,820 Other 487 349 Total tax assets 9,666 10,774 DEFERRED TAX LIABILITIES: Investment accretion (16 ) (25 ) Unrealized investment security gains (420 ) (950 ) Other (237 ) (251 ) Total tax liabilities (673 ) (1,226 ) Net deferred tax asset $ 8,993 $ 9,548 At December 31, 2015 and 2014, the Company had no valuation allowance established against its deferred tax assets as we believe the Company will generate sufficient future taxable income to fully utilize all net operating loss carryforwards and alternative minimum tax (AMT) credits. The change in net deferred tax assets and liabilities consist of the following: YEAR ENDED 2015 2014 (IN THOUSANDS) Unrealized gains recognized in comprehensive income $ 530 $ (404 ) Pension obligation of the defined benefit plan not yet recognized in income (197 ) 942 Deferred provision for income taxes (888 ) (562 ) Net decrease $ (555 ) $ (24 ) The Company has AMT credit carryforwards of approximately $2.2 million at December 31, 2015. These credits have an indefinite carryforward period. The Company has fully recognized all of its net operating loss carryforward in 2015. The Company utiliz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has no tax liability for uncertain tax positions. The Company’s federal and state income tax returns for taxable years through 2012 have been closed for purposes of examination by the Internal Revenue Service and the Pennsylvania Department of Revenue.</t>
  </si>
  <si>
    <t>EMPLOYEE BENEFIT PLANS</t>
  </si>
  <si>
    <t>Compensation and Retirement Disclosure [Abstract]</t>
  </si>
  <si>
    <t>Pension and Other Postretirement Benefits Disclosure [Text Block]</t>
  </si>
  <si>
    <t xml:space="preserve"> 14. EMPLOYEE BENEFIT PLANS PENSION PLANS: The Company has a noncontributory defined benefit pension plan covering all employees who work at least 1,000 hours per year. The participants shall have a vested interest in their accrued benefit after five full years of service. The benefits of the plan are based upon the employee’s years of service and average annual earnings for the highest five consecutive calendar years during the final ten year period of employment. Effective January 1, 2013, the Company implemented a soft freeze of its defined benefit pension plan for non-union employees. A soft freeze means that all existing employees as of December 31, 2012 will remain in the defined benefit pension plan but any new non-union employees hired after January 1, 2013 will no longer be part of the defined benefit plan but instead will be offered retirement benefits under an enhanced 401K program. The Company implemented a similar soft freeze of its defined benefit pension plan for union employees effective January 1, 2014. The Company executed these changes to help reduce its pension costs in future years. Plan assets are primarily debt securities (including U.S. Treasury and Agency securities, corporate notes and bonds), listed common stocks (including shares of the Company’s common stock valued at $666,000 and is limited to 10% of the plan’s assets), mutual funds, and short-term cash equivalent instruments. The following actuarial tables are based upon data provided by an independent third party as of December 31, 2015. PENSION BENEFITS: YEAR ENDED 2015 2014 (IN THOUSANDS) CHANGE IN BENEFIT OBLIGATION: Benefit obligation at beginning of year $ 33,701 $ 30,249 Service cost 1,557 1,601 Interest cost 1,341 1,368 Actuarial (gain) loss (1,063 ) 3,406 Curtailments  328 Special/contractual termination benefits  376 Benefits paid (2,419 ) (3,627 ) Benefit obligation at end of year 33,117 33,701 CHANGE IN PLAN ASSETS: Fair value of plan assets at beginning of year 27,367 26,288 Actual return on plan assets (154 ) 2,056 Employer contributions 3,635 2,650 Benefits paid (2,419 ) (3,627 ) Fair value of plan assets at end of year 28,429 27,367 Funded status of the plan  under funded $ (4,688 ) $ (6,334 ) YEAR ENDED 2015 2014 (IN THOUSANDS) AMOUNTS NOT YET RECOGNIZED AS A COMPONENT OF NET PERIODIC PENSION COST: Amounts recognized in accumulated other comprehensive loss consists of: Net actuarial loss $ 12,431 $ 12,596 Total $ 12,431 $ 12,596 YEAR ENDED 2015 2014 (IN THOUSANDS) ACCUMULATED BENEFIT OBLIGATION: Accumulated benefit obligation $ 30,606 $ 30,914 The weighted-average assumptions used to determine benefit obligations at December 31, 2015 and 2014 were as follows: YEAR ENDED 2015 2014 WEIGHTED AVERAGE ASSUMPTIONS: Discount rate 4.20 % 4.00 % Salary scale 2.50 2.50 YEAR ENDED DECEMBER 31, 2015 2014 2013 (IN THOUSANDS) COMPONENTS OF NET PERIODIC BENEFIT COST: Service cost $ 1,557 $ 1,601 $ 1,703 Interest cost 1,341 1,368 1,189 Expected return on plan assets (2,130 ) (1,991 ) (1,775 ) Amortization of prior year service cost  (19 ) (19 ) Amortization of transition asset   (8 ) Special termination benefit liability  376  Recognized net actuarial loss 1,386 1,181 1,375 Net periodic pension cost $ 2,154 $ 2,516 $ 2,465 YEAR ENDED DECEMBER 31, 2015 2014 2013 (IN THOUSANDS) OTHER CHANGES IN PLAN ASSETS AND BENEFIT OBLIGATIONS RECOGNIZED IN OTHER COMPREHENSIVE LOSS Net (gain) loss $ 1,221 $ 3,669 $ (2,832 ) Recognized loss (1,386 ) (1,181 ) (1,375 ) Recognized prior service cost  19 19 Recognized net initial asset   8 Total recognized in other comprehensive loss before tax effect $ (165) $ 2,507 $ (4,180 ) Total recognized in net benefit cost and other comprehensive loss before tax effect $ 1,989 $ 5,023 $ (1,715 ) The estimated net loss for the defined benefit pension plan that will be amortized from accumulated other comprehensive loss into net periodic benefit cost over the next year is $1,051,000. The weighted-average assumptions used to determine net periodic benefit cost for the years ended December 31, 2015, 2014 and 2013 were as follows: YEAR ENDED DECEMBER 31, 2015 2014 2013 WEIGHTED AVERAGE ASSUMPTIONS: Discount rate 4.00 % 4.50 % 4.00 % Expected return on plan assets 8.00 8.00 8.00 Rate of compensation increase 2.50 2.50 2.50 The Company has assumed an 8% long-term expected return on plan assets. This assumption was based upon the plan’s historical investment performance over a longer-term period of 15 years combined with the plan’s investment objective of balanced growth and income. Additionally, this assumption also incorporates a targeted range for equity securities of approximately 60% of plan assets. PLAN ASSETS: YEAR ENDED 2015 2014 ASSET CATEGORY: Cash and cash equivalents 6 % 2 % Domestic equities 7 10 Mutual funds/ETFs 75 80 International equities 1 3 Corporate bonds 11 5 Total 100 % 100 % YEAR ENDED DECEMBER 31, 2015 2014 (IN THOUSANDS) Level 1: Cash and cash equivalents $ 1,611 $ 639 Domestic equities 1,978 2,753 International equities 397 851 Mutual funds/ETFs 21,396 21,782 Level 2: Corporate bonds 3,047 1,342 Total fair value of plan assets $ 28,429 $ 27,367 Cash and cash equivalents may include uninvested cash balances along with money market mutual funds, treasury bills, or other assets normally categorized as cash equivalents. Domestic equities may include common or preferred stocks, covered options, rights or warrants, or American Depository Receipts which are traded on any U.S. equity market. Mutual funds/ETFs may include any equity, fixed income, balanced, international, or global mutual fund or exchange traded fund including any propriety fund managed by the Trust Company. Agencies may include any U.S. government agency security or asset-backed security. Collective investment funds may include equity, fixed income, or balanced collective investment funds managed by the Trust Company. Corporate bonds may include any corporate bond or note. The investment strategy objective for the pension plan is a balance of growth and income. This objective seeks to develop a portfolio for acceptable levels of current income together with the opportunity for capital appreciation. The balanced growth and income objective reflects a relatively equal balance between equity and fixed income investments such as debt securities. The allocation between equity and fixed income assets may vary by a moderate degree but the plan typically targets a range of equity investments between 50% and 60% of the plan assets. This means that fixed income and cash investments typically approximate 40% to 50% of the plan assets. The plan is also able to invest in ASRV common stock up to a maximum level of 10% of the market value of the plan assets (at December 31, 2015, 2.9% of the plan assets were invested in ASRV common stock). This asset mix is intended to ensure that there is a steady stream of cash from maturing investments to fund benefit payments. CASH FLOWS: The Company presently expects that the contribution to be made to the Plan in 2016 will be approximately $3.0 million. ESTIMATED FUTURE BENEFIT PAYMENTS: YEAR: ESTIMATED FUTURE BENEFIT PAYMENTS (IN THOUSANDS) 2016 $ 2,287 2017 2,417 2018 2,319 2019 2,215 2020 2,589 Years 2021  2025 11,706 401(k) PLAN: The Company maintains a qualified 401(k) plan that allows for participation by Company employees. Under the plan, employees may elect to make voluntary, pretax contributions to their accounts which the Company will match one half on the first 2% of contribution up to a maximum of 1%. The Company also contributes 4% of salaries for union members who are in the plan. Effective January 1, 2013, any new non-union employees receive a 4% non-elective contribution and these employees may elect to make voluntary, pretax contributions to their accounts which the Company will match one half on the first 6% of contribution up to a maximum of 3%. Effective January 1, 2014, any new union employees receive a 4% non-elective contribution and these employees may elect to make voluntary, pretax contributions to their accounts which the Company will match dollar for dollar up to a maximum of 4%. Contributions by the Company charged to operations were $433,000 and $387,000 for the years ended December 31, 2015 and 2014, respectively. The fair value of plan assets includes $1.4 million pertaining to the value of the Company’s common stock and Trust Preferred securities that are held by the plan at December 31, 2015. Except for the above benefit plans, the Company has no significant additional exposure for any other post-retirement or post-employment benefits.</t>
  </si>
  <si>
    <t>LEASE COMMITMENTS</t>
  </si>
  <si>
    <t>Leases, Operating [Abstract]</t>
  </si>
  <si>
    <t>Leases of Lessee Disclosure [Text Block]</t>
  </si>
  <si>
    <t xml:space="preserve"> 15. LEASE COMMITMENTS YEAR: FUTURE MINIMUM LEASE PAYMENTS (IN THOUSANDS) 2016 $ 716 2017 520 2018 342 2019 223 2020 234 2021 and thereafter 1,739 In addition to the amounts set forth above, certain of the leases require payments by the Company for taxes, insurance, and maintenance. Rent expense included in total non-interest expense amounted to $821,000, $732,000 and $764,000, in 2015, 2014, and 2013, respectively.</t>
  </si>
  <si>
    <t>COMMITMENTS AND CONTINGENT LIABILITIES</t>
  </si>
  <si>
    <t>Commitments and Contingent Liabilities [Abstract]</t>
  </si>
  <si>
    <t>Commitments and Contingencies Disclosure [Text Block]</t>
  </si>
  <si>
    <t xml:space="preserve"> 16. COMMITMENTS AND CONTINGENT LIABILITIES The Company incurs off-balance sheet risks in the normal course of business in order to meet the financing needs of its customers. These risks derive from commitments to extend credit and standby letters of credit. Such commitments and standby letters of credit involve, to varying degrees, elements of credit risk in excess of the amount recognized in the consolidated financial statements. Commitments to extend credit are obligations to lend to a customer as long as there is no violation of any condition established in the loan agreemen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Collateral which secures these types of commitments is the same as for other types of secured lending such as accounts receivable, inventory, and fixed assets. Standby letters of credit are conditional commitments issued by the Company to guarantee the performance of a customer to a third party. Those guarantees are primarily issued to support public and private borrowing arrangements, including normal business activities, bond financings, and similar transactions. The credit risk involved in issuing letters of credit is essentially the same as that involved in extending loans to customers. Letters of credit are issued both on an unsecured and secured basis. Collateral securing these types of transactions is similar to collateral securing the Company’s commercial loans. The Company’s exposure to credit loss in the event of nonperformance by the other party to these commitments to extend credit and standby letters of credit is represented by their contractual amounts. The Company uses the same credit and collateral policies in making commitments and conditional obligations as for all other lending. At December 31, 2015, the Company had various outstanding commitments to extend credit approximating $170.5 million and standby letters of credit of $7.5 million, compared to commitments to extend credit of $188.0 million and standby letters of credit of $7.2 million at December 31, 2014. Standby letters of credit had terms ranging from 1 to 2 years with annual extension options available. Standby letters of credit of approximately $2.7 million were secured as of December 31, 2015 and approximately $3.3 million at December 31, 2014. The carrying amount of the liability for AmeriServ obligations related to unfunded commitments and standby letters of credit was $877,000 at December 31, 2015 and $882,000 at December 31, 2014. Pursuant to its bylaws, the Company provides indemnification to its directors and officers against certain liabilities incurred as a result of their service on behalf of the Company. In connection with this indemnification obligation, the Company can advance on behalf of covered individuals costs incurred in defending against certain claims. Additionally, the Company is also subject to a number of asserted and unasserted potential claims encountered in the normal course of business. In the opinion of the Company, neither the resolution of these claims nor the funding of these credit commitments will have a material adverse effect on the Company’s consolidated financial position, results of operation or cash flows.</t>
  </si>
  <si>
    <t>PREFERRED STOCK</t>
  </si>
  <si>
    <t>Preferred Stock [Abstract]</t>
  </si>
  <si>
    <t>Preferred Stock [Text Block]</t>
  </si>
  <si>
    <t xml:space="preserve"> 17. PREFERRED STOCK SBLF: On August 11, 2011, pursuant to the Small Business Lending Fund (SBLF), the Company issued and sold to the US Treasury 21,000 shares of its Senior Non-Cumulative Perpetual Preferred Stock, Series E (Series E Preferred Stock) for the aggregate proceeds of $21 million. The SBLF was a voluntary program sponsored by the US Treasury that encouraged small business lending by providing capital to qualified community banks at favorable rates. The Company used the proceeds from the Series E Preferred Stock issued to the US Treasury to repurchase all 21,000 shares of its outstanding preferred shares previously issued to the US Treasury under the Capital Purchase Program. On January 27, 2016, we redeemed the Series E Preferred Stock, at a redemption price of 100% of the liquidation amount plus accrued but unpaid dividends, after receiving approval of our federal banking regulator and the US Treasury. For more information regarding this redemption see Note 26 Subsequent Event.</t>
  </si>
  <si>
    <t>STOCK COMPENSATION PLANS</t>
  </si>
  <si>
    <t>Disclosure of Compensation Related Costs, Share-based Payments [Abstract]</t>
  </si>
  <si>
    <t>Disclosure of Compensation Related Costs, Share-based Payments [Text Block]</t>
  </si>
  <si>
    <t xml:space="preserve"> 18. STOCK COMPENSATION PLANS The Company uses the modified prospective method for accounting for stock-based compensation and recognized $29,000 of pretax compensation expense for the year 2015, $42,000 in 2014 and $82,000 in 2013. During 2011, the Company’s Board adopted, and its shareholders approved, the AmeriServ Financial, Inc. 2011 Stock Incentive Plan (the Plan) authorizing the grant of options or restricted stock covering 800,000 shares of common stock. This Plan replaced the expired 2001 Stock Option Plan. Under the Plan, options or restricted stock can be granted (the Grant Date) to directors, officers, and employees that provide services to the Company and its affiliates, as selected by the compensation committee of the Board. The option price at which a granted stock option may be exercised was not less than 100% of the fair market value per share of common stock on the Grant Date. The maximum term of any option granted under the Plan cannot exceed 10 years. Generally, options vest over a three year period and become exercisable in equal installments over the vesting period. At times, options with a one year vesting period may also be issued. A summary of the status of the Company’s Stock Incentive Plan at December 31, 2015, 2014, and 2013, and changes during the years then ended is presented in the table and narrative following: YEAR ENDED DECEMBER 31, 2015 2014 2013 SHARES WEIGHTED SHARES WEIGHTED SHARES WEIGHTED Outstanding at beginning of year 559,909 $ 2.66 487,349 $ 2.55 398,371 $ 2.43 Granted 32,500 2.96 115,000 3.18 102,445 3.19 Exercised (75,923 ) 2.07 (10,700 ) 2.25 (3,467 ) 1.81 Forfeited (46,037 ) 3.04 (31,740 ) 3.08 (10,000 ) 4.25 Outstanding at end of year 470,449 2.74 559,909 2.66 487,349 2.55 Exercisable at end of year 336,555 2.58 330,822 2.36 257,253 2.25 Weighted average fair value of options granted in current year $ 0.67 $ 0.85 $ 0.83 A total of 336,555 of the 470,449 options outstanding at December 31, 2015, are exercisable and have exercise prices between $1.53 and $4.70, with a weighted average exercise price of $2.58 and a weighted average remaining contractual life of 5.79 years. All of these options are exercisable. The remaining 133,894 options that are not yet exercisable have exercise prices between $2.96 and $3.23, with a weighted average exercise price of $3.13 and a weighted average remaining contractual life of 8.30 years. The fair value of each option grant is estimated on the date of grant using the Black-Scholes option pricing model with the following assumptions used for grants in 2015, 2014, and 2013. YEAR ENDED DECEMBER 31, BLACK-SCHOLES ASSUMPTION RANGES 2015 2014 2013 Risk-free interest rate 1.97% 2.43  2.74% 1.82  1.03% Expected lives in years 10 10 10 Expected volatility 22% 28  29% 30  32% Expected dividend rate 1.35% 1.25  1.30% 1.30% </t>
  </si>
  <si>
    <t>ACCUMULATED OTHER COMPREHENSIVE LOSS</t>
  </si>
  <si>
    <t>Accumulated Comprehensive Loss [Abstract]</t>
  </si>
  <si>
    <t>Comprehensive Income (Loss) Note [Text Block]</t>
  </si>
  <si>
    <t xml:space="preserve"> 19. ACCUMULATED OTHER COMPREHENSIVE LOSS The following table presents the changes in each component of accumulated other comprehensive loss, net of tax, for the periods ending December 31, 2015 and 2014 (in thousands): YEAR ENDING DECEMBER 31, 2015 YEAR ENDING DECEMBER 31, 2014 Net (1) Defined (1) Total (1) Net (1) Defined (1) Total (1) Beginning balance $ 1,843 $ (8,745 ) $ (6,902 ) $ 1,043 $ (6,918 ) $ (5,875 ) Other comprehensive income (loss) before reclassifications (989 ) (242 ) (1,231 ) 917 (2,354 ) (1,437 ) Amounts reclassified from accumulated other comprehensive loss (46 ) 624 578 (117 ) 527 410 Net current period other comprehensive income (loss) (1,035 ) 382 (653 ) 800 (1,827 ) (1,027 ) Ending balance $ 808 $ (8,363 ) $ (7,555 ) $ 1,843 $ (8,745 ) $ (6,902 ) (1) Amounts in parentheses indicate debits on the Consolidated Balance Sheets. The following table presents the amounts reclassified out of each component of accumulated other comprehensive loss for the periods ending December 31, 2015 and 2014 (in thousands): Amount reclassified from (1) Details about accumulated other comprehensive loss components YEAR ENDING YEAR ENDING Affected line item in the Unrealized gains and losses on sale of securities $ (71 ) $ (177 ) Net realized gains on investment securities 25 60 Provision for income taxes $ (46 ) $ (117 ) Net of tax Amortization of defined benefit items (2) Recognized net actuarial loss $ 946 $ 813 Salaries and employee benefits Prior service cost  (14 ) Salaries and employee benefits 946 799 Pretax income (322 ) (272 ) Provision for income taxes $ 624 $ 527 Net income Total reclassifications for the period $ 578 $ 410 Net income (1) Amounts in parentheses indicate credits. (2) These accumulated other comprehensive loss components are included in the computation of net periodic benefit cost (see Note 14 for additional details).</t>
  </si>
  <si>
    <t>INTANGIBLE ASSETS</t>
  </si>
  <si>
    <t>Goodwill and Intangible Assets Disclosure [Abstract]</t>
  </si>
  <si>
    <t>Goodwill and Intangible Assets Disclosure [Text Block]</t>
  </si>
  <si>
    <t xml:space="preserve"> 20. INTANGIBLE ASSETS The Company’s Consolidated Balance Sheets show both tangible assets (such as loans, buildings, and investments) and intangible assets (such as goodwill). Goodwill has an indefinite life and is not amortized. Instead such intangible is evaluated for impairment at the reporting unit level at least annually. Any resulting impairment would be reflected as a non-interest expense. Of the Company’s goodwill of $11.9 million, $9.5 million is allocated to the retail banking segment and $2.4 million relates to the WCCA acquisition which is included in the trust segment. In the third quarter of 2014, the Company performed a goodwill impairment test and determined that the fair value of WCCA was less than its carrying value and, accordingly, recorded an impairment charge of $669,000. The goodwill impairment charge was the result of a reduction in earnings power caused by the departure of WCCA’s former CEO and subsequent loss of a meaningful number of clients. A reconciliation of the Company’s goodwill follows (in thousands): AT DECEMBER 31, 2015 2014 Balance at January 1 $ 11,944 $ 12,613 Goodwill impairment charge  (669 ) Balance at December 31 $ 11,944 $ 11,944 </t>
  </si>
  <si>
    <t>DERIVATIVE HEDGING INSTRUMENTS</t>
  </si>
  <si>
    <t>Derivative Instruments and Hedging Activities Disclosure [Abstract]</t>
  </si>
  <si>
    <t>Derivative Instruments and Hedging Activities Disclosure [Text Block]</t>
  </si>
  <si>
    <t xml:space="preserve"> 21. DERIVATIVE HEDGING INSTRUMENTS The Company can use various interest rate contracts, such as interest rate swaps, caps, floors and swaptions to help manage interest rate and market valuation risk exposure, which is incurred in normal recurrent banking activities. The Company can use derivative instruments, primarily interest rate swaps, to manage interest rate risk and match the rates on certain assets by hedging the fair value of certain fixed rate debt, which converts the debt to variable rates and by hedging the cash flow variability associated with certain variable rate debt by converting the debt to fixed rates. The following table summarizes the interest rate swap transactions that impacted the Company’s 2013 performance: START DATE MATURITY DATE HEDGE TYPE NOTIONAL RATE RECEIVED RATE PAID REPRICING INCREASE 12/12/08 09/24/13 FAIR VALUE $ 9,000,000 5.25% 2.73% MONTHLY $ 165,488 12/12/08 09/24/13 FAIR VALUE 9,000,000 2.73 5.25 MONTHLY (165,488 ) $  The Company monitors and controls all derivative products with a comprehensive Board of Director approved hedging policy. This policy permits a total maximum notional amount outstanding of $500 million for interest rate swaps, interest rate caps/floors, and swaptions. All hedge transactions must be approved in advance by the Investment Asset/Liability Committee (ALCO) of the Board.</t>
  </si>
  <si>
    <t>SEGMENT RESULTS</t>
  </si>
  <si>
    <t>Segment Results [Abstract]</t>
  </si>
  <si>
    <t>Segment Reporting Disclosure [Text Block]</t>
  </si>
  <si>
    <t xml:space="preserve"> 22. SEGMENT RESULTS The financial performance of the Company is also monitored by an internal funds transfer pricing profitability measurement system which produces line of business results and key performance measures. The Company’s major business units include retail banking, commercial banking, trust, and investment/parent. The reported results reflect the underlying economics of the business segments. Expenses for centrally provided services are allocated based upon the cost and estimated usage of those services. The businesses are match-funded and interest rate risk is centrally managed and accounted for within the investment/parent business segment. The key performance measure the Company focuses on for each business segment is net income contribution. Retail banking includes the deposit-gathering branch franchise and lending to both individuals and small businesses. Lending activities include residential mortgage loans, direct consumer loans, and small business commercial loans. Commercial banking to businesses includes commercial loans, and CRE loans. The trust segment contains our wealth management businesses which include the Trust Company, WCCA, our registered investment advisory firm and financial services. Wealth management includes personal trust products and services such as personal portfolio investment management, estate planning and administration, custodial services and pre-need trusts. Also, institutional trust products and services such as 401(k) plans, defined benefit and defined contribution employee benefit plans, and individual retirement accounts are included in this segment. Financial services include the sale of mutual funds, annuities, and insurance products. The wealth management businesses also includes the union collective investment funds, namely the ERECT and BUILD funds which are designed to use union pension dollars in construction projects that utilize union labor. The investment/parent includes the net results of investment securities and borrowing activities, general corporate expenses not allocated to the business segments, interest expense on guaranteed junior subordinated deferrable interest debentures, and centralized interest rate risk management. Inter-segment revenues were not material. YEAR ENDED DECEMBER 31, 2015 RETAIL BANKING COMMERCIAL BANKING TRUST INVESTMENT/ PARENT TOTAL (IN THOUSANDS) Net interest income $ 20,680 $ 18,390 $ 58 $ (3,767) $ 35,361 Provision for loan loss 192 1,058   1,250 Non-interest income 5,537 552 8,683 495 15,267 Non-interest expense 21,849 10,303 6,606 2,280 41,038 Income (loss) before income taxes 4,176 7,581 2,135 (5,552 ) 8,340 Income tax expense (benefit) 1,160 2,167 726 (1,710 ) 2,343 Net income (loss) $ 3,016 $ 5,414 $ 1,409 $ (3,842) $ 5,997 Total assets $ 415,433 $ 589,840 $ 5,263 $ 138,386 $ 1,148,922 YEAR ENDED DECEMBER 31, 2014 RETAIL BANKING COMMERCIAL BANKING TRUST INVESTMENT/ PARENT TOTAL (IN THOUSANDS) Net interest income $ 20,141 $ 16,777 $ 47 $ (2,921 ) $ 34,044 Provision for loan loss 57 318   375 Non-interest income 5,633 381 8,118 191 14,323 Non-interest expense 22,531 10,868 6,967 3,005 43,371 Income (loss) before income taxes 3,186 5,972 1,198 (5,735 ) 4,621 Income tax expense (benefit) 958 1,819 634 (1,813 ) 1,598 Net income (loss) $ 2,228 $ 4,153 $ 564 $ (3,922 ) $ 3,023 Total assets $ 376,009 $ 563,690 $ 5,015 $ 144,549 $ 1,089,263 YEAR ENDED DECEMBER 31, 2013 RETAIL BANKING COMMERCIAL BANKING TRUST INVESTMENT/ PARENT TOTAL (IN THOUSANDS) Net interest income $ 20,223 $ 15,687 $ 35 $ (3,084 ) $ 32,861 Credit provision for loan loss (92 ) (1,008 )   (1,100 ) Non-interest income 6,512 642 8,391 199 15,744 Non-interest expense 22,870 10,148 6,605 2,600 42,223 Income (loss) before income taxes 3,957 7,189 1,821 (5,485 ) 7,482 Income tax expense (benefit) 1,165 2,166 619 (1,661 ) 2,289 Net income (loss) $ 2,792 $ 5,023 $ 1,202 $ (3,824 ) $ 5,193 Total assets $ 347,823 $ 545,556 $ 4,722 $ 157,935 $ 1,056,036 </t>
  </si>
  <si>
    <t>REGULATORY CAPITAL</t>
  </si>
  <si>
    <t>Regulatory Capital [Abstract]</t>
  </si>
  <si>
    <t>Regulatory Capital Requirements under Banking Regulations [Text Block]</t>
  </si>
  <si>
    <t xml:space="preserve"> 23. REGULATORY CAPITAL The Company is subject to various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financial statements. Quantitative measures established by regulation to ensure capital adequacy require the Company to maintain minimum amounts and ratios (set forth in the table below) of total and Tier I capital to risk-weighted assets, and of Tier I capital to average assets. As of December 31, 2015 and 2014, the Federal Reserve categorized the Company as Well Capitalized under the regulatory framework for prompt corrective action. The Company believes that no conditions or events have occurred that would change this conclusion. To be categorized as well capitalized, the Company must maintain minimum total risk-based, Tier I risk-based, and Tier I leverage ratios as set forth in the table. Additionally, while not a regulatory capital ratio, the Company’s tangible common equity ratio was 7.57% and 7.56% for 2015 and 2014, respectively. AT DECEMBER 31, 2015 COMPANY BANK MINIMUM TO BE WELL AMOUNT RATIO AMOUNT RATIO RATIO RATIO (IN THOUSANDS, EXCEPT RATIOS) Total Capital (To Risk Weighted Assets) $ 144,096 15.55 % $ 106,890 11.67 % 8.00 % 10.00 % Tier 1 Common Equity (To Risk Weighted Assets) 93,202 10.06 96,092 10.49 4.50 6.50 Tier 1 Capital (To Risk Weighted Assets) 125,648 13.56 96,092 10.49 6.00 8.00 Tier 1 Capital (To Average Assets) 125,648 11.41 96,092 8.97 4.00 5.00 AT DECEMBER 31, 2014 COMPANY BANK MINIMUM TO BE WELL AMOUNT RATIO AMOUNT RATIO RATIO RATIO (IN THOUSANDS, EXCEPT RATIOS) Total Capital (To Risk Weighted Assets) $ 131,497 14.80 % $ 106,084 12.07 % 8.00 % 10.00 % Tier 1 Common Equity (To Risk Weighted Assets)       Tier 1 Capital (To Risk Weighted Assets) 120,992 13.62 95,579 10.88 4.00 6.00 Tier 1 Capital (To Average Assets) 120,992 11.34 95,579 9.19 4.00 5.00 * Applies to the Bank only. On July 2, 2013, the Federal Reserve approved final rules that substantially amend the regulatory risk-based capital rules applicable to the Company and the Bank. The final rules implement the “Basel III” regulatory capital reforms, as well as certain changes required by the Dodd-Frank Act, which will require institutions to, among other things, have more capital and a higher quality of capital by increasing the minimum regulatory capital ratios, and requiring capital buffers. The new rules became effective for the Company on January 1, 2015, with an implementation period that stretches to 2019. For a more detailed discussion see the Capital Resources section of the MD&amp;A.</t>
  </si>
  <si>
    <t>PARENT COMPANY FINANCIAL INFORMATION</t>
  </si>
  <si>
    <t>Condensed Financial Information of Parent Company Only Disclosure [Abstract]</t>
  </si>
  <si>
    <t>Condensed Financial Information of Parent Company Only Disclosure [Text Block]</t>
  </si>
  <si>
    <t xml:space="preserve"> 24. PARENT COMPANY FINANCIAL INFORMATION The parent company functions primarily as a coordinating and servicing unit for all subsidiary entities. Provided services include general management, accounting and taxes, loan review, internal auditing, investment advisory, marketing, insurance risk management, general corporate services, and financial and strategic planning. The following financial information relates only to the parent company operations: BALANCE SHEETS AT DECEMBER 31, 2015 2014 (IN THOUSANDS) ASSETS Cash $ 100 $ 100 Short-term investments in money market funds 21,793 5,784 Investment securities available for sale 8,484 11,714 Equity investment in banking subsidiary 100,726 100,473 Equity investment in non-banking subsidiaries 6,007 5,685 Guaranteed junior subordinated deferrable interest debenture issuance costs 193 209 Subordinated debt issuance costs 232  Other assets 3,197 4,698 TOTAL ASSETS $ 140,732 $ 128,663 LIABILITIES Guaranteed junior subordinated deferrable interest debentures $ 13,085 $ 13,085 Subordinated debt 7,650  Other liabilities 1,024 1,171 TOTAL LIABILITIES 21,759 14,256 STOCKHOLDERS’ EQUITY Total stockholders’ equity 118,973 114,407 TOTAL LIABILITIES AND STOCKHOLDERS’ EQUITY $ 140,732 $ 128,663 STATEMENTS OF OPERATIONS YEAR ENDED DECEMBER 31, 2015 2014 2013 (IN THOUSANDS) INCOME Inter-entity management and other fees $ 2,432 $ 2,432 $ 2,355 Dividends from banking subsidiary 5,100 1,500 5,500 Dividends from non-banking subsidiaries 975 870 675 Interest, dividend and other income 669 262 243 TOTAL INCOME 9,176 5,064 8,773 EXPENSE Interest expense 1,125 1,121 1,121 Salaries and employee benefits 2,302 2,576 2,502 Other expense 1,563 1,996 1,608 TOTAL EXPENSE 4,990 5,693 5,231 INCOME (LOSS) BEFORE INCOME TAXES AND EQUITY IN UNDISTRIBUTED EARNINGS OF SUBSIDIARIES 4,187 (629 ) 3,542 Benefit for income taxes 642 1,020 895 Equity in undistributed earnings of subsidiaries 1,168 2,632 756 NET INCOME $ 5,997 $ 3,023 $ 5,193 COMPREHENSIVE INCOME $ 5,344 $ 1,996 $ 4,697 STATEMENTS OF CASH FLOWS YEAR ENDED DECEMBER 31, 2015 2014 2013 (IN THOUSANDS) OPERATING ACTIVITIES Net income $ 5,997 $ 3,023 $ 5,193 Adjustment to reconcile net income to net cash (used in) provided by operating activities: Equity in undistributed earnings of subsidiaries (1,168 ) (2,632 ) (756 ) Stock compensation expense 29 42 82 Other  net 842 (505 ) (718 ) NET CASH PROVIDED BY (USED IN) OPERATING ACTIVITIES 5,700 (72 ) 3,801 INVESTING ACTIVITIES Purchase of investment securities  available for sale (1,533 ) (2,027 ) (3,885 ) Proceeds from maturity of investment securities  available for sale 4,669 2,284 2,506 Proceeds from life insurance policies 719   NET CASH PROVIDED BY (USED IN) INVESTING ACTIVITIES 3,855 257 (1,379 ) FINANCING ACTIVITIES Purchase of treasury stock   (1,171 ) Subordinated debt issuance, net 7,418   Preferred stock dividends paid (210 ) (210 ) (209 ) Common stock dividends paid (754 ) (752 ) (566 ) NET CASH PROVIDED BY (USED IN) FINANCING ACTIVITIES 6,454 (962 ) (1,946 ) NET INCREASE (DECREASE) IN CASH AND CASH EQUIVALENTS 16,009 (777 ) 476 CASH AND CASH EQUIVALENTS AT JANUARY 1 5,884 6,661 6,185 CASH AND CASH EQUIVALENTS AT DECEMBER 31 $ 21,893 $ 5,884 $ 6,661 The ability of the subsidiary Bank to upstream cash to the parent company is restricted by regulations. Federal law prevents the parent company from borrowing from its subsidiary Bank unless the loans are secured by specified assets. Further, such secured loans are limited in amount to ten percent of the subsidiary Bank’s capital and surplus. In addition, the Bank is subject to legal limitations on the amount of dividends that can be paid to its shareholder. The dividend limitation generally restricts dividend payments to a bank’s retained net income for the current and preceding two calendar years. Cash may also be upstreamed to the parent company by the subsidiaries as an inter-entity management fee. The subsidiary Bank had a combined $109,300,000 of restricted surplus and retained earnings at December 31, 2015.</t>
  </si>
  <si>
    <t>SELECTED QUARTERLY CONSOLIDATED FINANCIAL DATA</t>
  </si>
  <si>
    <t>Quarterly Financial Information Disclosure [Abstract]</t>
  </si>
  <si>
    <t>Quarterly Financial Information [Text Block]</t>
  </si>
  <si>
    <t xml:space="preserve"> 25. SELECTED QUARTERLY CONSOLIDATED FINANCIAL DATA (unaudited) The following table sets forth certain unaudited quarterly consolidated financial data regarding the Company: 2015 QUARTER ENDED DEC. 31 SEPT. 30 JUNE 30 MARCH 31 (IN THOUSANDS, EXCEPT PER SHARE DATA) Interest income $ 10,282 $ 10,667 $ 10,409 $ 10,523 Interest expense 1,690 1,632 1,609 1,589 Net interest income 8,592 9,035 8,800 8,934 Provision for loan losses 500 300 200 250 Net interest income after provision for loan 8,092 8,735 8,600 8,684 Non-interest income 3,848 4,015 3,692 3,712 Non-interest expense 10,170 10,219 10,239 10,410 Income before income taxes 1,770 2,531 2,053 1,986 Provision for income taxes 396 698 632 617 Net income $ 1,374 $ 1,833 $ 1,421 $ 1,369 Basic earnings per common share $ 0.07 $ 0.09 $ 0.07 $ 0.07 Diluted earnings per common share 0.07 0.09 0.07 0.07 Cash dividends declared per common share 0.01 0.01 0.01 0.01 2014 QUARTER ENDED DEC. 31 SEPT. 30 JUNE 30 MARCH 31 (IN THOUSANDS, EXCEPT PER SHARE DATA) Interest income $ 10,344 $ 10,019 $ 9,983 $ 10,095 Interest expense 1,612 1,616 1,599 1,570 Net interest income 8,732 8,403 8,384 8,525 Provision (credit) for loan losses 375    Net interest income after provision (credit) for loan losses 8,357 8,403 8,384 8,525 Non-interest income 3,560 3,593 3,638 3,532 Non-interest expense 10,770 11,243 10,620 10,738 Income before income taxes 1,147 753 1,402 1,319 Provision for income taxes 398 388 423 389 Net income $ 749 $ 365 $ 979 $ 930 Basic earnings per common share $ 0.04 $ 0.02 $ 0.05 $ 0.05 Diluted earnings per common share 0.04 0.02 0.05 0.05 Cash dividends declared per common share 0.01 0.01 0.01 0.01 </t>
  </si>
  <si>
    <t>SUBSEQUENT EVENT</t>
  </si>
  <si>
    <t>Subsequent Events [Abstract]</t>
  </si>
  <si>
    <t>Subsequent Events [Text Block]</t>
  </si>
  <si>
    <t xml:space="preserve"> 26. SUBSEQUENT EVENT On January 27, 2016, the Company redeemed all 21,000 preferred stock shares issued under the Small Business Lending Fund of the U.S. Department of the Treasury (SBLF). The Company received approval from the Board of Governors of the Federal Reserve System and the U.S. Department of Treasury to fully redeem the noncumulative perpetual preferred stock that had been issued to the U.S. Department of Treasury on August 11, 2011 in connection with the Company’s participation in the SBLF program. The shares were redeemed at $1,000 per share plus accrued dividends for a total redemption price of approximately $21 million. The redemption was funded from the previously disclosed issuance of $7.65 million of subordinated debt and $13.4 million of cash and securities on hand. Following the redemption, the Company has no preferred shares outstanding. The Company continues to have capital in excess of minimum regulatory requirements and at levels that qualify as “well capitalized” under applicable regulatory guidelines. Under the program, the Company was able to leverage the funds to lend an additional $192 million in loans to small businesses.</t>
  </si>
  <si>
    <t>SUMMARY OF SIGNIFICANT ACCOUNTING POLICIES (Policies)</t>
  </si>
  <si>
    <t>Business And Nature Of Operations [Policy Text Block]</t>
  </si>
  <si>
    <t xml:space="preserve"> BUSINESS AND NATURE OF OPERATIONS: AmeriServ Financial, Inc. (the Company) is a bank holding company, headquartered in Johnstown, Pennsylvania. Through its banking subsidiary the Company operates 17 banking locations in five southwestern Pennsylvania counties. These branches provide a full range of consumer, mortgage, and commercial financial products. The AmeriServ Trust and Financial Services Company (Trust Company) offers a complete range of trust and financial services and administers assets valued at approximately $2.0 billion that are not recognized on the Company’s Consolidated Balance Sheet at December 31, 2015.</t>
  </si>
  <si>
    <t>Consolidation, Policy [Policy Text Block]</t>
  </si>
  <si>
    <t xml:space="preserve"> PRINCIPLES OF CONSOLIDATION: The consolidated financial statements include the accounts of AmeriServ Financial, Inc. and its wholly-owned subsidiaries, AmeriServ Financial Bank (the Bank), Trust Company, and AmeriServ Life Insurance Company (AmeriServ Life). The Bank is a state-chartered full service bank with 17 locations in Pennsylvania. AmeriServ Life is a captive insurance company that engages in underwriting as a reinsurer of credit life and disability insurance.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loan losses, goodwill, income taxes, investment securities, pension, and the fair value of financial instruments.</t>
  </si>
  <si>
    <t>Investment, Policy [Policy Text Block]</t>
  </si>
  <si>
    <t xml:space="preserve"> INVESTMENT SECURITIES: Securities are classified at the time of purchase as investment securities held to maturity if it is management’s intent and the Company has the ability to hold the securities until maturity. These held to maturity securities are carried on the Company’s books at cost, adjusted for amortization of premium and accretion of discount which is computed using the level yield method which approximates the effective interest method. Alternatively, securities are classified as available for sale if it is management’s intent at the time of purchase to hold the securities for an indefinite period of time and/or to use the securities as part of the Company’s asset/liability management strategy. Securities classified as available for sale include securities which may be sold to effectively manage interest rate risk exposure, prepayment risk, and other factors (such as liquidity requirements). These available for sale securities are reported at fair value with unrealized aggregate appreciation/depreciation excluded from income and credited/charged to accumulated other comprehensive income/loss within stockholders’ equity on a net of tax basis. Any securities classified as trading assets are reported at fair value with unrealized aggregate appreciation/depreciation included in income on a net of tax basis. The Company does not engage in trading activity. Realized gains or losses on securities sold are computed upon the adjusted cost of the specific securities sold. Available-for-sale and held-to-maturity securities are reviewed quarterly for possible other-than-temporary impairment. The review includes an analysis of the facts and circumstances of each individual investment such as the severity of loss, the length of time the fair value has been below cost, the expectation for that security’s performance, the creditworthiness of the issuer and the Company’s intent and ability to hold the security to recovery. The Company believes the unrealized losses are primarily a result of increases in market yields from the time of purchase. In general, as market yields rise, the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t>
  </si>
  <si>
    <t>Federal Home Loan Bank Stock [Policy Text Block]</t>
  </si>
  <si>
    <t xml:space="preserve"> FEDERAL HOME LOAN BANK STOCK: The Bank is a member of the Federal Home Loan Bank of Pittsburgh (FHLB)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any such situation has persisted (b) Commitments by the FHLB to make payments required by law or regulation and the level of such payments in relation to the operating performance (c) The impact of legislative and regulatory changes on the customer base of FHLB and (d) The liquidity position of the FHLB. Management evaluated the stock and concluded that the stock was not impaired for the periods presented herein.</t>
  </si>
  <si>
    <t>Finance, Loan and Lease Receivables, Held-for-investment, Policy [Policy Text Block]</t>
  </si>
  <si>
    <t xml:space="preserve"> LOANS: Interest income is recognized using the level yield method related to principal amounts outstanding. The Company discontinues the accrual of interest income when loans become 90 days past due in either principal or interest. In addition, if circumstances warrant, the accrual of interest may be discontinued prior to 90 days. Payments received on non-accrual loans are credited to principal until full recovery of principal has been recognized; or the loan has been returned to accrual status. The only exception to this policy is for residential mortgage loans wherein interest income is recognized on a cash basis as payments are received. A non-accrual commercial loan is placed on accrual status after becoming current and remaining current for twelve consecutive payments. Residential mortgage loans are placed on accrual status upon becoming current.</t>
  </si>
  <si>
    <t>Loans and Leases Receivable, Origination Fees, Discounts or Premiums, and Direct Costs to Acquire Loans Policy [Policy Text Block]</t>
  </si>
  <si>
    <t xml:space="preserve"> LOAN FEES: Loan origination and commitment fees, net of associated direct costs, are deferred and amortized into interest and fees on loans over the loan or commitment period. Fee amortization is determined by the effective interest method.</t>
  </si>
  <si>
    <t>Finance, Loan and Lease Receivables, Held-for-sale, Policy [Policy Text Block]</t>
  </si>
  <si>
    <t xml:space="preserve"> LOANS HELD FOR SALE: Certain newly originated fixed-rate residential mortgage loans are classified as held for sale, because it is management’s intent to sell these residential mortgage loans. The residential mortgage loans held for sale are carried at the lower of aggregate cost or market value.</t>
  </si>
  <si>
    <t>Fair Value Transfer, Policy [Policy Text Block]</t>
  </si>
  <si>
    <t xml:space="preserv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Property, Plant and Equipment, Policy [Policy Text Block]</t>
  </si>
  <si>
    <t xml:space="preserve"> PREMISES AND EQUIPMENT: Premises and equipment are stated at cost less accumulated depreciation and amortization. Land is carried at cost. Depreciation is charged to operations over the estimated useful lives of the premises and equipment using the straight-line method with a half-year convention. Useful lives of up to 30 years for buildings and up to 10 years for equipment are utilized. Leasehold improvements are amortized using the straight-line method over the terms of the respective leases or useful lives of the improvements, whichever is shorter. Maintenance, repairs, and minor alterations are charged to current operations as expenditures are incurred.</t>
  </si>
  <si>
    <t>Finance, Loan and Lease Receivables, Held-for-investment, Allowance and Nonperforming Loans, Policy [Policy Text Block]</t>
  </si>
  <si>
    <t xml:space="preserve"> ALLOWANCE FOR LOAN LOSSES AND CHARGE-OFF PROCEDURES: As a financial institution, which assumes lending and credit risks as a principal element of its business, the Company anticipates that credit losses will be experienced in the normal course of business. Accordingly, the Company consistently applies a comprehensive methodology and procedural discipline to perform an analysis which is updated on a quarterly basis at the Bank level to determine both the adequacy of the allowance for loan losses and the necessary provision for loan losses to be charged against earnings. This methodology includes:  Review of all criticized, classified and impaired loans with aggregate balances over $250,000 to determine if any specific reserve allocations are required on an individual loan basis. All required specific reserve allocations are based on careful analysis of the loan’s performance, the related collateral value, cash flow considerations and the financial capability of any guarantor. All loans classified as doubtful or worse are specifically reserved. For impaired loans the measurement of impairment may be based upon: 1) the present value of expected future cash flows discounted at the loan’s effective interest rate; 2) the observable market price of the impaired loan; or 3) the fair value of the collateral of a collateral dependent loan.  The application of formula driven reserve allocations for all commercial and commercial real-estate loans by using a three-year migration analysis of net losses incurred within each risk grade for the entire commercial loan portfolio. The difference between estimated and actual losses is reconciled through the nature of the migration analysis.  The application of formula driven reserve allocations to consumer and residential mortgage loans which are based upon historical net charge-off experience for those loan types. The residential mortgage loan and consumer loan allocations are based upon the Company’s three-year historical average of actual loan net charge-offs experienced in each of those categories.  The application of formula driven reserve allocations to all outstanding loans is based upon review of historical losses and qualitative factors, which include but are not limited to, economic trends, delinquencies, levels of non-accrual and TDR loans, concentrations of credit, trends in loan volume, experience and depth of management, examination and audit results, effects of any changes in lending policies and trends in policy, financial information and documentation exceptions.  Management recognizes that there may be events or economic factors that have occurred affecting specific borrowers or segments of borrowers that may not yet be fully reflected in the information that the Company uses for arriving at reserves for a specific loan or portfolio segment. Therefore, the Company believes that there is estimation risk associated with the use of specific and formula driven allowances. After completion of this process, a formal meeting of the Loan Loss Reserve Committee is held to evaluate the adequacy of the reserve. When it is determined that the prospects for recovery of the principal of a loan have significantly diminished, the loan is charged against the allowance account; subsequent recoveries, if any, are credited to the allowance account. In addition, non-accrual and large delinquent loans are reviewed monthly to determine potential losses. The Company’s policy is to individually review, as circumstances warrant, its commercial and commercial mortgage loans to determine if a loan is impaired. At a minimum, credit reviews are mandatory for all commercial and commercial mortgage loan relationships with aggregate balances in excess of $250,000 within a 12-month period. The Company defines classified loans as those loans rated substandard or doubtful. The Company has also identified three pools of small dollar value homogeneous loans which are evaluated collectively for impairment. These separate pools are for small business relationships with aggregate balances of $250,000 or less, residential mortgage loans and consumer loans. Individual loans within these pools are reviewed and evaluated for specific impairment if factors such as significant delinquency in payments of 90 days or more, bankruptcy, or other negative economic concerns indicate impairment.</t>
  </si>
  <si>
    <t>Off-Balance-Sheet Credit Exposure, Policy [Policy Text Block]</t>
  </si>
  <si>
    <t xml:space="preserve"> ALLOWANCE FOR UNFUNDED LOAN COMMITMENTS AND LETTERS OF CREDIT: The allowance for unfunded loan commitments and letters of credit is maintained at a level believed by management to be sufficient to absorb estimated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unfunded loan commitments and letters of credit are provided for in the unfunded commitment reserve expense line item within other expense in the Consolidated Statements of Operations and a separate reserve is recorded within the other liabilities section of the Consolidated Balance Sheets.</t>
  </si>
  <si>
    <t>Revenue Recognition, Services, Management Fees [Policy Text Block]</t>
  </si>
  <si>
    <t xml:space="preserve"> TRUST FEES: Trust fees are recorded on the cash basis which approximates the accrual basis for such income.</t>
  </si>
  <si>
    <t>Life Settlement Contracts, Policy [Policy Text Block]</t>
  </si>
  <si>
    <t xml:space="preserve"> BANK-OWNED LIFE INSURANCE: The Company has purchased life insurance policies on certain employees. These policies are recorded on the Consolidated Balance Sheets at their cash surrender value, or the amount that can be realized. Income from these policies and changes in the cash surrender value are recorded in bank owned life insurance within non-interest income.</t>
  </si>
  <si>
    <t>Goodwill and Intangible Assets, Policy [Policy Text Block]</t>
  </si>
  <si>
    <t xml:space="preserve"> INTANGIBLE ASSETS: Goodwill Goodwill arising from business combinations represents the value attributable to unidentifiable intangible elements in the business acquired. The Company accounts for goodwill using a two-step process for testing the impairment of goodwill on at least an annual basis. This approach could cause more volatility in the Company’s reported net income because impairment losses, if any, could occur irregularly and in varying amounts. The Company performs an impairment analysis of goodwill at least annually.</t>
  </si>
  <si>
    <t>Earnings Per Share, Policy [Policy Text Block]</t>
  </si>
  <si>
    <t xml:space="preserve"> 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treated as retired for earnings per share purposes. Options to purchase 58,788, 3,625, and 103,570 shares of common stock were outstanding during 2015, 2014 and 2013, respectively, but were not included in the computation of diluted earnings per common share because to do so would be anti-dilutive. Exercise prices of anti-dilutive options to purchase common stock outstanding were $3.23  $4.70, $4.60  $5.22, and $3.05  $5.75 during 2015, 2014 and 2013, respectively. Dividends on preferred shares are deducted from net income in the calculation of earnings per common share. YEAR ENDED DECEMBER 31, 2015 2014 2013 (IN THOUSANDS, EXCEPT PER SHARE DATA) Numerator: Net income $ 5,997 $ 3,023 $ 5,193 Preferred stock dividends 210 210 209 Net income available to common shareholders $ 5,787 $ 2,813 $ 4,984 Denominator: Weighted average common shares outstanding (basic) 18,863 18,793 18,942 Effect of stock options 70 115 92 Weighted average common shares outstanding (diluted) 18,933 18,908 19,034 Earnings per common share: Basic $ 0.31 $ 0.15 $ 0.26 Diluted 0.31 0.15 0.26 </t>
  </si>
  <si>
    <t>Share-based Compensation, Option and Incentive Plans Policy [Policy Text Block]</t>
  </si>
  <si>
    <t xml:space="preserve"> STOCK-BASED COMPENSATION: The Company uses the modified prospective method for accounting of stock-based compensation. The Company recognized $29,000, $42,000 and $82,000 of pretax compensation expense for the years 2015, 2014 and 2013. The fair value of each option grant is estimated on the grant date using the Black-Scholes option pricing model. See Note 18 for details on the assumptions used.</t>
  </si>
  <si>
    <t>Comprehensive Income, Policy [Policy Text Block]</t>
  </si>
  <si>
    <t xml:space="preserve"> ACCUMULATED OTHER COMPREHENSIVE LOSS: The Company presents the components of other comprehensive income (loss) in the Consolidated Statements of Comprehensive Income. These components are comprised of the change in the defined benefit pension obligation and the unrealized holding gains (losses) on available for sale securities, net of any reclassification adjustments for realized gains and losses.</t>
  </si>
  <si>
    <t>Cash and Cash Equivalents, Policy [Policy Text Block]</t>
  </si>
  <si>
    <t xml:space="preserve"> CONSOLIDATED STATEMENT OF CASH FLOWS: On a consolidated basis, cash and cash equivalents include cash and due from depository institutions, interest bearing deposits, and short-term investments in money market funds. The Company made $1,554,000 in income tax payments in 2015; $1,063,000 in 2014; and $137,000 in 2013. The Company had non-cash transfers to other real estate owned (OREO) in the amounts of $189,000 in 2015; $660,000 in 2014; and $766,000 in 2013. The Company made total interest payments of $6,575,000 in 2015; $6,475,000 in 2014; and $6,781,000 in 2013.</t>
  </si>
  <si>
    <t>Income Tax, Policy [Policy Text Block]</t>
  </si>
  <si>
    <t xml:space="preserve"> INCOME TAXES: Deferred tax assets or liabilities are computed based on the difference between the financial statement and income tax basis of assets and liabilities using the enacted marginal tax rate. Deferred income tax expenses or credits are based on the changes in the corresponding asset or liability from period to period. Deferred tax assets are reduced, if necessary, by the amounts of such benefits that are not expected to be realized based upon available evidence.</t>
  </si>
  <si>
    <t>Derivatives, Policy [Policy Text Block]</t>
  </si>
  <si>
    <t xml:space="preserve"> INTEREST RATE CONTRACTS: The Company recognizes all derivatives as either assets or liabilities on the Consolidated Balance Sheets and measures those instruments at fair value. For derivatives designated as fair value hedges, changes in the fair value of the derivative and hedged item related to the hedged risk are recognized in earnings. Changes in fair value of derivatives designated and accounted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 The Company periodically enters into derivative instruments to meet the financing, interest rate and equity risk management needs of its customers.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t>
  </si>
  <si>
    <t>Pension and Other Postretirement Plans, Policy [Policy Text Block]</t>
  </si>
  <si>
    <t xml:space="preserve"> PENSION: Pension costs and liabilities are dependent on assumptions used in calculating such amounts. These assumptions include discount rates, benefits earned, interest costs, expected return on plan assets, mortality rates, and other factors. In accordance with GAAP, actual results that differ from the assumptions are accumulated and amortized over future periods and, therefore, generally affect recognized expense and the recorded obligation of future periods. While management believes that the assumptions used are appropriate, differences in actual experience or changes in assumptions may affect the Company’s pension obligations and future expense. Our pension benefits are described further in Note 14 of the Notes to Consolidated Financial Statements.</t>
  </si>
  <si>
    <t>Fair Value Measurement, Policy [Policy Text Block]</t>
  </si>
  <si>
    <t xml:space="preserve"> FAIR VALUE OF FINANCIAL INSTRUMENTS: We group our assets at fair value in three levels, based on the markets in which the assets are traded and the reliability of the assumptions used to determine fair value. These levels are: Level I  Valuation is based upon quoted prices for identical instruments traded in active markets. Level II  Valuation is based upon quoted prices for similar instruments in active markets, quoted prices for identical or similar instruments in markets that are not active, and model-based valuation techniques for which all significant assumptions are observable in the market. Level III  Valuation is generated from model-based techniques that use significant assumptions not observable in the market. These unobservable assumptions reflect the Company’s own estimates of assumptions that market participants would use in pricing the asset. We base our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 Fair value measurements for most of our assets are obtained from independent pricing services that we have engaged for this purpose. When available, we, or our independent pricing service, use quoted market prices to measure fair value. If market prices are not available, fair value measurement is based upon models that incorporate available trade, bid, and other market information. Subsequently, all of our financial instruments use either of the foregoing methodologies to determine fair value adjustments recorded to our financial statements. In certain cases, however, when market observable inputs for model-based valuation techniques may not be readily available, we are required to make judgments about assumptions market participants would use in estimating the fair value of financial instruments.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In addition, changes in the market conditions may reduce the availability of quoted prices or observable data. When market data is not available, we use valuation techniques requiring more management judgment to estimate the appropriate fair value measurement.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that could significantly affect the results of current or future valuations.</t>
  </si>
  <si>
    <t>New Accounting Pronouncements, Policy [Policy Text Block]</t>
  </si>
  <si>
    <t xml:space="preserve"> RECENT ACCOUNTING STANDARDS: In April 2015, the FASB issued ASU 2015-03, Interest  Imputation of Interest (Subtopic 835-30) In January 2016, the FASB issued ASU 2016-01, Financial Instruments  Overall (Subtopic 825-10): Recognition and Measurement of Financial Assets and Financial Liabilities</t>
  </si>
  <si>
    <t>SUMMARY OF SIGNIFICANT ACCOUNTING POLICIES (Tables)</t>
  </si>
  <si>
    <t>Schedule of Earnings Per Share, Basic and Diluted [Table Text Block]</t>
  </si>
  <si>
    <t xml:space="preserve"> YEAR ENDED DECEMBER 31, 2015 2014 2013 (IN THOUSANDS, EXCEPT PER SHARE DATA) Numerator: Net income $ 5,997 $ 3,023 $ 5,193 Preferred stock dividends 210 210 209 Net income available to common shareholders $ 5,787 $ 2,813 $ 4,984 Denominator: Weighted average common shares outstanding (basic) 18,863 18,793 18,942 Effect of stock options 70 115 92 Weighted average common shares outstanding (diluted) 18,933 18,908 19,034 Earnings per common share: Basic $ 0.31 $ 0.15 $ 0.26 Diluted 0.31 0.15 0.26 </t>
  </si>
  <si>
    <t>INVESTMENT SECURITIES (Tables)</t>
  </si>
  <si>
    <t>Schedule of Available-for-sale Securities Reconciliation [Table Text Block]</t>
  </si>
  <si>
    <t xml:space="preserve"> Investment securities available for sale: AT DECEMBER 31, 2015 COST GROSS GROSS FAIR (IN THOUSANDS) U.S. Agency $ 2,900 $  $ (19 ) $ 2,881 Corporate bonds 18,541 18 (307 ) 18,252 U.S. Agency mortgage-backed securities 96,801 1,975 (442 ) 98,334 Total $ 118,242 $ 1,993 $ (768 ) $ 119,467 Investment securities held to maturity: AT DECEMBER 31, 2015 COST GROSS GROSS FAIR (IN THOUSANDS) U.S. Agency mortgage-backed securities $ 10,827 $ 247 $ (53 ) $ 11,021 Taxable municipal 5,592 67 (65 ) 5,594 Corporate bonds and other securities 5,000 3 (85 ) 4,918 Total $ 21,419 $ 317 $ (203 ) $ 21,533 Investment securities available for sale: AT DECEMBER 31, 2014 COST GROSS GROSS FAIR (IN THOUSANDS) U.S. Agency $ 5,931 $ 21 $ (46 ) $ 5,906 Corporate bonds 15,497 61 (122 ) 15,436 U.S. Agency mortgage-backed securities 102,888 3,197 (317 ) 105,768 Total $ 124,316 $ 3,279 $ (485 ) $ 127,110 Investment securities held to maturity: AT DECEMBER 31, 2014 COST GROSS GROSS FAIR (IN THOUSANDS) U.S. Agency mortgage-backed securities $ 12,481 $ 395 $ (50 ) $ 12,826 Taxable municipal 3,364 74 (24 ) 3,414 Corporate bonds and other securities 3,995 6 (28 ) 3,973 Total $ 19,840 $ 475 $ (102 ) $ 20,213 </t>
  </si>
  <si>
    <t>Investments Classified by Contractual Maturity Date [Table Text Block]</t>
  </si>
  <si>
    <t xml:space="preserve"> Investment securities available for sale: AT DECEMBER 31, 2015 U.S. AGENCY U.S. AGENCY MORTGAGE-BACKED SECURITIES CORPORATE BONDS TOTAL INVESTMENT SECURITIES AVAILABLE (IN THOUSANDS, EXCEPT YIELDS) COST BASIS Within 1 year $  % $  % $ 1,000 2.31 % $ 1,000 2.31 % After 1 year but within 5 years 2,400 1.27 1,206 4.39 8,000 1.82 11,606 1.98 After 5 years but within 10 years 500 1.97 16,807 3.01 9,541 2.64 26,848 2.86 After 10 years but within 15 years   41,448 2.45   41,448 2.45 Over 15 years   37,340 2.37   37,340 2.37 Total $ 2,900 1.39 $ 96,801 2.54 $ 18,541 2.27 $ 118,242 2.47 FAIR VALUE Within 1 year $  $  $ 999 $ 999 After 1 year but within 5 years 2,385 1,253 7,977 11,615 After 5 years but within 10 years 496 17,351 9,276 27,123 After 10 years but within 15 years  41,834  41,834 Over 15 years  37,896  37,896 Total $ 2,881 $ 98,334 $ 18,252 $ 119,467 Investment securities held to maturity: AT DECEMBER 31, 2015 U.S. AGENCY CORPORATE BONDS TOTAL INVESTMENT (IN THOUSANDS, EXCEPT YIELDS) COST BASIS Within 1 year $  % $ 1,000 1.67 % $ 1,000 1.67 % After 1 year but within 5 years   2,000 1.78 2,000 1.78 After 5 years but within 10 years 2,898 2.40 4,719 4.05 7,617 3.42 After 10 years but within 15 years   2,115 3.85 2,115 3.85 Over 15 years 7,929 3.30 758 4.97 8,687 3.45 Total $ 10,827 3.06 $ 10,592 3.42 $ 21,419 3.24 FAIR VALUE Within 1 year $  $ 995 $ 995 After 1 year but within 5 years  1,930 1,930 After 5 years but within 10 years 2,857 4,710 7,567 After 10 years but within 15 years  2,081 2,081 Over 15 years 8,164 796 8,960 Total $ 11,021 $ 10,512 $ 21,533 </t>
  </si>
  <si>
    <t>Schedule of Unrealized Loss on Investments [Table Text Block]</t>
  </si>
  <si>
    <t xml:space="preserve"> The following tables present information concerning investments with unrealized losses as of December 31, 2015 (in thousands): Total investment securities: LESS THAN 12 MONTHS 12 MONTHS OR LONGER TOTAL FAIR UNREALIZED FAIR UNREALIZED FAIR UNREALIZED U.S. Agency $ 1,486 $ (14 ) $ 395 $ (5) $ 1,881 $ (19 ) U.S. Agency mortgage-backed securities 33,359 (245 ) 9,088 (250 ) 42,447 (495 ) Taxable municipal 3,617 (65 )   3,617 (65 ) Corporate bonds and other securities 8,884 (160 ) 7,766 (232 ) 16,650 (392 ) Total $ 47,346 $ (484 ) $ 17,249 $ (487 ) $ 64,595 $ (971 ) The following tables present information concerning investments with unrealized losses as of December 31, 2014 (in thousands): Total investment securities: LESS THAN 12 MONTHS 12 MONTHS OR LONGER TOTAL FAIR UNREALIZED FAIR UNREALIZED FAIR UNREALIZED U.S. Agency $ 996 $ (4 ) $ 2,858 $ (42 ) $ 3,854 $ (46 ) U.S. Agency mortgage-backed securities 2,826 (13 ) 20,408 (354 ) 23,234 (367 ) Taxable municipal 150 (1 ) 988 (23 ) 1,138 (24 ) Corporate bonds and other securities 2,960 (43 ) 8,891 (107 ) 11,851 (150 ) Total $ 6,932 $ (61 ) $ 33,145 $ (526 ) $ 40,077 $ (587 ) </t>
  </si>
  <si>
    <t>LOANS (Tables)</t>
  </si>
  <si>
    <t>Schedule of Accounts, Notes, Loans and Financing Receivable [Table Text Block]</t>
  </si>
  <si>
    <t xml:space="preserve"> The loan portfolio of the Company consisted of the following: AT DECEMBER 31, 2015 2014 (IN THOUSANDS) Commercial $ 181,066 $ 139,126 Commercial loans secured by real estate 421,637 410,329 Real estate-mortgage 257,937 258,616 Consumer 20,344 19,009 Loans, net of unearned income $ 880,984 $ 827,080 </t>
  </si>
  <si>
    <t>ALLOWANCE FOR LOAN LOSSES (Tables)</t>
  </si>
  <si>
    <t>Allowance for Credit Losses on Financing Receivables [Table Text Block]</t>
  </si>
  <si>
    <t xml:space="preserve"> The following table summarizes the rollforward of the allowance for loan losses by portfolio segment (in thousands). BALANCE AT CHARGE- RECOVERIES PROVISION BALANCE AT Commercial $ 3,262 $ (170 ) $ 101 $ 1,051 $ 4,244 Commercial loans secured by real estate 3,902 (250 ) 111 (314 ) 3,449 Real estate-mortgage 1,310 (753 ) 171 445 1,173 Consumer 190 (188 ) 26 123 151 Allocation for general risk 959   (55 ) 904 Total $ 9,623 $ (1,361 ) $ 409 $ 1,250 $ 9,921 BALANCE AT CHARGE- RECOVERIES PROVISION BALANCE AT Commercial $ 2,844 $ (172 ) $ 141 $ 449 $ 3,262 Commercial loans secured by real estate 4,885 (708 ) 231 (506 ) 3,902 Real estate-mortgage 1,260 (322 ) 71 301 1,310 Consumer 136 (121 ) 24 151 190 Allocation for general risk 979   (20 ) 959 Total $ 10,104 $ (1,323 ) $ 467 $ 375 $ 9,623 BALANCE AT CHARGE- RECOVERIES PROVISION BALANCE AT Commercial $ 2,596 $ (50 ) $ 80 $ 218 $ 2,844 Commercial loans secured by real estate 7,796 (1,777 ) 481 (1,615 ) 4,885 Real estate-mortgage 1,269 (139 ) 122 8 1,260 Consumer 150 (154 ) 70 70 136 Allocation for general risk 760   219 979 Total $ 12,571 $ (2,120 ) $ 753 $ (1,100 ) $ 10,104 </t>
  </si>
  <si>
    <t>Schedule of Primary Segments of Loan Portfolio [Table Text Block]</t>
  </si>
  <si>
    <t xml:space="preserve"> The following tables summarize the loan portfolio and allowance for loan loss by the primary segments of the loan portfolio. AT DECEMBER 31, 2015 (IN THOUSANDS) Loans: COMMERCIAL COMMERCIAL LOANS REAL ESTATE- MORTGAGE CONSUMER TOTAL Individually evaluated for impairment $ 4,416 $ 86 $  $  $ 4,502 Collectively evaluated for impairment 176,650 421,551 257,937 20,344 876,482 Total loans $ 181,066 $ 421,637 $ 257,937 $ 20,344 $ 880,984 AT DECEMBER 31, 2015 (IN THOUSANDS) Allowance for loan losses: COMMERCIAL COMMERCIAL LOANS SECURED BY REAL ESTATE REAL ESTATE- MORTGAGE CONSUMER ALLOCATION FOR GENERAL RISK TOTAL Specific reserve allocation $ 1,387 $  $  $  $  $ 1,387 General reserve allocation 2,857 3,449 1,173 151 904 8,534 Total allowance for loan losses $ 4,244 $ 3,449 $ 1,173 $ 151 $ 904 $ 9,921 AT DECEMBER 31, 2014 (IN THOUSANDS) Loans: COMMERCIAL COMMERCIAL REAL CONSUMER TOTAL Individually evaluated for impairment $  $ 989 $  $  $ 989 Collectively evaluated for impairment 139,126 409,340 258,616 19,009 826,091 Total loans $ 139,126 $ 410,329 $ 258,616 $ 19,009 $ 827,080 AT DECEMBER 31, 2014 (IN THOUSANDS) Allowance for loan losses: COMMERCIAL COMMERCIAL REAL CONSUMER ALLOCATION TOTAL Specific reserve allocation $  $ 520 $  $  $  $ 520 General reserve allocation 3,262 3,382 1,310 190 959 9,103 Total allowance for loan losses $ 3,262 $ 3,902 $ 1,310 $ 190 $ 959 $ 9,623 </t>
  </si>
  <si>
    <t>Impaired Financing Receivables [Table Text Block]</t>
  </si>
  <si>
    <t xml:space="preserve"> The following tables present impaired loans by class, segregated by those for which a specific allowance was required and those for which a specific allowance was not necessary. AT DECEMBER 31, 2015 IMPAIRED LOANS WITH IMPAIRED TOTAL IMPAIRED LOANS RECORDED RELATED RECORDED RECORDED UNPAID (IN THOUSANDS) Commercial $ 4,416 $ 1,387 $  $ 4,416 $ 4,421 Commercial loans secured by real estate   86 86 522 Total impaired loans $ 4,416 $ 1,387 $ 86 $ 4,502 $ 4,943 AT DECEMBER 31, 2014 IMPAIRED LOANS WITH IMPAIRED TOTAL IMPAIRED LOANS RECORDED RELATED RECORDED RECORDED UNPAID (IN THOUSANDS) Commercial loans secured by real estate $ 989 $ 520 $  $ 989 $ 1,069 Total impaired loans $ 989 $ 520 $  $ 989 $ 1,069 </t>
  </si>
  <si>
    <t>Schedule of Average Recorded Investment in Impaired Loans and Related Interest Income Recognized [Table Text Block]</t>
  </si>
  <si>
    <t xml:space="preserve"> The following table presents the average recorded investment in impaired loans and related interest income recognized for the periods indicated. YEAR ENDED DECEMBER 31, 2015 2014 2013 (IN THOUSANDS) Average impaired balance: Commercial $ 1,271 $  $ 13 Commercial loans secured by real estate 866 1,756 2,459 Consumer 9  37 Average investment in impaired loans $ 2,146 $ 1,756 $ 2,509 Interest income recognized: Commercial $ 10 $  $  Commercial loans secured by real estate 17 12 11 Consumer   3 Interest income recognized on a cash basis on impaired loans $ 27 $ 12 $ 14 </t>
  </si>
  <si>
    <t>Financing Receivable Credit Quality Indicators [Table Text Block]</t>
  </si>
  <si>
    <t xml:space="preserve"> The following table presents the classes of the loan portfolio summarized by the aggregate Pass and the criticized categories of Special Mention, Substandard and Doubtful within the internal risk rating system. AT DECEMBER 31, 2015 PASS SPECIAL SUBSTANDARD DOUBTFUL TOTAL (IN THOUSANDS) Commercial $ 174,616 $ 1,811 $ 3,318 $ 1,321 $ 181,066 Commercial loans secured by real estate 416,331 3,100 2,188 18 421,637 Total $ 590,947 $ 4,911 $ 5,506 $ 1,339 $ 602,703 AT DECEMBER 31, 2014 PASS SPECIAL SUBSTANDARD DOUBTFUL TOTAL (IN THOUSANDS) Commercial $ 132,665 $ 161 $ 6,164 $ 136 $ 139,126 Commercial loans secured by real estate 406,195 620 3,238 276 410,329 Total $ 538,860 $ 781 $ 9,402 $ 412 $ 549,455 </t>
  </si>
  <si>
    <t>Schedule of Financing Receivable Performing and Nonperforming [Table Text Block]</t>
  </si>
  <si>
    <t xml:space="preserve"> The following tables present the performing and non-performing outstanding balances of the residential and consumer portfolios (in thousands). AT DECEMBER 31, 2015 PERFORMING NON- (IN THOUSANDS) Real estate-mortgage $ 256,149 $ 1,788 Consumer 20,344  Total $ 276,493 $ 1,788 AT DECEMBER 31, 2014 PERFORMING NON- (IN THOUSANDS) Real estate-mortgage $ 257,199 $ 1,417 Consumer 19,009  Total $ 276,208 $ 1,417 </t>
  </si>
  <si>
    <t>Past Due Financing Receivables [Table Text Block]</t>
  </si>
  <si>
    <t xml:space="preserve"> The following tables present the classes of the loan portfolio summarized by the aging categories of performing loans and nonaccrual loans. AT DECEMBER 31, 2015 CURRENT 30  59 60  89 90 DAYS TOTAL TOTAL 90 DAYS (IN THOUSANDS) Commercial $ 176,216 $ 489 $ 4,361 $  $ 4,850 $ 181,066 $  Commercial loans secured by real estate 421,247 208 182  390 421,637  Real estate-mortgage 254,288 2,658 442 549 3,649 257,937  Consumer 20,115 67 162  229 20,344  Total $ 871,866 $ 3,422 $ 5,147 $ 549 $ 9,118 $ 880,984 $  AT DECEMBER 31, 2014 CURRENT 30  59 60  89 90 DAYS TOTAL TOTAL 90 DAYS (IN THOUSANDS) Commercial $ 139,126 $  $  $  $  $ 139,126 $  Commercial loans secured by real estate 410,049 280   280 410,329  Real estate-mortgage 255,021 2,196 332 1,067 3,595 258,616  Consumer 18,927 74 8  82 19,009  Total $ 823,123 $ 2,550 $ 340 $ 1,067 $ 3,957 $ 827,080 $  </t>
  </si>
  <si>
    <t>NON-PERFORMING ASSETS INCLUDING TROUBLED DEBT RESTRUCTURINGS (Tables)</t>
  </si>
  <si>
    <t>Schedule Of Nonperforming Assets Including Trouble Debt Restructurings [Table Text Block]</t>
  </si>
  <si>
    <t xml:space="preserve"> The following tables present information concerning non-performing assets including TDR: AT DECEMBER 31, 2015 2014 (IN THOUSANDS, EXCEPT PERCENTAGES) Non-accrual loans: Commercial $ 4,260 $  Commercial loans secured by real estate 18 778 Real estate-mortgage 1,788 1,417 Total 6,066 2,195 Other real estate owned: Commercial loans secured by real estate  384 Real estate-mortgage 75 128 Total 75 512 Total restructured loans not in non-accrual (TDR) 156 210 Total non-performing assets including TDR $ 6,297 $ 2,917 Total non-performing assets as a percent of loans, net of unearned income, and other real estate owned 0.71 % 0.35 % </t>
  </si>
  <si>
    <t>Troubled Debt Restructurings on Financing Receivables [Table Text Block]</t>
  </si>
  <si>
    <t xml:space="preserve"> The following table details the TDRs at December 31, 2015 (dollars in thousands). Loans in non-accrual status # of Loans Current Concession Granted Commercial loan secured by real estate 6 $ 4,320 Extension of maturity date Loans in accrual status # of Loans Current Concession Granted Commercial loan secured by real estate 1 $ 156 Extension of maturity date The following table details the TDRs at December 31, 2014 (dollars in thousands). Loans in non-accrual status # of Loans Current Concession Granted Commercial loan secured by real estate 2 $ 210 Extension of maturity date Loans in accrual status # of Loans Current Concession Granted Commercial loan secured by real estate 2 $ 742 Extension of maturity date The following table details the TDRs at December 31, 2013 (dollars in thousands). Loans in non-accrual status # of Loans Current Concession Granted Commercial loan secured by real estate 2 $ 1,250 Extension of maturity date Loans in accrual status # of Loans Current Concession Granted Commercial loan secured by real estate 2 $ 161 Extension of maturity date Consumer 2 61 Extension of maturity date </t>
  </si>
  <si>
    <t>Schedule Of Recorded Investment In Loans As Trouble Debt Restructuring [Table Text Block]</t>
  </si>
  <si>
    <t xml:space="preserve"> The following table presents the recorded investment in loans that were modified as TDR’s in the previous 12 months and defaulted during these reporting periods (in thousands). YEAR ENDED DECEMBER 31, 2015 2014 2013 Recorded investment of defaults Commercial loan secured by real estate $  $  $ 1,480 Total $  $  $ 1,480 </t>
  </si>
  <si>
    <t>Schedule of Financing Receivables, Non Accrual Status [Table Text Block]</t>
  </si>
  <si>
    <t xml:space="preserve"> The following table sets forth, for the periods indicated, (1) the gross interest income that would have been recorded if non-accrual loans had been current in accordance with their original terms and had been outstanding throughout the period or since origination if held for part of the period, (2) the amount of interest income actually recorded on such loans, and (3) the net reduction in interest income attributable to such loans. YEAR ENDED DECEMBER 31, 2015 2014 2013 (IN THOUSANDS) Interest income due in accordance with original terms $ 94 $ 136 $ 178 Interest income recorded    Net reduction in interest income $ 94 $ 136 $ 178 </t>
  </si>
  <si>
    <t>PREMISES AND EQUIPMENT (Tables)</t>
  </si>
  <si>
    <t>Property, Plant and Equipment [Table Text Block]</t>
  </si>
  <si>
    <t xml:space="preserve"> An analysis of premises and equipment follows: AT DECEMBER 31, 2015 2014 (IN THOUSANDS) Land $ 1,198 $ 1,198 Premises 24,096 24,175 Furniture and equipment 8,291 8,337 Leasehold improvements 696 689 Total at cost 34,281 34,399 Less: Accumulated depreciation and amortization 22,173 21,387 Premises and equipment, net $ 12,108 $ 13,012 </t>
  </si>
  <si>
    <t>DEPOSITS (Tables)</t>
  </si>
  <si>
    <t>Schedule Of Deposit Liabilities [Table Text Block]</t>
  </si>
  <si>
    <t xml:space="preserve"> The following table sets forth the balance of the Company’s deposits: AT DECEMBER 31, 2015 2014 (IN THOUSANDS) Demand: Non-interest bearing $ 188,947 $ 167,551 Interest bearing 92,037 89,676 Savings 93,949 90,020 Money market 258,818 221,378 Certificates of deposit in denominations of $100,000 or more 31,422 50,529 Other time 238,121 250,727 Total deposits $ 903,294 $ 869,881 </t>
  </si>
  <si>
    <t>Interest Income and Interest Expense Disclosure [Text Block]</t>
  </si>
  <si>
    <t xml:space="preserve"> Interest expense on deposits consisted of the following: YEAR ENDED DECEMBER 31, 2015 2014 2013 (IN THOUSANDS) Interest bearing demand $ 199 $ 191 $ 138 Savings 156 144 139 Money market 817 761 736 Certificates of deposit in denominations of $100,000 or 266 268 289 Other time 3,314 3,525 3,862 Total interest expense $ 4,752 $ 4,889 $ 5,164 </t>
  </si>
  <si>
    <t>Schedule Of Maturities Of Time Deposits [Table Text Block]</t>
  </si>
  <si>
    <t xml:space="preserve"> The following table sets forth the balance of other time deposits and certificates of deposit of $100,000 or more as of December 31, 2015 maturing in the periods presented: YEAR: OTHER CERTIFICATES (IN THOUSANDS) 2016 $ 102,774 $ 28,288 2017 26,971 1,988 2018 36,165 945 2019 28,543 100 2020 17,013  2021 and after 26,655 101 Total $ 238,121 $ 31,422 </t>
  </si>
  <si>
    <t>Schedule Of Maturities O fTime Deposits Of One Hundred Thousand Or More [Table Text Block]</t>
  </si>
  <si>
    <t xml:space="preserve"> The maturities on certificates of deposit greater than $100,000 or more as of December 31, 2015, are as follows: MATURING IN: (IN THOUSANDS) Three months or less $ 6,868 Over three through six months 12,588 Over six through twelve months 8,832 Over twelve months 3,134 Total $ 31,422 </t>
  </si>
  <si>
    <t>SHORT-TERM BORROWINGS (Tables)</t>
  </si>
  <si>
    <t>Schedule of Short-term Debt [Table Text Block]</t>
  </si>
  <si>
    <t xml:space="preserve"> Short-term borrowings, which consist of federal funds purchased and other short-term borrowings are summarized as follows: AT DECEMBER 31, 2015 FEDERAL SHORT-TERM (IN THOUSANDS, EXCEPT RATES) Balance $  $ 48,748 Maximum indebtedness at any month end  65,071 Average balance during year  24,582 Average rate paid for the year  0.35 % Interest rate on year-end balance  0.43 AT DECEMBER 31, 2014 FEDERAL SHORT-TERM (IN THOUSANDS, EXCEPT RATES) Balance $  $ 38,880 Maximum indebtedness at any month end  47,762 Average balance during year  18,783 Average rate paid for the year  0.29 % Interest rate on year-end balance  0.27 AT DECEMBER 31, 2013 FEDERAL OTHER (IN THOUSANDS, EXCEPT RATES) Balance $  $ 41,555 Maximum indebtedness at any month end  41,555 Average balance during year 959 16,482 Average rate paid for the year 0.34 % 0.26 % Interest rate on year-end balance  0.25 </t>
  </si>
  <si>
    <t>ADVANCES FROM FEDERAL HOME LOAN BANK, GUARANTEED JUNIOR SUBORDINATED DEFERRABLE INTEREST DEBENTURES AND SUBORDINATED DEBT (Tables)</t>
  </si>
  <si>
    <t>Schedule of Federal Home Loan Bank, Advances, by Branch of FHLB Bank [Table Text Block]</t>
  </si>
  <si>
    <t xml:space="preserve"> Advances from the FHLB consist of the following: AT DECEMBER 31, 2015 MATURING WEIGHTED BALANCE (IN THOUSANDS, EXCEPT RATES) 2016 0.81 $ 12,000 2017 1.06 12,000 2018 1.48 12,000 2019 1.73 7,000 2020 1.69 5,000 Total advances from FHLB 1.27 $ 48,000 AT DECEMBER 31, 2014 MATURING WEIGHTED BALANCE (IN THOUSANDS, EXCEPT RATES) 2015 0.52 $ 4,000 2016 0.81 12,000 2017 1.06 12,000 2018 1.51 10,000 2019 1.88 4,000 Total advances from FHLB 1.12 $ 42,000 </t>
  </si>
  <si>
    <t>DISCLOSURES ABOUT FAIR VALUE MEASUREMENTS (Tables)</t>
  </si>
  <si>
    <t>Schedule of Fair Value, Assets and Liabilities Measured on Recurring Basis [Table Text Block]</t>
  </si>
  <si>
    <t xml:space="preserve"> Assets and liability measured at fair value on a recurring basis are summarized below (in thousands): FAIR VALUE MEASUREMENTS AT DECEMBER 31, 2015 USING TOTAL (LEVEL 1) (LEVEL 2) (LEVEL 3) Assets: U.S. Agency securities $ 2,881 $  $ 2,881 $  U.S. Agency mortgage-backed securities 98,334  98,334  Corporate bonds 18,252  18,252  FAIR VALUE MEASUREMENTS AT DECEMBER 31, 2014 USING TOTAL (LEVEL 1) (LEVEL 2) (LEVEL 3) Assets: U.S. Agency securities $ 5,906 $  $ 5,906 $  U.S. Agency mortgage-backed securities 105,768  105,768  Corporate bonds 15,436  15,436  </t>
  </si>
  <si>
    <t>Fair Value, Assets and Liabilities Measured on Nonrecurring Basis [Table Text Block]</t>
  </si>
  <si>
    <t xml:space="preserve"> Assets measured at fair value on a non-recurring basis are summarized below (in thousands): FAIR VALUE MEASUREMENTS AT DECEMBER 31, 2015 USING TOTAL (LEVEL 1) (LEVEL 2) (LEVEL 3) Assets: Impaired loans $ 3,115 $  $  $ 3,115 Other real estate owned 75   75 FAIR VALUE MEASUREMENTS AT DECEMBER 31, 2014 USING TOTAL (LEVEL 1) (LEVEL 2) (LEVEL 3) Assets: Impaired loans $ 469 $  $  $ 469 Other real estate owned 512   512 December 31, 2015 Quantitative Information About Level 3 Fair Value Measurements Fair Value Valuation Techniques Unobservable Input Range (Wgtd Ave) Impaired loans $ 3,115 Appraisal of collateral (1) Appraisal adjustments (2) 15% to 20% (17%) Other real estate owned 75 Appraisal of collateral (1),(3) Appraisal adjustments (2) 23% to 49% (35%) Liquidation expenses (2) 10% to 59% (25%) December 31, 2014 Quantitative Information About Level 3 Fair Value Measurements Fair Value Valuation Techniques Unobservable Input Range (Wgtd Ave) Impaired loans $ 469 Appraisal of collateral (1) Appraisal adjustments (2) 0% to 37%(30%) Liquidation expenses (2) 1% to 15%(10%) Other real estate owned 512 Appraisal of collateral (1),(3) Appraisal adjustments (2) 47% to 83%(55%) Liquidation expenses (2) 1% to 61%(9%)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Includes qualitative adjustments by management and estimated liquidation expenses. </t>
  </si>
  <si>
    <t>DISCLOSURES ABOUT FAIR VALUE OF FINANCIAL INSTRUMENTS (Tables)</t>
  </si>
  <si>
    <t>Fair Value, by Balance Sheet Grouping [Table Text Block]</t>
  </si>
  <si>
    <t xml:space="preserve"> AT DECEMBER 31, 2015 Carrying Value Fair (Level 1) (Level 2) (Level 3) (IN THOUSANDS) FINANCIAL ASSETS: Cash and cash equivalents $ 48,510 $ 48,510 $ 48,510 $  $  Investment securities  AFS 119,467 119,467  119,467  Investment securities  HTM 21,419 21,533  18,608 2,925 Regulatory stock 6,753 6,753 6,753   Loans held for sale 3,003 3,041 3,041   Loans, net of allowance for loan loss and unearned income 871,063 869,591   869,591 Accrued interest income receivable 3,057 3,057 3,057   Bank owned life insurance 37,228 37,228 37,228   FINANCIAL LIABILITIES: Deposits with no stated maturities $ 633,751 $ 633,751 $ 633,751 $  $  Deposits with stated maturities 269,543 271,909   271,909 Short-term borrowings 48,748 48,748 48,748   All other borrowings 68,735 72,241   72,241 Accrued interest payable 1,651 1,651 1,651   AT DECEMBER 31, 2014 Carrying Value Fair (Level 1) (Level 2) (Level 3) (IN THOUSANDS) FINANCIAL ASSETS: Cash and cash equivalents $ 32,872 $ 32,872 $ 32,872 $  $  Investment securities  AFS 127,110 127,110  127,110  Investment securities  HTM 19,840 20,213  17,241 2,972 Regulatory stock 6,173 6,173 6,173   Loans held for sale 5,051 5,127 5,127   Loans, net of allowance for loan loss and unearned income 817,457 819,935   819,935 Accrued interest income receivable 3,127 3,127 3,127   Bank owned life insurance 37,417 37,417 37,417   FINANCIAL LIABILITIES: Deposits with no stated maturities $ 568,625 $ 568,625 $ 568,625 $  $  Deposits with stated maturities 301,256 304,744   304,744 Short-term borrowings 38,880 38,880 38,880   All other borrowings 55,085 59,256   59,256 Accrued interest payable 1,706 1,706 1,706   </t>
  </si>
  <si>
    <t>INCOME TAXES (Tables)</t>
  </si>
  <si>
    <t>Schedule of Components of Income Tax Expense (Benefit) [Table Text Block]</t>
  </si>
  <si>
    <t xml:space="preserve"> YEAR ENDED DECEMBER 31, 2015 2014 2013 (IN THOUSANDS) Current $ 1,455 $ 1,036 $ 139 Deferred 888 562 2,150 Income tax expense $ 2,343 $ 1,598 $ 2,289 </t>
  </si>
  <si>
    <t>Schedule of Effective Income Tax Rate Reconciliation [Table Text Block]</t>
  </si>
  <si>
    <t xml:space="preserve"> YEAR ENDED DECEMBER 31, 2015 2014 2013 AMOUNT RATE AMOUNT RATE AMOUNT RATE (IN THOUSANDS, EXCEPT PERCENTAGES) Income tax expense based on federal statutory rate $ 2,836 34.0 % $ 1,571 34.0 % $ 2,544 34.0 % Tax exempt income (574 ) (6.9 ) (274 ) (5.9 ) (359 ) (4.8 ) Other 81 1.0 301 6.5 104 1.4 Total expense for income taxes $ 2,343 28.1 % $ 1,598 34.6 % $ 2,289 30.6 % </t>
  </si>
  <si>
    <t>Schedule of Deferred Tax Assets and Liabilities [Table Text Block]</t>
  </si>
  <si>
    <t xml:space="preserve"> AT DECEMBER 31, 2015 2014 (IN THOUSANDS) DEFERRED TAX ASSETS: Allowance for loan losses $ 3,373 $ 3,272 Unfunded commitment reserve 298 300 Premises and equipment 1,602 1,433 Accrued pension obligation 1,658 2,358 Net operating loss carryforwards  242 Alternative minimum tax credits 2,248 2,820 Other 487 349 Total tax assets 9,666 10,774 DEFERRED TAX LIABILITIES: Investment accretion (16 ) (25 ) Unrealized investment security gains (420 ) (950 ) Other (237 ) (251 ) Total tax liabilities (673 ) (1,226 ) Net deferred tax asset $ 8,993 $ 9,548 </t>
  </si>
  <si>
    <t>Schedule Of Changes In Deferred Taxes [Table Text Block]</t>
  </si>
  <si>
    <t xml:space="preserve"> YEAR ENDED 2015 2014 (IN THOUSANDS) Unrealized gains recognized in comprehensive income $ 530 $ (404 ) Pension obligation of the defined benefit plan not yet recognized in income (197 ) 942 Deferred provision for income taxes (888 ) (562 ) Net decrease $ (555 ) $ (24 ) </t>
  </si>
  <si>
    <t>EMPLOYEE BENEFIT PLANS (Tables)</t>
  </si>
  <si>
    <t>Schedule of Defined Benefit Plans Disclosures [Table Text Block]</t>
  </si>
  <si>
    <t xml:space="preserve"> YEAR ENDED 2015 2014 (IN THOUSANDS) CHANGE IN BENEFIT OBLIGATION: Benefit obligation at beginning of year $ 33,701 $ 30,249 Service cost 1,557 1,601 Interest cost 1,341 1,368 Actuarial (gain) loss (1,063 ) 3,406 Curtailments  328 Special/contractual termination benefits  376 Benefits paid (2,419 ) (3,627 ) Benefit obligation at end of year 33,117 33,701 CHANGE IN PLAN ASSETS: Fair value of plan assets at beginning of year 27,367 26,288 Actual return on plan assets (154 ) 2,056 Employer contributions 3,635 2,650 Benefits paid (2,419 ) (3,627 ) Fair value of plan assets at end of year 28,429 27,367 Funded status of the plan  under funded $ (4,688 ) $ (6,334 ) </t>
  </si>
  <si>
    <t>Schedule of Amounts in Accumulated Other Comprehensive Income (Loss) to be Recognized over Next Fiscal Year [Table Text Block]</t>
  </si>
  <si>
    <t xml:space="preserve"> YEAR ENDED 2015 2014 (IN THOUSANDS) AMOUNTS NOT YET RECOGNIZED AS A COMPONENT OF NET PERIODIC PENSION COST: Amounts recognized in accumulated other comprehensive loss consists of: Net actuarial loss $ 12,431 $ 12,596 Total $ 12,431 $ 12,596 </t>
  </si>
  <si>
    <t>Schedule of Accumulated and Projected Benefit Obligations [Table Text Block]</t>
  </si>
  <si>
    <t xml:space="preserve"> YEAR ENDED 2015 2014 (IN THOUSANDS) ACCUMULATED BENEFIT OBLIGATION: Accumulated benefit obligation $ 30,606 $ 30,914 </t>
  </si>
  <si>
    <t>Schedule Of Assumptions Used To Calculate Benefit Obligations [Table Text Block]</t>
  </si>
  <si>
    <t xml:space="preserve"> YEAR ENDED 2015 2014 WEIGHTED AVERAGE ASSUMPTIONS: Discount rate 4.20 % 4.00 % Salary scale 2.50 2.50 </t>
  </si>
  <si>
    <t>Schedule of Net Benefit Costs [Table Text Block]</t>
  </si>
  <si>
    <t xml:space="preserve"> YEAR ENDED DECEMBER 31, 2015 2014 2013 (IN THOUSANDS) COMPONENTS OF NET PERIODIC BENEFIT COST: Service cost $ 1,557 $ 1,601 $ 1,703 Interest cost 1,341 1,368 1,189 Expected return on plan assets (2,130 ) (1,991 ) (1,775 ) Amortization of prior year service cost  (19 ) (19 ) Amortization of transition asset   (8 ) Special termination benefit liability  376  Recognized net actuarial loss 1,386 1,181 1,375 Net periodic pension cost $ 2,154 $ 2,516 $ 2,465 </t>
  </si>
  <si>
    <t>Schedule of Defined Benefit Plan Amounts Recognized in Other Comprehensive Income (Loss) [Table Text Block]</t>
  </si>
  <si>
    <t xml:space="preserve"> YEAR ENDED DECEMBER 31, 2015 2014 2013 (IN THOUSANDS) OTHER CHANGES IN PLAN ASSETS AND BENEFIT OBLIGATIONS RECOGNIZED IN OTHER COMPREHENSIVE LOSS Net (gain) loss $ 1,221 $ 3,669 $ (2,832 ) Recognized loss (1,386 ) (1,181 ) (1,375 ) Recognized prior service cost  19 19 Recognized net initial asset   8 Total recognized in other comprehensive loss before tax effect $ (165) $ 2,507 $ (4,180 ) Total recognized in net benefit cost and other comprehensive loss before tax effect $ 1,989 $ 5,023 $ (1,715 ) </t>
  </si>
  <si>
    <t>Schedule Of Assumptions Used To Calculate Net Periodic Benefit Cost [Table Text Block]</t>
  </si>
  <si>
    <t xml:space="preserve"> YEAR ENDED DECEMBER 31, 2015 2014 2013 WEIGHTED AVERAGE ASSUMPTIONS: Discount rate 4.00 % 4.50 % 4.00 % Expected return on plan assets 8.00 8.00 8.00 Rate of compensation increase 2.50 2.50 2.50 </t>
  </si>
  <si>
    <t>Schedule of Allocation of Plan Assets [Table Text Block]</t>
  </si>
  <si>
    <t xml:space="preserve"> The plan’s measurement date is December 31, 2015. This plan’s asset allocations at December 31, 2015 and 2014, by asset category are as follows: YEAR ENDED 2015 2014 ASSET CATEGORY: Cash and cash equivalents 6 % 2 % Domestic equities 7 10 Mutual funds/ETFs 75 80 International equities 1 3 Corporate bonds 11 5 Total 100 % 100 % </t>
  </si>
  <si>
    <t>Schedule Of Fair Value Of Plan Assets [Table Text Block]</t>
  </si>
  <si>
    <t xml:space="preserve"> The major categories of assets in the Company’s Pension Plan as of year end are presented in the following table. Assets are segregated by the level of the valuation inputs within the fair value hierarchy established by ASC Topic 820 utilized to measure fair value. YEAR ENDED DECEMBER 31, 2015 2014 (IN THOUSANDS) Level 1: Cash and cash equivalents $ 1,611 $ 639 Domestic equities 1,978 2,753 International equities 397 851 Mutual funds/ETFs 21,396 21,782 Level 2: Corporate bonds 3,047 1,342 Total fair value of plan assets $ 28,429 $ 27,367 </t>
  </si>
  <si>
    <t>Schedule of Expected Benefit Payments [Table Text Block]</t>
  </si>
  <si>
    <t xml:space="preserve"> The following benefit payments, which reflect future service, as appropriate, are expected to be paid. YEAR: ESTIMATED FUTURE BENEFIT PAYMENTS (IN THOUSANDS) 2016 $ 2,287 2017 2,417 2018 2,319 2019 2,215 2020 2,589 Years 2021  2025 11,706 </t>
  </si>
  <si>
    <t>LEASE COMMITMENTS (Tables)</t>
  </si>
  <si>
    <t>Schedule of Future Minimum Rental Payments for Operating Leases [Table Text Block]</t>
  </si>
  <si>
    <t xml:space="preserve"> The Company’s obligation for future minimum lease payments on operating leases at December 31, 2015, is as follows: YEAR: FUTURE MINIMUM LEASE PAYMENTS (IN THOUSANDS) 2016 $ 716 2017 520 2018 342 2019 223 2020 234 2021 and thereafter 1,739 </t>
  </si>
  <si>
    <t>STOCK COMPENSATION PLANS (Tables)</t>
  </si>
  <si>
    <t>Schedule of Share-based Compensation, Stock Options, Activity [Table Text Block]</t>
  </si>
  <si>
    <t xml:space="preserve"> A summary of the status of the Company’s Stock Incentive Plan at December 31, 2015, 2014, and 2013, and changes during the years then ended is presented in the table and narrative following: YEAR ENDED DECEMBER 31, 2015 2014 2013 SHARES WEIGHTED SHARES WEIGHTED SHARES WEIGHTED Outstanding at beginning of year 559,909 $ 2.66 487,349 $ 2.55 398,371 $ 2.43 Granted 32,500 2.96 115,000 3.18 102,445 3.19 Exercised (75,923 ) 2.07 (10,700 ) 2.25 (3,467 ) 1.81 Forfeited (46,037 ) 3.04 (31,740 ) 3.08 (10,000 ) 4.25 Outstanding at end of year 470,449 2.74 559,909 2.66 487,349 2.55 Exercisable at end of year 336,555 2.58 330,822 2.36 257,253 2.25 Weighted average fair value of options granted in current year $ 0.67 $ 0.85 $ 0.83 </t>
  </si>
  <si>
    <t>Schedule of Share-based Payment Award, Stock Options, Valuation Assumptions [Table Text Block]</t>
  </si>
  <si>
    <t xml:space="preserve"> The fair value of each option grant is estimated on the date of grant using the Black-Scholes option pricing model with the following assumptions used for grants in 2015, 2014, and 2013. YEAR ENDED DECEMBER 31, BLACK-SCHOLES ASSUMPTION RANGES 2015 2014 2013 Risk-free interest rate 1.97% 2.43  2.74% 1.82  1.03% Expected lives in years 10 10 10 Expected volatility 22% 28  29% 30  32% Expected dividend rate 1.35% 1.25  1.30% 1.30% </t>
  </si>
  <si>
    <t>ACCUMULATED OTHER COMPREHENSIVE LOSS (Tables)</t>
  </si>
  <si>
    <t>Schedule of Accumulated Other Comprehensive Income (Loss) [Table Text Block]</t>
  </si>
  <si>
    <t xml:space="preserve"> The following table presents the changes in each component of accumulated other comprehensive loss, net of tax, for the periods ending December 31, 2015 and 2014 (in thousands): YEAR ENDING DECEMBER 31, 2015 YEAR ENDING DECEMBER 31, 2014 Net (1) Defined (1) Total (1) Net (1) Defined (1) Total (1) Beginning balance $ 1,843 $ (8,745 ) $ (6,902 ) $ 1,043 $ (6,918 ) $ (5,875 ) Other comprehensive income (loss) before reclassifications (989 ) (242 ) (1,231 ) 917 (2,354 ) (1,437 ) Amounts reclassified from accumulated other comprehensive loss (46 ) 624 578 (117 ) 527 410 Net current period other comprehensive income (loss) (1,035 ) 382 (653 ) 800 (1,827 ) (1,027 ) Ending balance $ 808 $ (8,363 ) $ (7,555 ) $ 1,843 $ (8,745 ) $ (6,902 ) (1) Amounts in parentheses indicate debits on the Consolidated Balance Sheets.</t>
  </si>
  <si>
    <t>Schedule Of Amounts Reclassified Out Of Accumulated Other Comprehensive Loss [Table Text Block]</t>
  </si>
  <si>
    <t xml:space="preserve"> The following table presents the amounts reclassified out of each component of accumulated other comprehensive loss for the periods ending December 31, 2015 and 2014 (in thousands): Amount reclassified from (1) Details about accumulated other comprehensive loss components YEAR ENDING YEAR ENDING Affected line item in the Unrealized gains and losses on sale of securities $ (71 ) $ (177 ) Net realized gains on investment securities 25 60 Provision for income taxes $ (46 ) $ (117 ) Net of tax Amortization of defined benefit items (2) Recognized net actuarial loss $ 946 $ 813 Salaries and employee benefits Prior service cost  (14 ) Salaries and employee benefits 946 799 Pretax income (322 ) (272 ) Provision for income taxes $ 624 $ 527 Net income Total reclassifications for the period $ 578 $ 410 Net income (1) Amounts in parentheses indicate credits. (2) These accumulated other comprehensive loss components are included in the computation of net periodic benefit cost (see Note 14 for additional details).</t>
  </si>
  <si>
    <t>INTANGIBLE ASSETS (Tables)</t>
  </si>
  <si>
    <t>Schedule of Goodwill [Table Text Block]</t>
  </si>
  <si>
    <t xml:space="preserve"> A reconciliation of the Company’s goodwill follows (in thousands): AT DECEMBER 31, 2015 2014 Balance at January 1 $ 11,944 $ 12,613 Goodwill impairment charge  (669 ) Balance at December 31 $ 11,944 $ 11,944 </t>
  </si>
  <si>
    <t>DERIVATIVE HEDGING INSTRUMENTS (Tables)</t>
  </si>
  <si>
    <t>Schedule of Derivative Instruments [Table Text Block]</t>
  </si>
  <si>
    <t xml:space="preserve"> The following table summarizes the interest rate swap transactions that impacted the Company’s 2013 performance: START DATE MATURITY DATE HEDGE TYPE NOTIONAL RATE RECEIVED RATE PAID REPRICING INCREASE 12/12/08 09/24/13 FAIR VALUE $ 9,000,000 5.25% 2.73% MONTHLY $ 165,488 12/12/08 09/24/13 FAIR VALUE 9,000,000 2.73 5.25 MONTHLY (165,488 ) $  </t>
  </si>
  <si>
    <t>SEGMENT RESULTS (Tables)</t>
  </si>
  <si>
    <t>Schedule of Segment Reporting Information, by Segment [Table Text Block]</t>
  </si>
  <si>
    <t xml:space="preserve"> The contribution of the major business segments to the Consolidated Results of Operations were as follows: YEAR ENDED DECEMBER 31, 2015 RETAIL BANKING COMMERCIAL BANKING TRUST INVESTMENT/ PARENT TOTAL (IN THOUSANDS) Net interest income $ 20,680 $ 18,390 $ 58 $ (3,767) $ 35,361 Provision for loan loss 192 1,058   1,250 Non-interest income 5,537 552 8,683 495 15,267 Non-interest expense 21,849 10,303 6,606 2,280 41,038 Income (loss) before income taxes 4,176 7,581 2,135 (5,552 ) 8,340 Income tax expense (benefit) 1,160 2,167 726 (1,710 ) 2,343 Net income (loss) $ 3,016 $ 5,414 $ 1,409 $ (3,842) $ 5,997 Total assets $ 415,433 $ 589,840 $ 5,263 $ 138,386 $ 1,148,922 YEAR ENDED DECEMBER 31, 2014 RETAIL BANKING COMMERCIAL BANKING TRUST INVESTMENT/ PARENT TOTAL (IN THOUSANDS) Net interest income $ 20,141 $ 16,777 $ 47 $ (2,921 ) $ 34,044 Provision for loan loss 57 318   375 Non-interest income 5,633 381 8,118 191 14,323 Non-interest expense 22,531 10,868 6,967 3,005 43,371 Income (loss) before income taxes 3,186 5,972 1,198 (5,735 ) 4,621 Income tax expense (benefit) 958 1,819 634 (1,813 ) 1,598 Net income (loss) $ 2,228 $ 4,153 $ 564 $ (3,922 ) $ 3,023 Total assets $ 376,009 $ 563,690 $ 5,015 $ 144,549 $ 1,089,263 YEAR ENDED DECEMBER 31, 2013 RETAIL BANKING COMMERCIAL BANKING TRUST INVESTMENT/ PARENT TOTAL (IN THOUSANDS) Net interest income $ 20,223 $ 15,687 $ 35 $ (3,084 ) $ 32,861 Credit provision for loan loss (92 ) (1,008 )   (1,100 ) Non-interest income 6,512 642 8,391 199 15,744 Non-interest expense 22,870 10,148 6,605 2,600 42,223 Income (loss) before income taxes 3,957 7,189 1,821 (5,485 ) 7,482 Income tax expense (benefit) 1,165 2,166 619 (1,661 ) 2,289 Net income (loss) $ 2,792 $ 5,023 $ 1,202 $ (3,824 ) $ 5,193 Total assets $ 347,823 $ 545,556 $ 4,722 $ 157,935 $ 1,056,036 </t>
  </si>
  <si>
    <t>REGULATORY CAPITAL (Tables)</t>
  </si>
  <si>
    <t>Schedule of Compliance with Regulatory Capital Requirements under Banking Regulations [Table Text Block]</t>
  </si>
  <si>
    <t xml:space="preserve"> AT DECEMBER 31, 2015 COMPANY BANK MINIMUM TO BE WELL AMOUNT RATIO AMOUNT RATIO RATIO RATIO (IN THOUSANDS, EXCEPT RATIOS) Total Capital (To Risk Weighted Assets) $ 144,096 15.55 % $ 106,890 11.67 % 8.00 % 10.00 % Tier 1 Common Equity (To Risk Weighted Assets) 93,202 10.06 96,092 10.49 4.50 6.50 Tier 1 Capital (To Risk Weighted Assets) 125,648 13.56 96,092 10.49 6.00 8.00 Tier 1 Capital (To Average Assets) 125,648 11.41 96,092 8.97 4.00 5.00 AT DECEMBER 31, 2014 COMPANY BANK MINIMUM TO BE WELL AMOUNT RATIO AMOUNT RATIO RATIO RATIO (IN THOUSANDS, EXCEPT RATIOS) Total Capital (To Risk Weighted Assets) $ 131,497 14.80 % $ 106,084 12.07 % 8.00 % 10.00 % Tier 1 Common Equity (To Risk Weighted Assets)       Tier 1 Capital (To Risk Weighted Assets) 120,992 13.62 95,579 10.88 4.00 6.00 Tier 1 Capital (To Average Assets) 120,992 11.34 95,579 9.19 4.00 5.00 * Applies to the Bank only.</t>
  </si>
  <si>
    <t>PARENT COMPANY FINANCIAL INFORMATION (Tables)</t>
  </si>
  <si>
    <t>Condensed Balance Sheet [Table Text Block]</t>
  </si>
  <si>
    <t xml:space="preserve"> BALANCE SHEETS AT DECEMBER 31, 2015 2014 (IN THOUSANDS) ASSETS Cash $ 100 $ 100 Short-term investments in money market funds 21,793 5,784 Investment securities available for sale 8,484 11,714 Equity investment in banking subsidiary 100,726 100,473 Equity investment in non-banking subsidiaries 6,007 5,685 Guaranteed junior subordinated deferrable interest debenture issuance costs 193 209 Subordinated debt issuance costs 232  Other assets 3,197 4,698 TOTAL ASSETS $ 140,732 $ 128,663 LIABILITIES Guaranteed junior subordinated deferrable interest debentures $ 13,085 $ 13,085 Subordinated debt 7,650  Other liabilities 1,024 1,171 TOTAL LIABILITIES 21,759 14,256 STOCKHOLDERS’ EQUITY Total stockholders’ equity 118,973 114,407 TOTAL LIABILITIES AND STOCKHOLDERS’ EQUITY $ 140,732 $ 128,663 </t>
  </si>
  <si>
    <t>Condensed Income Statement [Table Text Block]</t>
  </si>
  <si>
    <t xml:space="preserve"> STATEMENTS OF OPERATIONS YEAR ENDED DECEMBER 31, 2015 2014 2013 (IN THOUSANDS) INCOME Inter-entity management and other fees $ 2,432 $ 2,432 $ 2,355 Dividends from banking subsidiary 5,100 1,500 5,500 Dividends from non-banking subsidiaries 975 870 675 Interest, dividend and other income 669 262 243 TOTAL INCOME 9,176 5,064 8,773 EXPENSE Interest expense 1,125 1,121 1,121 Salaries and employee benefits 2,302 2,576 2,502 Other expense 1,563 1,996 1,608 TOTAL EXPENSE 4,990 5,693 5,231 INCOME (LOSS) BEFORE INCOME TAXES AND EQUITY IN UNDISTRIBUTED EARNINGS OF SUBSIDIARIES 4,187 (629 ) 3,542 Benefit for income taxes 642 1,020 895 Equity in undistributed earnings of subsidiaries 1,168 2,632 756 NET INCOME $ 5,997 $ 3,023 $ 5,193 COMPREHENSIVE INCOME $ 5,344 $ 1,996 $ 4,697 </t>
  </si>
  <si>
    <t>Condensed Cash Flow Statement [Table Text Block]</t>
  </si>
  <si>
    <t xml:space="preserve"> STATEMENTS OF CASH FLOWS YEAR ENDED DECEMBER 31, 2015 2014 2013 (IN THOUSANDS) OPERATING ACTIVITIES Net income $ 5,997 $ 3,023 $ 5,193 Adjustment to reconcile net income to net cash (used in) provided by operating activities: Equity in undistributed earnings of subsidiaries (1,168 ) (2,632 ) (756 ) Stock compensation expense 29 42 82 Other  net 842 (505 ) (718 ) NET CASH PROVIDED BY (USED IN) OPERATING ACTIVITIES 5,700 (72 ) 3,801 INVESTING ACTIVITIES Purchase of investment securities  available for sale (1,533 ) (2,027 ) (3,885 ) Proceeds from maturity of investment securities  available for sale 4,669 2,284 2,506 Proceeds from life insurance policies 719   NET CASH PROVIDED BY (USED IN) INVESTING ACTIVITIES 3,855 257 (1,379 ) FINANCING ACTIVITIES Purchase of treasury stock   (1,171 ) Subordinated debt issuance, net 7,418   Preferred stock dividends paid (210 ) (210 ) (209 ) Common stock dividends paid (754 ) (752 ) (566 ) NET CASH PROVIDED BY (USED IN) FINANCING ACTIVITIES 6,454 (962 ) (1,946 ) NET INCREASE (DECREASE) IN CASH AND CASH EQUIVALENTS 16,009 (777 ) 476 CASH AND CASH EQUIVALENTS AT JANUARY 1 5,884 6,661 6,185 CASH AND CASH EQUIVALENTS AT DECEMBER 31 $ 21,893 $ 5,884 $ 6,661 </t>
  </si>
  <si>
    <t>SELECTED QUARTERLY CONSOLIDATED FINANCIAL DATA (Tables)</t>
  </si>
  <si>
    <t>Schedule of Quarterly Financial Information [Table Text Block]</t>
  </si>
  <si>
    <t xml:space="preserve"> The following table sets forth certain unaudited quarterly consolidated financial data regarding the Company: 2015 QUARTER ENDED DEC. 31 SEPT. 30 JUNE 30 MARCH 31 (IN THOUSANDS, EXCEPT PER SHARE DATA) Interest income $ 10,282 $ 10,667 $ 10,409 $ 10,523 Interest expense 1,690 1,632 1,609 1,589 Net interest income 8,592 9,035 8,800 8,934 Provision for loan losses 500 300 200 250 Net interest income after provision for loan 8,092 8,735 8,600 8,684 Non-interest income 3,848 4,015 3,692 3,712 Non-interest expense 10,170 10,219 10,239 10,410 Income before income taxes 1,770 2,531 2,053 1,986 Provision for income taxes 396 698 632 617 Net income $ 1,374 $ 1,833 $ 1,421 $ 1,369 Basic earnings per common share $ 0.07 $ 0.09 $ 0.07 $ 0.07 Diluted earnings per common share 0.07 0.09 0.07 0.07 Cash dividends declared per common share 0.01 0.01 0.01 0.01 2014 QUARTER ENDED DEC. 31 SEPT. 30 JUNE 30 MARCH 31 (IN THOUSANDS, EXCEPT PER SHARE DATA) Interest income $ 10,344 $ 10,019 $ 9,983 $ 10,095 Interest expense 1,612 1,616 1,599 1,570 Net interest income 8,732 8,403 8,384 8,525 Provision (credit) for loan losses 375    Net interest income after provision (credit) for loan losses 8,357 8,403 8,384 8,525 Non-interest income 3,560 3,593 3,638 3,532 Non-interest expense 10,770 11,243 10,620 10,738 Income before income taxes 1,147 753 1,402 1,319 Provision for income taxes 398 388 423 389 Net income $ 749 $ 365 $ 979 $ 930 Basic earnings per common share $ 0.04 $ 0.02 $ 0.05 $ 0.05 Diluted earnings per common share 0.04 0.02 0.05 0.05 Cash dividends declared per common share 0.01 0.01 0.01 0.01 </t>
  </si>
  <si>
    <t>SUMMARY OF SIGNIFICANT ACCOUNTING POLICIES (Details) - USD ($) $ / shares in Units, shares in Thousands, $ in Thousands</t>
  </si>
  <si>
    <t>3 Months Ended</t>
  </si>
  <si>
    <t>Sep. 30, 2015</t>
  </si>
  <si>
    <t>Mar. 31, 2015</t>
  </si>
  <si>
    <t>Sep. 30, 2014</t>
  </si>
  <si>
    <t>Jun. 30, 2014</t>
  </si>
  <si>
    <t>Mar. 31, 2014</t>
  </si>
  <si>
    <t>Numerator:</t>
  </si>
  <si>
    <t>Net income available to common shareholders</t>
  </si>
  <si>
    <t>Denominator:</t>
  </si>
  <si>
    <t>Weighted average common shares outstanding (basic)</t>
  </si>
  <si>
    <t>Effect of stock options</t>
  </si>
  <si>
    <t>Weighted average common shares outstanding (diluted)</t>
  </si>
  <si>
    <t>Earnings per common share:</t>
  </si>
  <si>
    <t>Basic</t>
  </si>
  <si>
    <t>Diluted</t>
  </si>
  <si>
    <t>SUMMARY OF SIGNIFICANT ACCOUNTING POLICIES (Details Textual)</t>
  </si>
  <si>
    <t>Dec. 31, 2015USD ($)$ / sharesshares</t>
  </si>
  <si>
    <t>Dec. 31, 2014USD ($)$ / sharesshares</t>
  </si>
  <si>
    <t>Dec. 31, 2013USD ($)$ / sharesshares</t>
  </si>
  <si>
    <t>Summary Of Significant Accounting Policies [Line Items]</t>
  </si>
  <si>
    <t>Number of Stores</t>
  </si>
  <si>
    <t>Assets Held-in-trust, Total</t>
  </si>
  <si>
    <t>Federal Home Loan Bank Stock Par Value | $ / shares</t>
  </si>
  <si>
    <t>Threshold Period Past Due for Write-off of Financing Receivable</t>
  </si>
  <si>
    <t>90 days</t>
  </si>
  <si>
    <t>Financing Receivable Allowance For Credit Losses Threshold For Individually Evaluating Of Impairment</t>
  </si>
  <si>
    <t>Antidilutive Securities Excluded from Computation of Earnings Per Share, Amount | shares</t>
  </si>
  <si>
    <t>Share-based Compensation Arrangement by Share-based Payment Award, Options, Exercisable, Weighted Average Exercise Price | $ / shares</t>
  </si>
  <si>
    <t>Stock or Unit Option Plan Expense</t>
  </si>
  <si>
    <t>Income Taxes Paid</t>
  </si>
  <si>
    <t>Real Estate Owned, Transfer from Real Estate Owned</t>
  </si>
  <si>
    <t>Interest Paid, Total</t>
  </si>
  <si>
    <t>Minimum [Member]</t>
  </si>
  <si>
    <t>Maximum [Member]</t>
  </si>
  <si>
    <t>Commercial Portfolio Segment [Member]</t>
  </si>
  <si>
    <t>Small Business Loans [Member]</t>
  </si>
  <si>
    <t>Financing Receivable Allowance For Credit Losses Threshold For Collectively Evaluating Of Impairment</t>
  </si>
  <si>
    <t>Building [Member]</t>
  </si>
  <si>
    <t>Property, Plant and Equipment, Useful Life</t>
  </si>
  <si>
    <t>30 years</t>
  </si>
  <si>
    <t>Equipment [Member]</t>
  </si>
  <si>
    <t>10 years</t>
  </si>
  <si>
    <t>CASH AND DUE FROM DEPOSITORY INSTITUTIONS (Details Textual) - USD ($)</t>
  </si>
  <si>
    <t>Restricted Cash and Cash Equivalents</t>
  </si>
  <si>
    <t>INVESTMENT SECURITIES (Details) - USD ($) $ in Thousands</t>
  </si>
  <si>
    <t>Available-For-Sale-Securities-And-Held-To-Maturity-Securities</t>
  </si>
  <si>
    <t>Investment securities available for sale, Cost Basis</t>
  </si>
  <si>
    <t>Investment securities available for sale, Gross Unrealized Gains</t>
  </si>
  <si>
    <t>Investment securities available for sale, Gross Unrealized Losses</t>
  </si>
  <si>
    <t>Available for Sale, Fair Value, Total</t>
  </si>
  <si>
    <t>Investment securities held to maturity, Cost Basis</t>
  </si>
  <si>
    <t>Investment securities held to maturity, Gross Unrealized Gains</t>
  </si>
  <si>
    <t>Investment securities held to maturity, Gross Unrealized Losses</t>
  </si>
  <si>
    <t>Held to Maturity, Fair Value, Total</t>
  </si>
  <si>
    <t>U.S. Agency [Member]</t>
  </si>
  <si>
    <t>Corporate bonds [Member]</t>
  </si>
  <si>
    <t>U.S. Agency mortgage-backed securities [Member]</t>
  </si>
  <si>
    <t>Taxable Municipal [Member]</t>
  </si>
  <si>
    <t>Corporate bonds and other securities [Member]</t>
  </si>
  <si>
    <t>INVESTMENT SECURITIES (Details 1) - USD ($) $ in Thousands</t>
  </si>
  <si>
    <t>Contractual maturities of securities</t>
  </si>
  <si>
    <t>Available for Sale, Cost Basis, Within 1 year</t>
  </si>
  <si>
    <t>Available for Sale, Cost Basis, After 1 year but within 5 years</t>
  </si>
  <si>
    <t>Available for Sale, Cost Basis, After 5 years but within 10 years</t>
  </si>
  <si>
    <t>Available for Sale, Cost Basis, After 10 years but within15 years</t>
  </si>
  <si>
    <t>Available for Sale, Cost Basis, Over 15 years</t>
  </si>
  <si>
    <t>Available for Sale, Cost Basis, Total</t>
  </si>
  <si>
    <t>Available for Sale, Within 1 year, Yield</t>
  </si>
  <si>
    <t>2.31%</t>
  </si>
  <si>
    <t>Available for Sale, After 1 year but within 5 years, Yield</t>
  </si>
  <si>
    <t>1.98%</t>
  </si>
  <si>
    <t>Available for Sale, After 5 year but within 10 years, Yield</t>
  </si>
  <si>
    <t>2.86%</t>
  </si>
  <si>
    <t>Available for Sale, After 10 year but within 15 years, Yield</t>
  </si>
  <si>
    <t>2.45%</t>
  </si>
  <si>
    <t>Available for Sale, Over 15 years, Yield</t>
  </si>
  <si>
    <t>2.37%</t>
  </si>
  <si>
    <t>Available for Sale, Yield, Total</t>
  </si>
  <si>
    <t>2.47%</t>
  </si>
  <si>
    <t>Available for Sale, Fair Value, Within 1 year</t>
  </si>
  <si>
    <t>Available for Sale, Fair Value, After 1 year but within 5 years</t>
  </si>
  <si>
    <t>Available for Sale, Fair Value, After 5 years but within 10 years</t>
  </si>
  <si>
    <t>Available for Sale, Fair Value, After 10 years but within15 years</t>
  </si>
  <si>
    <t>Available for Sale, Fair Value, Over 15 years</t>
  </si>
  <si>
    <t>Held to Maturity, Cost Basis, Within 1 year</t>
  </si>
  <si>
    <t>Held to Maturity, Cost Basis, After 1 year but within 5 years</t>
  </si>
  <si>
    <t>Held to Maturity, Cost Basis, After 5 years but within 10 years</t>
  </si>
  <si>
    <t>Held to Maturity, Cost Basis, After 10 years but within 15 years</t>
  </si>
  <si>
    <t>Held to Maturity, Cost Basis, Over 15 years</t>
  </si>
  <si>
    <t>Held to Maturity, Cost Basis, Total</t>
  </si>
  <si>
    <t>Held to Maturity, Fair Value, Within 1 year</t>
  </si>
  <si>
    <t>Held to Maturity, Fair Value, After 1 year but within 5 years</t>
  </si>
  <si>
    <t>Held to Maturity, Fair Value, After 5 years but within 10 years</t>
  </si>
  <si>
    <t>Held to Maturity, Fair Value, After 10 years but within 15 years</t>
  </si>
  <si>
    <t>Held to Maturity, Fair Value, Over 15 years</t>
  </si>
  <si>
    <t>Held to Maturity, Within 1 year, Yield</t>
  </si>
  <si>
    <t>1.67%</t>
  </si>
  <si>
    <t>Held to Maturity, After 1 year but within 5 years, Yield</t>
  </si>
  <si>
    <t>1.78%</t>
  </si>
  <si>
    <t>Held to Maturity, After 5 years but within 10 years, Yield</t>
  </si>
  <si>
    <t>3.42%</t>
  </si>
  <si>
    <t>Held to Maturity, After 10 years but within 15 years, Yield</t>
  </si>
  <si>
    <t>3.85%</t>
  </si>
  <si>
    <t>Held to Maturity, Over 15 years, Yield</t>
  </si>
  <si>
    <t>3.45%</t>
  </si>
  <si>
    <t>Held to Maturity, Yield, Total</t>
  </si>
  <si>
    <t>3.24%</t>
  </si>
  <si>
    <t>Corporate Bond Securities [Member]</t>
  </si>
  <si>
    <t>1.82%</t>
  </si>
  <si>
    <t>2.64%</t>
  </si>
  <si>
    <t>0.00%</t>
  </si>
  <si>
    <t>2.27%</t>
  </si>
  <si>
    <t>1.27%</t>
  </si>
  <si>
    <t>1.97%</t>
  </si>
  <si>
    <t>1.39%</t>
  </si>
  <si>
    <t>4.39%</t>
  </si>
  <si>
    <t>3.01%</t>
  </si>
  <si>
    <t>2.54%</t>
  </si>
  <si>
    <t>2.40%</t>
  </si>
  <si>
    <t>3.30%</t>
  </si>
  <si>
    <t>3.06%</t>
  </si>
  <si>
    <t>Corporate Bonds And Other Securities [Member]</t>
  </si>
  <si>
    <t>4.05%</t>
  </si>
  <si>
    <t>4.97%</t>
  </si>
  <si>
    <t>INVESTMENT SECURITIES (Details 2) - USD ($) $ in Thousands</t>
  </si>
  <si>
    <t>Information concerning investments with unrealized losses</t>
  </si>
  <si>
    <t>Less than 12 months, Fair Value</t>
  </si>
  <si>
    <t>Less than 12 months, Unrealized Losses</t>
  </si>
  <si>
    <t>12 months or longer, Fair Value</t>
  </si>
  <si>
    <t>12 months or longer, Unrealized Losses</t>
  </si>
  <si>
    <t>Total, Fair Value</t>
  </si>
  <si>
    <t>Total, Unrealized Losses</t>
  </si>
  <si>
    <t>INVESTMENT SECURITIES (Details Textual) - USD ($)</t>
  </si>
  <si>
    <t>Investments [Line Items]</t>
  </si>
  <si>
    <t>Gross investment gains</t>
  </si>
  <si>
    <t>Gross investment losses</t>
  </si>
  <si>
    <t>Other Comprehensive Income (Loss), Reclassification Adjustment from AOCI for Sale of Securities, Net of Tax</t>
  </si>
  <si>
    <t>Other Comprehensive Income (Loss), Reclassification Adjustment from AOCI for Sale of Securities, Tax</t>
  </si>
  <si>
    <t>Investment Securities:</t>
  </si>
  <si>
    <t>Proceeds from sales of investment securities  available for sale</t>
  </si>
  <si>
    <t>Book value of securities available for sale and held to maturity</t>
  </si>
  <si>
    <t>Held-to-maturity, Securities in Unrealized Loss Positions, Qualitative Disclosure, Number of Positions</t>
  </si>
  <si>
    <t>Held To Maturity Securities Weighted Average Maturity Term</t>
  </si>
  <si>
    <t>6 years 7 days</t>
  </si>
  <si>
    <t>Available For Sale Securities Debt Maturities Weighted Average Maturity Term</t>
  </si>
  <si>
    <t>4 years 5 months 19 days</t>
  </si>
  <si>
    <t>2 years 4 months 2 days</t>
  </si>
  <si>
    <t>4 years 5 months 5 days</t>
  </si>
  <si>
    <t>5 years 3 months 29 days</t>
  </si>
  <si>
    <t>Standard &amp; Poor's, AAA Rating [Member]</t>
  </si>
  <si>
    <t>Portfolio rated</t>
  </si>
  <si>
    <t>79.10%</t>
  </si>
  <si>
    <t>84.10%</t>
  </si>
  <si>
    <t>Standard &amp; Poor's, A Rating [Member]</t>
  </si>
  <si>
    <t>5.70%</t>
  </si>
  <si>
    <t>LOANS (Details) - USD ($) $ in Thousands</t>
  </si>
  <si>
    <t>Accounts, Notes, Loans and Financing Receivable [Line Items]</t>
  </si>
  <si>
    <t>Loans, net of unearned income</t>
  </si>
  <si>
    <t>Commercial [Member]</t>
  </si>
  <si>
    <t>Commercial loans secured by real estate [Member]</t>
  </si>
  <si>
    <t>Real estate-mortgage [Member]</t>
  </si>
  <si>
    <t>Consumer [Member]</t>
  </si>
  <si>
    <t>LOANS (Details Textual) - USD ($)</t>
  </si>
  <si>
    <t>Financing Receivable, Impaired [Line Items]</t>
  </si>
  <si>
    <t>Real estate-construction loans, percentage</t>
  </si>
  <si>
    <t>3.00%</t>
  </si>
  <si>
    <t>3.50%</t>
  </si>
  <si>
    <t>Loan balances net of unearned income</t>
  </si>
  <si>
    <t>Loans and Leases Receivable, Related Parties</t>
  </si>
  <si>
    <t>ALLOWANCE FOR LOAN LOSSES (Details) - USD ($) $ in Thousands</t>
  </si>
  <si>
    <t>Balance at beginning of period</t>
  </si>
  <si>
    <t>Charge-offs</t>
  </si>
  <si>
    <t>Recoveries</t>
  </si>
  <si>
    <t>Provision (Credit)</t>
  </si>
  <si>
    <t>Balance at end of period</t>
  </si>
  <si>
    <t>Allocation for general risk [Member]</t>
  </si>
  <si>
    <t>ALLOWANCE FOR LOAN LOSSES (Details 1) - USD ($) $ in Thousands</t>
  </si>
  <si>
    <t>Dec. 31, 2012</t>
  </si>
  <si>
    <t>Individually evaluated for impairment</t>
  </si>
  <si>
    <t>Collectively evaluated for impairment</t>
  </si>
  <si>
    <t>Total Loans</t>
  </si>
  <si>
    <t>Specific reserve allocation</t>
  </si>
  <si>
    <t>General reserve allocation</t>
  </si>
  <si>
    <t>Total allowance for loan losses</t>
  </si>
  <si>
    <t>ALLOWANCE FOR LOAN LOSSES (Details 2) - USD ($) $ in Thousands</t>
  </si>
  <si>
    <t>Recorded Investment</t>
  </si>
  <si>
    <t>Related Allowance</t>
  </si>
  <si>
    <t>Unpaid Principal Balance</t>
  </si>
  <si>
    <t>Impaired Loans with Specific Allowance [Member]</t>
  </si>
  <si>
    <t>Impaired Loans with Specific Allowance [Member] | Commercial [Member]</t>
  </si>
  <si>
    <t>Impaired Loans with Specific Allowance [Member] | Commercial loans secured by real estate [Member]</t>
  </si>
  <si>
    <t>Impaired Loans with No Specific Allowance [Member]</t>
  </si>
  <si>
    <t>Impaired Loans with No Specific Allowance [Member] | Commercial [Member]</t>
  </si>
  <si>
    <t>Impaired Loans with No Specific Allowance [Member] | Commercial loans secured by real estate [Member]</t>
  </si>
  <si>
    <t>ALLOWANCE FOR LOAN LOSSES (Details 3) - USD ($) $ in Thousands</t>
  </si>
  <si>
    <t>Average recorded investment in impaired loans and related interest income recognized</t>
  </si>
  <si>
    <t>Average investment in impaired loans</t>
  </si>
  <si>
    <t>Interest income recognized:</t>
  </si>
  <si>
    <t>Interest income recognized on a cash basis on impaired loans</t>
  </si>
  <si>
    <t>ALLOWANCE FOR LOAN LOSSES (Details 4) - USD ($) $ in Thousands</t>
  </si>
  <si>
    <t>Loan portfolio summarized by the aggregate Pass and the criticized categories of Special Mention, Substandard and Doubtful within the internal risk rating system</t>
  </si>
  <si>
    <t>Loan portfolio</t>
  </si>
  <si>
    <t>Pass [Member]</t>
  </si>
  <si>
    <t>Pass [Member] | Commercial [Member]</t>
  </si>
  <si>
    <t>Pass [Member] | Commercial loans secured by real estate [Member]</t>
  </si>
  <si>
    <t>Special Mention [Member]</t>
  </si>
  <si>
    <t>Special Mention [Member] | Commercial [Member]</t>
  </si>
  <si>
    <t>Special Mention [Member] | Commercial loans secured by real estate [Member]</t>
  </si>
  <si>
    <t>Substandard [Member]</t>
  </si>
  <si>
    <t>Substandard [Member] | Commercial [Member]</t>
  </si>
  <si>
    <t>Substandard [Member] | Commercial loans secured by real estate [Member]</t>
  </si>
  <si>
    <t>Doubtful [Member]</t>
  </si>
  <si>
    <t>Doubtful [Member] | Commercial [Member]</t>
  </si>
  <si>
    <t>Doubtful [Member] | Commercial loans secured by real estate [Member]</t>
  </si>
  <si>
    <t>ALLOWANCE FOR LOAN LOSSES (Details 5) - USD ($) $ in Thousands</t>
  </si>
  <si>
    <t>Performing [Member]</t>
  </si>
  <si>
    <t>Performing and non-performing outstanding balances of the residential and consumer portfolios</t>
  </si>
  <si>
    <t>Outstanding balance of consumer loan</t>
  </si>
  <si>
    <t>Performing [Member] | Real estate-mortgage [Member]</t>
  </si>
  <si>
    <t>Performing [Member] | Consumer [Member]</t>
  </si>
  <si>
    <t>Non-Performing [Member]</t>
  </si>
  <si>
    <t>Non-Performing [Member] | Real estate-mortgage [Member]</t>
  </si>
  <si>
    <t>Non-Performing [Member] | Consumer [Member]</t>
  </si>
  <si>
    <t>ALLOWANCE FOR LOAN LOSSES (Details 6) - USD ($) $ in Thousands</t>
  </si>
  <si>
    <t>Classes of the loan portfolio summarized by the aging categories of performing loans and nonaccrual loans</t>
  </si>
  <si>
    <t>Current</t>
  </si>
  <si>
    <t>Past Due</t>
  </si>
  <si>
    <t>90 Days Past Due and Still Accruing</t>
  </si>
  <si>
    <t>30-59 Days Past Due [Member]</t>
  </si>
  <si>
    <t>60-89 Days Past Due [Member]</t>
  </si>
  <si>
    <t>90 Days Past Due [Member]</t>
  </si>
  <si>
    <t>Commercial [Member] | 30-59 Days Past Due [Member]</t>
  </si>
  <si>
    <t>Commercial [Member] | 60-89 Days Past Due [Member]</t>
  </si>
  <si>
    <t>Commercial [Member] | 90 Days Past Due [Member]</t>
  </si>
  <si>
    <t>Commercial loans secured by real estate [Member] | 30-59 Days Past Due [Member]</t>
  </si>
  <si>
    <t>Commercial loans secured by real estate [Member] | 60-89 Days Past Due [Member]</t>
  </si>
  <si>
    <t>Commercial loans secured by real estate [Member] | 90 Days Past Due [Member]</t>
  </si>
  <si>
    <t>Real estate-mortgage [Member] | 30-59 Days Past Due [Member]</t>
  </si>
  <si>
    <t>Real estate-mortgage [Member] | 60-89 Days Past Due [Member]</t>
  </si>
  <si>
    <t>Real estate-mortgage [Member] | 90 Days Past Due [Member]</t>
  </si>
  <si>
    <t>Consumer [Member] | 30-59 Days Past Due [Member]</t>
  </si>
  <si>
    <t>Consumer [Member] | 60-89 Days Past Due [Member]</t>
  </si>
  <si>
    <t>Consumer [Member] | 90 Days Past Due [Member]</t>
  </si>
  <si>
    <t>ALLOWANCE FOR LOAN LOSSES (Details Textual)</t>
  </si>
  <si>
    <t>Dec. 31, 2015USD ($)</t>
  </si>
  <si>
    <t>Individual loan balance is classified as nonaccrual status or troubled debt restructure</t>
  </si>
  <si>
    <t>Debt Instrument, Face Amount</t>
  </si>
  <si>
    <t>Debt Instrument Non Performing Assets</t>
  </si>
  <si>
    <t>Percentage for Total Loans</t>
  </si>
  <si>
    <t>0.71%</t>
  </si>
  <si>
    <t>Commercial Loan [Member]</t>
  </si>
  <si>
    <t>Threshold for individually evaluating loans</t>
  </si>
  <si>
    <t>Minimum individual loan balance requiring quarterly review</t>
  </si>
  <si>
    <t>Minimum [Member] | Commercial Loan [Member]</t>
  </si>
  <si>
    <t>Minimum percent of portfolio to be reviewed</t>
  </si>
  <si>
    <t>50.00%</t>
  </si>
  <si>
    <t>Maximum [Member] | Commercial Loan [Member]</t>
  </si>
  <si>
    <t>55.00%</t>
  </si>
  <si>
    <t>NON-PERFORMING ASSETS INCLUDING TROUBLED DEBT RESTRUCTURINGS (Details) - USD ($) $ in Thousands</t>
  </si>
  <si>
    <t>Non-performing assets including TDR</t>
  </si>
  <si>
    <t>Non-accrual loans</t>
  </si>
  <si>
    <t>Other real estate owned</t>
  </si>
  <si>
    <t>Total restructured loans not in non-accrual (TDR)</t>
  </si>
  <si>
    <t>Total non-performing assets including TDR</t>
  </si>
  <si>
    <t>Total non-performing assets as a percent of loans, net of unearned income, and other real estate owned</t>
  </si>
  <si>
    <t>0.35%</t>
  </si>
  <si>
    <t>NON-PERFORMING ASSETS INCLUDING TROUBLED DEBT RESTRUCTURINGS (Details 1) $ in Thousands</t>
  </si>
  <si>
    <t>Dec. 31, 2015USD ($)Number</t>
  </si>
  <si>
    <t>Dec. 31, 2014USD ($)Number</t>
  </si>
  <si>
    <t>Dec. 31, 2013USD ($)Number</t>
  </si>
  <si>
    <t>Loans in accrual status [Member] | Commercial loans secured by real estate [Member]</t>
  </si>
  <si>
    <t>Schedule of TDRs</t>
  </si>
  <si>
    <t>Concession Granted</t>
  </si>
  <si>
    <t>Extension of maturity date</t>
  </si>
  <si>
    <t>Number of loans | Number</t>
  </si>
  <si>
    <t>Current Balance | $</t>
  </si>
  <si>
    <t>Loans in accrual status [Member] | Consumer [Member]</t>
  </si>
  <si>
    <t>Loans in non-accrual status [Member] | Commercial loans secured by real estate [Member]</t>
  </si>
  <si>
    <t>NON-PERFORMING ASSETS INCLUDING TROUBLED DEBT RESTRUCTURINGS (Details 2) - USD ($) $ in Thousands</t>
  </si>
  <si>
    <t>Recorded investment of defaults</t>
  </si>
  <si>
    <t>Commercial Loan Receivable Modifications Recorded Investment</t>
  </si>
  <si>
    <t>Commercial loan secured by real estate [Member]</t>
  </si>
  <si>
    <t>NON-PERFORMING ASSETS INCLUDING TROUBLED DEBT RESTRUCTURINGS (Details 3) - USD ($) $ in Thousands</t>
  </si>
  <si>
    <t>Schedule of Interest Income</t>
  </si>
  <si>
    <t>Interest income due in accordance with original terms</t>
  </si>
  <si>
    <t>Interest income recorded</t>
  </si>
  <si>
    <t>Net reduction in interest income</t>
  </si>
  <si>
    <t>NON-PERFORMING ASSETS INCLUDING TROUBLED DEBT RESTRUCTURINGS (Details Textual) - USD ($)</t>
  </si>
  <si>
    <t>Aggregate of multiple consecutive maturity date extensions delay in payment, days</t>
  </si>
  <si>
    <t>120 days</t>
  </si>
  <si>
    <t>Borrowers aggregate exposure for loan modification minimum</t>
  </si>
  <si>
    <t>ALL reserve for TDR's</t>
  </si>
  <si>
    <t>Mortgage Loans in Process of Foreclosure, Amount</t>
  </si>
  <si>
    <t>Residential Real Estate [Member]</t>
  </si>
  <si>
    <t>Other Assets, Noncurrent</t>
  </si>
  <si>
    <t>PREMISES AND EQUIPMENT (Details) - USD ($) $ in Thousands</t>
  </si>
  <si>
    <t>Property, Plant and Equipment [Line Items]</t>
  </si>
  <si>
    <t>Cost</t>
  </si>
  <si>
    <t>Less: Accumulated depreciation and amortization</t>
  </si>
  <si>
    <t>Land [Member]</t>
  </si>
  <si>
    <t>Premises [Member]</t>
  </si>
  <si>
    <t>Furniture and equipment [Member]</t>
  </si>
  <si>
    <t>Leasehold Improvements [Member]</t>
  </si>
  <si>
    <t>PREMISES AND EQUIPMENT (Details Textual) - USD ($) $ in Thousands</t>
  </si>
  <si>
    <t>Depreciation</t>
  </si>
  <si>
    <t>DEPOSITS (Details) - USD ($) $ in Thousands</t>
  </si>
  <si>
    <t>Demand:</t>
  </si>
  <si>
    <t>Non-interest bearing</t>
  </si>
  <si>
    <t>Interest bearing</t>
  </si>
  <si>
    <t>Savings</t>
  </si>
  <si>
    <t>Money market</t>
  </si>
  <si>
    <t>Certificates of deposit in denominations of $100,000 or more</t>
  </si>
  <si>
    <t>Other time</t>
  </si>
  <si>
    <t>DEPOSITS (Details 1) - USD ($) $ in Thousands</t>
  </si>
  <si>
    <t>Interest bearing demand</t>
  </si>
  <si>
    <t>Total interest expense</t>
  </si>
  <si>
    <t>DEPOSITS (Details 2) - USD ($) $ in Thousands</t>
  </si>
  <si>
    <t>OTHER TIME DEPOSITS</t>
  </si>
  <si>
    <t>2021 and after</t>
  </si>
  <si>
    <t>CERTIFICATES OF DEPOSIT OF $100,000 OR MORE</t>
  </si>
  <si>
    <t>DEPOSITS (Details 3) - USD ($) $ in Thousands</t>
  </si>
  <si>
    <t>Three months or less</t>
  </si>
  <si>
    <t>Over three through six months</t>
  </si>
  <si>
    <t>Over six through twelve months</t>
  </si>
  <si>
    <t>Over twelve months</t>
  </si>
  <si>
    <t>DEPOSITS (Details Textual) - USD ($) $ in Thousands</t>
  </si>
  <si>
    <t>Time Deposits</t>
  </si>
  <si>
    <t>FDIC Insurance Limit [Member]</t>
  </si>
  <si>
    <t>SHORT-TERM BORROWINGS (Details) - USD ($) $ in Thousands</t>
  </si>
  <si>
    <t>Federal Funds Purchased [Member]</t>
  </si>
  <si>
    <t>Short-term Debt [Line Items]</t>
  </si>
  <si>
    <t>Balance</t>
  </si>
  <si>
    <t>Maximum indebtedness at any month end</t>
  </si>
  <si>
    <t>Average balance during year</t>
  </si>
  <si>
    <t>Average rate paid for the year</t>
  </si>
  <si>
    <t>0.34%</t>
  </si>
  <si>
    <t>Interest rate on year-end balance</t>
  </si>
  <si>
    <t>Short-Term Borrowings [Member]</t>
  </si>
  <si>
    <t>0.29%</t>
  </si>
  <si>
    <t>0.26%</t>
  </si>
  <si>
    <t>0.43%</t>
  </si>
  <si>
    <t>0.27%</t>
  </si>
  <si>
    <t>0.25%</t>
  </si>
  <si>
    <t>SHORT-TERM BORROWINGS (Details Textual)</t>
  </si>
  <si>
    <t>Average maturity</t>
  </si>
  <si>
    <t>3 days</t>
  </si>
  <si>
    <t>1 day</t>
  </si>
  <si>
    <t>ADVANCES FROM FEDERAL HOME LOAN BANK, GUARANTEED JUNIOR SUBORDINATED DEFERRABLE INTEREST DEBENTURES AND SUBORDINATED DEBT (Details) - USD ($) $ in Thousands</t>
  </si>
  <si>
    <t>WEIGHTED AVERAGE YIELD</t>
  </si>
  <si>
    <t>0.81%</t>
  </si>
  <si>
    <t>0.52%</t>
  </si>
  <si>
    <t>1.06%</t>
  </si>
  <si>
    <t>1.48%</t>
  </si>
  <si>
    <t>1.73%</t>
  </si>
  <si>
    <t>1.51%</t>
  </si>
  <si>
    <t>1.69%</t>
  </si>
  <si>
    <t>1.88%</t>
  </si>
  <si>
    <t>Total advances from FHLB</t>
  </si>
  <si>
    <t>1.12%</t>
  </si>
  <si>
    <t>BALANCE</t>
  </si>
  <si>
    <t>ADVANCES FROM FEDERAL HOME LOAN BANK, GUARANTEED JUNIOR SUBORDINATED DEFERRABLE INTEREST DEBENTURES AND SUBORDINATED DEBT (Details Textual) - USD ($)</t>
  </si>
  <si>
    <t>Dec. 31, 2005</t>
  </si>
  <si>
    <t>Dec. 31, 2004</t>
  </si>
  <si>
    <t>Dec. 29, 2015</t>
  </si>
  <si>
    <t>Federal Home Loan Bank, Advances, General Debt Obligations, Amount of Available, Unused Funds</t>
  </si>
  <si>
    <t>Federal Home Loan Bank, Advances, General Debt Obligations, Maximum Amount Available</t>
  </si>
  <si>
    <t>Junior Subordinated Notes</t>
  </si>
  <si>
    <t>Subordinated Debt [Member]</t>
  </si>
  <si>
    <t>Debt Instrument, Interest Rate, Stated Percentage</t>
  </si>
  <si>
    <t>6.50%</t>
  </si>
  <si>
    <t>Unamortized Debt Issuance Expense</t>
  </si>
  <si>
    <t>Cash</t>
  </si>
  <si>
    <t>Guaranteed Junior Subordinated Deferrable Interest Debentures [Member]</t>
  </si>
  <si>
    <t>8.45%</t>
  </si>
  <si>
    <t>Debt Instrument, Maturity Date</t>
  </si>
  <si>
    <t>Jun. 30,
		2028</t>
  </si>
  <si>
    <t>Debt Instrument, Call Date, Earliest</t>
  </si>
  <si>
    <t>Jun. 30,
		2003</t>
  </si>
  <si>
    <t>Early Repayment of Subordinated Debt</t>
  </si>
  <si>
    <t>Federal Reserve Bank [Member]</t>
  </si>
  <si>
    <t>DISCLOSURES ABOUT FAIR VALUE MEASUREMENTS (Details) - USD ($) $ in Thousands</t>
  </si>
  <si>
    <t>Fair Value, Balance Sheet Grouping, Financial Statement Captions [Line Items]</t>
  </si>
  <si>
    <t>U.S. Agency Securities [Member]</t>
  </si>
  <si>
    <t>Level 1 [Member]</t>
  </si>
  <si>
    <t>Level 1 [Member] | U.S. Agency Securities [Member]</t>
  </si>
  <si>
    <t>Level 1 [Member] | U.S. Agency mortgage-backed securities [Member]</t>
  </si>
  <si>
    <t>Level 1 [Member] | Corporate Bond Securities [Member]</t>
  </si>
  <si>
    <t>Level 2 [Member]</t>
  </si>
  <si>
    <t>Level 2 [Member] | U.S. Agency Securities [Member]</t>
  </si>
  <si>
    <t>Level 2 [Member] | U.S. Agency mortgage-backed securities [Member]</t>
  </si>
  <si>
    <t>Level 2 [Member] | Corporate Bond Securities [Member]</t>
  </si>
  <si>
    <t>Level 3 [Member]</t>
  </si>
  <si>
    <t>Level 3 [Member] | U.S. Agency Securities [Member]</t>
  </si>
  <si>
    <t>Level 3 [Member] | U.S. Agency mortgage-backed securities [Member]</t>
  </si>
  <si>
    <t>Level 3 [Member] | Corporate Bond Securities [Member]</t>
  </si>
  <si>
    <t>DISCLOSURES ABOUT FAIR VALUE MEASUREMENTS (Details 1) - USD ($) $ in Thousands</t>
  </si>
  <si>
    <t>Carrying value of impaired loans</t>
  </si>
  <si>
    <t>Fair Value Measurements, Nonrecurring Basis [Member]</t>
  </si>
  <si>
    <t>Fair Value Measurements, Nonrecurring Basis [Member] | Impaired Loans [Member]</t>
  </si>
  <si>
    <t>Liquidation expenses</t>
  </si>
  <si>
    <t>10.00%</t>
  </si>
  <si>
    <t>Valuation Techniques</t>
  </si>
  <si>
    <t>Appraisal of collateral</t>
  </si>
  <si>
    <t>Appraisal of Adjustment</t>
  </si>
  <si>
    <t>17.00%</t>
  </si>
  <si>
    <t>30.00%</t>
  </si>
  <si>
    <t>Fair Value Measurements, Nonrecurring Basis [Member] | Other Real Estate Owned [Member]</t>
  </si>
  <si>
    <t>25.00%</t>
  </si>
  <si>
    <t>9.00%</t>
  </si>
  <si>
    <t>[2],[3]</t>
  </si>
  <si>
    <t>35.00%</t>
  </si>
  <si>
    <t>Fair Value Measurements, Nonrecurring Basis [Member] | Minimum [Member] | Impaired Loans [Member]</t>
  </si>
  <si>
    <t>1.00%</t>
  </si>
  <si>
    <t>15.00%</t>
  </si>
  <si>
    <t>Fair Value Measurements, Nonrecurring Basis [Member] | Minimum [Member] | Other Real Estate Owned [Member]</t>
  </si>
  <si>
    <t>23.00%</t>
  </si>
  <si>
    <t>47.00%</t>
  </si>
  <si>
    <t>Fair Value Measurements, Nonrecurring Basis [Member] | Maximum [Member] | Impaired Loans [Member]</t>
  </si>
  <si>
    <t>20.00%</t>
  </si>
  <si>
    <t>37.00%</t>
  </si>
  <si>
    <t>Fair Value Measurements, Nonrecurring Basis [Member] | Maximum [Member] | Other Real Estate Owned [Member]</t>
  </si>
  <si>
    <t>59.00%</t>
  </si>
  <si>
    <t>61.00%</t>
  </si>
  <si>
    <t>49.00%</t>
  </si>
  <si>
    <t>83.00%</t>
  </si>
  <si>
    <t>Fair Value Measurements, Nonrecurring Basis [Member] | Level 1 [Member]</t>
  </si>
  <si>
    <t>Fair Value Measurements, Nonrecurring Basis [Member] | Level 2 [Member]</t>
  </si>
  <si>
    <t>Fair Value Measurements, Nonrecurring Basis [Member] | Level 3 [Member]</t>
  </si>
  <si>
    <t>Fair Value Measurements, Nonrecurring Basis [Member] | Level 3 [Member] | Impaired Loans [Member]</t>
  </si>
  <si>
    <t>Fair Value Measurements, Nonrecurring Basis [Member] | Level 3 [Member] | Other Real Estate Owned [Member]</t>
  </si>
  <si>
    <t>Appraisals may be adjusted by management for qualitative factors such as economic conditions and estimated liquidation expenses.</t>
  </si>
  <si>
    <t>Fair Value is generally determined through independent appraisals of the underlying collateral, which generally include various level 3 inputs which are not identifiable.</t>
  </si>
  <si>
    <t>[3]</t>
  </si>
  <si>
    <t>Includes qualitative adjustments by management and estimated liquidation expenses.</t>
  </si>
  <si>
    <t>DISCLOSURES ABOUT FAIR VALUE MEASUREMENTS (Details Textual) - USD ($)</t>
  </si>
  <si>
    <t>Fair Value, Assets and Liabilities Measured on Recurring and Nonrecurring Basis [Line Items]</t>
  </si>
  <si>
    <t>Specific valuation allowance</t>
  </si>
  <si>
    <t>Net fair value of impaired loans</t>
  </si>
  <si>
    <t>DISCLOSURES ABOUT FAIR VALUE OF FINANCIAL INSTRUMENTS (Details) - USD ($) $ in Thousands</t>
  </si>
  <si>
    <t>FINANCIAL ASSETS: Carrying Value</t>
  </si>
  <si>
    <t>Investment securities - AFS</t>
  </si>
  <si>
    <t>Investment securities - HTM</t>
  </si>
  <si>
    <t>Regulatory stock</t>
  </si>
  <si>
    <t>Loans, net of allowance for loan loss and unearned income</t>
  </si>
  <si>
    <t>FINANCIAL LIABILITIES: Carrying Value</t>
  </si>
  <si>
    <t>Deposits with no stated maturities</t>
  </si>
  <si>
    <t>Deposits with stated maturities</t>
  </si>
  <si>
    <t>All other borrowings</t>
  </si>
  <si>
    <t>Accrued interest payable</t>
  </si>
  <si>
    <t>Level 3 [Member] | Total Fair Value [Member]</t>
  </si>
  <si>
    <t>INCOME TAXES (Details) - USD ($) $ in Thousands</t>
  </si>
  <si>
    <t>Deferred</t>
  </si>
  <si>
    <t>Income tax expense</t>
  </si>
  <si>
    <t>INCOME TAXES (Details 1) - USD ($) $ in Thousands</t>
  </si>
  <si>
    <t>AMOUNT</t>
  </si>
  <si>
    <t>Income tax expense based on federal statutory rate</t>
  </si>
  <si>
    <t>Tax exempt income</t>
  </si>
  <si>
    <t>Other</t>
  </si>
  <si>
    <t>Total expense for income taxes</t>
  </si>
  <si>
    <t>RATE</t>
  </si>
  <si>
    <t>34.00%</t>
  </si>
  <si>
    <t>(6.90%)</t>
  </si>
  <si>
    <t>(5.90%)</t>
  </si>
  <si>
    <t>(4.80%)</t>
  </si>
  <si>
    <t>1.40%</t>
  </si>
  <si>
    <t>28.10%</t>
  </si>
  <si>
    <t>34.60%</t>
  </si>
  <si>
    <t>30.60%</t>
  </si>
  <si>
    <t>INCOME TAXES (Details 2) - USD ($) $ in Thousands</t>
  </si>
  <si>
    <t>DEFERRED TAX ASSETS:</t>
  </si>
  <si>
    <t>Unfunded commitment reserve</t>
  </si>
  <si>
    <t>Premises and equipment</t>
  </si>
  <si>
    <t>Accrued pension obligation</t>
  </si>
  <si>
    <t>Net operating loss carryforwards</t>
  </si>
  <si>
    <t>Alternative minimum tax credits</t>
  </si>
  <si>
    <t>Total tax assets</t>
  </si>
  <si>
    <t>DEFERRED TAX LIABILITIES:</t>
  </si>
  <si>
    <t>Investment accretion</t>
  </si>
  <si>
    <t>Unrealized investment security gains</t>
  </si>
  <si>
    <t>Total tax liabilities</t>
  </si>
  <si>
    <t>INCOME TAXES (Details 3) - USD ($) $ in Thousands</t>
  </si>
  <si>
    <t>Unrealized gains recognized in comprehensive income</t>
  </si>
  <si>
    <t>Pension obligation of the defined benefit plan not yet recognized in income</t>
  </si>
  <si>
    <t>Deferred provision for income taxes</t>
  </si>
  <si>
    <t>Net decrease</t>
  </si>
  <si>
    <t>INCOME TAXES (Details Textual) $ in Millions</t>
  </si>
  <si>
    <t>Tax Credit Carryforward, Amount</t>
  </si>
  <si>
    <t>EMPLOYEE BENEFIT PLANS (Details) - USD ($) $ in Thousands</t>
  </si>
  <si>
    <t>CHANGE IN PLAN ASSETS:</t>
  </si>
  <si>
    <t>Fair value of plan assets at beginning of year</t>
  </si>
  <si>
    <t>Fair value of plan assets at end of year</t>
  </si>
  <si>
    <t>Pension Plans, Defined Benefit [Member]</t>
  </si>
  <si>
    <t>CHANGE IN BENEFIT OBLIGATION:</t>
  </si>
  <si>
    <t>Benefit obligation at beginning of year</t>
  </si>
  <si>
    <t>Service cost</t>
  </si>
  <si>
    <t>Interest cost</t>
  </si>
  <si>
    <t>Actuarial (gain) loss</t>
  </si>
  <si>
    <t>Curtailments</t>
  </si>
  <si>
    <t>Special/contractual termination benefits</t>
  </si>
  <si>
    <t>Benefits paid</t>
  </si>
  <si>
    <t>Benefit obligation at end of year</t>
  </si>
  <si>
    <t>Actual return on plan assets</t>
  </si>
  <si>
    <t>Employer contributions</t>
  </si>
  <si>
    <t>Funded status of the plan - under funded</t>
  </si>
  <si>
    <t>EMPLOYEE BENEFIT PLANS (Details 1) - Pension Plans, Defined Benefit [Member] - USD ($) $ in Thousands</t>
  </si>
  <si>
    <t>Amounts recognized in accumulated other comprehensive loss consists of:</t>
  </si>
  <si>
    <t>Net actuarial loss</t>
  </si>
  <si>
    <t>EMPLOYEE BENEFIT PLANS (Details 2) - USD ($) $ in Thousands</t>
  </si>
  <si>
    <t>Defined Benefit Plan Disclosure [Line Items]</t>
  </si>
  <si>
    <t>Accumulated benefit obligation</t>
  </si>
  <si>
    <t>EMPLOYEE BENEFIT PLANS (Details 3) - Pension Plans, Defined Benefit [Member]</t>
  </si>
  <si>
    <t>WEIGHTED AVERAGE ASSUMPTIONS:</t>
  </si>
  <si>
    <t>Discount rate</t>
  </si>
  <si>
    <t>4.20%</t>
  </si>
  <si>
    <t>4.00%</t>
  </si>
  <si>
    <t>Salary scale</t>
  </si>
  <si>
    <t>2.50%</t>
  </si>
  <si>
    <t>EMPLOYEE BENEFIT PLANS (Details 4) - Pension Plans, Defined Benefit [Member] - USD ($) $ in Thousands</t>
  </si>
  <si>
    <t>Net periodic pension cost</t>
  </si>
  <si>
    <t>Expected return on plan assets</t>
  </si>
  <si>
    <t>Amortization of prior year service cost</t>
  </si>
  <si>
    <t>Amortization of transition asset</t>
  </si>
  <si>
    <t>Special termination benefit liability</t>
  </si>
  <si>
    <t>Recognized net actuarial loss</t>
  </si>
  <si>
    <t>EMPLOYEE BENEFIT PLANS (Details 5) - USD ($) $ in Thousands</t>
  </si>
  <si>
    <t>OTHER CHANGES IN PLAN ASSETS AND BENEFIT OBLIGATIONS RECOGNIZED IN OTHER COMPREHENSIVE LOSS</t>
  </si>
  <si>
    <t>Recognized loss</t>
  </si>
  <si>
    <t>[1],[2]</t>
  </si>
  <si>
    <t>Net (gain) loss</t>
  </si>
  <si>
    <t>Recognized prior service cost</t>
  </si>
  <si>
    <t>Recognized net initial asset</t>
  </si>
  <si>
    <t>Total recognized in other comprehensive loss before tax effect</t>
  </si>
  <si>
    <t>Total recognized in net benefit cost and other comprehensive loss before tax effect</t>
  </si>
  <si>
    <t>These accumulated other comprehensive loss components are included in the computation of net periodic benefit cost (see Note 14 for additional details).</t>
  </si>
  <si>
    <t>EMPLOYEE BENEFIT PLANS (Details 6) - Pension Plans, Defined Benefit [Member]</t>
  </si>
  <si>
    <t>4.50%</t>
  </si>
  <si>
    <t>8.00%</t>
  </si>
  <si>
    <t>Rate of compensation increase</t>
  </si>
  <si>
    <t>EMPLOYEE BENEFIT PLANS (Details 7) - Pension Plans, Defined Benefit [Member]</t>
  </si>
  <si>
    <t>ASSET CATEGORY:</t>
  </si>
  <si>
    <t>Asset allocations</t>
  </si>
  <si>
    <t>100.00%</t>
  </si>
  <si>
    <t>Cash and Cash Equivalents [Member]</t>
  </si>
  <si>
    <t>6.00%</t>
  </si>
  <si>
    <t>2.00%</t>
  </si>
  <si>
    <t>Domestic equities [Member]</t>
  </si>
  <si>
    <t>7.00%</t>
  </si>
  <si>
    <t>Mutual funds/ETFs [Member]</t>
  </si>
  <si>
    <t>75.00%</t>
  </si>
  <si>
    <t>80.00%</t>
  </si>
  <si>
    <t>International equities [Member]</t>
  </si>
  <si>
    <t>11.00%</t>
  </si>
  <si>
    <t>5.00%</t>
  </si>
  <si>
    <t>EMPLOYEE BENEFIT PLANS (Details 8) - USD ($) $ in Thousands</t>
  </si>
  <si>
    <t>Defined Benefit Plan, Information about Plan Assets [Abstract]</t>
  </si>
  <si>
    <t>Defined Benefit Plan, Fair Value of Plan Assets</t>
  </si>
  <si>
    <t>Cash and Cash Equivalents [Member] | Fair Value, Inputs, Level 1 [Member]</t>
  </si>
  <si>
    <t>Equity Securities [Member] | Fair Value, Inputs, Level 1 [Member]</t>
  </si>
  <si>
    <t>International Equity Securities [Member] | Fair Value, Inputs, Level 1 [Member]</t>
  </si>
  <si>
    <t>Exchange Traded Funds [Member]</t>
  </si>
  <si>
    <t>Corporate Debt Securities [Member] | Fair Value Inputs Level2 [Member]</t>
  </si>
  <si>
    <t>EMPLOYEE BENEFIT PLANS (Details 9) - Pension Plans, Defined Benefit [Member] $ in Thousands</t>
  </si>
  <si>
    <t>Defined Benefit Plan, Expected Future Benefit Payments, Fiscal Year Maturity [Abstract]</t>
  </si>
  <si>
    <t>Years 20212025</t>
  </si>
  <si>
    <t>EMPLOYEE BENEFIT PLANS (Details Textual)</t>
  </si>
  <si>
    <t>Dec. 31, 2014USD ($)</t>
  </si>
  <si>
    <t>Defined Benefit Plan, Future Amortization of Gain (Loss)</t>
  </si>
  <si>
    <t>Defined Contribution Plan Maximum Annual Contribution Per Union Employee Percent</t>
  </si>
  <si>
    <t>Defined Contribution Plan Amount Of Entity Common Stock And Securities Held</t>
  </si>
  <si>
    <t>Defined Contribution Plan, Employer Matching Contribution, Percent of Match</t>
  </si>
  <si>
    <t>Defined Contribution Plan, Maximum Annual Contributions Per Employee, Percent</t>
  </si>
  <si>
    <t>Defined Contribution Plan, Cost Recognized</t>
  </si>
  <si>
    <t>Defined Benefit Plan Minimum Number Of Annual Employee Hours</t>
  </si>
  <si>
    <t>Defined Benefit Plan, Amount of Employer and Related Party Securities Included in Plan Assets</t>
  </si>
  <si>
    <t>Defined Benefit Plan Maximum Percent Of Assets Comprised Of Entity Common Stock</t>
  </si>
  <si>
    <t>Defined Benefit Plan Vesting Period</t>
  </si>
  <si>
    <t>5 years</t>
  </si>
  <si>
    <t>Defined Benefit Plan, Assumptions Used Calculating Net Periodic Benefit Cost, Expected Long-term Return on Assets</t>
  </si>
  <si>
    <t>Defined Benefit Plan Percent Of Assets Comprised Of Entity Common Stock</t>
  </si>
  <si>
    <t>2.90%</t>
  </si>
  <si>
    <t>Defined Benefit Plans, Estimated Future Employer Contributions in Next Fiscal Year</t>
  </si>
  <si>
    <t>Pension Plans, Defined Benefit [Member] | Equity Securities [Member]</t>
  </si>
  <si>
    <t>Defined Benefit Plan, Target Plan Asset Allocations</t>
  </si>
  <si>
    <t>60.00%</t>
  </si>
  <si>
    <t>Defined Benefit Plan, Target Plan Asset Allocations Range Minimum</t>
  </si>
  <si>
    <t>Defined Benefit Plan, Target Plan Asset Allocations Range Maximum</t>
  </si>
  <si>
    <t>Pension Plans, Defined Benefit [Member] | Debt Securities [Member]</t>
  </si>
  <si>
    <t>40.00%</t>
  </si>
  <si>
    <t>LEASE COMMITMENTS (Details) - USD ($) $ in Thousands</t>
  </si>
  <si>
    <t>Operating Leased Assets [Line Items]</t>
  </si>
  <si>
    <t>2021 and thereafter</t>
  </si>
  <si>
    <t>Operating Leases, Rent Expense, Net, Total</t>
  </si>
  <si>
    <t>COMMITMENTS AND CONTINGENT LIABILITIES (Details Textual) - USD ($)</t>
  </si>
  <si>
    <t>Loss Contingencies [Line Items]</t>
  </si>
  <si>
    <t>Carrying value of commitment</t>
  </si>
  <si>
    <t>Commitments to extend credit [Member]</t>
  </si>
  <si>
    <t>Amount of commitment</t>
  </si>
  <si>
    <t>Standby letters of credit [Member]</t>
  </si>
  <si>
    <t>Amount of commitments secured</t>
  </si>
  <si>
    <t>Standby letters of credit [Member] | Maximum [Member]</t>
  </si>
  <si>
    <t>Term of commitment</t>
  </si>
  <si>
    <t>2 years</t>
  </si>
  <si>
    <t>Standby letters of credit [Member] | Minimum [Member]</t>
  </si>
  <si>
    <t>1 year</t>
  </si>
  <si>
    <t>PREFERRED STOCK (Details Textual) - Series E Preferred Stock [Member] - USD ($) $ in Millions</t>
  </si>
  <si>
    <t>1 Months Ended</t>
  </si>
  <si>
    <t>Aug. 11, 2011</t>
  </si>
  <si>
    <t>Jan. 27, 2016</t>
  </si>
  <si>
    <t>Temporary Equity [Line Items]</t>
  </si>
  <si>
    <t>Shares of stock issued</t>
  </si>
  <si>
    <t>Value of stock issued</t>
  </si>
  <si>
    <t>Aggregate proceeds</t>
  </si>
  <si>
    <t>Subsequent Event [Member]</t>
  </si>
  <si>
    <t>Redemption price, percent of liquidation amount</t>
  </si>
  <si>
    <t>STOCK COMPENSATION PLANS (Details) - $ / shares</t>
  </si>
  <si>
    <t>SHARES</t>
  </si>
  <si>
    <t>Outstanding at beginning of year</t>
  </si>
  <si>
    <t>Granted</t>
  </si>
  <si>
    <t>Exercised</t>
  </si>
  <si>
    <t>Forfeited</t>
  </si>
  <si>
    <t>Outstanding at end of year</t>
  </si>
  <si>
    <t>Exercisable at end of year</t>
  </si>
  <si>
    <t>WEIGHTED AVERAGE EXERCISE PRICE</t>
  </si>
  <si>
    <t>Exercise price of common shares</t>
  </si>
  <si>
    <t>Weighted average fair value of options granted in current year</t>
  </si>
  <si>
    <t>STOCK COMPENSATION PLANS (Details 1)</t>
  </si>
  <si>
    <t>Share-based Compensation Arrangement by Share-based Payment Award [Line Items]</t>
  </si>
  <si>
    <t>Risk-free interest rate</t>
  </si>
  <si>
    <t>Expected lives in years</t>
  </si>
  <si>
    <t>Expected volatility</t>
  </si>
  <si>
    <t>22.00%</t>
  </si>
  <si>
    <t>Expected dividend rate</t>
  </si>
  <si>
    <t>1.35%</t>
  </si>
  <si>
    <t>1.30%</t>
  </si>
  <si>
    <t>2.43%</t>
  </si>
  <si>
    <t>28.00%</t>
  </si>
  <si>
    <t>1.25%</t>
  </si>
  <si>
    <t>2.74%</t>
  </si>
  <si>
    <t>1.03%</t>
  </si>
  <si>
    <t>29.00%</t>
  </si>
  <si>
    <t>32.00%</t>
  </si>
  <si>
    <t>STOCK COMPENSATION PLANS (Details Textual) - USD ($)</t>
  </si>
  <si>
    <t>Share-based Compensation, Shares Authorized under Stock Option Plans, Exercise Price Range [Line Items]</t>
  </si>
  <si>
    <t>Share-based Compensation Arrangement by Share-based Payment Award, Number of Shares Authorized</t>
  </si>
  <si>
    <t>Share-based Compensation Arrangement by Share-based Payment Award, Purchase Price of Common Stock, Percent</t>
  </si>
  <si>
    <t>Share-based Compensation Arrangement by Share-based Payment Award, Expiration Period</t>
  </si>
  <si>
    <t>Share-based Compensation Arrangement by Share-based Payment Award, Award Vesting Period</t>
  </si>
  <si>
    <t>3 years</t>
  </si>
  <si>
    <t>Share-based Compensation, Shares Authorized under Stock Option Plans, Exercise Price Range, Number of Outstanding Options, Beginning Balance</t>
  </si>
  <si>
    <t>Range One [Member]</t>
  </si>
  <si>
    <t>Share-based Compensation, Shares Authorized under Stock Option Plans, Exercise Price Range, Number of Exercisable Options, Beginning Balance</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Exercisable Options, Weighted Average Exercise Price</t>
  </si>
  <si>
    <t>Share-based Compensation, Shares Authorized under Stock Option Plans, Exercise Price Range, Exercisable Options, Weighted Average Remaining Contractual Term</t>
  </si>
  <si>
    <t>5 years 9 months 14 days</t>
  </si>
  <si>
    <t>Range Two [Member]</t>
  </si>
  <si>
    <t>8 years 3 months 18 days</t>
  </si>
  <si>
    <t>ACCUMULATED OTHER COMPREHENSIVE LOSS (Details) - USD ($) $ in Thousands</t>
  </si>
  <si>
    <t>Accumulated Other Comprehensive Loss [Line Items]</t>
  </si>
  <si>
    <t>Beginning Balance</t>
  </si>
  <si>
    <t>Other comprehensive income (loss) before reclassifications</t>
  </si>
  <si>
    <t>Amounts reclassified from accumulated other comprehensive loss</t>
  </si>
  <si>
    <t>Net current period other comprehensive income (loss)</t>
  </si>
  <si>
    <t>Ending Balance</t>
  </si>
  <si>
    <t>Net Unrealized Gains and Losses on Investment Securities [Member]</t>
  </si>
  <si>
    <t>Defined Benefit Pension Items [Member]</t>
  </si>
  <si>
    <t>ACCUMULATED OTHER COMPREHENSIVE LOSS (Details 1) - USD ($) $ in Thousands</t>
  </si>
  <si>
    <t>Unrealized gains and losses on sale of securities:</t>
  </si>
  <si>
    <t>Net realized gains on available for sale securities</t>
  </si>
  <si>
    <t>Provision for income tax expense</t>
  </si>
  <si>
    <t>Net of tax</t>
  </si>
  <si>
    <t>Amortization of defined benefit items</t>
  </si>
  <si>
    <t>Prior service cost</t>
  </si>
  <si>
    <t>Total before tax</t>
  </si>
  <si>
    <t>Transition asset</t>
  </si>
  <si>
    <t>Total reclassifications for the period</t>
  </si>
  <si>
    <t>INTANGIBLE ASSETS (Details) - USD ($) $ in Thousands</t>
  </si>
  <si>
    <t>Reconciliation of goodwill</t>
  </si>
  <si>
    <t>INTANGIBLE ASSETS (Details Textual) - USD ($) $ in Thousands</t>
  </si>
  <si>
    <t>Goodwill [Line Items]</t>
  </si>
  <si>
    <t>Goodwill, Impairment Loss</t>
  </si>
  <si>
    <t>West Chester Capital Advisors [Member]</t>
  </si>
  <si>
    <t>Retail Banking [Member]</t>
  </si>
  <si>
    <t>DERIVATIVE HEDGING INSTRUMENTS (Details)</t>
  </si>
  <si>
    <t>Derivative [Line Items]</t>
  </si>
  <si>
    <t>Increase (Decrease) in Fair Value of Hedged Item in Interest Rate Fair Value Hedge</t>
  </si>
  <si>
    <t>Interest Rate Swap One [Member]</t>
  </si>
  <si>
    <t>Derivative, Inception Date</t>
  </si>
  <si>
    <t>Dec. 12,
		2008</t>
  </si>
  <si>
    <t>Derivative, Maturity Date</t>
  </si>
  <si>
    <t>Sep. 24,
		2013</t>
  </si>
  <si>
    <t>Derivative, Notional Amount</t>
  </si>
  <si>
    <t>Derivative, Variable Interest Rate</t>
  </si>
  <si>
    <t>5.25%</t>
  </si>
  <si>
    <t>Derivative, Fixed Interest Rate</t>
  </si>
  <si>
    <t>2.73%</t>
  </si>
  <si>
    <t>Interest Rate Swap Two [Member]</t>
  </si>
  <si>
    <t>SEGMENT RESULTS (Details) - USD ($) $ in Thousands</t>
  </si>
  <si>
    <t>Contribution of segments to the consolidated results of operations</t>
  </si>
  <si>
    <t>Net interest income</t>
  </si>
  <si>
    <t>Provision for loan loss</t>
  </si>
  <si>
    <t>Non-interest income</t>
  </si>
  <si>
    <t>Non-interest expense</t>
  </si>
  <si>
    <t>Income (loss) before income taxes</t>
  </si>
  <si>
    <t>Income tax expense (benefit)</t>
  </si>
  <si>
    <t>Net income (loss)</t>
  </si>
  <si>
    <t>Total assets</t>
  </si>
  <si>
    <t>Commercial Banking [Member]</t>
  </si>
  <si>
    <t>Trust [Member]</t>
  </si>
  <si>
    <t>Investment/ Parent [Member]</t>
  </si>
  <si>
    <t>REGULATORY CAPITAL (Details) - USD ($) $ in Thousands</t>
  </si>
  <si>
    <t>Summarized regulatory capital ratio of company</t>
  </si>
  <si>
    <t>Total Capital (To RWA), Actual Amount</t>
  </si>
  <si>
    <t>Tier 1 Common Equity (To RWA), Actual Amount</t>
  </si>
  <si>
    <t>Tier 1 Capital (To RWA), Actual Amount</t>
  </si>
  <si>
    <t>Tier 1 Capital (To Average Assets), Actual Amount</t>
  </si>
  <si>
    <t>Total Capital (To RWA), Actual Ratio</t>
  </si>
  <si>
    <t>11.67%</t>
  </si>
  <si>
    <t>12.07%</t>
  </si>
  <si>
    <t>Tier 1 Common Equity (To RWA), Actual Ratio</t>
  </si>
  <si>
    <t>10.49%</t>
  </si>
  <si>
    <t>Tier 1 Capital (To RWA), Actual Ratio</t>
  </si>
  <si>
    <t>10.88%</t>
  </si>
  <si>
    <t>Tier 1 Capital (To Average Assets), Actual Ratio</t>
  </si>
  <si>
    <t>8.97%</t>
  </si>
  <si>
    <t>9.19%</t>
  </si>
  <si>
    <t>Total Capital (To RWA), Minimun Required For Capital Adequacy Purpose</t>
  </si>
  <si>
    <t>Tier 1 Common Equity (To RWA), Minimum Required For Capital Adequacy Purpose</t>
  </si>
  <si>
    <t>Tier 1 Capital (To RWA), Minimun Required For Capital Adequacy Purpose</t>
  </si>
  <si>
    <t>Tier 1 Capital (To Average Assets), Minimun Required For Capital Adequacy Purpose</t>
  </si>
  <si>
    <t>Total Capital (To RWA), To Be Will Capitalized Under Prompt Corrective Action Regulations</t>
  </si>
  <si>
    <t>Tier 1 Common Equity (To RWA),To Be Will Capitalized Under Prompt Corrective Action Regulations</t>
  </si>
  <si>
    <t>Tier 1 Capital (To RWA), TTo Be Will Capitalized Under Prompt Corrective Action Regulations</t>
  </si>
  <si>
    <t>Tier 1 Capital (To Average Assets), To Be Will Capitalized Under Prompt Corrective Action Regulations</t>
  </si>
  <si>
    <t>Tangible common equity ratio</t>
  </si>
  <si>
    <t>7.57%</t>
  </si>
  <si>
    <t>7.56%</t>
  </si>
  <si>
    <t>Parent Company [Member]</t>
  </si>
  <si>
    <t>15.55%</t>
  </si>
  <si>
    <t>14.80%</t>
  </si>
  <si>
    <t>10.06%</t>
  </si>
  <si>
    <t>13.56%</t>
  </si>
  <si>
    <t>13.62%</t>
  </si>
  <si>
    <t>11.41%</t>
  </si>
  <si>
    <t>11.34%</t>
  </si>
  <si>
    <t>Applies to the Bank only.</t>
  </si>
  <si>
    <t>PARENT COMPANY FINANCIAL INFORMATION (Details) - USD ($) $ in Thousands</t>
  </si>
  <si>
    <t>Investment securities available for sale</t>
  </si>
  <si>
    <t>STOCKHOLDERS’ EQUITY</t>
  </si>
  <si>
    <t>Total stockholders’ equity</t>
  </si>
  <si>
    <t>Guaranteed junior subordinated deferrable interest debenture issuance costs</t>
  </si>
  <si>
    <t>Subordinated debt issuance costs</t>
  </si>
  <si>
    <t>Parent Company [Member] | Banking Subsidiary [Member]</t>
  </si>
  <si>
    <t>Equity investment</t>
  </si>
  <si>
    <t>Parent Company [Member] | Non Banking Subsidiaries [Member]</t>
  </si>
  <si>
    <t>PARENT COMPANY FINANCIAL INFORMATION (Details 1) - USD ($) $ in Thousands</t>
  </si>
  <si>
    <t>INCOME</t>
  </si>
  <si>
    <t>Interest, dividend and other income</t>
  </si>
  <si>
    <t>EXPENSE</t>
  </si>
  <si>
    <t>Interest expense</t>
  </si>
  <si>
    <t>INCOME (LOSS) BEFORE INCOME TAXES AND EQUITY IN UNDISTRIBUTED EARNINGS OF SUBSIDIARIES</t>
  </si>
  <si>
    <t>Benefit for income taxes</t>
  </si>
  <si>
    <t>Inter-entity management and other fees</t>
  </si>
  <si>
    <t>TOTAL INCOME</t>
  </si>
  <si>
    <t>TOTAL EXPENSE</t>
  </si>
  <si>
    <t>Equity in undistributed earnings of subsidiaries</t>
  </si>
  <si>
    <t>Dividends from subsidiaries</t>
  </si>
  <si>
    <t>PARENT COMPANY FINANCIAL INFORMATION (Details 2) - USD ($) $ in Thousands</t>
  </si>
  <si>
    <t>Adjustment to reconcile net income to net cash (used in) provided by operating activities:</t>
  </si>
  <si>
    <t>Other  net</t>
  </si>
  <si>
    <t>NET CASH PROVIDED BY (USED IN) OPERATING ACTIVITIES</t>
  </si>
  <si>
    <t>Proceeds from maturity of investment securities - available for sale</t>
  </si>
  <si>
    <t>NET CASH PROVIDED BY (USED IN) INVESTING ACTIVITIES</t>
  </si>
  <si>
    <t>Preferred stock dividends paid</t>
  </si>
  <si>
    <t>Common stock dividends paid</t>
  </si>
  <si>
    <t>NET CASH PROVIDED BY (USED IN) FINANCING ACTIVITIES</t>
  </si>
  <si>
    <t>NET INCREASE (DECREASE) IN CASH AND CASH EQUIVALENTS</t>
  </si>
  <si>
    <t>PARENT COMPANY FINANCIAL INFORMATION (Details Textual)</t>
  </si>
  <si>
    <t>Dividend Payments Restrictions Schedule, Statutory Capital and Surplus</t>
  </si>
  <si>
    <t>SELECTED QUARTERLY CONSOLIDATED FINANCIAL DATA (Details) - USD ($) $ / shares in Units, $ in Thousands</t>
  </si>
  <si>
    <t>Interest income</t>
  </si>
  <si>
    <t>Provision for loan losses</t>
  </si>
  <si>
    <t>Net interest income after provision for loan losses</t>
  </si>
  <si>
    <t>Income before income taxes</t>
  </si>
  <si>
    <t>Basic earnings per common share</t>
  </si>
  <si>
    <t>Diluted earnings per common share</t>
  </si>
  <si>
    <t>Cash dividends declared per common share</t>
  </si>
  <si>
    <t>SUBSEQUENT EVENT (Details Textual) - USD ($)</t>
  </si>
  <si>
    <t>Subsequent Event [Line Items]</t>
  </si>
  <si>
    <t>Subordinated Debt</t>
  </si>
  <si>
    <t>Payments for Repurchase of Redeemable Preferred Stock</t>
  </si>
  <si>
    <t>Preferred Stock, Redemption Price Per Share</t>
  </si>
  <si>
    <t>Short-term Debt, Total</t>
  </si>
  <si>
    <t>Dividends, Preferred Stock, Stock</t>
  </si>
  <si>
    <t>Subsequent Event [Member] | Scenario, Previously Reported [Member]</t>
  </si>
  <si>
    <t>Cash, Cash Equivalents, and Federal Funds Sold, Total</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s" r="B8" s="4">
        <v>15</v>
      </c>
    </row>
    <row r="9" spans="1:4">
      <c t="s" r="A9" s="4">
        <v>16</v>
      </c>
      <c t="s" r="B9" s="4">
        <v>17</v>
      </c>
    </row>
    <row r="10" spans="1:4">
      <c t="s" r="A10" s="4">
        <v>18</v>
      </c>
      <c t="n" r="B10" s="6">
        <v>707605</v>
      </c>
    </row>
    <row r="11" spans="1:4">
      <c t="s" r="A11" s="4">
        <v>19</v>
      </c>
      <c t="s" r="B11" s="4">
        <v>20</v>
      </c>
    </row>
    <row r="12" spans="1:4">
      <c t="s" r="A12" s="4">
        <v>21</v>
      </c>
      <c t="s" r="B12" s="4">
        <v>22</v>
      </c>
    </row>
    <row r="13" spans="1:4">
      <c t="s" r="A13" s="4">
        <v>23</v>
      </c>
      <c t="n" r="B13" s="6">
        <v>2015</v>
      </c>
    </row>
    <row r="14" spans="1:4">
      <c t="s" r="A14" s="4">
        <v>24</v>
      </c>
      <c t="n" r="C14" s="6">
        <v>18870811</v>
      </c>
    </row>
    <row r="15" spans="1:4">
      <c t="s" r="A15" s="4">
        <v>25</v>
      </c>
      <c t="n" r="D15" s="7">
        <v>62809831</v>
      </c>
    </row>
    <row r="16" spans="1:4">
      <c t="s" r="A16" s="4">
        <v>26</v>
      </c>
      <c t="s" r="B16" s="4">
        <v>27</v>
      </c>
    </row>
    <row r="17" spans="1:4">
      <c t="s" r="A17" s="4">
        <v>28</v>
      </c>
      <c t="s" r="B17" s="4">
        <v>27</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975</v>
      </c>
      <c t="s" r="B1" s="2">
        <v>1</v>
      </c>
    </row>
    <row r="2" spans="1:4">
      <c t="s" r="B2" s="2">
        <v>2</v>
      </c>
      <c t="s" r="C2" s="2">
        <v>32</v>
      </c>
      <c t="s" r="D2" s="2">
        <v>89</v>
      </c>
    </row>
    <row r="3" spans="1:4">
      <c t="s" r="A3" s="3">
        <v>976</v>
      </c>
    </row>
    <row r="4" spans="1:4">
      <c t="s" r="A4" s="4">
        <v>977</v>
      </c>
      <c t="n" r="B4" s="7">
        <v>27367</v>
      </c>
    </row>
    <row r="5" spans="1:4">
      <c t="s" r="A5" s="4">
        <v>978</v>
      </c>
      <c t="n" r="B5" s="6">
        <v>28429</v>
      </c>
      <c t="n" r="C5" s="7">
        <v>27367</v>
      </c>
    </row>
    <row r="6" spans="1:4">
      <c t="s" r="A6" s="4">
        <v>979</v>
      </c>
    </row>
    <row r="7" spans="1:4">
      <c t="s" r="A7" s="3">
        <v>980</v>
      </c>
    </row>
    <row r="8" spans="1:4">
      <c t="s" r="A8" s="4">
        <v>981</v>
      </c>
      <c t="n" r="B8" s="6">
        <v>33701</v>
      </c>
      <c t="n" r="C8" s="6">
        <v>30249</v>
      </c>
    </row>
    <row r="9" spans="1:4">
      <c t="s" r="A9" s="4">
        <v>982</v>
      </c>
      <c t="n" r="B9" s="6">
        <v>1557</v>
      </c>
      <c t="n" r="C9" s="6">
        <v>1601</v>
      </c>
      <c t="n" r="D9" s="7">
        <v>1703</v>
      </c>
    </row>
    <row r="10" spans="1:4">
      <c t="s" r="A10" s="4">
        <v>983</v>
      </c>
      <c t="n" r="B10" s="6">
        <v>1341</v>
      </c>
      <c t="n" r="C10" s="6">
        <v>1368</v>
      </c>
      <c t="n" r="D10" s="6">
        <v>1189</v>
      </c>
    </row>
    <row r="11" spans="1:4">
      <c t="s" r="A11" s="4">
        <v>984</v>
      </c>
      <c t="n" r="B11" s="6">
        <v>-1063</v>
      </c>
      <c t="n" r="C11" s="6">
        <v>3406</v>
      </c>
    </row>
    <row r="12" spans="1:4">
      <c t="s" r="A12" s="4">
        <v>985</v>
      </c>
      <c t="n" r="B12" s="6">
        <v>0</v>
      </c>
      <c t="n" r="C12" s="6">
        <v>328</v>
      </c>
    </row>
    <row r="13" spans="1:4">
      <c t="s" r="A13" s="4">
        <v>986</v>
      </c>
      <c t="n" r="B13" s="6">
        <v>0</v>
      </c>
      <c t="n" r="C13" s="6">
        <v>376</v>
      </c>
    </row>
    <row r="14" spans="1:4">
      <c t="s" r="A14" s="4">
        <v>987</v>
      </c>
      <c t="n" r="B14" s="6">
        <v>-2419</v>
      </c>
      <c t="n" r="C14" s="6">
        <v>-3627</v>
      </c>
    </row>
    <row r="15" spans="1:4">
      <c t="s" r="A15" s="4">
        <v>988</v>
      </c>
      <c t="n" r="B15" s="6">
        <v>33117</v>
      </c>
      <c t="n" r="C15" s="6">
        <v>33701</v>
      </c>
      <c t="n" r="D15" s="6">
        <v>30249</v>
      </c>
    </row>
    <row r="16" spans="1:4">
      <c t="s" r="A16" s="3">
        <v>976</v>
      </c>
    </row>
    <row r="17" spans="1:4">
      <c t="s" r="A17" s="4">
        <v>977</v>
      </c>
      <c t="n" r="B17" s="6">
        <v>27367</v>
      </c>
      <c t="n" r="C17" s="6">
        <v>26288</v>
      </c>
    </row>
    <row r="18" spans="1:4">
      <c t="s" r="A18" s="4">
        <v>989</v>
      </c>
      <c t="n" r="B18" s="6">
        <v>-154</v>
      </c>
      <c t="n" r="C18" s="6">
        <v>2056</v>
      </c>
    </row>
    <row r="19" spans="1:4">
      <c t="s" r="A19" s="4">
        <v>990</v>
      </c>
      <c t="n" r="B19" s="6">
        <v>3635</v>
      </c>
      <c t="n" r="C19" s="6">
        <v>2650</v>
      </c>
    </row>
    <row r="20" spans="1:4">
      <c t="s" r="A20" s="4">
        <v>987</v>
      </c>
      <c t="n" r="B20" s="6">
        <v>-2419</v>
      </c>
      <c t="n" r="C20" s="6">
        <v>-3627</v>
      </c>
    </row>
    <row r="21" spans="1:4">
      <c t="s" r="A21" s="4">
        <v>978</v>
      </c>
      <c t="n" r="B21" s="6">
        <v>28429</v>
      </c>
      <c t="n" r="C21" s="6">
        <v>27367</v>
      </c>
      <c t="n" r="D21" s="7">
        <v>26288</v>
      </c>
    </row>
    <row r="22" spans="1:4">
      <c t="s" r="A22" s="4">
        <v>991</v>
      </c>
      <c t="n" r="B22" s="7">
        <v>-4688</v>
      </c>
      <c t="n" r="C22" s="7">
        <v>-633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2</v>
      </c>
      <c t="s" r="B1" s="2">
        <v>2</v>
      </c>
      <c t="s" r="C1" s="2">
        <v>32</v>
      </c>
    </row>
    <row r="2" spans="1:3">
      <c t="s" r="A2" s="3">
        <v>993</v>
      </c>
    </row>
    <row r="3" spans="1:3">
      <c t="s" r="A3" s="4">
        <v>994</v>
      </c>
      <c t="n" r="B3" s="7">
        <v>12431</v>
      </c>
      <c t="n" r="C3" s="7">
        <v>12596</v>
      </c>
    </row>
    <row r="4" spans="1:3">
      <c t="s" r="A4" s="4">
        <v>142</v>
      </c>
      <c t="n" r="B4" s="7">
        <v>12431</v>
      </c>
      <c t="n" r="C4" s="7">
        <v>1259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995</v>
      </c>
      <c t="s" r="B1" s="2">
        <v>2</v>
      </c>
      <c t="s" r="C1" s="2">
        <v>32</v>
      </c>
    </row>
    <row r="2" spans="1:3">
      <c t="s" r="A2" s="4">
        <v>979</v>
      </c>
    </row>
    <row r="3" spans="1:3">
      <c t="s" r="A3" s="3">
        <v>996</v>
      </c>
    </row>
    <row r="4" spans="1:3">
      <c t="s" r="A4" s="4">
        <v>997</v>
      </c>
      <c t="n" r="B4" s="7">
        <v>30606</v>
      </c>
      <c t="n" r="C4" s="7">
        <v>3091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998</v>
      </c>
      <c t="s" r="B1" s="2">
        <v>2</v>
      </c>
      <c t="s" r="C1" s="2">
        <v>32</v>
      </c>
    </row>
    <row r="2" spans="1:3">
      <c t="s" r="A2" s="3">
        <v>999</v>
      </c>
    </row>
    <row r="3" spans="1:3">
      <c t="s" r="A3" s="4">
        <v>1000</v>
      </c>
      <c t="s" r="B3" s="4">
        <v>1001</v>
      </c>
      <c t="s" r="C3" s="4">
        <v>1002</v>
      </c>
    </row>
    <row r="4" spans="1:3">
      <c t="s" r="A4" s="4">
        <v>1003</v>
      </c>
      <c t="s" r="B4" s="4">
        <v>1004</v>
      </c>
      <c t="s" r="C4" s="4">
        <v>100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5</v>
      </c>
      <c t="s" r="B1" s="2">
        <v>1</v>
      </c>
    </row>
    <row r="2" spans="1:4">
      <c t="s" r="B2" s="2">
        <v>2</v>
      </c>
      <c t="s" r="C2" s="2">
        <v>32</v>
      </c>
      <c t="s" r="D2" s="2">
        <v>89</v>
      </c>
    </row>
    <row r="3" spans="1:4">
      <c t="s" r="A3" s="3">
        <v>1006</v>
      </c>
    </row>
    <row r="4" spans="1:4">
      <c t="s" r="A4" s="4">
        <v>982</v>
      </c>
      <c t="n" r="B4" s="7">
        <v>1557</v>
      </c>
      <c t="n" r="C4" s="7">
        <v>1601</v>
      </c>
      <c t="n" r="D4" s="7">
        <v>1703</v>
      </c>
    </row>
    <row r="5" spans="1:4">
      <c t="s" r="A5" s="4">
        <v>983</v>
      </c>
      <c t="n" r="B5" s="6">
        <v>1341</v>
      </c>
      <c t="n" r="C5" s="6">
        <v>1368</v>
      </c>
      <c t="n" r="D5" s="6">
        <v>1189</v>
      </c>
    </row>
    <row r="6" spans="1:4">
      <c t="s" r="A6" s="4">
        <v>1007</v>
      </c>
      <c t="n" r="B6" s="6">
        <v>-2130</v>
      </c>
      <c t="n" r="C6" s="6">
        <v>-1991</v>
      </c>
      <c t="n" r="D6" s="6">
        <v>-1775</v>
      </c>
    </row>
    <row r="7" spans="1:4">
      <c t="s" r="A7" s="4">
        <v>1008</v>
      </c>
      <c t="n" r="B7" s="6">
        <v>0</v>
      </c>
      <c t="n" r="C7" s="6">
        <v>-19</v>
      </c>
      <c t="n" r="D7" s="6">
        <v>-19</v>
      </c>
    </row>
    <row r="8" spans="1:4">
      <c t="s" r="A8" s="4">
        <v>1009</v>
      </c>
      <c t="n" r="B8" s="6">
        <v>0</v>
      </c>
      <c t="n" r="C8" s="6">
        <v>0</v>
      </c>
      <c t="n" r="D8" s="6">
        <v>-8</v>
      </c>
    </row>
    <row r="9" spans="1:4">
      <c t="s" r="A9" s="4">
        <v>1010</v>
      </c>
      <c t="n" r="B9" s="6">
        <v>0</v>
      </c>
      <c t="n" r="C9" s="6">
        <v>376</v>
      </c>
      <c t="n" r="D9" s="6">
        <v>0</v>
      </c>
    </row>
    <row r="10" spans="1:4">
      <c t="s" r="A10" s="4">
        <v>1011</v>
      </c>
      <c t="n" r="B10" s="6">
        <v>1386</v>
      </c>
      <c t="n" r="C10" s="6">
        <v>1181</v>
      </c>
      <c t="n" r="D10" s="6">
        <v>1375</v>
      </c>
    </row>
    <row r="11" spans="1:4">
      <c t="s" r="A11" s="4">
        <v>1006</v>
      </c>
      <c t="n" r="B11" s="7">
        <v>2154</v>
      </c>
      <c t="n" r="C11" s="7">
        <v>2516</v>
      </c>
      <c t="n" r="D11" s="7">
        <v>246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12</v>
      </c>
      <c t="s" r="C1" s="2">
        <v>1</v>
      </c>
    </row>
    <row r="2" spans="1:5">
      <c t="s" r="C2" s="2">
        <v>2</v>
      </c>
      <c t="s" r="D2" s="2">
        <v>32</v>
      </c>
      <c t="s" r="E2" s="2">
        <v>89</v>
      </c>
    </row>
    <row r="3" spans="1:5">
      <c t="s" r="A3" s="3">
        <v>1013</v>
      </c>
    </row>
    <row r="4" spans="1:5">
      <c t="s" r="A4" s="4">
        <v>1014</v>
      </c>
      <c t="s" r="B4" s="4">
        <v>1015</v>
      </c>
      <c t="n" r="C4" s="7">
        <v>946</v>
      </c>
      <c t="n" r="D4" s="7">
        <v>799</v>
      </c>
    </row>
    <row r="5" spans="1:5">
      <c t="s" r="A5" s="4">
        <v>979</v>
      </c>
    </row>
    <row r="6" spans="1:5">
      <c t="s" r="A6" s="3">
        <v>1013</v>
      </c>
    </row>
    <row r="7" spans="1:5">
      <c t="s" r="A7" s="4">
        <v>1016</v>
      </c>
      <c t="n" r="C7" s="6">
        <v>1221</v>
      </c>
      <c t="n" r="D7" s="6">
        <v>3669</v>
      </c>
      <c t="n" r="E7" s="7">
        <v>-2832</v>
      </c>
    </row>
    <row r="8" spans="1:5">
      <c t="s" r="A8" s="4">
        <v>1014</v>
      </c>
      <c t="n" r="C8" s="6">
        <v>-1386</v>
      </c>
      <c t="n" r="D8" s="6">
        <v>-1181</v>
      </c>
      <c t="n" r="E8" s="6">
        <v>-1375</v>
      </c>
    </row>
    <row r="9" spans="1:5">
      <c t="s" r="A9" s="4">
        <v>1017</v>
      </c>
      <c t="n" r="C9" s="6">
        <v>0</v>
      </c>
      <c t="n" r="D9" s="6">
        <v>19</v>
      </c>
      <c t="n" r="E9" s="6">
        <v>19</v>
      </c>
    </row>
    <row r="10" spans="1:5">
      <c t="s" r="A10" s="4">
        <v>1018</v>
      </c>
      <c t="n" r="C10" s="6">
        <v>0</v>
      </c>
      <c t="n" r="D10" s="6">
        <v>0</v>
      </c>
      <c t="n" r="E10" s="6">
        <v>8</v>
      </c>
    </row>
    <row r="11" spans="1:5">
      <c t="s" r="A11" s="4">
        <v>1019</v>
      </c>
      <c t="n" r="C11" s="6">
        <v>-165</v>
      </c>
      <c t="n" r="D11" s="6">
        <v>2507</v>
      </c>
      <c t="n" r="E11" s="6">
        <v>-4180</v>
      </c>
    </row>
    <row r="12" spans="1:5">
      <c t="s" r="A12" s="4">
        <v>1020</v>
      </c>
      <c t="n" r="C12" s="7">
        <v>1989</v>
      </c>
      <c t="n" r="D12" s="7">
        <v>5023</v>
      </c>
      <c t="n" r="E12" s="7">
        <v>-1715</v>
      </c>
    </row>
    <row r="13" spans="1:5">
      <c t="n" r="A13"/>
    </row>
    <row r="14" spans="1:5">
      <c t="s" r="A14" s="4">
        <v>72</v>
      </c>
      <c t="s" r="B14" s="4">
        <v>140</v>
      </c>
    </row>
    <row r="15" spans="1:5">
      <c t="s" r="A15" s="4">
        <v>138</v>
      </c>
      <c t="s" r="B15" s="4">
        <v>1021</v>
      </c>
    </row>
  </sheetData>
  <mergeCells count="5">
    <mergeCell ref="A1:B2"/>
    <mergeCell ref="C1:E1"/>
    <mergeCell ref="A13:D13"/>
    <mergeCell ref="B14:D14"/>
    <mergeCell ref="B15:D15"/>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1022</v>
      </c>
      <c t="s" r="B1" s="2">
        <v>1</v>
      </c>
    </row>
    <row r="2" spans="1:4">
      <c t="s" r="B2" s="2">
        <v>2</v>
      </c>
      <c t="s" r="C2" s="2">
        <v>32</v>
      </c>
      <c t="s" r="D2" s="2">
        <v>89</v>
      </c>
    </row>
    <row r="3" spans="1:4">
      <c t="s" r="A3" s="3">
        <v>999</v>
      </c>
    </row>
    <row r="4" spans="1:4">
      <c t="s" r="A4" s="4">
        <v>1000</v>
      </c>
      <c t="s" r="B4" s="4">
        <v>1002</v>
      </c>
      <c t="s" r="C4" s="4">
        <v>1023</v>
      </c>
      <c t="s" r="D4" s="4">
        <v>1002</v>
      </c>
    </row>
    <row r="5" spans="1:4">
      <c t="s" r="A5" s="4">
        <v>1007</v>
      </c>
      <c t="s" r="B5" s="4">
        <v>1024</v>
      </c>
      <c t="s" r="C5" s="4">
        <v>1024</v>
      </c>
      <c t="s" r="D5" s="4">
        <v>1024</v>
      </c>
    </row>
    <row r="6" spans="1:4">
      <c t="s" r="A6" s="4">
        <v>1025</v>
      </c>
      <c t="s" r="B6" s="4">
        <v>1004</v>
      </c>
      <c t="s" r="C6" s="4">
        <v>1004</v>
      </c>
      <c t="s" r="D6" s="4">
        <v>100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026</v>
      </c>
      <c t="s" r="B1" s="2">
        <v>2</v>
      </c>
      <c t="s" r="C1" s="2">
        <v>32</v>
      </c>
    </row>
    <row r="2" spans="1:3">
      <c t="s" r="A2" s="3">
        <v>1027</v>
      </c>
    </row>
    <row r="3" spans="1:3">
      <c t="s" r="A3" s="4">
        <v>1028</v>
      </c>
      <c t="s" r="B3" s="4">
        <v>1029</v>
      </c>
      <c t="s" r="C3" s="4">
        <v>1029</v>
      </c>
    </row>
    <row r="4" spans="1:3">
      <c t="s" r="A4" s="4">
        <v>1030</v>
      </c>
    </row>
    <row r="5" spans="1:3">
      <c t="s" r="A5" s="3">
        <v>1027</v>
      </c>
    </row>
    <row r="6" spans="1:3">
      <c t="s" r="A6" s="4">
        <v>1028</v>
      </c>
      <c t="s" r="B6" s="4">
        <v>1031</v>
      </c>
      <c t="s" r="C6" s="4">
        <v>1032</v>
      </c>
    </row>
    <row r="7" spans="1:3">
      <c t="s" r="A7" s="4">
        <v>1033</v>
      </c>
    </row>
    <row r="8" spans="1:3">
      <c t="s" r="A8" s="3">
        <v>1027</v>
      </c>
    </row>
    <row r="9" spans="1:3">
      <c t="s" r="A9" s="4">
        <v>1028</v>
      </c>
      <c t="s" r="B9" s="4">
        <v>1034</v>
      </c>
      <c t="s" r="C9" s="4">
        <v>888</v>
      </c>
    </row>
    <row r="10" spans="1:3">
      <c t="s" r="A10" s="4">
        <v>1035</v>
      </c>
    </row>
    <row r="11" spans="1:3">
      <c t="s" r="A11" s="3">
        <v>1027</v>
      </c>
    </row>
    <row r="12" spans="1:3">
      <c t="s" r="A12" s="4">
        <v>1028</v>
      </c>
      <c t="s" r="B12" s="4">
        <v>1036</v>
      </c>
      <c t="s" r="C12" s="4">
        <v>1037</v>
      </c>
    </row>
    <row r="13" spans="1:3">
      <c t="s" r="A13" s="4">
        <v>1038</v>
      </c>
    </row>
    <row r="14" spans="1:3">
      <c t="s" r="A14" s="3">
        <v>1027</v>
      </c>
    </row>
    <row r="15" spans="1:3">
      <c t="s" r="A15" s="4">
        <v>1028</v>
      </c>
      <c t="s" r="B15" s="4">
        <v>900</v>
      </c>
      <c t="s" r="C15" s="4">
        <v>653</v>
      </c>
    </row>
    <row r="16" spans="1:3">
      <c t="s" r="A16" s="4">
        <v>543</v>
      </c>
    </row>
    <row r="17" spans="1:3">
      <c t="s" r="A17" s="3">
        <v>1027</v>
      </c>
    </row>
    <row r="18" spans="1:3">
      <c t="s" r="A18" s="4">
        <v>1028</v>
      </c>
      <c t="s" r="B18" s="4">
        <v>1039</v>
      </c>
      <c t="s" r="C18" s="4">
        <v>104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1</v>
      </c>
      <c t="s" r="B1" s="2">
        <v>2</v>
      </c>
      <c t="s" r="C1" s="2">
        <v>32</v>
      </c>
    </row>
    <row r="2" spans="1:3">
      <c t="s" r="A2" s="3">
        <v>1042</v>
      </c>
    </row>
    <row r="3" spans="1:3">
      <c t="s" r="A3" s="4">
        <v>1043</v>
      </c>
      <c t="n" r="B3" s="7">
        <v>28429</v>
      </c>
      <c t="n" r="C3" s="7">
        <v>27367</v>
      </c>
    </row>
    <row r="4" spans="1:3">
      <c t="s" r="A4" s="4">
        <v>1044</v>
      </c>
    </row>
    <row r="5" spans="1:3">
      <c t="s" r="A5" s="3">
        <v>1042</v>
      </c>
    </row>
    <row r="6" spans="1:3">
      <c t="s" r="A6" s="4">
        <v>1043</v>
      </c>
      <c t="n" r="B6" s="6">
        <v>1611</v>
      </c>
      <c t="n" r="C6" s="6">
        <v>639</v>
      </c>
    </row>
    <row r="7" spans="1:3">
      <c t="s" r="A7" s="4">
        <v>1045</v>
      </c>
    </row>
    <row r="8" spans="1:3">
      <c t="s" r="A8" s="3">
        <v>1042</v>
      </c>
    </row>
    <row r="9" spans="1:3">
      <c t="s" r="A9" s="4">
        <v>1043</v>
      </c>
      <c t="n" r="B9" s="6">
        <v>1978</v>
      </c>
      <c t="n" r="C9" s="6">
        <v>2753</v>
      </c>
    </row>
    <row r="10" spans="1:3">
      <c t="s" r="A10" s="4">
        <v>1046</v>
      </c>
    </row>
    <row r="11" spans="1:3">
      <c t="s" r="A11" s="3">
        <v>1042</v>
      </c>
    </row>
    <row r="12" spans="1:3">
      <c t="s" r="A12" s="4">
        <v>1043</v>
      </c>
      <c t="n" r="B12" s="6">
        <v>397</v>
      </c>
      <c t="n" r="C12" s="6">
        <v>851</v>
      </c>
    </row>
    <row r="13" spans="1:3">
      <c t="s" r="A13" s="4">
        <v>1047</v>
      </c>
    </row>
    <row r="14" spans="1:3">
      <c t="s" r="A14" s="3">
        <v>1042</v>
      </c>
    </row>
    <row r="15" spans="1:3">
      <c t="s" r="A15" s="4">
        <v>1043</v>
      </c>
      <c t="n" r="B15" s="6">
        <v>21396</v>
      </c>
      <c t="n" r="C15" s="6">
        <v>21782</v>
      </c>
    </row>
    <row r="16" spans="1:3">
      <c t="s" r="A16" s="4">
        <v>1048</v>
      </c>
    </row>
    <row r="17" spans="1:3">
      <c t="s" r="A17" s="3">
        <v>1042</v>
      </c>
    </row>
    <row r="18" spans="1:3">
      <c t="s" r="A18" s="4">
        <v>1043</v>
      </c>
      <c t="n" r="B18" s="7">
        <v>3047</v>
      </c>
      <c t="n" r="C18" s="7">
        <v>134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049</v>
      </c>
      <c t="s" r="B1" s="2">
        <v>732</v>
      </c>
    </row>
    <row r="2" spans="1:2">
      <c t="s" r="A2" s="3">
        <v>1050</v>
      </c>
    </row>
    <row r="3" spans="1:2">
      <c t="n" r="A3" s="6">
        <v>2016</v>
      </c>
      <c t="n" r="B3" s="7">
        <v>2287</v>
      </c>
    </row>
    <row r="4" spans="1:2">
      <c t="n" r="A4" s="6">
        <v>2017</v>
      </c>
      <c t="n" r="B4" s="6">
        <v>2417</v>
      </c>
    </row>
    <row r="5" spans="1:2">
      <c t="n" r="A5" s="6">
        <v>2018</v>
      </c>
      <c t="n" r="B5" s="6">
        <v>2319</v>
      </c>
    </row>
    <row r="6" spans="1:2">
      <c t="n" r="A6" s="6">
        <v>2019</v>
      </c>
      <c t="n" r="B6" s="6">
        <v>2215</v>
      </c>
    </row>
    <row r="7" spans="1:2">
      <c t="n" r="A7" s="6">
        <v>2020</v>
      </c>
      <c t="n" r="B7" s="6">
        <v>2589</v>
      </c>
    </row>
    <row r="8" spans="1:2">
      <c t="s" r="A8" s="4">
        <v>1051</v>
      </c>
      <c t="n" r="B8" s="7">
        <v>1170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s>
  <sheetData>
    <row r="1" spans="1:5">
      <c t="s" r="A1" s="1">
        <v>1052</v>
      </c>
      <c t="s" r="C1" s="2">
        <v>1</v>
      </c>
    </row>
    <row r="2" spans="1:5">
      <c t="s" r="C2" s="2">
        <v>732</v>
      </c>
      <c t="s" r="D2" s="2">
        <v>1053</v>
      </c>
      <c t="s" r="E2" s="2">
        <v>89</v>
      </c>
    </row>
    <row r="3" spans="1:5">
      <c t="s" r="A3" s="3">
        <v>996</v>
      </c>
    </row>
    <row r="4" spans="1:5">
      <c t="s" r="A4" s="4">
        <v>1054</v>
      </c>
      <c t="s" r="B4" s="4">
        <v>1015</v>
      </c>
      <c t="n" r="C4" s="7">
        <v>946000</v>
      </c>
      <c t="n" r="D4" s="7">
        <v>813000</v>
      </c>
    </row>
    <row r="5" spans="1:5">
      <c t="s" r="A5" s="4">
        <v>1055</v>
      </c>
      <c t="s" r="C5" s="4">
        <v>1002</v>
      </c>
      <c t="s" r="D5" s="4">
        <v>1002</v>
      </c>
      <c t="s" r="E5" s="4">
        <v>1002</v>
      </c>
    </row>
    <row r="6" spans="1:5">
      <c t="s" r="A6" s="4">
        <v>1056</v>
      </c>
      <c t="n" r="C6" s="7">
        <v>1400000</v>
      </c>
    </row>
    <row r="7" spans="1:5">
      <c t="s" r="A7" s="4">
        <v>1057</v>
      </c>
      <c t="s" r="D7" s="4">
        <v>1031</v>
      </c>
      <c t="s" r="E7" s="4">
        <v>1032</v>
      </c>
    </row>
    <row r="8" spans="1:5">
      <c t="s" r="A8" s="4">
        <v>1058</v>
      </c>
      <c t="s" r="C8" s="4">
        <v>1002</v>
      </c>
      <c t="s" r="D8" s="4">
        <v>653</v>
      </c>
      <c t="s" r="E8" s="4">
        <v>900</v>
      </c>
    </row>
    <row r="9" spans="1:5">
      <c t="s" r="A9" s="4">
        <v>1059</v>
      </c>
      <c t="n" r="C9" s="7">
        <v>433000</v>
      </c>
      <c t="n" r="D9" s="7">
        <v>387000</v>
      </c>
    </row>
    <row r="10" spans="1:5">
      <c t="s" r="A10" s="4">
        <v>979</v>
      </c>
    </row>
    <row r="11" spans="1:5">
      <c t="s" r="A11" s="3">
        <v>996</v>
      </c>
    </row>
    <row r="12" spans="1:5">
      <c t="s" r="A12" s="4">
        <v>1060</v>
      </c>
      <c t="n" r="C12" s="6">
        <v>1000</v>
      </c>
    </row>
    <row r="13" spans="1:5">
      <c t="s" r="A13" s="4">
        <v>1061</v>
      </c>
      <c t="n" r="C13" s="7">
        <v>666000</v>
      </c>
    </row>
    <row r="14" spans="1:5">
      <c t="s" r="A14" s="4">
        <v>1062</v>
      </c>
      <c t="s" r="C14" s="4">
        <v>888</v>
      </c>
    </row>
    <row r="15" spans="1:5">
      <c t="s" r="A15" s="4">
        <v>1063</v>
      </c>
      <c t="s" r="C15" s="4">
        <v>1064</v>
      </c>
    </row>
    <row r="16" spans="1:5">
      <c t="s" r="A16" s="4">
        <v>1054</v>
      </c>
      <c t="n" r="C16" s="7">
        <v>1051000</v>
      </c>
    </row>
    <row r="17" spans="1:5">
      <c t="s" r="A17" s="4">
        <v>1065</v>
      </c>
      <c t="s" r="C17" s="4">
        <v>1024</v>
      </c>
      <c t="s" r="D17" s="4">
        <v>1024</v>
      </c>
      <c t="s" r="E17" s="4">
        <v>1024</v>
      </c>
    </row>
    <row r="18" spans="1:5">
      <c t="s" r="A18" s="4">
        <v>1066</v>
      </c>
      <c t="s" r="C18" s="4">
        <v>1067</v>
      </c>
    </row>
    <row r="19" spans="1:5">
      <c t="s" r="A19" s="4">
        <v>1068</v>
      </c>
      <c t="n" r="C19" s="7">
        <v>3000000</v>
      </c>
    </row>
    <row r="20" spans="1:5">
      <c t="s" r="A20" s="4">
        <v>1069</v>
      </c>
    </row>
    <row r="21" spans="1:5">
      <c t="s" r="A21" s="3">
        <v>996</v>
      </c>
    </row>
    <row r="22" spans="1:5">
      <c t="s" r="A22" s="4">
        <v>1070</v>
      </c>
      <c t="s" r="C22" s="4">
        <v>1071</v>
      </c>
    </row>
    <row r="23" spans="1:5">
      <c t="s" r="A23" s="4">
        <v>1072</v>
      </c>
      <c t="s" r="C23" s="4">
        <v>743</v>
      </c>
    </row>
    <row r="24" spans="1:5">
      <c t="s" r="A24" s="4">
        <v>1073</v>
      </c>
      <c t="s" r="C24" s="4">
        <v>1071</v>
      </c>
    </row>
    <row r="25" spans="1:5">
      <c t="s" r="A25" s="4">
        <v>1074</v>
      </c>
    </row>
    <row r="26" spans="1:5">
      <c t="s" r="A26" s="3">
        <v>996</v>
      </c>
    </row>
    <row r="27" spans="1:5">
      <c t="s" r="A27" s="4">
        <v>1072</v>
      </c>
      <c t="s" r="C27" s="4">
        <v>1075</v>
      </c>
    </row>
    <row r="28" spans="1:5">
      <c t="s" r="A28" s="4">
        <v>1073</v>
      </c>
      <c t="s" r="C28" s="4">
        <v>743</v>
      </c>
    </row>
    <row r="29" spans="1:5">
      <c t="n" r="A29"/>
    </row>
    <row r="30" spans="1:5">
      <c t="s" r="A30" s="4">
        <v>72</v>
      </c>
      <c t="s" r="B30" s="4">
        <v>140</v>
      </c>
    </row>
    <row r="31" spans="1:5">
      <c t="s" r="A31" s="4">
        <v>138</v>
      </c>
      <c t="s" r="B31" s="4">
        <v>1021</v>
      </c>
    </row>
  </sheetData>
  <mergeCells count="5">
    <mergeCell ref="A1:B2"/>
    <mergeCell ref="C1:E1"/>
    <mergeCell ref="A29:D29"/>
    <mergeCell ref="B30:D30"/>
    <mergeCell ref="B31:D3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1076</v>
      </c>
      <c t="s" r="B1" s="2">
        <v>1</v>
      </c>
    </row>
    <row r="2" spans="1:4">
      <c t="s" r="B2" s="2">
        <v>2</v>
      </c>
      <c t="s" r="C2" s="2">
        <v>32</v>
      </c>
      <c t="s" r="D2" s="2">
        <v>89</v>
      </c>
    </row>
    <row r="3" spans="1:4">
      <c t="s" r="A3" s="3">
        <v>1077</v>
      </c>
    </row>
    <row r="4" spans="1:4">
      <c t="n" r="A4" s="6">
        <v>2016</v>
      </c>
      <c t="n" r="B4" s="7">
        <v>716</v>
      </c>
    </row>
    <row r="5" spans="1:4">
      <c t="n" r="A5" s="6">
        <v>2017</v>
      </c>
      <c t="n" r="B5" s="6">
        <v>520</v>
      </c>
    </row>
    <row r="6" spans="1:4">
      <c t="n" r="A6" s="6">
        <v>2018</v>
      </c>
      <c t="n" r="B6" s="6">
        <v>342</v>
      </c>
    </row>
    <row r="7" spans="1:4">
      <c t="n" r="A7" s="6">
        <v>2019</v>
      </c>
      <c t="n" r="B7" s="6">
        <v>223</v>
      </c>
    </row>
    <row r="8" spans="1:4">
      <c t="n" r="A8" s="6">
        <v>2020</v>
      </c>
      <c t="n" r="B8" s="6">
        <v>234</v>
      </c>
    </row>
    <row r="9" spans="1:4">
      <c t="s" r="A9" s="4">
        <v>1078</v>
      </c>
      <c t="n" r="B9" s="6">
        <v>1739</v>
      </c>
    </row>
    <row r="10" spans="1:4">
      <c t="s" r="A10" s="4">
        <v>1079</v>
      </c>
      <c t="n" r="B10" s="7">
        <v>821</v>
      </c>
      <c t="n" r="C10" s="7">
        <v>732</v>
      </c>
      <c t="n" r="D10" s="7">
        <v>76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1080</v>
      </c>
      <c t="s" r="B1" s="2">
        <v>1</v>
      </c>
    </row>
    <row r="2" spans="1:3">
      <c t="s" r="B2" s="2">
        <v>2</v>
      </c>
      <c t="s" r="C2" s="2">
        <v>32</v>
      </c>
    </row>
    <row r="3" spans="1:3">
      <c t="s" r="A3" s="3">
        <v>1081</v>
      </c>
    </row>
    <row r="4" spans="1:3">
      <c t="s" r="A4" s="4">
        <v>1082</v>
      </c>
      <c t="n" r="B4" s="7">
        <v>877000</v>
      </c>
      <c t="n" r="C4" s="7">
        <v>882000</v>
      </c>
    </row>
    <row r="5" spans="1:3">
      <c t="s" r="A5" s="4">
        <v>1083</v>
      </c>
    </row>
    <row r="6" spans="1:3">
      <c t="s" r="A6" s="3">
        <v>1081</v>
      </c>
    </row>
    <row r="7" spans="1:3">
      <c t="s" r="A7" s="4">
        <v>1084</v>
      </c>
      <c t="n" r="B7" s="6">
        <v>170500000</v>
      </c>
      <c t="n" r="C7" s="6">
        <v>188000000</v>
      </c>
    </row>
    <row r="8" spans="1:3">
      <c t="s" r="A8" s="4">
        <v>1085</v>
      </c>
    </row>
    <row r="9" spans="1:3">
      <c t="s" r="A9" s="3">
        <v>1081</v>
      </c>
    </row>
    <row r="10" spans="1:3">
      <c t="s" r="A10" s="4">
        <v>1084</v>
      </c>
      <c t="n" r="B10" s="6">
        <v>7500000</v>
      </c>
      <c t="n" r="C10" s="6">
        <v>7200000</v>
      </c>
    </row>
    <row r="11" spans="1:3">
      <c t="s" r="A11" s="4">
        <v>1086</v>
      </c>
      <c t="n" r="B11" s="7">
        <v>2700000</v>
      </c>
      <c t="n" r="C11" s="7">
        <v>3300000</v>
      </c>
    </row>
    <row r="12" spans="1:3">
      <c t="s" r="A12" s="4">
        <v>1087</v>
      </c>
    </row>
    <row r="13" spans="1:3">
      <c t="s" r="A13" s="3">
        <v>1081</v>
      </c>
    </row>
    <row r="14" spans="1:3">
      <c t="s" r="A14" s="4">
        <v>1088</v>
      </c>
      <c t="s" r="B14" s="4">
        <v>1089</v>
      </c>
    </row>
    <row r="15" spans="1:3">
      <c t="s" r="A15" s="4">
        <v>1090</v>
      </c>
    </row>
    <row r="16" spans="1:3">
      <c t="s" r="A16" s="3">
        <v>1081</v>
      </c>
    </row>
    <row r="17" spans="1:3">
      <c t="s" r="A17" s="4">
        <v>1088</v>
      </c>
      <c t="s" r="B17" s="4">
        <v>109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092</v>
      </c>
      <c t="s" r="B1" s="2">
        <v>1093</v>
      </c>
    </row>
    <row r="2" spans="1:4">
      <c t="s" r="B2" s="2">
        <v>1094</v>
      </c>
      <c t="s" r="C2" s="2">
        <v>1095</v>
      </c>
      <c t="s" r="D2" s="2">
        <v>2</v>
      </c>
    </row>
    <row r="3" spans="1:4">
      <c t="s" r="A3" s="3">
        <v>1096</v>
      </c>
    </row>
    <row r="4" spans="1:4">
      <c t="s" r="A4" s="4">
        <v>1097</v>
      </c>
      <c t="n" r="B4" s="6">
        <v>21000</v>
      </c>
    </row>
    <row r="5" spans="1:4">
      <c t="s" r="A5" s="4">
        <v>1098</v>
      </c>
      <c t="n" r="B5" s="7">
        <v>21000</v>
      </c>
    </row>
    <row r="6" spans="1:4">
      <c t="s" r="A6" s="4">
        <v>1099</v>
      </c>
      <c t="n" r="D6" s="7">
        <v>21</v>
      </c>
    </row>
    <row r="7" spans="1:4">
      <c t="s" r="A7" s="4">
        <v>1100</v>
      </c>
    </row>
    <row r="8" spans="1:4">
      <c t="s" r="A8" s="3">
        <v>1096</v>
      </c>
    </row>
    <row r="9" spans="1:4">
      <c t="s" r="A9" s="4">
        <v>1101</v>
      </c>
      <c t="s" r="C9" s="4">
        <v>102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1102</v>
      </c>
      <c t="s" r="B1" s="2">
        <v>1</v>
      </c>
    </row>
    <row r="2" spans="1:4">
      <c t="s" r="B2" s="2">
        <v>2</v>
      </c>
      <c t="s" r="C2" s="2">
        <v>32</v>
      </c>
      <c t="s" r="D2" s="2">
        <v>89</v>
      </c>
    </row>
    <row r="3" spans="1:4">
      <c t="s" r="A3" s="3">
        <v>1103</v>
      </c>
    </row>
    <row r="4" spans="1:4">
      <c t="s" r="A4" s="4">
        <v>1104</v>
      </c>
      <c t="n" r="B4" s="6">
        <v>559909</v>
      </c>
      <c t="n" r="C4" s="6">
        <v>487349</v>
      </c>
      <c t="n" r="D4" s="6">
        <v>398371</v>
      </c>
    </row>
    <row r="5" spans="1:4">
      <c t="s" r="A5" s="4">
        <v>1105</v>
      </c>
      <c t="n" r="B5" s="6">
        <v>32500</v>
      </c>
      <c t="n" r="C5" s="6">
        <v>115000</v>
      </c>
      <c t="n" r="D5" s="6">
        <v>102445</v>
      </c>
    </row>
    <row r="6" spans="1:4">
      <c t="s" r="A6" s="4">
        <v>1106</v>
      </c>
      <c t="n" r="B6" s="6">
        <v>-75923</v>
      </c>
      <c t="n" r="C6" s="6">
        <v>-10700</v>
      </c>
      <c t="n" r="D6" s="6">
        <v>-3467</v>
      </c>
    </row>
    <row r="7" spans="1:4">
      <c t="s" r="A7" s="4">
        <v>1107</v>
      </c>
      <c t="n" r="B7" s="6">
        <v>-46037</v>
      </c>
      <c t="n" r="C7" s="6">
        <v>-31740</v>
      </c>
      <c t="n" r="D7" s="6">
        <v>-10000</v>
      </c>
    </row>
    <row r="8" spans="1:4">
      <c t="s" r="A8" s="4">
        <v>1108</v>
      </c>
      <c t="n" r="B8" s="6">
        <v>470449</v>
      </c>
      <c t="n" r="C8" s="6">
        <v>559909</v>
      </c>
      <c t="n" r="D8" s="6">
        <v>487349</v>
      </c>
    </row>
    <row r="9" spans="1:4">
      <c t="s" r="A9" s="4">
        <v>1109</v>
      </c>
      <c t="n" r="B9" s="6">
        <v>336555</v>
      </c>
      <c t="n" r="C9" s="6">
        <v>330822</v>
      </c>
      <c t="n" r="D9" s="6">
        <v>257253</v>
      </c>
    </row>
    <row r="10" spans="1:4">
      <c t="s" r="A10" s="3">
        <v>1110</v>
      </c>
    </row>
    <row r="11" spans="1:4">
      <c t="s" r="A11" s="4">
        <v>1104</v>
      </c>
      <c t="n" r="B11" s="8">
        <v>2.66</v>
      </c>
      <c t="n" r="C11" s="8">
        <v>2.55</v>
      </c>
      <c t="n" r="D11" s="8">
        <v>2.43</v>
      </c>
    </row>
    <row r="12" spans="1:4">
      <c t="s" r="A12" s="4">
        <v>1105</v>
      </c>
      <c t="n" r="B12" s="10">
        <v>2.96</v>
      </c>
      <c t="n" r="C12" s="10">
        <v>3.18</v>
      </c>
      <c t="n" r="D12" s="10">
        <v>3.19</v>
      </c>
    </row>
    <row r="13" spans="1:4">
      <c t="s" r="A13" s="4">
        <v>1106</v>
      </c>
      <c t="n" r="B13" s="10">
        <v>2.07</v>
      </c>
      <c t="n" r="C13" s="10">
        <v>2.25</v>
      </c>
      <c t="n" r="D13" s="10">
        <v>1.81</v>
      </c>
    </row>
    <row r="14" spans="1:4">
      <c t="s" r="A14" s="4">
        <v>1107</v>
      </c>
      <c t="n" r="B14" s="10">
        <v>3.04</v>
      </c>
      <c t="n" r="C14" s="10">
        <v>3.08</v>
      </c>
      <c t="n" r="D14" s="10">
        <v>4.25</v>
      </c>
    </row>
    <row r="15" spans="1:4">
      <c t="s" r="A15" s="4">
        <v>1108</v>
      </c>
      <c t="n" r="B15" s="10">
        <v>2.74</v>
      </c>
      <c t="n" r="C15" s="10">
        <v>2.66</v>
      </c>
      <c t="n" r="D15" s="10">
        <v>2.55</v>
      </c>
    </row>
    <row r="16" spans="1:4">
      <c t="s" r="A16" s="4">
        <v>1111</v>
      </c>
      <c t="n" r="B16" s="10">
        <v>2.58</v>
      </c>
      <c t="n" r="C16" s="10">
        <v>2.36</v>
      </c>
      <c t="n" r="D16" s="10">
        <v>2.25</v>
      </c>
    </row>
    <row r="17" spans="1:4">
      <c t="s" r="A17" s="4">
        <v>1112</v>
      </c>
      <c t="n" r="B17" s="8">
        <v>0.67</v>
      </c>
      <c t="n" r="C17" s="8">
        <v>0.85</v>
      </c>
      <c t="n" r="D17" s="8">
        <v>0.8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113</v>
      </c>
      <c t="s" r="B1" s="2">
        <v>1</v>
      </c>
    </row>
    <row r="2" spans="1:4">
      <c t="s" r="B2" s="2">
        <v>2</v>
      </c>
      <c t="s" r="C2" s="2">
        <v>32</v>
      </c>
      <c t="s" r="D2" s="2">
        <v>89</v>
      </c>
    </row>
    <row r="3" spans="1:4">
      <c t="s" r="A3" s="3">
        <v>1114</v>
      </c>
    </row>
    <row r="4" spans="1:4">
      <c t="s" r="A4" s="4">
        <v>1115</v>
      </c>
      <c t="s" r="B4" s="4">
        <v>601</v>
      </c>
    </row>
    <row r="5" spans="1:4">
      <c t="s" r="A5" s="4">
        <v>1116</v>
      </c>
      <c t="s" r="B5" s="4">
        <v>529</v>
      </c>
      <c t="s" r="C5" s="4">
        <v>529</v>
      </c>
      <c t="s" r="D5" s="4">
        <v>529</v>
      </c>
    </row>
    <row r="6" spans="1:4">
      <c t="s" r="A6" s="4">
        <v>1117</v>
      </c>
      <c t="s" r="B6" s="4">
        <v>1118</v>
      </c>
    </row>
    <row r="7" spans="1:4">
      <c t="s" r="A7" s="4">
        <v>1119</v>
      </c>
      <c t="s" r="B7" s="4">
        <v>1120</v>
      </c>
      <c t="s" r="D7" s="4">
        <v>1121</v>
      </c>
    </row>
    <row r="8" spans="1:4">
      <c t="s" r="A8" s="4">
        <v>520</v>
      </c>
    </row>
    <row r="9" spans="1:4">
      <c t="s" r="A9" s="3">
        <v>1114</v>
      </c>
    </row>
    <row r="10" spans="1:4">
      <c t="s" r="A10" s="4">
        <v>1115</v>
      </c>
      <c t="s" r="C10" s="4">
        <v>1122</v>
      </c>
      <c t="s" r="D10" s="4">
        <v>596</v>
      </c>
    </row>
    <row r="11" spans="1:4">
      <c t="s" r="A11" s="4">
        <v>1117</v>
      </c>
      <c t="s" r="C11" s="4">
        <v>1123</v>
      </c>
      <c t="s" r="D11" s="4">
        <v>893</v>
      </c>
    </row>
    <row r="12" spans="1:4">
      <c t="s" r="A12" s="4">
        <v>1119</v>
      </c>
      <c t="s" r="C12" s="4">
        <v>1124</v>
      </c>
    </row>
    <row r="13" spans="1:4">
      <c t="s" r="A13" s="4">
        <v>521</v>
      </c>
    </row>
    <row r="14" spans="1:4">
      <c t="s" r="A14" s="3">
        <v>1114</v>
      </c>
    </row>
    <row r="15" spans="1:4">
      <c t="s" r="A15" s="4">
        <v>1115</v>
      </c>
      <c t="s" r="C15" s="4">
        <v>1125</v>
      </c>
      <c t="s" r="D15" s="4">
        <v>1126</v>
      </c>
    </row>
    <row r="16" spans="1:4">
      <c t="s" r="A16" s="4">
        <v>1117</v>
      </c>
      <c t="s" r="C16" s="4">
        <v>1127</v>
      </c>
      <c t="s" r="D16" s="4">
        <v>1128</v>
      </c>
    </row>
    <row r="17" spans="1:4">
      <c t="s" r="A17" s="4">
        <v>1119</v>
      </c>
      <c t="s" r="C17" s="4">
        <v>112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1129</v>
      </c>
      <c t="s" r="B1" s="2">
        <v>1</v>
      </c>
    </row>
    <row r="2" spans="1:4">
      <c t="s" r="B2" s="2">
        <v>2</v>
      </c>
      <c t="s" r="C2" s="2">
        <v>32</v>
      </c>
      <c t="s" r="D2" s="2">
        <v>89</v>
      </c>
    </row>
    <row r="3" spans="1:4">
      <c t="s" r="A3" s="3">
        <v>1130</v>
      </c>
    </row>
    <row r="4" spans="1:4">
      <c t="s" r="A4" s="4">
        <v>516</v>
      </c>
      <c t="n" r="B4" s="7">
        <v>29000</v>
      </c>
      <c t="n" r="C4" s="7">
        <v>42000</v>
      </c>
      <c t="n" r="D4" s="7">
        <v>82000</v>
      </c>
    </row>
    <row r="5" spans="1:4">
      <c t="s" r="A5" s="4">
        <v>1131</v>
      </c>
      <c t="n" r="B5" s="6">
        <v>800000</v>
      </c>
    </row>
    <row r="6" spans="1:4">
      <c t="s" r="A6" s="4">
        <v>1132</v>
      </c>
      <c t="s" r="B6" s="4">
        <v>1029</v>
      </c>
    </row>
    <row r="7" spans="1:4">
      <c t="s" r="A7" s="4">
        <v>1133</v>
      </c>
      <c t="s" r="B7" s="4">
        <v>529</v>
      </c>
    </row>
    <row r="8" spans="1:4">
      <c t="s" r="A8" s="4">
        <v>1134</v>
      </c>
      <c t="s" r="B8" s="4">
        <v>1135</v>
      </c>
    </row>
    <row r="9" spans="1:4">
      <c t="s" r="A9" s="4">
        <v>1136</v>
      </c>
      <c t="n" r="B9" s="6">
        <v>470449</v>
      </c>
    </row>
    <row r="10" spans="1:4">
      <c t="s" r="A10" s="4">
        <v>1137</v>
      </c>
    </row>
    <row r="11" spans="1:4">
      <c t="s" r="A11" s="3">
        <v>1130</v>
      </c>
    </row>
    <row r="12" spans="1:4">
      <c t="s" r="A12" s="4">
        <v>1138</v>
      </c>
      <c t="n" r="B12" s="6">
        <v>336555</v>
      </c>
    </row>
    <row r="13" spans="1:4">
      <c t="s" r="A13" s="4">
        <v>1139</v>
      </c>
      <c t="n" r="B13" s="8">
        <v>1.53</v>
      </c>
    </row>
    <row r="14" spans="1:4">
      <c t="s" r="A14" s="4">
        <v>1140</v>
      </c>
      <c t="n" r="B14" s="10">
        <v>4.7</v>
      </c>
    </row>
    <row r="15" spans="1:4">
      <c t="s" r="A15" s="4">
        <v>1141</v>
      </c>
      <c t="n" r="B15" s="8">
        <v>2.58</v>
      </c>
    </row>
    <row r="16" spans="1:4">
      <c t="s" r="A16" s="4">
        <v>1142</v>
      </c>
      <c t="s" r="B16" s="4">
        <v>1143</v>
      </c>
    </row>
    <row r="17" spans="1:4">
      <c t="s" r="A17" s="4">
        <v>1144</v>
      </c>
    </row>
    <row r="18" spans="1:4">
      <c t="s" r="A18" s="3">
        <v>1130</v>
      </c>
    </row>
    <row r="19" spans="1:4">
      <c t="s" r="A19" s="4">
        <v>1138</v>
      </c>
      <c t="n" r="B19" s="6">
        <v>133894</v>
      </c>
    </row>
    <row r="20" spans="1:4">
      <c t="s" r="A20" s="4">
        <v>1139</v>
      </c>
      <c t="n" r="B20" s="8">
        <v>2.96</v>
      </c>
    </row>
    <row r="21" spans="1:4">
      <c t="s" r="A21" s="4">
        <v>1140</v>
      </c>
      <c t="n" r="B21" s="10">
        <v>3.23</v>
      </c>
    </row>
    <row r="22" spans="1:4">
      <c t="s" r="A22" s="4">
        <v>1141</v>
      </c>
      <c t="n" r="B22" s="8">
        <v>3.13</v>
      </c>
    </row>
    <row r="23" spans="1:4">
      <c t="s" r="A23" s="4">
        <v>1142</v>
      </c>
      <c t="s" r="B23" s="4">
        <v>114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2"/>
    <col customWidth="1" max="2" min="2" width="75"/>
    <col customWidth="1" max="3" min="3" width="16"/>
    <col customWidth="1" max="4" min="4" width="4"/>
    <col customWidth="1" max="5" min="5" width="14"/>
    <col customWidth="1" max="6" min="6" width="4"/>
    <col customWidth="1" max="7" min="7" width="14"/>
  </cols>
  <sheetData>
    <row r="1" spans="1:7">
      <c t="s" r="A1" s="1">
        <v>1146</v>
      </c>
      <c t="s" r="C1" s="2">
        <v>1</v>
      </c>
    </row>
    <row r="2" spans="1:7">
      <c t="s" r="C2" s="2">
        <v>2</v>
      </c>
      <c t="s" r="E2" s="2">
        <v>32</v>
      </c>
      <c t="s" r="G2" s="2">
        <v>89</v>
      </c>
    </row>
    <row r="3" spans="1:7">
      <c t="s" r="A3" s="3">
        <v>1147</v>
      </c>
    </row>
    <row r="4" spans="1:7">
      <c t="s" r="A4" s="4">
        <v>1148</v>
      </c>
      <c t="s" r="B4" s="4">
        <v>72</v>
      </c>
      <c t="n" r="C4" s="7">
        <v>-6902</v>
      </c>
      <c t="n" r="E4" s="7">
        <v>-5875</v>
      </c>
    </row>
    <row r="5" spans="1:7">
      <c t="s" r="A5" s="4">
        <v>1149</v>
      </c>
      <c t="s" r="B5" s="4">
        <v>72</v>
      </c>
      <c t="n" r="C5" s="6">
        <v>-1231</v>
      </c>
      <c t="n" r="E5" s="6">
        <v>-1437</v>
      </c>
    </row>
    <row r="6" spans="1:7">
      <c t="s" r="A6" s="4">
        <v>1150</v>
      </c>
      <c t="s" r="B6" s="4">
        <v>72</v>
      </c>
      <c t="n" r="C6" s="6">
        <v>578</v>
      </c>
      <c t="n" r="E6" s="6">
        <v>410</v>
      </c>
    </row>
    <row r="7" spans="1:7">
      <c t="s" r="A7" s="4">
        <v>1151</v>
      </c>
      <c t="n" r="C7" s="6">
        <v>-653</v>
      </c>
      <c t="s" r="D7" s="4">
        <v>72</v>
      </c>
      <c t="n" r="E7" s="6">
        <v>-1027</v>
      </c>
      <c t="s" r="F7" s="4">
        <v>72</v>
      </c>
      <c t="n" r="G7" s="7">
        <v>-496</v>
      </c>
    </row>
    <row r="8" spans="1:7">
      <c t="s" r="A8" s="4">
        <v>1152</v>
      </c>
      <c t="s" r="B8" s="4">
        <v>72</v>
      </c>
      <c t="n" r="C8" s="6">
        <v>-7555</v>
      </c>
      <c t="n" r="E8" s="6">
        <v>-6902</v>
      </c>
      <c t="n" r="G8" s="6">
        <v>-5875</v>
      </c>
    </row>
    <row r="9" spans="1:7">
      <c t="s" r="A9" s="4">
        <v>1153</v>
      </c>
    </row>
    <row r="10" spans="1:7">
      <c t="s" r="A10" s="3">
        <v>1147</v>
      </c>
    </row>
    <row r="11" spans="1:7">
      <c t="s" r="A11" s="4">
        <v>1148</v>
      </c>
      <c t="s" r="B11" s="4">
        <v>72</v>
      </c>
      <c t="n" r="C11" s="6">
        <v>1843</v>
      </c>
      <c t="n" r="E11" s="6">
        <v>1043</v>
      </c>
    </row>
    <row r="12" spans="1:7">
      <c t="s" r="A12" s="4">
        <v>1149</v>
      </c>
      <c t="s" r="B12" s="4">
        <v>72</v>
      </c>
      <c t="n" r="C12" s="6">
        <v>-989</v>
      </c>
      <c t="n" r="E12" s="6">
        <v>917</v>
      </c>
    </row>
    <row r="13" spans="1:7">
      <c t="s" r="A13" s="4">
        <v>1150</v>
      </c>
      <c t="s" r="B13" s="4">
        <v>72</v>
      </c>
      <c t="n" r="C13" s="6">
        <v>-46</v>
      </c>
      <c t="n" r="E13" s="6">
        <v>-117</v>
      </c>
    </row>
    <row r="14" spans="1:7">
      <c t="s" r="A14" s="4">
        <v>1151</v>
      </c>
      <c t="s" r="B14" s="4">
        <v>72</v>
      </c>
      <c t="n" r="C14" s="6">
        <v>-1035</v>
      </c>
      <c t="n" r="E14" s="6">
        <v>800</v>
      </c>
    </row>
    <row r="15" spans="1:7">
      <c t="s" r="A15" s="4">
        <v>1152</v>
      </c>
      <c t="s" r="B15" s="4">
        <v>72</v>
      </c>
      <c t="n" r="C15" s="6">
        <v>808</v>
      </c>
      <c t="n" r="E15" s="6">
        <v>1843</v>
      </c>
      <c t="n" r="G15" s="6">
        <v>1043</v>
      </c>
    </row>
    <row r="16" spans="1:7">
      <c t="s" r="A16" s="4">
        <v>1154</v>
      </c>
    </row>
    <row r="17" spans="1:7">
      <c t="s" r="A17" s="3">
        <v>1147</v>
      </c>
    </row>
    <row r="18" spans="1:7">
      <c t="s" r="A18" s="4">
        <v>1148</v>
      </c>
      <c t="s" r="B18" s="4">
        <v>72</v>
      </c>
      <c t="n" r="C18" s="6">
        <v>-8745</v>
      </c>
      <c t="n" r="E18" s="6">
        <v>-6918</v>
      </c>
    </row>
    <row r="19" spans="1:7">
      <c t="s" r="A19" s="4">
        <v>1149</v>
      </c>
      <c t="s" r="B19" s="4">
        <v>72</v>
      </c>
      <c t="n" r="C19" s="6">
        <v>-242</v>
      </c>
      <c t="n" r="E19" s="6">
        <v>-2354</v>
      </c>
    </row>
    <row r="20" spans="1:7">
      <c t="s" r="A20" s="4">
        <v>1150</v>
      </c>
      <c t="s" r="B20" s="4">
        <v>72</v>
      </c>
      <c t="n" r="C20" s="6">
        <v>624</v>
      </c>
      <c t="n" r="E20" s="6">
        <v>527</v>
      </c>
    </row>
    <row r="21" spans="1:7">
      <c t="s" r="A21" s="4">
        <v>1151</v>
      </c>
      <c t="s" r="B21" s="4">
        <v>72</v>
      </c>
      <c t="n" r="C21" s="6">
        <v>382</v>
      </c>
      <c t="n" r="E21" s="6">
        <v>-1827</v>
      </c>
    </row>
    <row r="22" spans="1:7">
      <c t="s" r="A22" s="4">
        <v>1152</v>
      </c>
      <c t="s" r="B22" s="4">
        <v>72</v>
      </c>
      <c t="n" r="C22" s="7">
        <v>-8363</v>
      </c>
      <c t="n" r="E22" s="7">
        <v>-8745</v>
      </c>
      <c t="n" r="G22" s="7">
        <v>-6918</v>
      </c>
    </row>
    <row r="23" spans="1:7">
      <c t="n" r="A23"/>
    </row>
    <row r="24" spans="1:7">
      <c t="s" r="A24" s="4">
        <v>72</v>
      </c>
      <c t="s" r="B24" s="4">
        <v>75</v>
      </c>
    </row>
  </sheetData>
  <mergeCells count="6">
    <mergeCell ref="A1:B2"/>
    <mergeCell ref="C1:G1"/>
    <mergeCell ref="C2:D2"/>
    <mergeCell ref="E2:F2"/>
    <mergeCell ref="A23:F23"/>
    <mergeCell ref="B24:F24"/>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4"/>
    <col customWidth="1" max="5" min="5" width="14"/>
    <col customWidth="1" max="6" min="6" width="4"/>
    <col customWidth="1" max="7" min="7" width="14"/>
  </cols>
  <sheetData>
    <row r="1" spans="1:7">
      <c t="s" r="A1" s="1">
        <v>1155</v>
      </c>
      <c t="s" r="C1" s="2">
        <v>1</v>
      </c>
    </row>
    <row r="2" spans="1:7">
      <c t="s" r="C2" s="2">
        <v>2</v>
      </c>
      <c t="s" r="E2" s="2">
        <v>32</v>
      </c>
      <c t="s" r="G2" s="2">
        <v>89</v>
      </c>
    </row>
    <row r="3" spans="1:7">
      <c t="s" r="A3" s="3">
        <v>1156</v>
      </c>
    </row>
    <row r="4" spans="1:7">
      <c t="s" r="A4" s="4">
        <v>1157</v>
      </c>
      <c t="n" r="C4" s="7">
        <v>-71</v>
      </c>
      <c t="s" r="D4" s="4">
        <v>72</v>
      </c>
      <c t="n" r="E4" s="7">
        <v>-177</v>
      </c>
      <c t="s" r="F4" s="4">
        <v>72</v>
      </c>
      <c t="n" r="G4" s="7">
        <v>-204</v>
      </c>
    </row>
    <row r="5" spans="1:7">
      <c t="s" r="A5" s="4">
        <v>1158</v>
      </c>
      <c t="n" r="C5" s="6">
        <v>25</v>
      </c>
      <c t="s" r="D5" s="4">
        <v>72</v>
      </c>
      <c t="n" r="E5" s="6">
        <v>60</v>
      </c>
      <c t="s" r="F5" s="4">
        <v>72</v>
      </c>
      <c t="n" r="G5" s="7">
        <v>69</v>
      </c>
    </row>
    <row r="6" spans="1:7">
      <c t="s" r="A6" s="4">
        <v>1159</v>
      </c>
      <c t="s" r="B6" s="4">
        <v>72</v>
      </c>
      <c t="n" r="C6" s="6">
        <v>-46</v>
      </c>
      <c t="n" r="E6" s="6">
        <v>-117</v>
      </c>
    </row>
    <row r="7" spans="1:7">
      <c t="s" r="A7" s="3">
        <v>1160</v>
      </c>
    </row>
    <row r="8" spans="1:7">
      <c t="s" r="A8" s="4">
        <v>1011</v>
      </c>
      <c t="s" r="B8" s="4">
        <v>1015</v>
      </c>
      <c t="n" r="C8" s="6">
        <v>946</v>
      </c>
      <c t="n" r="E8" s="6">
        <v>813</v>
      </c>
    </row>
    <row r="9" spans="1:7">
      <c t="s" r="A9" s="4">
        <v>1161</v>
      </c>
      <c t="s" r="B9" s="4">
        <v>1015</v>
      </c>
      <c t="n" r="C9" s="6">
        <v>0</v>
      </c>
      <c t="n" r="E9" s="6">
        <v>-14</v>
      </c>
    </row>
    <row r="10" spans="1:7">
      <c t="s" r="A10" s="4">
        <v>1162</v>
      </c>
      <c t="s" r="B10" s="4">
        <v>1015</v>
      </c>
      <c t="n" r="C10" s="6">
        <v>946</v>
      </c>
      <c t="n" r="E10" s="6">
        <v>799</v>
      </c>
    </row>
    <row r="11" spans="1:7">
      <c t="s" r="A11" s="4">
        <v>1158</v>
      </c>
      <c t="s" r="B11" s="4">
        <v>1015</v>
      </c>
      <c t="n" r="C11" s="6">
        <v>-322</v>
      </c>
      <c t="n" r="E11" s="6">
        <v>-272</v>
      </c>
    </row>
    <row r="12" spans="1:7">
      <c t="s" r="A12" s="4">
        <v>1163</v>
      </c>
      <c t="s" r="B12" s="4">
        <v>1015</v>
      </c>
      <c t="n" r="C12" s="6">
        <v>624</v>
      </c>
      <c t="n" r="E12" s="6">
        <v>527</v>
      </c>
    </row>
    <row r="13" spans="1:7">
      <c t="s" r="A13" s="4">
        <v>1164</v>
      </c>
      <c t="s" r="B13" s="4">
        <v>1015</v>
      </c>
      <c t="n" r="C13" s="7">
        <v>578</v>
      </c>
      <c t="n" r="E13" s="7">
        <v>410</v>
      </c>
    </row>
    <row r="14" spans="1:7">
      <c t="n" r="A14"/>
    </row>
    <row r="15" spans="1:7">
      <c t="s" r="A15" s="4">
        <v>72</v>
      </c>
      <c t="s" r="B15" s="4">
        <v>140</v>
      </c>
    </row>
    <row r="16" spans="1:7">
      <c t="s" r="A16" s="4">
        <v>138</v>
      </c>
      <c t="s" r="B16" s="4">
        <v>1021</v>
      </c>
    </row>
  </sheetData>
  <mergeCells count="7">
    <mergeCell ref="A1:B2"/>
    <mergeCell ref="C1:G1"/>
    <mergeCell ref="C2:D2"/>
    <mergeCell ref="E2:F2"/>
    <mergeCell ref="A14:F14"/>
    <mergeCell ref="B15:F15"/>
    <mergeCell ref="B16:F16"/>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1165</v>
      </c>
      <c t="s" r="B1" s="2">
        <v>1</v>
      </c>
    </row>
    <row r="2" spans="1:4">
      <c t="s" r="B2" s="2">
        <v>2</v>
      </c>
      <c t="s" r="C2" s="2">
        <v>32</v>
      </c>
      <c t="s" r="D2" s="2">
        <v>89</v>
      </c>
    </row>
    <row r="3" spans="1:4">
      <c t="s" r="A3" s="3">
        <v>1166</v>
      </c>
    </row>
    <row r="4" spans="1:4">
      <c t="s" r="A4" s="4">
        <v>658</v>
      </c>
      <c t="n" r="B4" s="7">
        <v>11944</v>
      </c>
      <c t="n" r="C4" s="7">
        <v>12613</v>
      </c>
    </row>
    <row r="5" spans="1:4">
      <c t="s" r="A5" s="4">
        <v>117</v>
      </c>
      <c t="n" r="B5" s="6">
        <v>0</v>
      </c>
      <c t="n" r="C5" s="6">
        <v>669</v>
      </c>
      <c t="n" r="D5" s="7">
        <v>0</v>
      </c>
    </row>
    <row r="6" spans="1:4">
      <c t="s" r="A6" s="4">
        <v>662</v>
      </c>
      <c t="n" r="B6" s="7">
        <v>11944</v>
      </c>
      <c t="n" r="C6" s="7">
        <v>11944</v>
      </c>
      <c t="n" r="D6" s="7">
        <v>1261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1167</v>
      </c>
      <c t="s" r="B1" s="2">
        <v>1</v>
      </c>
    </row>
    <row r="2" spans="1:4">
      <c t="s" r="B2" s="2">
        <v>2</v>
      </c>
      <c t="s" r="C2" s="2">
        <v>32</v>
      </c>
      <c t="s" r="D2" s="2">
        <v>89</v>
      </c>
    </row>
    <row r="3" spans="1:4">
      <c t="s" r="A3" s="3">
        <v>1168</v>
      </c>
    </row>
    <row r="4" spans="1:4">
      <c t="s" r="A4" s="4">
        <v>48</v>
      </c>
      <c t="n" r="B4" s="7">
        <v>11944</v>
      </c>
      <c t="n" r="C4" s="7">
        <v>11944</v>
      </c>
      <c t="n" r="D4" s="7">
        <v>12613</v>
      </c>
    </row>
    <row r="5" spans="1:4">
      <c t="s" r="A5" s="4">
        <v>1169</v>
      </c>
      <c t="n" r="B5" s="6">
        <v>0</v>
      </c>
      <c t="n" r="C5" s="7">
        <v>669</v>
      </c>
      <c t="n" r="D5" s="7">
        <v>0</v>
      </c>
    </row>
    <row r="6" spans="1:4">
      <c t="s" r="A6" s="4">
        <v>1170</v>
      </c>
    </row>
    <row r="7" spans="1:4">
      <c t="s" r="A7" s="3">
        <v>1168</v>
      </c>
    </row>
    <row r="8" spans="1:4">
      <c t="s" r="A8" s="4">
        <v>48</v>
      </c>
      <c t="n" r="B8" s="6">
        <v>2400</v>
      </c>
    </row>
    <row r="9" spans="1:4">
      <c t="s" r="A9" s="4">
        <v>1171</v>
      </c>
    </row>
    <row r="10" spans="1:4">
      <c t="s" r="A10" s="3">
        <v>1168</v>
      </c>
    </row>
    <row r="11" spans="1:4">
      <c t="s" r="A11" s="4">
        <v>48</v>
      </c>
      <c t="n" r="B11" s="7">
        <v>95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1172</v>
      </c>
      <c t="s" r="B1" s="2">
        <v>1</v>
      </c>
    </row>
    <row r="2" spans="1:2">
      <c t="s" r="B2" s="2">
        <v>732</v>
      </c>
    </row>
    <row r="3" spans="1:2">
      <c t="s" r="A3" s="3">
        <v>1173</v>
      </c>
    </row>
    <row r="4" spans="1:2">
      <c t="s" r="A4" s="4">
        <v>1174</v>
      </c>
      <c t="n" r="B4" s="7">
        <v>0</v>
      </c>
    </row>
    <row r="5" spans="1:2">
      <c t="s" r="A5" s="4">
        <v>1175</v>
      </c>
    </row>
    <row r="6" spans="1:2">
      <c t="s" r="A6" s="3">
        <v>1173</v>
      </c>
    </row>
    <row r="7" spans="1:2">
      <c t="s" r="A7" s="4">
        <v>1176</v>
      </c>
      <c t="s" r="B7" s="4">
        <v>1177</v>
      </c>
    </row>
    <row r="8" spans="1:2">
      <c t="s" r="A8" s="4">
        <v>1178</v>
      </c>
      <c t="s" r="B8" s="4">
        <v>1179</v>
      </c>
    </row>
    <row r="9" spans="1:2">
      <c t="s" r="A9" s="4">
        <v>1180</v>
      </c>
      <c t="n" r="B9" s="7">
        <v>9000000</v>
      </c>
    </row>
    <row r="10" spans="1:2">
      <c t="s" r="A10" s="4">
        <v>1181</v>
      </c>
      <c t="s" r="B10" s="4">
        <v>1182</v>
      </c>
    </row>
    <row r="11" spans="1:2">
      <c t="s" r="A11" s="4">
        <v>1183</v>
      </c>
      <c t="s" r="B11" s="4">
        <v>1184</v>
      </c>
    </row>
    <row r="12" spans="1:2">
      <c t="s" r="A12" s="4">
        <v>1174</v>
      </c>
      <c t="n" r="B12" s="7">
        <v>165488</v>
      </c>
    </row>
    <row r="13" spans="1:2">
      <c t="s" r="A13" s="4">
        <v>1185</v>
      </c>
    </row>
    <row r="14" spans="1:2">
      <c t="s" r="A14" s="3">
        <v>1173</v>
      </c>
    </row>
    <row r="15" spans="1:2">
      <c t="s" r="A15" s="4">
        <v>1176</v>
      </c>
      <c t="s" r="B15" s="4">
        <v>1177</v>
      </c>
    </row>
    <row r="16" spans="1:2">
      <c t="s" r="A16" s="4">
        <v>1178</v>
      </c>
      <c t="s" r="B16" s="4">
        <v>1179</v>
      </c>
    </row>
    <row r="17" spans="1:2">
      <c t="s" r="A17" s="4">
        <v>1180</v>
      </c>
      <c t="n" r="B17" s="7">
        <v>9000000</v>
      </c>
    </row>
    <row r="18" spans="1:2">
      <c t="s" r="A18" s="4">
        <v>1181</v>
      </c>
      <c t="s" r="B18" s="4">
        <v>1184</v>
      </c>
    </row>
    <row r="19" spans="1:2">
      <c t="s" r="A19" s="4">
        <v>1183</v>
      </c>
      <c t="s" r="B19" s="4">
        <v>1182</v>
      </c>
    </row>
    <row r="20" spans="1:2">
      <c t="s" r="A20" s="4">
        <v>1174</v>
      </c>
      <c t="n" r="B20" s="7">
        <v>-16548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86</v>
      </c>
      <c t="s" r="B1" s="2">
        <v>488</v>
      </c>
      <c t="s" r="J1" s="2">
        <v>1</v>
      </c>
    </row>
    <row r="2" spans="1:12">
      <c t="s" r="B2" s="2">
        <v>2</v>
      </c>
      <c t="s" r="C2" s="2">
        <v>489</v>
      </c>
      <c t="s" r="D2" s="2">
        <v>4</v>
      </c>
      <c t="s" r="E2" s="2">
        <v>490</v>
      </c>
      <c t="s" r="F2" s="2">
        <v>32</v>
      </c>
      <c t="s" r="G2" s="2">
        <v>491</v>
      </c>
      <c t="s" r="H2" s="2">
        <v>492</v>
      </c>
      <c t="s" r="I2" s="2">
        <v>493</v>
      </c>
      <c t="s" r="J2" s="2">
        <v>2</v>
      </c>
      <c t="s" r="K2" s="2">
        <v>32</v>
      </c>
      <c t="s" r="L2" s="2">
        <v>89</v>
      </c>
    </row>
    <row r="3" spans="1:12">
      <c t="s" r="A3" s="3">
        <v>1187</v>
      </c>
    </row>
    <row r="4" spans="1:12">
      <c t="s" r="A4" s="4">
        <v>1188</v>
      </c>
      <c t="n" r="B4" s="7">
        <v>8592</v>
      </c>
      <c t="n" r="C4" s="7">
        <v>9035</v>
      </c>
      <c t="n" r="D4" s="7">
        <v>8800</v>
      </c>
      <c t="n" r="E4" s="7">
        <v>8934</v>
      </c>
      <c t="n" r="F4" s="7">
        <v>8732</v>
      </c>
      <c t="n" r="G4" s="7">
        <v>8403</v>
      </c>
      <c t="n" r="H4" s="7">
        <v>8384</v>
      </c>
      <c t="n" r="I4" s="7">
        <v>8525</v>
      </c>
      <c t="n" r="J4" s="7">
        <v>35361</v>
      </c>
      <c t="n" r="K4" s="7">
        <v>34044</v>
      </c>
      <c t="n" r="L4" s="7">
        <v>32861</v>
      </c>
    </row>
    <row r="5" spans="1:12">
      <c t="s" r="A5" s="4">
        <v>1189</v>
      </c>
      <c t="n" r="B5" s="6">
        <v>500</v>
      </c>
      <c t="n" r="C5" s="6">
        <v>300</v>
      </c>
      <c t="n" r="D5" s="6">
        <v>200</v>
      </c>
      <c t="n" r="E5" s="6">
        <v>250</v>
      </c>
      <c t="n" r="F5" s="6">
        <v>375</v>
      </c>
      <c t="n" r="G5" s="6">
        <v>0</v>
      </c>
      <c t="n" r="H5" s="6">
        <v>0</v>
      </c>
      <c t="n" r="I5" s="6">
        <v>0</v>
      </c>
      <c t="n" r="J5" s="6">
        <v>1250</v>
      </c>
      <c t="n" r="K5" s="6">
        <v>375</v>
      </c>
      <c t="n" r="L5" s="6">
        <v>-1100</v>
      </c>
    </row>
    <row r="6" spans="1:12">
      <c t="s" r="A6" s="4">
        <v>1190</v>
      </c>
      <c t="n" r="B6" s="6">
        <v>3848</v>
      </c>
      <c t="n" r="C6" s="6">
        <v>4015</v>
      </c>
      <c t="n" r="D6" s="6">
        <v>3692</v>
      </c>
      <c t="n" r="E6" s="6">
        <v>3712</v>
      </c>
      <c t="n" r="F6" s="6">
        <v>3560</v>
      </c>
      <c t="n" r="G6" s="6">
        <v>3593</v>
      </c>
      <c t="n" r="H6" s="6">
        <v>3638</v>
      </c>
      <c t="n" r="I6" s="6">
        <v>3532</v>
      </c>
      <c t="n" r="J6" s="6">
        <v>15267</v>
      </c>
      <c t="n" r="K6" s="6">
        <v>14323</v>
      </c>
      <c t="n" r="L6" s="6">
        <v>15744</v>
      </c>
    </row>
    <row r="7" spans="1:12">
      <c t="s" r="A7" s="4">
        <v>1191</v>
      </c>
      <c t="n" r="B7" s="6">
        <v>10170</v>
      </c>
      <c t="n" r="C7" s="6">
        <v>10219</v>
      </c>
      <c t="n" r="D7" s="6">
        <v>10239</v>
      </c>
      <c t="n" r="E7" s="6">
        <v>10410</v>
      </c>
      <c t="n" r="F7" s="6">
        <v>10770</v>
      </c>
      <c t="n" r="G7" s="6">
        <v>11243</v>
      </c>
      <c t="n" r="H7" s="6">
        <v>10620</v>
      </c>
      <c t="n" r="I7" s="6">
        <v>10738</v>
      </c>
      <c t="n" r="J7" s="6">
        <v>41038</v>
      </c>
      <c t="n" r="K7" s="6">
        <v>43371</v>
      </c>
      <c t="n" r="L7" s="6">
        <v>42223</v>
      </c>
    </row>
    <row r="8" spans="1:12">
      <c t="s" r="A8" s="4">
        <v>1192</v>
      </c>
      <c t="n" r="B8" s="6">
        <v>1770</v>
      </c>
      <c t="n" r="C8" s="6">
        <v>2531</v>
      </c>
      <c t="n" r="D8" s="6">
        <v>2053</v>
      </c>
      <c t="n" r="E8" s="6">
        <v>1986</v>
      </c>
      <c t="n" r="F8" s="6">
        <v>1147</v>
      </c>
      <c t="n" r="G8" s="6">
        <v>753</v>
      </c>
      <c t="n" r="H8" s="6">
        <v>1402</v>
      </c>
      <c t="n" r="I8" s="6">
        <v>1319</v>
      </c>
      <c t="n" r="J8" s="6">
        <v>8340</v>
      </c>
      <c t="n" r="K8" s="6">
        <v>4621</v>
      </c>
      <c t="n" r="L8" s="6">
        <v>7482</v>
      </c>
    </row>
    <row r="9" spans="1:12">
      <c t="s" r="A9" s="4">
        <v>1193</v>
      </c>
      <c t="n" r="B9" s="6">
        <v>396</v>
      </c>
      <c t="n" r="C9" s="6">
        <v>698</v>
      </c>
      <c t="n" r="D9" s="6">
        <v>632</v>
      </c>
      <c t="n" r="E9" s="6">
        <v>617</v>
      </c>
      <c t="n" r="F9" s="6">
        <v>398</v>
      </c>
      <c t="n" r="G9" s="6">
        <v>388</v>
      </c>
      <c t="n" r="H9" s="6">
        <v>423</v>
      </c>
      <c t="n" r="I9" s="6">
        <v>389</v>
      </c>
      <c t="n" r="J9" s="6">
        <v>2343</v>
      </c>
      <c t="n" r="K9" s="6">
        <v>1598</v>
      </c>
      <c t="n" r="L9" s="6">
        <v>2289</v>
      </c>
    </row>
    <row r="10" spans="1:12">
      <c t="s" r="A10" s="4">
        <v>1194</v>
      </c>
      <c t="n" r="B10" s="6">
        <v>1374</v>
      </c>
      <c t="n" r="C10" s="7">
        <v>1833</v>
      </c>
      <c t="n" r="D10" s="7">
        <v>1421</v>
      </c>
      <c t="n" r="E10" s="7">
        <v>1369</v>
      </c>
      <c t="n" r="F10" s="6">
        <v>749</v>
      </c>
      <c t="n" r="G10" s="7">
        <v>365</v>
      </c>
      <c t="n" r="H10" s="7">
        <v>979</v>
      </c>
      <c t="n" r="I10" s="7">
        <v>930</v>
      </c>
      <c t="n" r="J10" s="6">
        <v>5997</v>
      </c>
      <c t="n" r="K10" s="6">
        <v>3023</v>
      </c>
      <c t="n" r="L10" s="6">
        <v>5193</v>
      </c>
    </row>
    <row r="11" spans="1:12">
      <c t="s" r="A11" s="4">
        <v>1195</v>
      </c>
      <c t="n" r="B11" s="6">
        <v>1148922</v>
      </c>
      <c t="n" r="F11" s="6">
        <v>1089263</v>
      </c>
      <c t="n" r="J11" s="6">
        <v>1148922</v>
      </c>
      <c t="n" r="K11" s="6">
        <v>1089263</v>
      </c>
      <c t="n" r="L11" s="6">
        <v>1056036</v>
      </c>
    </row>
    <row r="12" spans="1:12">
      <c t="s" r="A12" s="4">
        <v>1171</v>
      </c>
    </row>
    <row r="13" spans="1:12">
      <c t="s" r="A13" s="3">
        <v>1187</v>
      </c>
    </row>
    <row r="14" spans="1:12">
      <c t="s" r="A14" s="4">
        <v>1188</v>
      </c>
      <c t="n" r="J14" s="6">
        <v>20680</v>
      </c>
      <c t="n" r="K14" s="6">
        <v>20141</v>
      </c>
      <c t="n" r="L14" s="6">
        <v>20223</v>
      </c>
    </row>
    <row r="15" spans="1:12">
      <c t="s" r="A15" s="4">
        <v>1189</v>
      </c>
      <c t="n" r="J15" s="6">
        <v>192</v>
      </c>
      <c t="n" r="K15" s="6">
        <v>57</v>
      </c>
      <c t="n" r="L15" s="6">
        <v>-92</v>
      </c>
    </row>
    <row r="16" spans="1:12">
      <c t="s" r="A16" s="4">
        <v>1190</v>
      </c>
      <c t="n" r="J16" s="6">
        <v>5537</v>
      </c>
      <c t="n" r="K16" s="6">
        <v>5633</v>
      </c>
      <c t="n" r="L16" s="6">
        <v>6512</v>
      </c>
    </row>
    <row r="17" spans="1:12">
      <c t="s" r="A17" s="4">
        <v>1191</v>
      </c>
      <c t="n" r="J17" s="6">
        <v>21849</v>
      </c>
      <c t="n" r="K17" s="6">
        <v>22531</v>
      </c>
      <c t="n" r="L17" s="6">
        <v>22870</v>
      </c>
    </row>
    <row r="18" spans="1:12">
      <c t="s" r="A18" s="4">
        <v>1192</v>
      </c>
      <c t="n" r="J18" s="6">
        <v>4176</v>
      </c>
      <c t="n" r="K18" s="6">
        <v>3186</v>
      </c>
      <c t="n" r="L18" s="6">
        <v>3957</v>
      </c>
    </row>
    <row r="19" spans="1:12">
      <c t="s" r="A19" s="4">
        <v>1193</v>
      </c>
      <c t="n" r="J19" s="6">
        <v>1160</v>
      </c>
      <c t="n" r="K19" s="6">
        <v>958</v>
      </c>
      <c t="n" r="L19" s="6">
        <v>1165</v>
      </c>
    </row>
    <row r="20" spans="1:12">
      <c t="s" r="A20" s="4">
        <v>1194</v>
      </c>
      <c t="n" r="J20" s="6">
        <v>3016</v>
      </c>
      <c t="n" r="K20" s="6">
        <v>2228</v>
      </c>
      <c t="n" r="L20" s="6">
        <v>2792</v>
      </c>
    </row>
    <row r="21" spans="1:12">
      <c t="s" r="A21" s="4">
        <v>1195</v>
      </c>
      <c t="n" r="B21" s="6">
        <v>415433</v>
      </c>
      <c t="n" r="F21" s="6">
        <v>376009</v>
      </c>
      <c t="n" r="J21" s="6">
        <v>415433</v>
      </c>
      <c t="n" r="K21" s="6">
        <v>376009</v>
      </c>
      <c t="n" r="L21" s="6">
        <v>347823</v>
      </c>
    </row>
    <row r="22" spans="1:12">
      <c t="s" r="A22" s="4">
        <v>1196</v>
      </c>
    </row>
    <row r="23" spans="1:12">
      <c t="s" r="A23" s="3">
        <v>1187</v>
      </c>
    </row>
    <row r="24" spans="1:12">
      <c t="s" r="A24" s="4">
        <v>1188</v>
      </c>
      <c t="n" r="J24" s="6">
        <v>18390</v>
      </c>
      <c t="n" r="K24" s="6">
        <v>16777</v>
      </c>
      <c t="n" r="L24" s="6">
        <v>15687</v>
      </c>
    </row>
    <row r="25" spans="1:12">
      <c t="s" r="A25" s="4">
        <v>1189</v>
      </c>
      <c t="n" r="J25" s="6">
        <v>1058</v>
      </c>
      <c t="n" r="K25" s="6">
        <v>318</v>
      </c>
      <c t="n" r="L25" s="6">
        <v>-1008</v>
      </c>
    </row>
    <row r="26" spans="1:12">
      <c t="s" r="A26" s="4">
        <v>1190</v>
      </c>
      <c t="n" r="J26" s="6">
        <v>552</v>
      </c>
      <c t="n" r="K26" s="6">
        <v>381</v>
      </c>
      <c t="n" r="L26" s="6">
        <v>642</v>
      </c>
    </row>
    <row r="27" spans="1:12">
      <c t="s" r="A27" s="4">
        <v>1191</v>
      </c>
      <c t="n" r="J27" s="6">
        <v>10303</v>
      </c>
      <c t="n" r="K27" s="6">
        <v>10868</v>
      </c>
      <c t="n" r="L27" s="6">
        <v>10148</v>
      </c>
    </row>
    <row r="28" spans="1:12">
      <c t="s" r="A28" s="4">
        <v>1192</v>
      </c>
      <c t="n" r="J28" s="6">
        <v>7581</v>
      </c>
      <c t="n" r="K28" s="6">
        <v>5972</v>
      </c>
      <c t="n" r="L28" s="6">
        <v>7189</v>
      </c>
    </row>
    <row r="29" spans="1:12">
      <c t="s" r="A29" s="4">
        <v>1193</v>
      </c>
      <c t="n" r="J29" s="6">
        <v>2167</v>
      </c>
      <c t="n" r="K29" s="6">
        <v>1819</v>
      </c>
      <c t="n" r="L29" s="6">
        <v>2166</v>
      </c>
    </row>
    <row r="30" spans="1:12">
      <c t="s" r="A30" s="4">
        <v>1194</v>
      </c>
      <c t="n" r="J30" s="6">
        <v>5414</v>
      </c>
      <c t="n" r="K30" s="6">
        <v>4153</v>
      </c>
      <c t="n" r="L30" s="6">
        <v>5023</v>
      </c>
    </row>
    <row r="31" spans="1:12">
      <c t="s" r="A31" s="4">
        <v>1195</v>
      </c>
      <c t="n" r="B31" s="6">
        <v>589840</v>
      </c>
      <c t="n" r="F31" s="6">
        <v>563690</v>
      </c>
      <c t="n" r="J31" s="6">
        <v>589840</v>
      </c>
      <c t="n" r="K31" s="6">
        <v>563690</v>
      </c>
      <c t="n" r="L31" s="6">
        <v>545556</v>
      </c>
    </row>
    <row r="32" spans="1:12">
      <c t="s" r="A32" s="4">
        <v>1197</v>
      </c>
    </row>
    <row r="33" spans="1:12">
      <c t="s" r="A33" s="3">
        <v>1187</v>
      </c>
    </row>
    <row r="34" spans="1:12">
      <c t="s" r="A34" s="4">
        <v>1188</v>
      </c>
      <c t="n" r="J34" s="6">
        <v>58</v>
      </c>
      <c t="n" r="K34" s="6">
        <v>47</v>
      </c>
      <c t="n" r="L34" s="6">
        <v>35</v>
      </c>
    </row>
    <row r="35" spans="1:12">
      <c t="s" r="A35" s="4">
        <v>1189</v>
      </c>
      <c t="n" r="J35" s="6">
        <v>0</v>
      </c>
      <c t="n" r="K35" s="6">
        <v>0</v>
      </c>
      <c t="n" r="L35" s="6">
        <v>0</v>
      </c>
    </row>
    <row r="36" spans="1:12">
      <c t="s" r="A36" s="4">
        <v>1190</v>
      </c>
      <c t="n" r="J36" s="6">
        <v>8683</v>
      </c>
      <c t="n" r="K36" s="6">
        <v>8118</v>
      </c>
      <c t="n" r="L36" s="6">
        <v>8391</v>
      </c>
    </row>
    <row r="37" spans="1:12">
      <c t="s" r="A37" s="4">
        <v>1191</v>
      </c>
      <c t="n" r="J37" s="6">
        <v>6606</v>
      </c>
      <c t="n" r="K37" s="6">
        <v>6967</v>
      </c>
      <c t="n" r="L37" s="6">
        <v>6605</v>
      </c>
    </row>
    <row r="38" spans="1:12">
      <c t="s" r="A38" s="4">
        <v>1192</v>
      </c>
      <c t="n" r="J38" s="6">
        <v>2135</v>
      </c>
      <c t="n" r="K38" s="6">
        <v>1198</v>
      </c>
      <c t="n" r="L38" s="6">
        <v>1821</v>
      </c>
    </row>
    <row r="39" spans="1:12">
      <c t="s" r="A39" s="4">
        <v>1193</v>
      </c>
      <c t="n" r="J39" s="6">
        <v>726</v>
      </c>
      <c t="n" r="K39" s="6">
        <v>634</v>
      </c>
      <c t="n" r="L39" s="6">
        <v>619</v>
      </c>
    </row>
    <row r="40" spans="1:12">
      <c t="s" r="A40" s="4">
        <v>1194</v>
      </c>
      <c t="n" r="J40" s="6">
        <v>1409</v>
      </c>
      <c t="n" r="K40" s="6">
        <v>564</v>
      </c>
      <c t="n" r="L40" s="6">
        <v>1202</v>
      </c>
    </row>
    <row r="41" spans="1:12">
      <c t="s" r="A41" s="4">
        <v>1195</v>
      </c>
      <c t="n" r="B41" s="6">
        <v>5263</v>
      </c>
      <c t="n" r="F41" s="6">
        <v>5015</v>
      </c>
      <c t="n" r="J41" s="6">
        <v>5263</v>
      </c>
      <c t="n" r="K41" s="6">
        <v>5015</v>
      </c>
      <c t="n" r="L41" s="6">
        <v>4722</v>
      </c>
    </row>
    <row r="42" spans="1:12">
      <c t="s" r="A42" s="4">
        <v>1198</v>
      </c>
    </row>
    <row r="43" spans="1:12">
      <c t="s" r="A43" s="3">
        <v>1187</v>
      </c>
    </row>
    <row r="44" spans="1:12">
      <c t="s" r="A44" s="4">
        <v>1188</v>
      </c>
      <c t="n" r="J44" s="6">
        <v>-3767</v>
      </c>
      <c t="n" r="K44" s="6">
        <v>-2921</v>
      </c>
      <c t="n" r="L44" s="6">
        <v>-3084</v>
      </c>
    </row>
    <row r="45" spans="1:12">
      <c t="s" r="A45" s="4">
        <v>1189</v>
      </c>
      <c t="n" r="J45" s="6">
        <v>0</v>
      </c>
      <c t="n" r="K45" s="6">
        <v>0</v>
      </c>
      <c t="n" r="L45" s="6">
        <v>0</v>
      </c>
    </row>
    <row r="46" spans="1:12">
      <c t="s" r="A46" s="4">
        <v>1190</v>
      </c>
      <c t="n" r="J46" s="6">
        <v>495</v>
      </c>
      <c t="n" r="K46" s="6">
        <v>191</v>
      </c>
      <c t="n" r="L46" s="6">
        <v>199</v>
      </c>
    </row>
    <row r="47" spans="1:12">
      <c t="s" r="A47" s="4">
        <v>1191</v>
      </c>
      <c t="n" r="J47" s="6">
        <v>2280</v>
      </c>
      <c t="n" r="K47" s="6">
        <v>3005</v>
      </c>
      <c t="n" r="L47" s="6">
        <v>2600</v>
      </c>
    </row>
    <row r="48" spans="1:12">
      <c t="s" r="A48" s="4">
        <v>1192</v>
      </c>
      <c t="n" r="J48" s="6">
        <v>-5552</v>
      </c>
      <c t="n" r="K48" s="6">
        <v>-5735</v>
      </c>
      <c t="n" r="L48" s="6">
        <v>-5485</v>
      </c>
    </row>
    <row r="49" spans="1:12">
      <c t="s" r="A49" s="4">
        <v>1193</v>
      </c>
      <c t="n" r="J49" s="6">
        <v>-1710</v>
      </c>
      <c t="n" r="K49" s="6">
        <v>-1813</v>
      </c>
      <c t="n" r="L49" s="6">
        <v>-1661</v>
      </c>
    </row>
    <row r="50" spans="1:12">
      <c t="s" r="A50" s="4">
        <v>1194</v>
      </c>
      <c t="n" r="J50" s="6">
        <v>-3842</v>
      </c>
      <c t="n" r="K50" s="6">
        <v>-3922</v>
      </c>
      <c t="n" r="L50" s="6">
        <v>-3824</v>
      </c>
    </row>
    <row r="51" spans="1:12">
      <c t="s" r="A51" s="4">
        <v>1195</v>
      </c>
      <c t="n" r="B51" s="7">
        <v>138386</v>
      </c>
      <c t="n" r="F51" s="7">
        <v>144549</v>
      </c>
      <c t="n" r="J51" s="7">
        <v>138386</v>
      </c>
      <c t="n" r="K51" s="7">
        <v>144549</v>
      </c>
      <c t="n" r="L51" s="7">
        <v>157935</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1199</v>
      </c>
      <c t="s" r="C1" s="2">
        <v>2</v>
      </c>
      <c t="s" r="D1" s="2">
        <v>32</v>
      </c>
    </row>
    <row r="2" spans="1:4">
      <c t="s" r="A2" s="3">
        <v>1200</v>
      </c>
    </row>
    <row r="3" spans="1:4">
      <c t="s" r="A3" s="4">
        <v>1201</v>
      </c>
      <c t="n" r="C3" s="7">
        <v>106890</v>
      </c>
      <c t="n" r="D3" s="7">
        <v>106084</v>
      </c>
    </row>
    <row r="4" spans="1:4">
      <c t="s" r="A4" s="4">
        <v>1202</v>
      </c>
      <c t="n" r="C4" s="6">
        <v>96092</v>
      </c>
      <c t="n" r="D4" s="6">
        <v>0</v>
      </c>
    </row>
    <row r="5" spans="1:4">
      <c t="s" r="A5" s="4">
        <v>1203</v>
      </c>
      <c t="n" r="C5" s="6">
        <v>96092</v>
      </c>
      <c t="n" r="D5" s="6">
        <v>95579</v>
      </c>
    </row>
    <row r="6" spans="1:4">
      <c t="s" r="A6" s="4">
        <v>1204</v>
      </c>
      <c t="n" r="C6" s="7">
        <v>96092</v>
      </c>
      <c t="n" r="D6" s="7">
        <v>95579</v>
      </c>
    </row>
    <row r="7" spans="1:4">
      <c t="s" r="A7" s="4">
        <v>1205</v>
      </c>
      <c t="s" r="C7" s="4">
        <v>1206</v>
      </c>
      <c t="s" r="D7" s="4">
        <v>1207</v>
      </c>
    </row>
    <row r="8" spans="1:4">
      <c t="s" r="A8" s="4">
        <v>1208</v>
      </c>
      <c t="s" r="C8" s="4">
        <v>1209</v>
      </c>
      <c t="s" r="D8" s="4">
        <v>598</v>
      </c>
    </row>
    <row r="9" spans="1:4">
      <c t="s" r="A9" s="4">
        <v>1210</v>
      </c>
      <c t="s" r="C9" s="4">
        <v>1209</v>
      </c>
      <c t="s" r="D9" s="4">
        <v>1211</v>
      </c>
    </row>
    <row r="10" spans="1:4">
      <c t="s" r="A10" s="4">
        <v>1212</v>
      </c>
      <c t="s" r="C10" s="4">
        <v>1213</v>
      </c>
      <c t="s" r="D10" s="4">
        <v>1214</v>
      </c>
    </row>
    <row r="11" spans="1:4">
      <c t="s" r="A11" s="4">
        <v>1215</v>
      </c>
      <c t="s" r="C11" s="4">
        <v>1024</v>
      </c>
      <c t="s" r="D11" s="4">
        <v>1024</v>
      </c>
    </row>
    <row r="12" spans="1:4">
      <c t="s" r="A12" s="4">
        <v>1216</v>
      </c>
      <c t="s" r="C12" s="4">
        <v>1023</v>
      </c>
      <c t="s" r="D12" s="4">
        <v>598</v>
      </c>
    </row>
    <row r="13" spans="1:4">
      <c t="s" r="A13" s="4">
        <v>1217</v>
      </c>
      <c t="s" r="C13" s="4">
        <v>1031</v>
      </c>
      <c t="s" r="D13" s="4">
        <v>1002</v>
      </c>
    </row>
    <row r="14" spans="1:4">
      <c t="s" r="A14" s="4">
        <v>1218</v>
      </c>
      <c t="s" r="C14" s="4">
        <v>1002</v>
      </c>
      <c t="s" r="D14" s="4">
        <v>1002</v>
      </c>
    </row>
    <row r="15" spans="1:4">
      <c t="s" r="A15" s="4">
        <v>1219</v>
      </c>
      <c t="s" r="B15" s="4">
        <v>72</v>
      </c>
      <c t="s" r="C15" s="4">
        <v>888</v>
      </c>
      <c t="s" r="D15" s="4">
        <v>888</v>
      </c>
    </row>
    <row r="16" spans="1:4">
      <c t="s" r="A16" s="4">
        <v>1220</v>
      </c>
      <c t="s" r="B16" s="4">
        <v>72</v>
      </c>
      <c t="s" r="C16" s="4">
        <v>857</v>
      </c>
      <c t="s" r="D16" s="4">
        <v>598</v>
      </c>
    </row>
    <row r="17" spans="1:4">
      <c t="s" r="A17" s="4">
        <v>1221</v>
      </c>
      <c t="s" r="B17" s="4">
        <v>72</v>
      </c>
      <c t="s" r="C17" s="4">
        <v>1024</v>
      </c>
      <c t="s" r="D17" s="4">
        <v>1031</v>
      </c>
    </row>
    <row r="18" spans="1:4">
      <c t="s" r="A18" s="4">
        <v>1222</v>
      </c>
      <c t="s" r="B18" s="4">
        <v>72</v>
      </c>
      <c t="s" r="C18" s="4">
        <v>1040</v>
      </c>
      <c t="s" r="D18" s="4">
        <v>1040</v>
      </c>
    </row>
    <row r="19" spans="1:4">
      <c t="s" r="A19" s="4">
        <v>1223</v>
      </c>
      <c t="s" r="C19" s="4">
        <v>1224</v>
      </c>
      <c t="s" r="D19" s="4">
        <v>1225</v>
      </c>
    </row>
    <row r="20" spans="1:4">
      <c t="s" r="A20" s="4">
        <v>1226</v>
      </c>
    </row>
    <row r="21" spans="1:4">
      <c t="s" r="A21" s="3">
        <v>1200</v>
      </c>
    </row>
    <row r="22" spans="1:4">
      <c t="s" r="A22" s="4">
        <v>1201</v>
      </c>
      <c t="n" r="C22" s="7">
        <v>144096</v>
      </c>
      <c t="n" r="D22" s="7">
        <v>131497</v>
      </c>
    </row>
    <row r="23" spans="1:4">
      <c t="s" r="A23" s="4">
        <v>1202</v>
      </c>
      <c t="n" r="C23" s="6">
        <v>93202</v>
      </c>
      <c t="n" r="D23" s="6">
        <v>0</v>
      </c>
    </row>
    <row r="24" spans="1:4">
      <c t="s" r="A24" s="4">
        <v>1203</v>
      </c>
      <c t="n" r="C24" s="6">
        <v>125648</v>
      </c>
      <c t="n" r="D24" s="6">
        <v>120992</v>
      </c>
    </row>
    <row r="25" spans="1:4">
      <c t="s" r="A25" s="4">
        <v>1204</v>
      </c>
      <c t="n" r="C25" s="7">
        <v>125648</v>
      </c>
      <c t="n" r="D25" s="7">
        <v>120992</v>
      </c>
    </row>
    <row r="26" spans="1:4">
      <c t="s" r="A26" s="4">
        <v>1205</v>
      </c>
      <c t="s" r="C26" s="4">
        <v>1227</v>
      </c>
      <c t="s" r="D26" s="4">
        <v>1228</v>
      </c>
    </row>
    <row r="27" spans="1:4">
      <c t="s" r="A27" s="4">
        <v>1208</v>
      </c>
      <c t="s" r="C27" s="4">
        <v>1229</v>
      </c>
      <c t="s" r="D27" s="4">
        <v>598</v>
      </c>
    </row>
    <row r="28" spans="1:4">
      <c t="s" r="A28" s="4">
        <v>1210</v>
      </c>
      <c t="s" r="C28" s="4">
        <v>1230</v>
      </c>
      <c t="s" r="D28" s="4">
        <v>1231</v>
      </c>
    </row>
    <row r="29" spans="1:4">
      <c t="s" r="A29" s="4">
        <v>1212</v>
      </c>
      <c t="s" r="C29" s="4">
        <v>1232</v>
      </c>
      <c t="s" r="D29" s="4">
        <v>1233</v>
      </c>
    </row>
    <row r="30" spans="1:4">
      <c t="n" r="A30"/>
    </row>
    <row r="31" spans="1:4">
      <c t="s" r="A31" s="4">
        <v>72</v>
      </c>
      <c t="s" r="B31" s="4">
        <v>1234</v>
      </c>
    </row>
  </sheetData>
  <mergeCells count="3">
    <mergeCell ref="A1:B1"/>
    <mergeCell ref="A30:C30"/>
    <mergeCell ref="B31:C3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t="s" r="A1" s="1">
        <v>1235</v>
      </c>
      <c t="s" r="B1" s="2">
        <v>2</v>
      </c>
      <c t="s" r="C1" s="2">
        <v>32</v>
      </c>
      <c t="s" r="D1" s="2">
        <v>89</v>
      </c>
    </row>
    <row r="2" spans="1:4">
      <c t="s" r="A2" s="3">
        <v>33</v>
      </c>
    </row>
    <row r="3" spans="1:4">
      <c t="s" r="A3" s="4">
        <v>859</v>
      </c>
      <c t="n" r="B3" s="7">
        <v>23443</v>
      </c>
      <c t="n" r="C3" s="7">
        <v>23780</v>
      </c>
    </row>
    <row r="4" spans="1:4">
      <c t="s" r="A4" s="4">
        <v>36</v>
      </c>
      <c t="n" r="B4" s="6">
        <v>18107</v>
      </c>
      <c t="n" r="C4" s="6">
        <v>6140</v>
      </c>
    </row>
    <row r="5" spans="1:4">
      <c t="s" r="A5" s="4">
        <v>1236</v>
      </c>
      <c t="n" r="B5" s="6">
        <v>119467</v>
      </c>
      <c t="n" r="C5" s="6">
        <v>127110</v>
      </c>
    </row>
    <row r="6" spans="1:4">
      <c t="s" r="A6" s="4">
        <v>53</v>
      </c>
      <c t="n" r="B6" s="6">
        <v>5377</v>
      </c>
      <c t="n" r="C6" s="6">
        <v>5712</v>
      </c>
    </row>
    <row r="7" spans="1:4">
      <c t="s" r="A7" s="4">
        <v>54</v>
      </c>
      <c t="n" r="B7" s="6">
        <v>1148922</v>
      </c>
      <c t="n" r="C7" s="6">
        <v>1089263</v>
      </c>
      <c t="n" r="D7" s="7">
        <v>1056036</v>
      </c>
    </row>
    <row r="8" spans="1:4">
      <c t="s" r="A8" s="3">
        <v>55</v>
      </c>
    </row>
    <row r="9" spans="1:4">
      <c t="s" r="A9" s="4">
        <v>60</v>
      </c>
      <c t="n" r="B9" s="6">
        <v>13085</v>
      </c>
      <c t="n" r="C9" s="6">
        <v>13085</v>
      </c>
    </row>
    <row r="10" spans="1:4">
      <c t="s" r="A10" s="4">
        <v>61</v>
      </c>
      <c t="n" r="B10" s="6">
        <v>7650</v>
      </c>
      <c t="n" r="C10" s="6">
        <v>0</v>
      </c>
    </row>
    <row r="11" spans="1:4">
      <c t="s" r="A11" s="4">
        <v>63</v>
      </c>
      <c t="n" r="B11" s="6">
        <v>9172</v>
      </c>
      <c t="n" r="C11" s="6">
        <v>11010</v>
      </c>
    </row>
    <row r="12" spans="1:4">
      <c t="s" r="A12" s="4">
        <v>64</v>
      </c>
      <c t="n" r="B12" s="6">
        <v>1029949</v>
      </c>
      <c t="n" r="C12" s="6">
        <v>974856</v>
      </c>
    </row>
    <row r="13" spans="1:4">
      <c t="s" r="A13" s="3">
        <v>1237</v>
      </c>
    </row>
    <row r="14" spans="1:4">
      <c t="s" r="A14" s="4">
        <v>1238</v>
      </c>
      <c t="n" r="B14" s="6">
        <v>118973</v>
      </c>
      <c t="n" r="C14" s="6">
        <v>114407</v>
      </c>
      <c t="n" r="D14" s="7">
        <v>113307</v>
      </c>
    </row>
    <row r="15" spans="1:4">
      <c t="s" r="A15" s="4">
        <v>74</v>
      </c>
      <c t="n" r="B15" s="6">
        <v>1148922</v>
      </c>
      <c t="n" r="C15" s="6">
        <v>1089263</v>
      </c>
    </row>
    <row r="16" spans="1:4">
      <c t="s" r="A16" s="4">
        <v>1226</v>
      </c>
    </row>
    <row r="17" spans="1:4">
      <c t="s" r="A17" s="3">
        <v>33</v>
      </c>
    </row>
    <row r="18" spans="1:4">
      <c t="s" r="A18" s="4">
        <v>859</v>
      </c>
      <c t="n" r="B18" s="6">
        <v>100</v>
      </c>
      <c t="n" r="C18" s="6">
        <v>100</v>
      </c>
    </row>
    <row r="19" spans="1:4">
      <c t="s" r="A19" s="4">
        <v>36</v>
      </c>
      <c t="n" r="B19" s="6">
        <v>21793</v>
      </c>
      <c t="n" r="C19" s="6">
        <v>5784</v>
      </c>
    </row>
    <row r="20" spans="1:4">
      <c t="s" r="A20" s="4">
        <v>1236</v>
      </c>
      <c t="n" r="B20" s="6">
        <v>8484</v>
      </c>
      <c t="n" r="C20" s="6">
        <v>11714</v>
      </c>
    </row>
    <row r="21" spans="1:4">
      <c t="s" r="A21" s="4">
        <v>1239</v>
      </c>
      <c t="n" r="B21" s="6">
        <v>193</v>
      </c>
      <c t="n" r="C21" s="6">
        <v>209</v>
      </c>
    </row>
    <row r="22" spans="1:4">
      <c t="s" r="A22" s="4">
        <v>1240</v>
      </c>
      <c t="n" r="B22" s="6">
        <v>232</v>
      </c>
      <c t="n" r="C22" s="6">
        <v>0</v>
      </c>
    </row>
    <row r="23" spans="1:4">
      <c t="s" r="A23" s="4">
        <v>53</v>
      </c>
      <c t="n" r="B23" s="6">
        <v>3197</v>
      </c>
      <c t="n" r="C23" s="6">
        <v>4698</v>
      </c>
    </row>
    <row r="24" spans="1:4">
      <c t="s" r="A24" s="4">
        <v>54</v>
      </c>
      <c t="n" r="B24" s="6">
        <v>140732</v>
      </c>
      <c t="n" r="C24" s="6">
        <v>128663</v>
      </c>
    </row>
    <row r="25" spans="1:4">
      <c t="s" r="A25" s="3">
        <v>55</v>
      </c>
    </row>
    <row r="26" spans="1:4">
      <c t="s" r="A26" s="4">
        <v>60</v>
      </c>
      <c t="n" r="B26" s="6">
        <v>13085</v>
      </c>
      <c t="n" r="C26" s="6">
        <v>13085</v>
      </c>
    </row>
    <row r="27" spans="1:4">
      <c t="s" r="A27" s="4">
        <v>61</v>
      </c>
      <c t="n" r="B27" s="6">
        <v>7650</v>
      </c>
      <c t="n" r="C27" s="6">
        <v>0</v>
      </c>
    </row>
    <row r="28" spans="1:4">
      <c t="s" r="A28" s="4">
        <v>63</v>
      </c>
      <c t="n" r="B28" s="6">
        <v>1024</v>
      </c>
      <c t="n" r="C28" s="6">
        <v>1171</v>
      </c>
    </row>
    <row r="29" spans="1:4">
      <c t="s" r="A29" s="4">
        <v>64</v>
      </c>
      <c t="n" r="B29" s="6">
        <v>21759</v>
      </c>
      <c t="n" r="C29" s="6">
        <v>14256</v>
      </c>
    </row>
    <row r="30" spans="1:4">
      <c t="s" r="A30" s="3">
        <v>1237</v>
      </c>
    </row>
    <row r="31" spans="1:4">
      <c t="s" r="A31" s="4">
        <v>1238</v>
      </c>
      <c t="n" r="B31" s="6">
        <v>118973</v>
      </c>
      <c t="n" r="C31" s="6">
        <v>114407</v>
      </c>
    </row>
    <row r="32" spans="1:4">
      <c t="s" r="A32" s="4">
        <v>74</v>
      </c>
      <c t="n" r="B32" s="6">
        <v>140732</v>
      </c>
      <c t="n" r="C32" s="6">
        <v>128663</v>
      </c>
    </row>
    <row r="33" spans="1:4">
      <c t="s" r="A33" s="4">
        <v>1241</v>
      </c>
    </row>
    <row r="34" spans="1:4">
      <c t="s" r="A34" s="3">
        <v>33</v>
      </c>
    </row>
    <row r="35" spans="1:4">
      <c t="s" r="A35" s="4">
        <v>1242</v>
      </c>
      <c t="n" r="B35" s="6">
        <v>100726</v>
      </c>
      <c t="n" r="C35" s="6">
        <v>100473</v>
      </c>
    </row>
    <row r="36" spans="1:4">
      <c t="s" r="A36" s="4">
        <v>1243</v>
      </c>
    </row>
    <row r="37" spans="1:4">
      <c t="s" r="A37" s="3">
        <v>33</v>
      </c>
    </row>
    <row r="38" spans="1:4">
      <c t="s" r="A38" s="4">
        <v>1242</v>
      </c>
      <c t="n" r="B38" s="7">
        <v>6007</v>
      </c>
      <c t="n" r="C38" s="7">
        <v>5685</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44</v>
      </c>
      <c t="s" r="B1" s="2">
        <v>488</v>
      </c>
      <c t="s" r="J1" s="2">
        <v>1</v>
      </c>
    </row>
    <row r="2" spans="1:12">
      <c t="s" r="B2" s="2">
        <v>2</v>
      </c>
      <c t="s" r="C2" s="2">
        <v>489</v>
      </c>
      <c t="s" r="D2" s="2">
        <v>4</v>
      </c>
      <c t="s" r="E2" s="2">
        <v>490</v>
      </c>
      <c t="s" r="F2" s="2">
        <v>32</v>
      </c>
      <c t="s" r="G2" s="2">
        <v>491</v>
      </c>
      <c t="s" r="H2" s="2">
        <v>492</v>
      </c>
      <c t="s" r="I2" s="2">
        <v>493</v>
      </c>
      <c t="s" r="J2" s="2">
        <v>2</v>
      </c>
      <c t="s" r="K2" s="2">
        <v>32</v>
      </c>
      <c t="s" r="L2" s="2">
        <v>89</v>
      </c>
    </row>
    <row r="3" spans="1:12">
      <c t="s" r="A3" s="3">
        <v>1245</v>
      </c>
    </row>
    <row r="4" spans="1:12">
      <c t="s" r="A4" s="4">
        <v>1246</v>
      </c>
      <c t="n" r="B4" s="7">
        <v>10282</v>
      </c>
      <c t="n" r="C4" s="7">
        <v>10667</v>
      </c>
      <c t="n" r="D4" s="7">
        <v>10409</v>
      </c>
      <c t="n" r="E4" s="7">
        <v>10523</v>
      </c>
      <c t="n" r="F4" s="7">
        <v>10344</v>
      </c>
      <c t="n" r="G4" s="7">
        <v>10019</v>
      </c>
      <c t="n" r="H4" s="7">
        <v>9983</v>
      </c>
      <c t="n" r="I4" s="7">
        <v>10095</v>
      </c>
      <c t="n" r="J4" s="7">
        <v>41881</v>
      </c>
      <c t="n" r="K4" s="7">
        <v>40441</v>
      </c>
      <c t="n" r="L4" s="7">
        <v>39343</v>
      </c>
    </row>
    <row r="5" spans="1:12">
      <c t="s" r="A5" s="3">
        <v>1247</v>
      </c>
    </row>
    <row r="6" spans="1:12">
      <c t="s" r="A6" s="4">
        <v>1248</v>
      </c>
      <c t="n" r="B6" s="6">
        <v>1690</v>
      </c>
      <c t="n" r="C6" s="6">
        <v>1632</v>
      </c>
      <c t="n" r="D6" s="6">
        <v>1609</v>
      </c>
      <c t="n" r="E6" s="6">
        <v>1589</v>
      </c>
      <c t="n" r="F6" s="6">
        <v>1612</v>
      </c>
      <c t="n" r="G6" s="6">
        <v>1616</v>
      </c>
      <c t="n" r="H6" s="6">
        <v>1599</v>
      </c>
      <c t="n" r="I6" s="6">
        <v>1570</v>
      </c>
      <c t="n" r="J6" s="6">
        <v>6520</v>
      </c>
      <c t="n" r="K6" s="6">
        <v>6397</v>
      </c>
      <c t="n" r="L6" s="6">
        <v>6482</v>
      </c>
    </row>
    <row r="7" spans="1:12">
      <c t="s" r="A7" s="4">
        <v>110</v>
      </c>
      <c t="n" r="J7" s="6">
        <v>24042</v>
      </c>
      <c t="n" r="K7" s="6">
        <v>24960</v>
      </c>
      <c t="n" r="L7" s="6">
        <v>25115</v>
      </c>
    </row>
    <row r="8" spans="1:12">
      <c t="s" r="A8" s="4">
        <v>118</v>
      </c>
      <c t="n" r="J8" s="6">
        <v>4727</v>
      </c>
      <c t="n" r="K8" s="6">
        <v>4906</v>
      </c>
      <c t="n" r="L8" s="6">
        <v>5105</v>
      </c>
    </row>
    <row r="9" spans="1:12">
      <c t="s" r="A9" s="4">
        <v>1249</v>
      </c>
      <c t="n" r="B9" s="6">
        <v>1770</v>
      </c>
      <c t="n" r="C9" s="6">
        <v>2531</v>
      </c>
      <c t="n" r="D9" s="6">
        <v>2053</v>
      </c>
      <c t="n" r="E9" s="6">
        <v>1986</v>
      </c>
      <c t="n" r="F9" s="6">
        <v>1147</v>
      </c>
      <c t="n" r="G9" s="6">
        <v>753</v>
      </c>
      <c t="n" r="H9" s="6">
        <v>1402</v>
      </c>
      <c t="n" r="I9" s="6">
        <v>1319</v>
      </c>
      <c t="n" r="J9" s="6">
        <v>8340</v>
      </c>
      <c t="n" r="K9" s="6">
        <v>4621</v>
      </c>
      <c t="n" r="L9" s="6">
        <v>7482</v>
      </c>
    </row>
    <row r="10" spans="1:12">
      <c t="s" r="A10" s="4">
        <v>1250</v>
      </c>
      <c t="n" r="B10" s="6">
        <v>396</v>
      </c>
      <c t="n" r="C10" s="6">
        <v>698</v>
      </c>
      <c t="n" r="D10" s="6">
        <v>632</v>
      </c>
      <c t="n" r="E10" s="6">
        <v>617</v>
      </c>
      <c t="n" r="F10" s="6">
        <v>398</v>
      </c>
      <c t="n" r="G10" s="6">
        <v>388</v>
      </c>
      <c t="n" r="H10" s="6">
        <v>423</v>
      </c>
      <c t="n" r="I10" s="6">
        <v>389</v>
      </c>
      <c t="n" r="J10" s="6">
        <v>2343</v>
      </c>
      <c t="n" r="K10" s="6">
        <v>1598</v>
      </c>
      <c t="n" r="L10" s="6">
        <v>2289</v>
      </c>
    </row>
    <row r="11" spans="1:12">
      <c t="s" r="A11" s="4">
        <v>122</v>
      </c>
      <c t="n" r="B11" s="7">
        <v>1374</v>
      </c>
      <c t="n" r="C11" s="7">
        <v>1833</v>
      </c>
      <c t="n" r="D11" s="7">
        <v>1421</v>
      </c>
      <c t="n" r="E11" s="7">
        <v>1369</v>
      </c>
      <c t="n" r="F11" s="7">
        <v>749</v>
      </c>
      <c t="n" r="G11" s="7">
        <v>365</v>
      </c>
      <c t="n" r="H11" s="7">
        <v>979</v>
      </c>
      <c t="n" r="I11" s="7">
        <v>930</v>
      </c>
      <c t="n" r="J11" s="6">
        <v>5997</v>
      </c>
      <c t="n" r="K11" s="6">
        <v>3023</v>
      </c>
      <c t="n" r="L11" s="6">
        <v>5193</v>
      </c>
    </row>
    <row r="12" spans="1:12">
      <c t="s" r="A12" s="4">
        <v>131</v>
      </c>
      <c t="n" r="J12" s="6">
        <v>5344</v>
      </c>
      <c t="n" r="K12" s="6">
        <v>1996</v>
      </c>
      <c t="n" r="L12" s="6">
        <v>4697</v>
      </c>
    </row>
    <row r="13" spans="1:12">
      <c t="s" r="A13" s="4">
        <v>1226</v>
      </c>
    </row>
    <row r="14" spans="1:12">
      <c t="s" r="A14" s="3">
        <v>1245</v>
      </c>
    </row>
    <row r="15" spans="1:12">
      <c t="s" r="A15" s="4">
        <v>1251</v>
      </c>
      <c t="n" r="J15" s="6">
        <v>2432</v>
      </c>
      <c t="n" r="K15" s="6">
        <v>2432</v>
      </c>
      <c t="n" r="L15" s="6">
        <v>2355</v>
      </c>
    </row>
    <row r="16" spans="1:12">
      <c t="s" r="A16" s="4">
        <v>1246</v>
      </c>
      <c t="n" r="J16" s="6">
        <v>669</v>
      </c>
      <c t="n" r="K16" s="6">
        <v>262</v>
      </c>
      <c t="n" r="L16" s="6">
        <v>243</v>
      </c>
    </row>
    <row r="17" spans="1:12">
      <c t="s" r="A17" s="4">
        <v>1252</v>
      </c>
      <c t="n" r="J17" s="6">
        <v>9176</v>
      </c>
      <c t="n" r="K17" s="6">
        <v>5064</v>
      </c>
      <c t="n" r="L17" s="6">
        <v>8773</v>
      </c>
    </row>
    <row r="18" spans="1:12">
      <c t="s" r="A18" s="3">
        <v>1247</v>
      </c>
    </row>
    <row r="19" spans="1:12">
      <c t="s" r="A19" s="4">
        <v>1248</v>
      </c>
      <c t="n" r="J19" s="6">
        <v>1125</v>
      </c>
      <c t="n" r="K19" s="6">
        <v>1121</v>
      </c>
      <c t="n" r="L19" s="6">
        <v>1121</v>
      </c>
    </row>
    <row r="20" spans="1:12">
      <c t="s" r="A20" s="4">
        <v>110</v>
      </c>
      <c t="n" r="J20" s="6">
        <v>2302</v>
      </c>
      <c t="n" r="K20" s="6">
        <v>2576</v>
      </c>
      <c t="n" r="L20" s="6">
        <v>2502</v>
      </c>
    </row>
    <row r="21" spans="1:12">
      <c t="s" r="A21" s="4">
        <v>118</v>
      </c>
      <c t="n" r="J21" s="6">
        <v>1563</v>
      </c>
      <c t="n" r="K21" s="6">
        <v>1996</v>
      </c>
      <c t="n" r="L21" s="6">
        <v>1608</v>
      </c>
    </row>
    <row r="22" spans="1:12">
      <c t="s" r="A22" s="4">
        <v>1253</v>
      </c>
      <c t="n" r="J22" s="6">
        <v>4990</v>
      </c>
      <c t="n" r="K22" s="6">
        <v>5693</v>
      </c>
      <c t="n" r="L22" s="6">
        <v>5231</v>
      </c>
    </row>
    <row r="23" spans="1:12">
      <c t="s" r="A23" s="4">
        <v>1249</v>
      </c>
      <c t="n" r="J23" s="6">
        <v>4187</v>
      </c>
      <c t="n" r="K23" s="6">
        <v>-629</v>
      </c>
      <c t="n" r="L23" s="6">
        <v>3542</v>
      </c>
    </row>
    <row r="24" spans="1:12">
      <c t="s" r="A24" s="4">
        <v>1250</v>
      </c>
      <c t="n" r="J24" s="6">
        <v>642</v>
      </c>
      <c t="n" r="K24" s="6">
        <v>1020</v>
      </c>
      <c t="n" r="L24" s="6">
        <v>895</v>
      </c>
    </row>
    <row r="25" spans="1:12">
      <c t="s" r="A25" s="4">
        <v>1254</v>
      </c>
      <c t="n" r="J25" s="6">
        <v>1168</v>
      </c>
      <c t="n" r="K25" s="6">
        <v>2632</v>
      </c>
      <c t="n" r="L25" s="6">
        <v>756</v>
      </c>
    </row>
    <row r="26" spans="1:12">
      <c t="s" r="A26" s="4">
        <v>122</v>
      </c>
      <c t="n" r="J26" s="6">
        <v>5997</v>
      </c>
      <c t="n" r="K26" s="6">
        <v>3023</v>
      </c>
      <c t="n" r="L26" s="6">
        <v>5193</v>
      </c>
    </row>
    <row r="27" spans="1:12">
      <c t="s" r="A27" s="4">
        <v>131</v>
      </c>
      <c t="n" r="J27" s="6">
        <v>5344</v>
      </c>
      <c t="n" r="K27" s="6">
        <v>1996</v>
      </c>
      <c t="n" r="L27" s="6">
        <v>4697</v>
      </c>
    </row>
    <row r="28" spans="1:12">
      <c t="s" r="A28" s="4">
        <v>1241</v>
      </c>
    </row>
    <row r="29" spans="1:12">
      <c t="s" r="A29" s="3">
        <v>1245</v>
      </c>
    </row>
    <row r="30" spans="1:12">
      <c t="s" r="A30" s="4">
        <v>1255</v>
      </c>
      <c t="n" r="J30" s="6">
        <v>5100</v>
      </c>
      <c t="n" r="K30" s="6">
        <v>1500</v>
      </c>
      <c t="n" r="L30" s="6">
        <v>5500</v>
      </c>
    </row>
    <row r="31" spans="1:12">
      <c t="s" r="A31" s="4">
        <v>1243</v>
      </c>
    </row>
    <row r="32" spans="1:12">
      <c t="s" r="A32" s="3">
        <v>1245</v>
      </c>
    </row>
    <row r="33" spans="1:12">
      <c t="s" r="A33" s="4">
        <v>1255</v>
      </c>
      <c t="n" r="J33" s="7">
        <v>975</v>
      </c>
      <c t="n" r="K33" s="7">
        <v>870</v>
      </c>
      <c t="n" r="L33" s="7">
        <v>675</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56</v>
      </c>
      <c t="s" r="B1" s="2">
        <v>488</v>
      </c>
      <c t="s" r="J1" s="2">
        <v>1</v>
      </c>
    </row>
    <row r="2" spans="1:12">
      <c t="s" r="B2" s="2">
        <v>2</v>
      </c>
      <c t="s" r="C2" s="2">
        <v>489</v>
      </c>
      <c t="s" r="D2" s="2">
        <v>4</v>
      </c>
      <c t="s" r="E2" s="2">
        <v>490</v>
      </c>
      <c t="s" r="F2" s="2">
        <v>32</v>
      </c>
      <c t="s" r="G2" s="2">
        <v>491</v>
      </c>
      <c t="s" r="H2" s="2">
        <v>492</v>
      </c>
      <c t="s" r="I2" s="2">
        <v>493</v>
      </c>
      <c t="s" r="J2" s="2">
        <v>2</v>
      </c>
      <c t="s" r="K2" s="2">
        <v>32</v>
      </c>
      <c t="s" r="L2" s="2">
        <v>89</v>
      </c>
    </row>
    <row r="3" spans="1:12">
      <c t="s" r="A3" s="3">
        <v>162</v>
      </c>
    </row>
    <row r="4" spans="1:12">
      <c t="s" r="A4" s="4">
        <v>126</v>
      </c>
      <c t="n" r="B4" s="7">
        <v>1374</v>
      </c>
      <c t="n" r="C4" s="7">
        <v>1833</v>
      </c>
      <c t="n" r="D4" s="7">
        <v>1421</v>
      </c>
      <c t="n" r="E4" s="7">
        <v>1369</v>
      </c>
      <c t="n" r="F4" s="7">
        <v>749</v>
      </c>
      <c t="n" r="G4" s="7">
        <v>365</v>
      </c>
      <c t="n" r="H4" s="7">
        <v>979</v>
      </c>
      <c t="n" r="I4" s="7">
        <v>930</v>
      </c>
      <c t="n" r="J4" s="7">
        <v>5997</v>
      </c>
      <c t="n" r="K4" s="7">
        <v>3023</v>
      </c>
      <c t="n" r="L4" s="7">
        <v>5193</v>
      </c>
    </row>
    <row r="5" spans="1:12">
      <c t="s" r="A5" s="3">
        <v>1257</v>
      </c>
    </row>
    <row r="6" spans="1:12">
      <c t="s" r="A6" s="4">
        <v>174</v>
      </c>
      <c t="n" r="J6" s="6">
        <v>186</v>
      </c>
      <c t="n" r="K6" s="6">
        <v>66</v>
      </c>
      <c t="n" r="L6" s="6">
        <v>88</v>
      </c>
    </row>
    <row r="7" spans="1:12">
      <c t="s" r="A7" s="4">
        <v>1258</v>
      </c>
      <c t="n" r="J7" s="6">
        <v>-1674</v>
      </c>
      <c t="n" r="K7" s="6">
        <v>1179</v>
      </c>
      <c t="n" r="L7" s="6">
        <v>-967</v>
      </c>
    </row>
    <row r="8" spans="1:12">
      <c t="s" r="A8" s="4">
        <v>1259</v>
      </c>
      <c t="n" r="J8" s="6">
        <v>9832</v>
      </c>
      <c t="n" r="K8" s="6">
        <v>4962</v>
      </c>
      <c t="n" r="L8" s="6">
        <v>14854</v>
      </c>
    </row>
    <row r="9" spans="1:12">
      <c t="s" r="A9" s="3">
        <v>178</v>
      </c>
    </row>
    <row r="10" spans="1:12">
      <c t="s" r="A10" s="4">
        <v>1260</v>
      </c>
      <c t="n" r="J10" s="6">
        <v>24532</v>
      </c>
      <c t="n" r="K10" s="6">
        <v>22900</v>
      </c>
      <c t="n" r="L10" s="6">
        <v>43307</v>
      </c>
    </row>
    <row r="11" spans="1:12">
      <c t="s" r="A11" s="4">
        <v>193</v>
      </c>
      <c t="n" r="J11" s="6">
        <v>1598</v>
      </c>
      <c t="n" r="K11" s="6">
        <v>0</v>
      </c>
      <c t="n" r="L11" s="6">
        <v>356</v>
      </c>
    </row>
    <row r="12" spans="1:12">
      <c t="s" r="A12" s="4">
        <v>1261</v>
      </c>
      <c t="n" r="J12" s="6">
        <v>-49855</v>
      </c>
      <c t="n" r="K12" s="6">
        <v>-30894</v>
      </c>
      <c t="n" r="L12" s="6">
        <v>-66301</v>
      </c>
    </row>
    <row r="13" spans="1:12">
      <c t="s" r="A13" s="3">
        <v>195</v>
      </c>
    </row>
    <row r="14" spans="1:12">
      <c t="s" r="A14" s="4">
        <v>1262</v>
      </c>
      <c t="n" r="J14" s="6">
        <v>-210</v>
      </c>
      <c t="n" r="K14" s="6">
        <v>-210</v>
      </c>
      <c t="n" r="L14" s="6">
        <v>-209</v>
      </c>
    </row>
    <row r="15" spans="1:12">
      <c t="s" r="A15" s="4">
        <v>1263</v>
      </c>
      <c t="n" r="J15" s="6">
        <v>-754</v>
      </c>
      <c t="n" r="K15" s="6">
        <v>-752</v>
      </c>
      <c t="n" r="L15" s="6">
        <v>-566</v>
      </c>
    </row>
    <row r="16" spans="1:12">
      <c t="s" r="A16" s="4">
        <v>1264</v>
      </c>
      <c t="n" r="J16" s="6">
        <v>55661</v>
      </c>
      <c t="n" r="K16" s="6">
        <v>28738</v>
      </c>
      <c t="n" r="L16" s="6">
        <v>54693</v>
      </c>
    </row>
    <row r="17" spans="1:12">
      <c t="s" r="A17" s="4">
        <v>1265</v>
      </c>
      <c t="n" r="J17" s="6">
        <v>15638</v>
      </c>
      <c t="n" r="K17" s="6">
        <v>2806</v>
      </c>
      <c t="n" r="L17" s="6">
        <v>3246</v>
      </c>
    </row>
    <row r="18" spans="1:12">
      <c t="s" r="A18" s="4">
        <v>206</v>
      </c>
      <c t="n" r="E18" s="6">
        <v>32872</v>
      </c>
      <c t="n" r="I18" s="6">
        <v>30066</v>
      </c>
      <c t="n" r="J18" s="6">
        <v>32872</v>
      </c>
      <c t="n" r="K18" s="6">
        <v>30066</v>
      </c>
      <c t="n" r="L18" s="6">
        <v>26820</v>
      </c>
    </row>
    <row r="19" spans="1:12">
      <c t="s" r="A19" s="4">
        <v>207</v>
      </c>
      <c t="n" r="B19" s="6">
        <v>48510</v>
      </c>
      <c t="n" r="F19" s="6">
        <v>32872</v>
      </c>
      <c t="n" r="J19" s="6">
        <v>48510</v>
      </c>
      <c t="n" r="K19" s="6">
        <v>32872</v>
      </c>
      <c t="n" r="L19" s="6">
        <v>30066</v>
      </c>
    </row>
    <row r="20" spans="1:12">
      <c t="s" r="A20" s="4">
        <v>1226</v>
      </c>
    </row>
    <row r="21" spans="1:12">
      <c t="s" r="A21" s="3">
        <v>162</v>
      </c>
    </row>
    <row r="22" spans="1:12">
      <c t="s" r="A22" s="4">
        <v>126</v>
      </c>
      <c t="n" r="J22" s="6">
        <v>5997</v>
      </c>
      <c t="n" r="K22" s="6">
        <v>3023</v>
      </c>
      <c t="n" r="L22" s="6">
        <v>5193</v>
      </c>
    </row>
    <row r="23" spans="1:12">
      <c t="s" r="A23" s="3">
        <v>1257</v>
      </c>
    </row>
    <row r="24" spans="1:12">
      <c t="s" r="A24" s="4">
        <v>1254</v>
      </c>
      <c t="n" r="J24" s="6">
        <v>-1168</v>
      </c>
      <c t="n" r="K24" s="6">
        <v>-2632</v>
      </c>
      <c t="n" r="L24" s="6">
        <v>-756</v>
      </c>
    </row>
    <row r="25" spans="1:12">
      <c t="s" r="A25" s="4">
        <v>174</v>
      </c>
      <c t="n" r="J25" s="6">
        <v>29</v>
      </c>
      <c t="n" r="K25" s="6">
        <v>42</v>
      </c>
      <c t="n" r="L25" s="6">
        <v>82</v>
      </c>
    </row>
    <row r="26" spans="1:12">
      <c t="s" r="A26" s="4">
        <v>1258</v>
      </c>
      <c t="n" r="J26" s="6">
        <v>842</v>
      </c>
      <c t="n" r="K26" s="6">
        <v>-505</v>
      </c>
      <c t="n" r="L26" s="6">
        <v>-718</v>
      </c>
    </row>
    <row r="27" spans="1:12">
      <c t="s" r="A27" s="4">
        <v>1259</v>
      </c>
      <c t="n" r="J27" s="6">
        <v>5700</v>
      </c>
      <c t="n" r="K27" s="6">
        <v>-72</v>
      </c>
      <c t="n" r="L27" s="6">
        <v>3801</v>
      </c>
    </row>
    <row r="28" spans="1:12">
      <c t="s" r="A28" s="3">
        <v>178</v>
      </c>
    </row>
    <row r="29" spans="1:12">
      <c t="s" r="A29" s="4">
        <v>179</v>
      </c>
      <c t="n" r="J29" s="6">
        <v>-1533</v>
      </c>
      <c t="n" r="K29" s="6">
        <v>-2027</v>
      </c>
      <c t="n" r="L29" s="6">
        <v>-3885</v>
      </c>
    </row>
    <row r="30" spans="1:12">
      <c t="s" r="A30" s="4">
        <v>1260</v>
      </c>
      <c t="n" r="J30" s="6">
        <v>4669</v>
      </c>
      <c t="n" r="K30" s="6">
        <v>2284</v>
      </c>
      <c t="n" r="L30" s="6">
        <v>2506</v>
      </c>
    </row>
    <row r="31" spans="1:12">
      <c t="s" r="A31" s="4">
        <v>193</v>
      </c>
      <c t="n" r="J31" s="6">
        <v>719</v>
      </c>
      <c t="n" r="K31" s="6">
        <v>0</v>
      </c>
      <c t="n" r="L31" s="6">
        <v>0</v>
      </c>
    </row>
    <row r="32" spans="1:12">
      <c t="s" r="A32" s="4">
        <v>1261</v>
      </c>
      <c t="n" r="J32" s="6">
        <v>3855</v>
      </c>
      <c t="n" r="K32" s="6">
        <v>257</v>
      </c>
      <c t="n" r="L32" s="6">
        <v>-1379</v>
      </c>
    </row>
    <row r="33" spans="1:12">
      <c t="s" r="A33" s="3">
        <v>195</v>
      </c>
    </row>
    <row r="34" spans="1:12">
      <c t="s" r="A34" s="4">
        <v>203</v>
      </c>
      <c t="n" r="J34" s="6">
        <v>0</v>
      </c>
      <c t="n" r="K34" s="6">
        <v>0</v>
      </c>
      <c t="n" r="L34" s="6">
        <v>-1171</v>
      </c>
    </row>
    <row r="35" spans="1:12">
      <c t="s" r="A35" s="4">
        <v>200</v>
      </c>
      <c t="n" r="J35" s="6">
        <v>7418</v>
      </c>
      <c t="n" r="K35" s="6">
        <v>0</v>
      </c>
      <c t="n" r="L35" s="6">
        <v>0</v>
      </c>
    </row>
    <row r="36" spans="1:12">
      <c t="s" r="A36" s="4">
        <v>1262</v>
      </c>
      <c t="n" r="J36" s="6">
        <v>-210</v>
      </c>
      <c t="n" r="K36" s="6">
        <v>-210</v>
      </c>
      <c t="n" r="L36" s="6">
        <v>-209</v>
      </c>
    </row>
    <row r="37" spans="1:12">
      <c t="s" r="A37" s="4">
        <v>1263</v>
      </c>
      <c t="n" r="J37" s="6">
        <v>-754</v>
      </c>
      <c t="n" r="K37" s="6">
        <v>-752</v>
      </c>
      <c t="n" r="L37" s="6">
        <v>-566</v>
      </c>
    </row>
    <row r="38" spans="1:12">
      <c t="s" r="A38" s="4">
        <v>1264</v>
      </c>
      <c t="n" r="J38" s="6">
        <v>6454</v>
      </c>
      <c t="n" r="K38" s="6">
        <v>-962</v>
      </c>
      <c t="n" r="L38" s="6">
        <v>-1946</v>
      </c>
    </row>
    <row r="39" spans="1:12">
      <c t="s" r="A39" s="4">
        <v>1265</v>
      </c>
      <c t="n" r="J39" s="6">
        <v>16009</v>
      </c>
      <c t="n" r="K39" s="6">
        <v>-777</v>
      </c>
      <c t="n" r="L39" s="6">
        <v>476</v>
      </c>
    </row>
    <row r="40" spans="1:12">
      <c t="s" r="A40" s="4">
        <v>206</v>
      </c>
      <c t="n" r="E40" s="7">
        <v>5884</v>
      </c>
      <c t="n" r="I40" s="7">
        <v>6661</v>
      </c>
      <c t="n" r="J40" s="6">
        <v>5884</v>
      </c>
      <c t="n" r="K40" s="6">
        <v>6661</v>
      </c>
      <c t="n" r="L40" s="6">
        <v>6185</v>
      </c>
    </row>
    <row r="41" spans="1:12">
      <c t="s" r="A41" s="4">
        <v>207</v>
      </c>
      <c t="n" r="B41" s="7">
        <v>21893</v>
      </c>
      <c t="n" r="F41" s="7">
        <v>5884</v>
      </c>
      <c t="n" r="J41" s="7">
        <v>21893</v>
      </c>
      <c t="n" r="K41" s="7">
        <v>5884</v>
      </c>
      <c t="n" r="L41" s="7">
        <v>666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1"/>
    <col customWidth="1" max="2" min="2" width="21"/>
  </cols>
  <sheetData>
    <row r="1" spans="1:2">
      <c t="s" r="A1" s="1">
        <v>1266</v>
      </c>
      <c t="s" r="B1" s="2">
        <v>732</v>
      </c>
    </row>
    <row r="2" spans="1:2">
      <c t="s" r="A2" s="4">
        <v>1267</v>
      </c>
      <c t="n" r="B2" s="7">
        <v>10930000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68</v>
      </c>
      <c t="s" r="B1" s="2">
        <v>488</v>
      </c>
      <c t="s" r="J1" s="2">
        <v>1</v>
      </c>
    </row>
    <row r="2" spans="1:12">
      <c t="s" r="B2" s="2">
        <v>2</v>
      </c>
      <c t="s" r="C2" s="2">
        <v>489</v>
      </c>
      <c t="s" r="D2" s="2">
        <v>4</v>
      </c>
      <c t="s" r="E2" s="2">
        <v>490</v>
      </c>
      <c t="s" r="F2" s="2">
        <v>32</v>
      </c>
      <c t="s" r="G2" s="2">
        <v>491</v>
      </c>
      <c t="s" r="H2" s="2">
        <v>492</v>
      </c>
      <c t="s" r="I2" s="2">
        <v>493</v>
      </c>
      <c t="s" r="J2" s="2">
        <v>2</v>
      </c>
      <c t="s" r="K2" s="2">
        <v>32</v>
      </c>
      <c t="s" r="L2" s="2">
        <v>89</v>
      </c>
    </row>
    <row r="3" spans="1:12">
      <c t="s" r="A3" s="4">
        <v>1269</v>
      </c>
      <c t="n" r="B3" s="7">
        <v>10282</v>
      </c>
      <c t="n" r="C3" s="7">
        <v>10667</v>
      </c>
      <c t="n" r="D3" s="7">
        <v>10409</v>
      </c>
      <c t="n" r="E3" s="7">
        <v>10523</v>
      </c>
      <c t="n" r="F3" s="7">
        <v>10344</v>
      </c>
      <c t="n" r="G3" s="7">
        <v>10019</v>
      </c>
      <c t="n" r="H3" s="7">
        <v>9983</v>
      </c>
      <c t="n" r="I3" s="7">
        <v>10095</v>
      </c>
      <c t="n" r="J3" s="7">
        <v>41881</v>
      </c>
      <c t="n" r="K3" s="7">
        <v>40441</v>
      </c>
      <c t="n" r="L3" s="7">
        <v>39343</v>
      </c>
    </row>
    <row r="4" spans="1:12">
      <c t="s" r="A4" s="4">
        <v>1248</v>
      </c>
      <c t="n" r="B4" s="6">
        <v>1690</v>
      </c>
      <c t="n" r="C4" s="6">
        <v>1632</v>
      </c>
      <c t="n" r="D4" s="6">
        <v>1609</v>
      </c>
      <c t="n" r="E4" s="6">
        <v>1589</v>
      </c>
      <c t="n" r="F4" s="6">
        <v>1612</v>
      </c>
      <c t="n" r="G4" s="6">
        <v>1616</v>
      </c>
      <c t="n" r="H4" s="6">
        <v>1599</v>
      </c>
      <c t="n" r="I4" s="6">
        <v>1570</v>
      </c>
      <c t="n" r="J4" s="6">
        <v>6520</v>
      </c>
      <c t="n" r="K4" s="6">
        <v>6397</v>
      </c>
      <c t="n" r="L4" s="6">
        <v>6482</v>
      </c>
    </row>
    <row r="5" spans="1:12">
      <c t="s" r="A5" s="4">
        <v>1188</v>
      </c>
      <c t="n" r="B5" s="6">
        <v>8592</v>
      </c>
      <c t="n" r="C5" s="6">
        <v>9035</v>
      </c>
      <c t="n" r="D5" s="6">
        <v>8800</v>
      </c>
      <c t="n" r="E5" s="6">
        <v>8934</v>
      </c>
      <c t="n" r="F5" s="6">
        <v>8732</v>
      </c>
      <c t="n" r="G5" s="6">
        <v>8403</v>
      </c>
      <c t="n" r="H5" s="6">
        <v>8384</v>
      </c>
      <c t="n" r="I5" s="6">
        <v>8525</v>
      </c>
      <c t="n" r="J5" s="6">
        <v>35361</v>
      </c>
      <c t="n" r="K5" s="6">
        <v>34044</v>
      </c>
      <c t="n" r="L5" s="6">
        <v>32861</v>
      </c>
    </row>
    <row r="6" spans="1:12">
      <c t="s" r="A6" s="4">
        <v>1270</v>
      </c>
      <c t="n" r="B6" s="6">
        <v>500</v>
      </c>
      <c t="n" r="C6" s="6">
        <v>300</v>
      </c>
      <c t="n" r="D6" s="6">
        <v>200</v>
      </c>
      <c t="n" r="E6" s="6">
        <v>250</v>
      </c>
      <c t="n" r="F6" s="6">
        <v>375</v>
      </c>
      <c t="n" r="G6" s="6">
        <v>0</v>
      </c>
      <c t="n" r="H6" s="6">
        <v>0</v>
      </c>
      <c t="n" r="I6" s="6">
        <v>0</v>
      </c>
      <c t="n" r="J6" s="6">
        <v>1250</v>
      </c>
      <c t="n" r="K6" s="6">
        <v>375</v>
      </c>
      <c t="n" r="L6" s="6">
        <v>-1100</v>
      </c>
    </row>
    <row r="7" spans="1:12">
      <c t="s" r="A7" s="4">
        <v>1271</v>
      </c>
      <c t="n" r="B7" s="6">
        <v>8092</v>
      </c>
      <c t="n" r="C7" s="6">
        <v>8735</v>
      </c>
      <c t="n" r="D7" s="6">
        <v>8600</v>
      </c>
      <c t="n" r="E7" s="6">
        <v>8684</v>
      </c>
      <c t="n" r="F7" s="6">
        <v>8357</v>
      </c>
      <c t="n" r="G7" s="6">
        <v>8403</v>
      </c>
      <c t="n" r="H7" s="6">
        <v>8384</v>
      </c>
      <c t="n" r="I7" s="6">
        <v>8525</v>
      </c>
      <c t="n" r="J7" s="6">
        <v>34111</v>
      </c>
      <c t="n" r="K7" s="6">
        <v>33669</v>
      </c>
      <c t="n" r="L7" s="6">
        <v>33961</v>
      </c>
    </row>
    <row r="8" spans="1:12">
      <c t="s" r="A8" s="4">
        <v>1190</v>
      </c>
      <c t="n" r="B8" s="6">
        <v>3848</v>
      </c>
      <c t="n" r="C8" s="6">
        <v>4015</v>
      </c>
      <c t="n" r="D8" s="6">
        <v>3692</v>
      </c>
      <c t="n" r="E8" s="6">
        <v>3712</v>
      </c>
      <c t="n" r="F8" s="6">
        <v>3560</v>
      </c>
      <c t="n" r="G8" s="6">
        <v>3593</v>
      </c>
      <c t="n" r="H8" s="6">
        <v>3638</v>
      </c>
      <c t="n" r="I8" s="6">
        <v>3532</v>
      </c>
      <c t="n" r="J8" s="6">
        <v>15267</v>
      </c>
      <c t="n" r="K8" s="6">
        <v>14323</v>
      </c>
      <c t="n" r="L8" s="6">
        <v>15744</v>
      </c>
    </row>
    <row r="9" spans="1:12">
      <c t="s" r="A9" s="4">
        <v>1191</v>
      </c>
      <c t="n" r="B9" s="6">
        <v>10170</v>
      </c>
      <c t="n" r="C9" s="6">
        <v>10219</v>
      </c>
      <c t="n" r="D9" s="6">
        <v>10239</v>
      </c>
      <c t="n" r="E9" s="6">
        <v>10410</v>
      </c>
      <c t="n" r="F9" s="6">
        <v>10770</v>
      </c>
      <c t="n" r="G9" s="6">
        <v>11243</v>
      </c>
      <c t="n" r="H9" s="6">
        <v>10620</v>
      </c>
      <c t="n" r="I9" s="6">
        <v>10738</v>
      </c>
      <c t="n" r="J9" s="6">
        <v>41038</v>
      </c>
      <c t="n" r="K9" s="6">
        <v>43371</v>
      </c>
      <c t="n" r="L9" s="6">
        <v>42223</v>
      </c>
    </row>
    <row r="10" spans="1:12">
      <c t="s" r="A10" s="4">
        <v>1272</v>
      </c>
      <c t="n" r="B10" s="6">
        <v>1770</v>
      </c>
      <c t="n" r="C10" s="6">
        <v>2531</v>
      </c>
      <c t="n" r="D10" s="6">
        <v>2053</v>
      </c>
      <c t="n" r="E10" s="6">
        <v>1986</v>
      </c>
      <c t="n" r="F10" s="6">
        <v>1147</v>
      </c>
      <c t="n" r="G10" s="6">
        <v>753</v>
      </c>
      <c t="n" r="H10" s="6">
        <v>1402</v>
      </c>
      <c t="n" r="I10" s="6">
        <v>1319</v>
      </c>
      <c t="n" r="J10" s="6">
        <v>8340</v>
      </c>
      <c t="n" r="K10" s="6">
        <v>4621</v>
      </c>
      <c t="n" r="L10" s="6">
        <v>7482</v>
      </c>
    </row>
    <row r="11" spans="1:12">
      <c t="s" r="A11" s="4">
        <v>121</v>
      </c>
      <c t="n" r="B11" s="6">
        <v>396</v>
      </c>
      <c t="n" r="C11" s="6">
        <v>698</v>
      </c>
      <c t="n" r="D11" s="6">
        <v>632</v>
      </c>
      <c t="n" r="E11" s="6">
        <v>617</v>
      </c>
      <c t="n" r="F11" s="6">
        <v>398</v>
      </c>
      <c t="n" r="G11" s="6">
        <v>388</v>
      </c>
      <c t="n" r="H11" s="6">
        <v>423</v>
      </c>
      <c t="n" r="I11" s="6">
        <v>389</v>
      </c>
      <c t="n" r="J11" s="6">
        <v>2343</v>
      </c>
      <c t="n" r="K11" s="6">
        <v>1598</v>
      </c>
      <c t="n" r="L11" s="6">
        <v>2289</v>
      </c>
    </row>
    <row r="12" spans="1:12">
      <c t="s" r="A12" s="4">
        <v>126</v>
      </c>
      <c t="n" r="B12" s="7">
        <v>1374</v>
      </c>
      <c t="n" r="C12" s="7">
        <v>1833</v>
      </c>
      <c t="n" r="D12" s="7">
        <v>1421</v>
      </c>
      <c t="n" r="E12" s="7">
        <v>1369</v>
      </c>
      <c t="n" r="F12" s="7">
        <v>749</v>
      </c>
      <c t="n" r="G12" s="7">
        <v>365</v>
      </c>
      <c t="n" r="H12" s="7">
        <v>979</v>
      </c>
      <c t="n" r="I12" s="7">
        <v>930</v>
      </c>
      <c t="n" r="J12" s="7">
        <v>5997</v>
      </c>
      <c t="n" r="K12" s="7">
        <v>3023</v>
      </c>
      <c t="n" r="L12" s="7">
        <v>5193</v>
      </c>
    </row>
    <row r="13" spans="1:12">
      <c t="s" r="A13" s="4">
        <v>1273</v>
      </c>
      <c t="n" r="B13" s="8">
        <v>0.07000000000000001</v>
      </c>
      <c t="n" r="C13" s="8">
        <v>0.09</v>
      </c>
      <c t="n" r="D13" s="8">
        <v>0.07000000000000001</v>
      </c>
      <c t="n" r="E13" s="8">
        <v>0.07000000000000001</v>
      </c>
      <c t="n" r="F13" s="8">
        <v>0.04</v>
      </c>
      <c t="n" r="G13" s="8">
        <v>0.02</v>
      </c>
      <c t="n" r="H13" s="8">
        <v>0.05</v>
      </c>
      <c t="n" r="I13" s="8">
        <v>0.05</v>
      </c>
      <c t="n" r="J13" s="8">
        <v>0.31</v>
      </c>
      <c t="n" r="K13" s="8">
        <v>0.15</v>
      </c>
      <c t="n" r="L13" s="8">
        <v>0.26</v>
      </c>
    </row>
    <row r="14" spans="1:12">
      <c t="s" r="A14" s="4">
        <v>1274</v>
      </c>
      <c t="n" r="B14" s="10">
        <v>0.07000000000000001</v>
      </c>
      <c t="n" r="C14" s="10">
        <v>0.09</v>
      </c>
      <c t="n" r="D14" s="10">
        <v>0.07000000000000001</v>
      </c>
      <c t="n" r="E14" s="10">
        <v>0.07000000000000001</v>
      </c>
      <c t="n" r="F14" s="10">
        <v>0.04</v>
      </c>
      <c t="n" r="G14" s="10">
        <v>0.02</v>
      </c>
      <c t="n" r="H14" s="10">
        <v>0.05</v>
      </c>
      <c t="n" r="I14" s="10">
        <v>0.05</v>
      </c>
      <c t="n" r="J14" s="10">
        <v>0.31</v>
      </c>
      <c t="n" r="K14" s="10">
        <v>0.15</v>
      </c>
      <c t="n" r="L14" s="10">
        <v>0.26</v>
      </c>
    </row>
    <row r="15" spans="1:12">
      <c t="s" r="A15" s="4">
        <v>1275</v>
      </c>
      <c t="n" r="B15" s="8">
        <v>0.01</v>
      </c>
      <c t="n" r="C15" s="8">
        <v>0.01</v>
      </c>
      <c t="n" r="D15" s="8">
        <v>0.01</v>
      </c>
      <c t="n" r="E15" s="8">
        <v>0.01</v>
      </c>
      <c t="n" r="F15" s="8">
        <v>0.01</v>
      </c>
      <c t="n" r="G15" s="8">
        <v>0.01</v>
      </c>
      <c t="n" r="H15" s="8">
        <v>0.01</v>
      </c>
      <c t="n" r="I15" s="8">
        <v>0.01</v>
      </c>
      <c t="n" r="J15" s="8">
        <v>0.04</v>
      </c>
      <c t="n" r="K15" s="8">
        <v>0.04</v>
      </c>
      <c t="n" r="L15" s="8">
        <v>0.0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t="s" r="A1" s="1">
        <v>1276</v>
      </c>
      <c t="s" r="B1" s="2">
        <v>1093</v>
      </c>
    </row>
    <row r="2" spans="1:4">
      <c t="s" r="B2" s="2">
        <v>1095</v>
      </c>
      <c t="s" r="C2" s="2">
        <v>2</v>
      </c>
      <c t="s" r="D2" s="2">
        <v>32</v>
      </c>
    </row>
    <row r="3" spans="1:4">
      <c t="s" r="A3" s="3">
        <v>1277</v>
      </c>
    </row>
    <row r="4" spans="1:4">
      <c t="s" r="A4" s="4">
        <v>1278</v>
      </c>
      <c t="n" r="C4" s="7">
        <v>7650000</v>
      </c>
      <c t="n" r="D4" s="7">
        <v>0</v>
      </c>
    </row>
    <row r="5" spans="1:4">
      <c t="s" r="A5" s="4">
        <v>1100</v>
      </c>
    </row>
    <row r="6" spans="1:4">
      <c t="s" r="A6" s="3">
        <v>1277</v>
      </c>
    </row>
    <row r="7" spans="1:4">
      <c t="s" r="A7" s="4">
        <v>1279</v>
      </c>
      <c t="n" r="B7" s="7">
        <v>21000</v>
      </c>
    </row>
    <row r="8" spans="1:4">
      <c t="s" r="A8" s="4">
        <v>1280</v>
      </c>
      <c t="n" r="B8" s="7">
        <v>1000</v>
      </c>
    </row>
    <row r="9" spans="1:4">
      <c t="s" r="A9" s="4">
        <v>1281</v>
      </c>
      <c t="n" r="B9" s="7">
        <v>192000000</v>
      </c>
    </row>
    <row r="10" spans="1:4">
      <c t="s" r="A10" s="4">
        <v>1282</v>
      </c>
      <c t="n" r="B10" s="6">
        <v>21000000</v>
      </c>
    </row>
    <row r="11" spans="1:4">
      <c t="s" r="A11" s="4">
        <v>1283</v>
      </c>
    </row>
    <row r="12" spans="1:4">
      <c t="s" r="A12" s="3">
        <v>1277</v>
      </c>
    </row>
    <row r="13" spans="1:4">
      <c t="s" r="A13" s="4">
        <v>1278</v>
      </c>
      <c t="n" r="B13" s="6">
        <v>7650000</v>
      </c>
    </row>
    <row r="14" spans="1:4">
      <c t="s" r="A14" s="4">
        <v>1284</v>
      </c>
      <c t="n" r="B14" s="7">
        <v>134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r="1" spans="1:4">
      <c t="s" r="A1" s="1">
        <v>31</v>
      </c>
      <c t="s" r="C1" s="2">
        <v>2</v>
      </c>
      <c t="s" r="D1" s="2">
        <v>32</v>
      </c>
    </row>
    <row r="2" spans="1:4">
      <c t="s" r="A2" s="3">
        <v>33</v>
      </c>
    </row>
    <row r="3" spans="1:4">
      <c t="s" r="A3" s="4">
        <v>34</v>
      </c>
      <c t="n" r="C3" s="7">
        <v>23443</v>
      </c>
      <c t="n" r="D3" s="7">
        <v>23780</v>
      </c>
    </row>
    <row r="4" spans="1:4">
      <c t="s" r="A4" s="4">
        <v>35</v>
      </c>
      <c t="n" r="C4" s="6">
        <v>6960</v>
      </c>
      <c t="n" r="D4" s="6">
        <v>2952</v>
      </c>
    </row>
    <row r="5" spans="1:4">
      <c t="s" r="A5" s="4">
        <v>36</v>
      </c>
      <c t="n" r="C5" s="6">
        <v>18107</v>
      </c>
      <c t="n" r="D5" s="6">
        <v>6140</v>
      </c>
    </row>
    <row r="6" spans="1:4">
      <c t="s" r="A6" s="4">
        <v>37</v>
      </c>
      <c t="n" r="C6" s="6">
        <v>48510</v>
      </c>
      <c t="n" r="D6" s="6">
        <v>32872</v>
      </c>
    </row>
    <row r="7" spans="1:4">
      <c t="s" r="A7" s="3">
        <v>38</v>
      </c>
    </row>
    <row r="8" spans="1:4">
      <c t="s" r="A8" s="4">
        <v>39</v>
      </c>
      <c t="n" r="C8" s="6">
        <v>119467</v>
      </c>
      <c t="n" r="D8" s="6">
        <v>127110</v>
      </c>
    </row>
    <row r="9" spans="1:4">
      <c t="s" r="A9" s="4">
        <v>40</v>
      </c>
      <c t="n" r="C9" s="6">
        <v>21419</v>
      </c>
      <c t="n" r="D9" s="6">
        <v>19840</v>
      </c>
    </row>
    <row r="10" spans="1:4">
      <c t="s" r="A10" s="4">
        <v>41</v>
      </c>
      <c t="n" r="C10" s="6">
        <v>3003</v>
      </c>
      <c t="n" r="D10" s="6">
        <v>5051</v>
      </c>
    </row>
    <row r="11" spans="1:4">
      <c t="s" r="A11" s="4">
        <v>42</v>
      </c>
      <c t="n" r="C11" s="6">
        <v>881541</v>
      </c>
      <c t="n" r="D11" s="6">
        <v>827634</v>
      </c>
    </row>
    <row r="12" spans="1:4">
      <c t="s" r="A12" s="4">
        <v>43</v>
      </c>
      <c t="n" r="C12" s="6">
        <v>557</v>
      </c>
      <c t="n" r="D12" s="6">
        <v>554</v>
      </c>
    </row>
    <row r="13" spans="1:4">
      <c t="s" r="A13" s="4">
        <v>44</v>
      </c>
      <c t="n" r="C13" s="6">
        <v>9921</v>
      </c>
      <c t="n" r="D13" s="6">
        <v>9623</v>
      </c>
    </row>
    <row r="14" spans="1:4">
      <c t="s" r="A14" s="4">
        <v>45</v>
      </c>
      <c t="n" r="C14" s="6">
        <v>871063</v>
      </c>
      <c t="n" r="D14" s="6">
        <v>817457</v>
      </c>
    </row>
    <row r="15" spans="1:4">
      <c t="s" r="A15" s="4">
        <v>46</v>
      </c>
      <c t="n" r="C15" s="6">
        <v>12108</v>
      </c>
      <c t="n" r="D15" s="6">
        <v>13012</v>
      </c>
    </row>
    <row r="16" spans="1:4">
      <c t="s" r="A16" s="4">
        <v>47</v>
      </c>
      <c t="n" r="C16" s="6">
        <v>3057</v>
      </c>
      <c t="n" r="D16" s="6">
        <v>3127</v>
      </c>
    </row>
    <row r="17" spans="1:4">
      <c t="s" r="A17" s="4">
        <v>48</v>
      </c>
      <c t="n" r="C17" s="6">
        <v>11944</v>
      </c>
      <c t="n" r="D17" s="6">
        <v>11944</v>
      </c>
    </row>
    <row r="18" spans="1:4">
      <c t="s" r="A18" s="4">
        <v>49</v>
      </c>
      <c t="n" r="C18" s="6">
        <v>37228</v>
      </c>
      <c t="n" r="D18" s="6">
        <v>37417</v>
      </c>
    </row>
    <row r="19" spans="1:4">
      <c t="s" r="A19" s="4">
        <v>50</v>
      </c>
      <c t="n" r="C19" s="6">
        <v>8993</v>
      </c>
      <c t="n" r="D19" s="6">
        <v>9548</v>
      </c>
    </row>
    <row r="20" spans="1:4">
      <c t="s" r="A20" s="4">
        <v>51</v>
      </c>
      <c t="n" r="C20" s="6">
        <v>4628</v>
      </c>
      <c t="n" r="D20" s="6">
        <v>4048</v>
      </c>
    </row>
    <row r="21" spans="1:4">
      <c t="s" r="A21" s="4">
        <v>52</v>
      </c>
      <c t="n" r="C21" s="6">
        <v>2125</v>
      </c>
      <c t="n" r="D21" s="6">
        <v>2125</v>
      </c>
    </row>
    <row r="22" spans="1:4">
      <c t="s" r="A22" s="4">
        <v>53</v>
      </c>
      <c t="n" r="C22" s="6">
        <v>5377</v>
      </c>
      <c t="n" r="D22" s="6">
        <v>5712</v>
      </c>
    </row>
    <row r="23" spans="1:4">
      <c t="s" r="A23" s="4">
        <v>54</v>
      </c>
      <c t="n" r="C23" s="6">
        <v>1148922</v>
      </c>
      <c t="n" r="D23" s="6">
        <v>1089263</v>
      </c>
    </row>
    <row r="24" spans="1:4">
      <c t="s" r="A24" s="3">
        <v>55</v>
      </c>
    </row>
    <row r="25" spans="1:4">
      <c t="s" r="A25" s="4">
        <v>56</v>
      </c>
      <c t="n" r="C25" s="6">
        <v>188947</v>
      </c>
      <c t="n" r="D25" s="6">
        <v>167551</v>
      </c>
    </row>
    <row r="26" spans="1:4">
      <c t="s" r="A26" s="4">
        <v>35</v>
      </c>
      <c t="n" r="C26" s="6">
        <v>714347</v>
      </c>
      <c t="n" r="D26" s="6">
        <v>702330</v>
      </c>
    </row>
    <row r="27" spans="1:4">
      <c t="s" r="A27" s="4">
        <v>57</v>
      </c>
      <c t="n" r="C27" s="6">
        <v>903294</v>
      </c>
      <c t="n" r="D27" s="6">
        <v>869881</v>
      </c>
    </row>
    <row r="28" spans="1:4">
      <c t="s" r="A28" s="4">
        <v>58</v>
      </c>
      <c t="n" r="C28" s="6">
        <v>48748</v>
      </c>
      <c t="n" r="D28" s="6">
        <v>38880</v>
      </c>
    </row>
    <row r="29" spans="1:4">
      <c t="s" r="A29" s="4">
        <v>59</v>
      </c>
      <c t="n" r="C29" s="6">
        <v>48000</v>
      </c>
      <c t="n" r="D29" s="6">
        <v>42000</v>
      </c>
    </row>
    <row r="30" spans="1:4">
      <c t="s" r="A30" s="4">
        <v>60</v>
      </c>
      <c t="n" r="C30" s="6">
        <v>13085</v>
      </c>
      <c t="n" r="D30" s="6">
        <v>13085</v>
      </c>
    </row>
    <row r="31" spans="1:4">
      <c t="s" r="A31" s="4">
        <v>61</v>
      </c>
      <c t="n" r="C31" s="6">
        <v>7650</v>
      </c>
      <c t="n" r="D31" s="6">
        <v>0</v>
      </c>
    </row>
    <row r="32" spans="1:4">
      <c t="s" r="A32" s="4">
        <v>62</v>
      </c>
      <c t="n" r="C32" s="6">
        <v>117483</v>
      </c>
      <c t="n" r="D32" s="6">
        <v>93965</v>
      </c>
    </row>
    <row r="33" spans="1:4">
      <c t="s" r="A33" s="4">
        <v>63</v>
      </c>
      <c t="n" r="C33" s="6">
        <v>9172</v>
      </c>
      <c t="n" r="D33" s="6">
        <v>11010</v>
      </c>
    </row>
    <row r="34" spans="1:4">
      <c t="s" r="A34" s="4">
        <v>64</v>
      </c>
      <c t="n" r="C34" s="6">
        <v>1029949</v>
      </c>
      <c t="n" r="D34" s="6">
        <v>974856</v>
      </c>
    </row>
    <row r="35" spans="1:4">
      <c t="s" r="A35" s="3">
        <v>65</v>
      </c>
    </row>
    <row r="36" spans="1:4">
      <c t="s" r="A36" s="4">
        <v>66</v>
      </c>
      <c t="n" r="C36" s="6">
        <v>21000</v>
      </c>
      <c t="n" r="D36" s="6">
        <v>21000</v>
      </c>
    </row>
    <row r="37" spans="1:4">
      <c t="s" r="A37" s="4">
        <v>67</v>
      </c>
      <c t="n" r="C37" s="6">
        <v>265</v>
      </c>
      <c t="n" r="D37" s="6">
        <v>264</v>
      </c>
    </row>
    <row r="38" spans="1:4">
      <c t="s" r="A38" s="4">
        <v>68</v>
      </c>
      <c t="n" r="C38" s="6">
        <v>-74829</v>
      </c>
      <c t="n" r="D38" s="6">
        <v>-74829</v>
      </c>
    </row>
    <row r="39" spans="1:4">
      <c t="s" r="A39" s="4">
        <v>69</v>
      </c>
      <c t="n" r="C39" s="6">
        <v>145441</v>
      </c>
      <c t="n" r="D39" s="6">
        <v>145256</v>
      </c>
    </row>
    <row r="40" spans="1:4">
      <c t="s" r="A40" s="4">
        <v>70</v>
      </c>
      <c t="n" r="C40" s="6">
        <v>34651</v>
      </c>
      <c t="n" r="D40" s="6">
        <v>29618</v>
      </c>
    </row>
    <row r="41" spans="1:4">
      <c t="s" r="A41" s="4">
        <v>71</v>
      </c>
      <c t="s" r="B41" s="4">
        <v>72</v>
      </c>
      <c t="n" r="C41" s="6">
        <v>-7555</v>
      </c>
      <c t="n" r="D41" s="6">
        <v>-6902</v>
      </c>
    </row>
    <row r="42" spans="1:4">
      <c t="s" r="A42" s="4">
        <v>73</v>
      </c>
      <c t="n" r="C42" s="6">
        <v>118973</v>
      </c>
      <c t="n" r="D42" s="6">
        <v>114407</v>
      </c>
    </row>
    <row r="43" spans="1:4">
      <c t="s" r="A43" s="4">
        <v>74</v>
      </c>
      <c t="n" r="C43" s="7">
        <v>1148922</v>
      </c>
      <c t="n" r="D43" s="7">
        <v>1089263</v>
      </c>
    </row>
    <row r="44" spans="1:4">
      <c t="n" r="A44"/>
    </row>
    <row r="45" spans="1:4">
      <c t="s" r="A45" s="4">
        <v>72</v>
      </c>
      <c t="s" r="B45" s="4">
        <v>75</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8</v>
      </c>
      <c t="s" r="B1" s="2">
        <v>1</v>
      </c>
    </row>
    <row r="2" spans="1:2">
      <c t="s" r="B2" s="2">
        <v>2</v>
      </c>
    </row>
    <row r="3" spans="1:2">
      <c t="s" r="A3" s="3">
        <v>269</v>
      </c>
    </row>
    <row r="4" spans="1:2">
      <c t="s" r="A4" s="4">
        <v>270</v>
      </c>
      <c t="s" r="B4"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2</v>
      </c>
      <c t="s" r="B1" s="2">
        <v>1</v>
      </c>
    </row>
    <row r="2" spans="1:2">
      <c t="s" r="B2" s="2">
        <v>2</v>
      </c>
    </row>
    <row r="3" spans="1:2">
      <c t="s" r="A3" s="3">
        <v>273</v>
      </c>
    </row>
    <row r="4" spans="1:2">
      <c t="s" r="A4" s="4">
        <v>274</v>
      </c>
      <c t="s" r="B4"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80</v>
      </c>
      <c t="s" r="B1" s="2">
        <v>1</v>
      </c>
    </row>
    <row r="2" spans="1:2">
      <c t="s" r="B2" s="2">
        <v>2</v>
      </c>
    </row>
    <row r="3" spans="1:2">
      <c t="s" r="A3" s="3">
        <v>281</v>
      </c>
    </row>
    <row r="4" spans="1:2">
      <c t="s" r="A4" s="4">
        <v>282</v>
      </c>
      <c t="s" r="B4" s="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84</v>
      </c>
      <c t="s" r="B1" s="2">
        <v>1</v>
      </c>
    </row>
    <row r="2" spans="1:2">
      <c t="s" r="B2" s="2">
        <v>2</v>
      </c>
    </row>
    <row r="3" spans="1:2">
      <c t="s" r="A3" s="3">
        <v>285</v>
      </c>
    </row>
    <row r="4" spans="1:2">
      <c t="s" r="A4" s="4">
        <v>286</v>
      </c>
      <c t="s" r="B4" s="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88</v>
      </c>
      <c t="s" r="B1" s="2">
        <v>1</v>
      </c>
    </row>
    <row r="2" spans="1:2">
      <c t="s" r="B2" s="2">
        <v>2</v>
      </c>
    </row>
    <row r="3" spans="1:2">
      <c t="s" r="A3" s="3">
        <v>289</v>
      </c>
    </row>
    <row r="4" spans="1:2">
      <c t="s" r="A4" s="4">
        <v>290</v>
      </c>
      <c t="s" r="B4" s="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6</v>
      </c>
      <c t="s" r="B1" s="2">
        <v>2</v>
      </c>
      <c t="s" r="C1" s="2">
        <v>32</v>
      </c>
    </row>
    <row r="2" spans="1:3">
      <c t="s" r="A2" s="4">
        <v>77</v>
      </c>
      <c t="n" r="B2" s="7">
        <v>21533</v>
      </c>
      <c t="n" r="C2" s="7">
        <v>20213</v>
      </c>
    </row>
    <row r="3" spans="1:3">
      <c t="s" r="A3" s="4">
        <v>78</v>
      </c>
      <c t="n" r="B3" s="7">
        <v>0</v>
      </c>
      <c t="n" r="C3" s="7">
        <v>0</v>
      </c>
    </row>
    <row r="4" spans="1:3">
      <c t="s" r="A4" s="4">
        <v>79</v>
      </c>
      <c t="n" r="B4" s="7">
        <v>1000</v>
      </c>
      <c t="n" r="C4" s="7">
        <v>1000</v>
      </c>
    </row>
    <row r="5" spans="1:3">
      <c t="s" r="A5" s="4">
        <v>80</v>
      </c>
      <c t="n" r="B5" s="6">
        <v>2000000</v>
      </c>
      <c t="n" r="C5" s="6">
        <v>2000000</v>
      </c>
    </row>
    <row r="6" spans="1:3">
      <c t="s" r="A6" s="4">
        <v>81</v>
      </c>
      <c t="n" r="B6" s="6">
        <v>21000</v>
      </c>
      <c t="n" r="C6" s="6">
        <v>21000</v>
      </c>
    </row>
    <row r="7" spans="1:3">
      <c t="s" r="A7" s="4">
        <v>82</v>
      </c>
      <c t="n" r="B7" s="6">
        <v>21000</v>
      </c>
      <c t="n" r="C7" s="6">
        <v>21000</v>
      </c>
    </row>
    <row r="8" spans="1:3">
      <c t="s" r="A8" s="4">
        <v>83</v>
      </c>
      <c t="n" r="B8" s="8">
        <v>0.01</v>
      </c>
      <c t="n" r="C8" s="8">
        <v>0.01</v>
      </c>
    </row>
    <row r="9" spans="1:3">
      <c t="s" r="A9" s="4">
        <v>84</v>
      </c>
      <c t="n" r="B9" s="6">
        <v>30000000</v>
      </c>
      <c t="n" r="C9" s="6">
        <v>30000000</v>
      </c>
    </row>
    <row r="10" spans="1:3">
      <c t="s" r="A10" s="4">
        <v>85</v>
      </c>
      <c t="n" r="B10" s="6">
        <v>26488630</v>
      </c>
      <c t="n" r="C10" s="6">
        <v>26412707</v>
      </c>
    </row>
    <row r="11" spans="1:3">
      <c t="s" r="A11" s="4">
        <v>86</v>
      </c>
      <c t="n" r="B11" s="6">
        <v>18870811</v>
      </c>
      <c t="n" r="C11" s="6">
        <v>18794888</v>
      </c>
    </row>
    <row r="12" spans="1:3">
      <c t="s" r="A12" s="4">
        <v>87</v>
      </c>
      <c t="n" r="B12" s="6">
        <v>7617819</v>
      </c>
      <c t="n" r="C12" s="6">
        <v>76178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92</v>
      </c>
      <c t="s" r="B1" s="2">
        <v>1</v>
      </c>
    </row>
    <row r="2" spans="1:2">
      <c t="s" r="B2" s="2">
        <v>2</v>
      </c>
    </row>
    <row r="3" spans="1:2">
      <c t="s" r="A3" s="3">
        <v>293</v>
      </c>
    </row>
    <row r="4" spans="1:2">
      <c t="s" r="A4" s="4">
        <v>294</v>
      </c>
      <c t="s" r="B4"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96</v>
      </c>
      <c t="s" r="B1" s="2">
        <v>1</v>
      </c>
    </row>
    <row r="2" spans="1:2">
      <c t="s" r="B2" s="2">
        <v>2</v>
      </c>
    </row>
    <row r="3" spans="1:2">
      <c t="s" r="A3" s="3">
        <v>297</v>
      </c>
    </row>
    <row r="4" spans="1:2">
      <c t="s" r="A4" s="4">
        <v>298</v>
      </c>
      <c t="s" r="B4" s="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00</v>
      </c>
      <c t="s" r="B1" s="2">
        <v>1</v>
      </c>
    </row>
    <row r="2" spans="1:2">
      <c t="s" r="B2" s="2">
        <v>2</v>
      </c>
    </row>
    <row r="3" spans="1:2">
      <c t="s" r="A3" s="3">
        <v>301</v>
      </c>
    </row>
    <row r="4" spans="1:2">
      <c t="s" r="A4" s="4">
        <v>302</v>
      </c>
      <c t="s" r="B4" s="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4</v>
      </c>
      <c t="s" r="B1" s="2">
        <v>1</v>
      </c>
    </row>
    <row r="2" spans="1:2">
      <c t="s" r="B2" s="2">
        <v>2</v>
      </c>
    </row>
    <row r="3" spans="1:2">
      <c t="s" r="A3" s="3">
        <v>305</v>
      </c>
    </row>
    <row r="4" spans="1:2">
      <c t="s" r="A4" s="4">
        <v>306</v>
      </c>
      <c t="s" r="B4" s="4">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08</v>
      </c>
      <c t="s" r="B1" s="2">
        <v>1</v>
      </c>
    </row>
    <row r="2" spans="1:2">
      <c t="s" r="B2" s="2">
        <v>2</v>
      </c>
    </row>
    <row r="3" spans="1:2">
      <c t="s" r="A3" s="3">
        <v>309</v>
      </c>
    </row>
    <row r="4" spans="1:2">
      <c t="s" r="A4" s="4">
        <v>310</v>
      </c>
      <c t="s" r="B4" s="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09</v>
      </c>
    </row>
    <row r="4" spans="1:2">
      <c t="s" r="A4" s="4">
        <v>313</v>
      </c>
      <c t="s" r="B4" s="4">
        <v>314</v>
      </c>
    </row>
    <row r="5" spans="1:2">
      <c t="s" r="A5" s="4">
        <v>315</v>
      </c>
      <c t="s" r="B5" s="4">
        <v>316</v>
      </c>
    </row>
    <row r="6" spans="1:2">
      <c t="s" r="A6" s="4">
        <v>317</v>
      </c>
      <c t="s" r="B6" s="4">
        <v>318</v>
      </c>
    </row>
    <row r="7" spans="1:2">
      <c t="s" r="A7" s="4">
        <v>319</v>
      </c>
      <c t="s" r="B7" s="4">
        <v>320</v>
      </c>
    </row>
    <row r="8" spans="1:2">
      <c t="s" r="A8" s="4">
        <v>321</v>
      </c>
      <c t="s" r="B8" s="4">
        <v>322</v>
      </c>
    </row>
    <row r="9" spans="1:2">
      <c t="s" r="A9" s="4">
        <v>323</v>
      </c>
      <c t="s" r="B9" s="4">
        <v>324</v>
      </c>
    </row>
    <row r="10" spans="1:2">
      <c t="s" r="A10" s="4">
        <v>325</v>
      </c>
      <c t="s" r="B10" s="4">
        <v>326</v>
      </c>
    </row>
    <row r="11" spans="1:2">
      <c t="s" r="A11" s="4">
        <v>327</v>
      </c>
      <c t="s" r="B11" s="4">
        <v>328</v>
      </c>
    </row>
    <row r="12" spans="1:2">
      <c t="s" r="A12" s="4">
        <v>329</v>
      </c>
      <c t="s" r="B12" s="4">
        <v>330</v>
      </c>
    </row>
    <row r="13" spans="1:2">
      <c t="s" r="A13" s="4">
        <v>331</v>
      </c>
      <c t="s" r="B13" s="4">
        <v>332</v>
      </c>
    </row>
    <row r="14" spans="1:2">
      <c t="s" r="A14" s="4">
        <v>333</v>
      </c>
      <c t="s" r="B14" s="4">
        <v>334</v>
      </c>
    </row>
    <row r="15" spans="1:2">
      <c t="s" r="A15" s="4">
        <v>335</v>
      </c>
      <c t="s" r="B15" s="4">
        <v>336</v>
      </c>
    </row>
    <row r="16" spans="1:2">
      <c t="s" r="A16" s="4">
        <v>337</v>
      </c>
      <c t="s" r="B16" s="4">
        <v>338</v>
      </c>
    </row>
    <row r="17" spans="1:2">
      <c t="s" r="A17" s="4">
        <v>339</v>
      </c>
      <c t="s" r="B17" s="4">
        <v>340</v>
      </c>
    </row>
    <row r="18" spans="1:2">
      <c t="s" r="A18" s="4">
        <v>341</v>
      </c>
      <c t="s" r="B18" s="4">
        <v>342</v>
      </c>
    </row>
    <row r="19" spans="1:2">
      <c t="s" r="A19" s="4">
        <v>343</v>
      </c>
      <c t="s" r="B19" s="4">
        <v>344</v>
      </c>
    </row>
    <row r="20" spans="1:2">
      <c t="s" r="A20" s="4">
        <v>345</v>
      </c>
      <c t="s" r="B20" s="4">
        <v>346</v>
      </c>
    </row>
    <row r="21" spans="1:2">
      <c t="s" r="A21" s="4">
        <v>347</v>
      </c>
      <c t="s" r="B21" s="4">
        <v>348</v>
      </c>
    </row>
    <row r="22" spans="1:2">
      <c t="s" r="A22" s="4">
        <v>349</v>
      </c>
      <c t="s" r="B22" s="4">
        <v>350</v>
      </c>
    </row>
    <row r="23" spans="1:2">
      <c t="s" r="A23" s="4">
        <v>351</v>
      </c>
      <c t="s" r="B23" s="4">
        <v>352</v>
      </c>
    </row>
    <row r="24" spans="1:2">
      <c t="s" r="A24" s="4">
        <v>353</v>
      </c>
      <c t="s" r="B24" s="4">
        <v>354</v>
      </c>
    </row>
    <row r="25" spans="1:2">
      <c t="s" r="A25" s="4">
        <v>355</v>
      </c>
      <c t="s" r="B25" s="4">
        <v>356</v>
      </c>
    </row>
    <row r="26" spans="1:2">
      <c t="s" r="A26" s="4">
        <v>357</v>
      </c>
      <c t="s" r="B26" s="4">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59</v>
      </c>
      <c t="s" r="B1" s="2">
        <v>1</v>
      </c>
    </row>
    <row r="2" spans="1:2">
      <c t="s" r="B2" s="2">
        <v>2</v>
      </c>
    </row>
    <row r="3" spans="1:2">
      <c t="s" r="A3" s="3">
        <v>209</v>
      </c>
    </row>
    <row r="4" spans="1:2">
      <c t="s" r="A4" s="4">
        <v>360</v>
      </c>
      <c t="s" r="B4" s="4">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362</v>
      </c>
      <c t="s" r="B1" s="2">
        <v>1</v>
      </c>
    </row>
    <row r="2" spans="1:2">
      <c t="s" r="B2" s="2">
        <v>2</v>
      </c>
    </row>
    <row r="3" spans="1:2">
      <c t="s" r="A3" s="3">
        <v>217</v>
      </c>
    </row>
    <row r="4" spans="1:2">
      <c t="s" r="A4" s="4">
        <v>363</v>
      </c>
      <c t="s" r="B4" s="4">
        <v>364</v>
      </c>
    </row>
    <row r="5" spans="1:2">
      <c t="s" r="A5" s="4">
        <v>365</v>
      </c>
      <c t="s" r="B5" s="4">
        <v>366</v>
      </c>
    </row>
    <row r="6" spans="1:2">
      <c t="s" r="A6" s="4">
        <v>367</v>
      </c>
      <c t="s" r="B6" s="4">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69</v>
      </c>
      <c t="s" r="B1" s="2">
        <v>1</v>
      </c>
    </row>
    <row r="2" spans="1:2">
      <c t="s" r="B2" s="2">
        <v>2</v>
      </c>
    </row>
    <row r="3" spans="1:2">
      <c t="s" r="A3" s="3">
        <v>221</v>
      </c>
    </row>
    <row r="4" spans="1:2">
      <c t="s" r="A4" s="4">
        <v>370</v>
      </c>
      <c t="s" r="B4" s="4">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72</v>
      </c>
      <c t="s" r="B1" s="2">
        <v>1</v>
      </c>
    </row>
    <row r="2" spans="1:2">
      <c t="s" r="B2" s="2">
        <v>2</v>
      </c>
    </row>
    <row r="3" spans="1:2">
      <c t="s" r="A3" s="3">
        <v>225</v>
      </c>
    </row>
    <row r="4" spans="1:2">
      <c t="s" r="A4" s="4">
        <v>373</v>
      </c>
      <c t="s" r="B4" s="4">
        <v>374</v>
      </c>
    </row>
    <row r="5" spans="1:2">
      <c t="s" r="A5" s="4">
        <v>375</v>
      </c>
      <c t="s" r="B5" s="4">
        <v>376</v>
      </c>
    </row>
    <row r="6" spans="1:2">
      <c t="s" r="A6" s="4">
        <v>377</v>
      </c>
      <c t="s" r="B6" s="4">
        <v>378</v>
      </c>
    </row>
    <row r="7" spans="1:2">
      <c t="s" r="A7" s="4">
        <v>379</v>
      </c>
      <c t="s" r="B7" s="4">
        <v>380</v>
      </c>
    </row>
    <row r="8" spans="1:2">
      <c t="s" r="A8" s="4">
        <v>381</v>
      </c>
      <c t="s" r="B8" s="4">
        <v>382</v>
      </c>
    </row>
    <row r="9" spans="1:2">
      <c t="s" r="A9" s="4">
        <v>383</v>
      </c>
      <c t="s" r="B9" s="4">
        <v>384</v>
      </c>
    </row>
    <row r="10" spans="1:2">
      <c t="s" r="A10" s="4">
        <v>385</v>
      </c>
      <c t="s" r="B10" s="4">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v>
      </c>
      <c t="s" r="B1" s="2">
        <v>1</v>
      </c>
    </row>
    <row r="2" spans="1:4">
      <c t="s" r="B2" s="2">
        <v>2</v>
      </c>
      <c t="s" r="C2" s="2">
        <v>32</v>
      </c>
      <c t="s" r="D2" s="2">
        <v>89</v>
      </c>
    </row>
    <row r="3" spans="1:4">
      <c t="s" r="A3" s="3">
        <v>90</v>
      </c>
    </row>
    <row r="4" spans="1:4">
      <c t="s" r="A4" s="4">
        <v>91</v>
      </c>
      <c t="n" r="B4" s="7">
        <v>37923</v>
      </c>
      <c t="n" r="C4" s="7">
        <v>36285</v>
      </c>
      <c t="n" r="D4" s="7">
        <v>35063</v>
      </c>
    </row>
    <row r="5" spans="1:4">
      <c t="s" r="A5" s="4">
        <v>92</v>
      </c>
      <c t="n" r="B5" s="6">
        <v>72</v>
      </c>
      <c t="n" r="C5" s="6">
        <v>57</v>
      </c>
      <c t="n" r="D5" s="6">
        <v>57</v>
      </c>
    </row>
    <row r="6" spans="1:4">
      <c t="s" r="A6" s="4">
        <v>35</v>
      </c>
      <c t="n" r="B6" s="6">
        <v>8</v>
      </c>
      <c t="n" r="C6" s="6">
        <v>5</v>
      </c>
      <c t="n" r="D6" s="6">
        <v>6</v>
      </c>
    </row>
    <row r="7" spans="1:4">
      <c t="s" r="A7" s="4">
        <v>36</v>
      </c>
      <c t="n" r="B7" s="6">
        <v>14</v>
      </c>
      <c t="n" r="C7" s="6">
        <v>7</v>
      </c>
      <c t="n" r="D7" s="6">
        <v>8</v>
      </c>
    </row>
    <row r="8" spans="1:4">
      <c t="s" r="A8" s="3">
        <v>38</v>
      </c>
    </row>
    <row r="9" spans="1:4">
      <c t="s" r="A9" s="4">
        <v>39</v>
      </c>
      <c t="n" r="B9" s="6">
        <v>3250</v>
      </c>
      <c t="n" r="C9" s="6">
        <v>3528</v>
      </c>
      <c t="n" r="D9" s="6">
        <v>3701</v>
      </c>
    </row>
    <row r="10" spans="1:4">
      <c t="s" r="A10" s="4">
        <v>93</v>
      </c>
      <c t="n" r="B10" s="6">
        <v>614</v>
      </c>
      <c t="n" r="C10" s="6">
        <v>559</v>
      </c>
      <c t="n" r="D10" s="6">
        <v>508</v>
      </c>
    </row>
    <row r="11" spans="1:4">
      <c t="s" r="A11" s="4">
        <v>94</v>
      </c>
      <c t="n" r="B11" s="6">
        <v>41881</v>
      </c>
      <c t="n" r="C11" s="6">
        <v>40441</v>
      </c>
      <c t="n" r="D11" s="6">
        <v>39343</v>
      </c>
    </row>
    <row r="12" spans="1:4">
      <c t="s" r="A12" s="3">
        <v>95</v>
      </c>
    </row>
    <row r="13" spans="1:4">
      <c t="s" r="A13" s="4">
        <v>96</v>
      </c>
      <c t="n" r="B13" s="6">
        <v>4752</v>
      </c>
      <c t="n" r="C13" s="6">
        <v>4889</v>
      </c>
      <c t="n" r="D13" s="6">
        <v>5164</v>
      </c>
    </row>
    <row r="14" spans="1:4">
      <c t="s" r="A14" s="4">
        <v>58</v>
      </c>
      <c t="n" r="B14" s="6">
        <v>86</v>
      </c>
      <c t="n" r="C14" s="6">
        <v>55</v>
      </c>
      <c t="n" r="D14" s="6">
        <v>46</v>
      </c>
    </row>
    <row r="15" spans="1:4">
      <c t="s" r="A15" s="4">
        <v>59</v>
      </c>
      <c t="n" r="B15" s="6">
        <v>558</v>
      </c>
      <c t="n" r="C15" s="6">
        <v>333</v>
      </c>
      <c t="n" r="D15" s="6">
        <v>152</v>
      </c>
    </row>
    <row r="16" spans="1:4">
      <c t="s" r="A16" s="4">
        <v>60</v>
      </c>
      <c t="n" r="B16" s="6">
        <v>1120</v>
      </c>
      <c t="n" r="C16" s="6">
        <v>1120</v>
      </c>
      <c t="n" r="D16" s="6">
        <v>1120</v>
      </c>
    </row>
    <row r="17" spans="1:4">
      <c t="s" r="A17" s="4">
        <v>61</v>
      </c>
      <c t="n" r="B17" s="6">
        <v>4</v>
      </c>
      <c t="n" r="C17" s="6">
        <v>0</v>
      </c>
      <c t="n" r="D17" s="6">
        <v>0</v>
      </c>
    </row>
    <row r="18" spans="1:4">
      <c t="s" r="A18" s="4">
        <v>97</v>
      </c>
      <c t="n" r="B18" s="6">
        <v>6520</v>
      </c>
      <c t="n" r="C18" s="6">
        <v>6397</v>
      </c>
      <c t="n" r="D18" s="6">
        <v>6482</v>
      </c>
    </row>
    <row r="19" spans="1:4">
      <c t="s" r="A19" s="4">
        <v>98</v>
      </c>
      <c t="n" r="B19" s="6">
        <v>35361</v>
      </c>
      <c t="n" r="C19" s="6">
        <v>34044</v>
      </c>
      <c t="n" r="D19" s="6">
        <v>32861</v>
      </c>
    </row>
    <row r="20" spans="1:4">
      <c t="s" r="A20" s="4">
        <v>99</v>
      </c>
      <c t="n" r="B20" s="6">
        <v>1250</v>
      </c>
      <c t="n" r="C20" s="6">
        <v>375</v>
      </c>
      <c t="n" r="D20" s="6">
        <v>-1100</v>
      </c>
    </row>
    <row r="21" spans="1:4">
      <c t="s" r="A21" s="4">
        <v>100</v>
      </c>
      <c t="n" r="B21" s="6">
        <v>34111</v>
      </c>
      <c t="n" r="C21" s="6">
        <v>33669</v>
      </c>
      <c t="n" r="D21" s="6">
        <v>33961</v>
      </c>
    </row>
    <row r="22" spans="1:4">
      <c t="s" r="A22" s="3">
        <v>101</v>
      </c>
    </row>
    <row r="23" spans="1:4">
      <c t="s" r="A23" s="4">
        <v>102</v>
      </c>
      <c t="n" r="B23" s="6">
        <v>8344</v>
      </c>
      <c t="n" r="C23" s="6">
        <v>7765</v>
      </c>
      <c t="n" r="D23" s="6">
        <v>7812</v>
      </c>
    </row>
    <row r="24" spans="1:4">
      <c t="s" r="A24" s="4">
        <v>103</v>
      </c>
      <c t="n" r="B24" s="6">
        <v>1750</v>
      </c>
      <c t="n" r="C24" s="6">
        <v>1957</v>
      </c>
      <c t="n" r="D24" s="6">
        <v>2173</v>
      </c>
    </row>
    <row r="25" spans="1:4">
      <c t="s" r="A25" s="4">
        <v>104</v>
      </c>
      <c t="n" r="B25" s="6">
        <v>767</v>
      </c>
      <c t="n" r="C25" s="6">
        <v>748</v>
      </c>
      <c t="n" r="D25" s="6">
        <v>1089</v>
      </c>
    </row>
    <row r="26" spans="1:4">
      <c t="s" r="A26" s="4">
        <v>105</v>
      </c>
      <c t="n" r="B26" s="6">
        <v>391</v>
      </c>
      <c t="n" r="C26" s="6">
        <v>590</v>
      </c>
      <c t="n" r="D26" s="6">
        <v>773</v>
      </c>
    </row>
    <row r="27" spans="1:4">
      <c t="s" r="A27" s="4">
        <v>106</v>
      </c>
      <c t="n" r="B27" s="6">
        <v>71</v>
      </c>
      <c t="n" r="C27" s="6">
        <v>177</v>
      </c>
      <c t="n" r="D27" s="6">
        <v>204</v>
      </c>
    </row>
    <row r="28" spans="1:4">
      <c t="s" r="A28" s="4">
        <v>49</v>
      </c>
      <c t="n" r="B28" s="6">
        <v>1617</v>
      </c>
      <c t="n" r="C28" s="6">
        <v>748</v>
      </c>
      <c t="n" r="D28" s="6">
        <v>998</v>
      </c>
    </row>
    <row r="29" spans="1:4">
      <c t="s" r="A29" s="4">
        <v>107</v>
      </c>
      <c t="n" r="B29" s="6">
        <v>2327</v>
      </c>
      <c t="n" r="C29" s="6">
        <v>2338</v>
      </c>
      <c t="n" r="D29" s="6">
        <v>2695</v>
      </c>
    </row>
    <row r="30" spans="1:4">
      <c t="s" r="A30" s="4">
        <v>108</v>
      </c>
      <c t="n" r="B30" s="6">
        <v>15267</v>
      </c>
      <c t="n" r="C30" s="6">
        <v>14323</v>
      </c>
      <c t="n" r="D30" s="6">
        <v>15744</v>
      </c>
    </row>
    <row r="31" spans="1:4">
      <c t="s" r="A31" s="3">
        <v>109</v>
      </c>
    </row>
    <row r="32" spans="1:4">
      <c t="s" r="A32" s="4">
        <v>110</v>
      </c>
      <c t="n" r="B32" s="6">
        <v>24042</v>
      </c>
      <c t="n" r="C32" s="6">
        <v>24960</v>
      </c>
      <c t="n" r="D32" s="6">
        <v>25115</v>
      </c>
    </row>
    <row r="33" spans="1:4">
      <c t="s" r="A33" s="4">
        <v>111</v>
      </c>
      <c t="n" r="B33" s="6">
        <v>2941</v>
      </c>
      <c t="n" r="C33" s="6">
        <v>2964</v>
      </c>
      <c t="n" r="D33" s="6">
        <v>2937</v>
      </c>
    </row>
    <row r="34" spans="1:4">
      <c t="s" r="A34" s="4">
        <v>112</v>
      </c>
      <c t="n" r="B34" s="6">
        <v>1773</v>
      </c>
      <c t="n" r="C34" s="6">
        <v>1892</v>
      </c>
      <c t="n" r="D34" s="6">
        <v>1851</v>
      </c>
    </row>
    <row r="35" spans="1:4">
      <c t="s" r="A35" s="4">
        <v>113</v>
      </c>
      <c t="n" r="B35" s="6">
        <v>5003</v>
      </c>
      <c t="n" r="C35" s="6">
        <v>5409</v>
      </c>
      <c t="n" r="D35" s="6">
        <v>4327</v>
      </c>
    </row>
    <row r="36" spans="1:4">
      <c t="s" r="A36" s="4">
        <v>114</v>
      </c>
      <c t="n" r="B36" s="6">
        <v>726</v>
      </c>
      <c t="n" r="C36" s="6">
        <v>761</v>
      </c>
      <c t="n" r="D36" s="6">
        <v>810</v>
      </c>
    </row>
    <row r="37" spans="1:4">
      <c t="s" r="A37" s="4">
        <v>115</v>
      </c>
      <c t="n" r="B37" s="6">
        <v>1157</v>
      </c>
      <c t="n" r="C37" s="6">
        <v>1174</v>
      </c>
      <c t="n" r="D37" s="6">
        <v>1467</v>
      </c>
    </row>
    <row r="38" spans="1:4">
      <c t="s" r="A38" s="4">
        <v>116</v>
      </c>
      <c t="n" r="B38" s="6">
        <v>669</v>
      </c>
      <c t="n" r="C38" s="6">
        <v>636</v>
      </c>
      <c t="n" r="D38" s="6">
        <v>611</v>
      </c>
    </row>
    <row r="39" spans="1:4">
      <c t="s" r="A39" s="4">
        <v>117</v>
      </c>
      <c t="n" r="B39" s="6">
        <v>0</v>
      </c>
      <c t="n" r="C39" s="6">
        <v>669</v>
      </c>
      <c t="n" r="D39" s="6">
        <v>0</v>
      </c>
    </row>
    <row r="40" spans="1:4">
      <c t="s" r="A40" s="4">
        <v>118</v>
      </c>
      <c t="n" r="B40" s="6">
        <v>4727</v>
      </c>
      <c t="n" r="C40" s="6">
        <v>4906</v>
      </c>
      <c t="n" r="D40" s="6">
        <v>5105</v>
      </c>
    </row>
    <row r="41" spans="1:4">
      <c t="s" r="A41" s="4">
        <v>119</v>
      </c>
      <c t="n" r="B41" s="6">
        <v>41038</v>
      </c>
      <c t="n" r="C41" s="6">
        <v>43371</v>
      </c>
      <c t="n" r="D41" s="6">
        <v>42223</v>
      </c>
    </row>
    <row r="42" spans="1:4">
      <c t="s" r="A42" s="4">
        <v>120</v>
      </c>
      <c t="n" r="B42" s="6">
        <v>8340</v>
      </c>
      <c t="n" r="C42" s="6">
        <v>4621</v>
      </c>
      <c t="n" r="D42" s="6">
        <v>7482</v>
      </c>
    </row>
    <row r="43" spans="1:4">
      <c t="s" r="A43" s="4">
        <v>121</v>
      </c>
      <c t="n" r="B43" s="6">
        <v>2343</v>
      </c>
      <c t="n" r="C43" s="6">
        <v>1598</v>
      </c>
      <c t="n" r="D43" s="6">
        <v>2289</v>
      </c>
    </row>
    <row r="44" spans="1:4">
      <c t="s" r="A44" s="4">
        <v>122</v>
      </c>
      <c t="n" r="B44" s="6">
        <v>5997</v>
      </c>
      <c t="n" r="C44" s="6">
        <v>3023</v>
      </c>
      <c t="n" r="D44" s="6">
        <v>5193</v>
      </c>
    </row>
    <row r="45" spans="1:4">
      <c t="s" r="A45" s="4">
        <v>123</v>
      </c>
      <c t="n" r="B45" s="6">
        <v>210</v>
      </c>
      <c t="n" r="C45" s="6">
        <v>210</v>
      </c>
      <c t="n" r="D45" s="6">
        <v>209</v>
      </c>
    </row>
    <row r="46" spans="1:4">
      <c t="s" r="A46" s="4">
        <v>124</v>
      </c>
      <c t="n" r="B46" s="7">
        <v>5787</v>
      </c>
      <c t="n" r="C46" s="7">
        <v>2813</v>
      </c>
      <c t="n" r="D46" s="7">
        <v>4984</v>
      </c>
    </row>
    <row r="47" spans="1:4">
      <c t="s" r="A47" s="3">
        <v>125</v>
      </c>
    </row>
    <row r="48" spans="1:4">
      <c t="s" r="A48" s="4">
        <v>126</v>
      </c>
      <c t="n" r="B48" s="8">
        <v>0.31</v>
      </c>
      <c t="n" r="C48" s="8">
        <v>0.15</v>
      </c>
      <c t="n" r="D48" s="8">
        <v>0.26</v>
      </c>
    </row>
    <row r="49" spans="1:4">
      <c t="s" r="A49" s="4">
        <v>127</v>
      </c>
      <c t="n" r="B49" s="6">
        <v>18863</v>
      </c>
      <c t="n" r="C49" s="6">
        <v>18793</v>
      </c>
      <c t="n" r="D49" s="6">
        <v>18942</v>
      </c>
    </row>
    <row r="50" spans="1:4">
      <c t="s" r="A50" s="3">
        <v>128</v>
      </c>
    </row>
    <row r="51" spans="1:4">
      <c t="s" r="A51" s="4">
        <v>126</v>
      </c>
      <c t="n" r="B51" s="8">
        <v>0.31</v>
      </c>
      <c t="n" r="C51" s="8">
        <v>0.15</v>
      </c>
      <c t="n" r="D51" s="8">
        <v>0.26</v>
      </c>
    </row>
    <row r="52" spans="1:4">
      <c t="s" r="A52" s="4">
        <v>127</v>
      </c>
      <c t="n" r="B52" s="6">
        <v>18933</v>
      </c>
      <c t="n" r="C52" s="6">
        <v>18908</v>
      </c>
      <c t="n" r="D52" s="6">
        <v>19034</v>
      </c>
    </row>
    <row r="53" spans="1:4">
      <c t="s" r="A53" s="4">
        <v>129</v>
      </c>
      <c t="n" r="B53" s="8">
        <v>0.04</v>
      </c>
      <c t="n" r="C53" s="8">
        <v>0.04</v>
      </c>
      <c t="n" r="D53" s="8">
        <v>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87</v>
      </c>
      <c t="s" r="B1" s="2">
        <v>1</v>
      </c>
    </row>
    <row r="2" spans="1:2">
      <c t="s" r="B2" s="2">
        <v>2</v>
      </c>
    </row>
    <row r="3" spans="1:2">
      <c t="s" r="A3" s="3">
        <v>229</v>
      </c>
    </row>
    <row r="4" spans="1:2">
      <c t="s" r="A4" s="4">
        <v>388</v>
      </c>
      <c t="s" r="B4" s="4">
        <v>389</v>
      </c>
    </row>
    <row r="5" spans="1:2">
      <c t="s" r="A5" s="4">
        <v>390</v>
      </c>
      <c t="s" r="B5" s="4">
        <v>391</v>
      </c>
    </row>
    <row r="6" spans="1:2">
      <c t="s" r="A6" s="4">
        <v>392</v>
      </c>
      <c t="s" r="B6" s="4">
        <v>393</v>
      </c>
    </row>
    <row r="7" spans="1:2">
      <c t="s" r="A7" s="4">
        <v>394</v>
      </c>
      <c t="s" r="B7" s="4">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96</v>
      </c>
      <c t="s" r="B1" s="2">
        <v>1</v>
      </c>
    </row>
    <row r="2" spans="1:2">
      <c t="s" r="B2" s="2">
        <v>2</v>
      </c>
    </row>
    <row r="3" spans="1:2">
      <c t="s" r="A3" s="3">
        <v>233</v>
      </c>
    </row>
    <row r="4" spans="1:2">
      <c t="s" r="A4" s="4">
        <v>397</v>
      </c>
      <c t="s" r="B4" s="4">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v>
      </c>
    </row>
    <row r="3" spans="1:2">
      <c t="s" r="A3" s="3">
        <v>237</v>
      </c>
    </row>
    <row r="4" spans="1:2">
      <c t="s" r="A4" s="4">
        <v>400</v>
      </c>
      <c t="s" r="B4" s="4">
        <v>401</v>
      </c>
    </row>
    <row r="5" spans="1:2">
      <c t="s" r="A5" s="4">
        <v>402</v>
      </c>
      <c t="s" r="B5" s="4">
        <v>403</v>
      </c>
    </row>
    <row r="6" spans="1:2">
      <c t="s" r="A6" s="4">
        <v>404</v>
      </c>
      <c t="s" r="B6" s="4">
        <v>405</v>
      </c>
    </row>
    <row r="7" spans="1:2">
      <c t="s" r="A7" s="4">
        <v>406</v>
      </c>
      <c t="s" r="B7" s="4">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408</v>
      </c>
      <c t="s" r="B1" s="2">
        <v>1</v>
      </c>
    </row>
    <row r="2" spans="1:2">
      <c t="s" r="B2" s="2">
        <v>2</v>
      </c>
    </row>
    <row r="3" spans="1:2">
      <c t="s" r="A3" s="3">
        <v>241</v>
      </c>
    </row>
    <row r="4" spans="1:2">
      <c t="s" r="A4" s="4">
        <v>409</v>
      </c>
      <c t="s" r="B4" s="4">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1</v>
      </c>
      <c t="s" r="B1" s="2">
        <v>1</v>
      </c>
    </row>
    <row r="2" spans="1:2">
      <c t="s" r="B2" s="2">
        <v>2</v>
      </c>
    </row>
    <row r="3" spans="1:2">
      <c t="s" r="A3" s="3">
        <v>245</v>
      </c>
    </row>
    <row r="4" spans="1:2">
      <c t="s" r="A4" s="4">
        <v>412</v>
      </c>
      <c t="s" r="B4" s="4">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14</v>
      </c>
      <c t="s" r="B1" s="2">
        <v>1</v>
      </c>
    </row>
    <row r="2" spans="1:2">
      <c t="s" r="B2" s="2">
        <v>2</v>
      </c>
    </row>
    <row r="3" spans="1:2">
      <c t="s" r="A3" s="3">
        <v>249</v>
      </c>
    </row>
    <row r="4" spans="1:2">
      <c t="s" r="A4" s="4">
        <v>415</v>
      </c>
      <c t="s" r="B4" s="4">
        <v>416</v>
      </c>
    </row>
    <row r="5" spans="1:2">
      <c t="s" r="A5" s="4">
        <v>417</v>
      </c>
      <c t="s" r="B5" s="4">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419</v>
      </c>
      <c t="s" r="B1" s="2">
        <v>1</v>
      </c>
    </row>
    <row r="2" spans="1:2">
      <c t="s" r="B2" s="2">
        <v>2</v>
      </c>
    </row>
    <row r="3" spans="1:2">
      <c t="s" r="A3" s="3">
        <v>253</v>
      </c>
    </row>
    <row r="4" spans="1:2">
      <c t="s" r="A4" s="4">
        <v>420</v>
      </c>
      <c t="s" r="B4" s="4">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422</v>
      </c>
      <c t="s" r="B1" s="2">
        <v>1</v>
      </c>
    </row>
    <row r="2" spans="1:2">
      <c t="s" r="B2" s="2">
        <v>2</v>
      </c>
    </row>
    <row r="3" spans="1:2">
      <c t="s" r="A3" s="3">
        <v>257</v>
      </c>
    </row>
    <row r="4" spans="1:2">
      <c t="s" r="A4" s="4">
        <v>423</v>
      </c>
      <c t="s" r="B4" s="4">
        <v>424</v>
      </c>
    </row>
    <row r="5" spans="1:2">
      <c t="s" r="A5" s="4">
        <v>425</v>
      </c>
      <c t="s" r="B5" s="4">
        <v>426</v>
      </c>
    </row>
    <row r="6" spans="1:2">
      <c t="s" r="A6" s="4">
        <v>427</v>
      </c>
      <c t="s" r="B6" s="4">
        <v>428</v>
      </c>
    </row>
    <row r="7" spans="1:2">
      <c t="s" r="A7" s="4">
        <v>429</v>
      </c>
      <c t="s" r="B7" s="4">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431</v>
      </c>
      <c t="s" r="B1" s="2">
        <v>1</v>
      </c>
    </row>
    <row r="2" spans="1:2">
      <c t="s" r="B2" s="2">
        <v>2</v>
      </c>
    </row>
    <row r="3" spans="1:2">
      <c t="s" r="A3" s="3">
        <v>261</v>
      </c>
    </row>
    <row r="4" spans="1:2">
      <c t="s" r="A4" s="4">
        <v>432</v>
      </c>
      <c t="s" r="B4" s="4">
        <v>433</v>
      </c>
    </row>
    <row r="5" spans="1:2">
      <c t="s" r="A5" s="4">
        <v>434</v>
      </c>
      <c t="s" r="B5" s="4">
        <v>435</v>
      </c>
    </row>
    <row r="6" spans="1:2">
      <c t="s" r="A6" s="4">
        <v>436</v>
      </c>
      <c t="s" r="B6" s="4">
        <v>437</v>
      </c>
    </row>
    <row r="7" spans="1:2">
      <c t="s" r="A7" s="4">
        <v>438</v>
      </c>
      <c t="s" r="B7" s="4">
        <v>439</v>
      </c>
    </row>
    <row r="8" spans="1:2">
      <c t="s" r="A8" s="4">
        <v>440</v>
      </c>
      <c t="s" r="B8" s="4">
        <v>441</v>
      </c>
    </row>
    <row r="9" spans="1:2">
      <c t="s" r="A9" s="4">
        <v>442</v>
      </c>
      <c t="s" r="B9" s="4">
        <v>443</v>
      </c>
    </row>
    <row r="10" spans="1:2">
      <c t="s" r="A10" s="4">
        <v>444</v>
      </c>
      <c t="s" r="B10" s="4">
        <v>445</v>
      </c>
    </row>
    <row r="11" spans="1:2">
      <c t="s" r="A11" s="4">
        <v>446</v>
      </c>
      <c t="s" r="B11" s="4">
        <v>447</v>
      </c>
    </row>
    <row r="12" spans="1:2">
      <c t="s" r="A12" s="4">
        <v>448</v>
      </c>
      <c t="s" r="B12" s="4">
        <v>449</v>
      </c>
    </row>
    <row r="13" spans="1:2">
      <c t="s" r="A13" s="4">
        <v>450</v>
      </c>
      <c t="s" r="B13" s="4">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52</v>
      </c>
      <c t="s" r="B1" s="2">
        <v>1</v>
      </c>
    </row>
    <row r="2" spans="1:2">
      <c t="s" r="B2" s="2">
        <v>2</v>
      </c>
    </row>
    <row r="3" spans="1:2">
      <c t="s" r="A3" s="3">
        <v>265</v>
      </c>
    </row>
    <row r="4" spans="1:2">
      <c t="s" r="A4" s="4">
        <v>453</v>
      </c>
      <c t="s" r="B4" s="4">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75"/>
    <col customWidth="1" max="3" min="3" width="4"/>
    <col customWidth="1" max="4" min="4" width="14"/>
    <col customWidth="1" max="5" min="5" width="4"/>
    <col customWidth="1" max="6" min="6" width="14"/>
  </cols>
  <sheetData>
    <row r="1" spans="1:6">
      <c t="s" r="A1" s="1">
        <v>130</v>
      </c>
      <c t="s" r="B1" s="2">
        <v>1</v>
      </c>
    </row>
    <row r="2" spans="1:6">
      <c t="s" r="B2" s="2">
        <v>2</v>
      </c>
      <c t="s" r="D2" s="2">
        <v>32</v>
      </c>
      <c t="s" r="F2" s="2">
        <v>89</v>
      </c>
    </row>
    <row r="3" spans="1:6">
      <c t="s" r="A3" s="3">
        <v>131</v>
      </c>
    </row>
    <row r="4" spans="1:6">
      <c t="s" r="A4" s="4">
        <v>126</v>
      </c>
      <c t="n" r="B4" s="7">
        <v>5997</v>
      </c>
      <c t="n" r="D4" s="7">
        <v>3023</v>
      </c>
      <c t="n" r="F4" s="7">
        <v>5193</v>
      </c>
    </row>
    <row r="5" spans="1:6">
      <c t="s" r="A5" s="3">
        <v>132</v>
      </c>
    </row>
    <row r="6" spans="1:6">
      <c t="s" r="A6" s="4">
        <v>133</v>
      </c>
      <c t="n" r="B6" s="6">
        <v>579</v>
      </c>
      <c t="n" r="D6" s="6">
        <v>-2769</v>
      </c>
      <c t="n" r="F6" s="6">
        <v>3942</v>
      </c>
    </row>
    <row r="7" spans="1:6">
      <c t="s" r="A7" s="4">
        <v>134</v>
      </c>
      <c t="n" r="B7" s="6">
        <v>-197</v>
      </c>
      <c t="n" r="D7" s="6">
        <v>942</v>
      </c>
      <c t="n" r="F7" s="6">
        <v>-1340</v>
      </c>
    </row>
    <row r="8" spans="1:6">
      <c t="s" r="A8" s="4">
        <v>135</v>
      </c>
      <c t="n" r="B8" s="6">
        <v>-1498</v>
      </c>
      <c t="n" r="D8" s="6">
        <v>1391</v>
      </c>
      <c t="n" r="F8" s="6">
        <v>-4489</v>
      </c>
    </row>
    <row r="9" spans="1:6">
      <c t="s" r="A9" s="4">
        <v>134</v>
      </c>
      <c t="n" r="B9" s="6">
        <v>509</v>
      </c>
      <c t="n" r="D9" s="6">
        <v>-474</v>
      </c>
      <c t="n" r="F9" s="6">
        <v>1526</v>
      </c>
    </row>
    <row r="10" spans="1:6">
      <c t="s" r="A10" s="4">
        <v>136</v>
      </c>
      <c t="n" r="B10" s="6">
        <v>-71</v>
      </c>
      <c t="n" r="D10" s="6">
        <v>-177</v>
      </c>
      <c t="n" r="F10" s="6">
        <v>-204</v>
      </c>
    </row>
    <row r="11" spans="1:6">
      <c t="s" r="A11" s="4">
        <v>134</v>
      </c>
      <c t="n" r="B11" s="6">
        <v>25</v>
      </c>
      <c t="s" r="C11" s="4">
        <v>72</v>
      </c>
      <c t="n" r="D11" s="6">
        <v>60</v>
      </c>
      <c t="s" r="E11" s="4">
        <v>72</v>
      </c>
      <c t="n" r="F11" s="6">
        <v>69</v>
      </c>
    </row>
    <row r="12" spans="1:6">
      <c t="s" r="A12" s="4">
        <v>137</v>
      </c>
      <c t="n" r="B12" s="6">
        <v>-653</v>
      </c>
      <c t="s" r="C12" s="4">
        <v>138</v>
      </c>
      <c t="n" r="D12" s="6">
        <v>-1027</v>
      </c>
      <c t="s" r="E12" s="4">
        <v>138</v>
      </c>
      <c t="n" r="F12" s="6">
        <v>-496</v>
      </c>
    </row>
    <row r="13" spans="1:6">
      <c t="s" r="A13" s="4">
        <v>139</v>
      </c>
      <c t="n" r="B13" s="7">
        <v>5344</v>
      </c>
      <c t="n" r="D13" s="7">
        <v>1996</v>
      </c>
      <c t="n" r="F13" s="7">
        <v>4697</v>
      </c>
    </row>
    <row r="14" spans="1:6">
      <c t="n" r="A14"/>
    </row>
    <row r="15" spans="1:6">
      <c t="s" r="A15" s="4">
        <v>72</v>
      </c>
      <c t="s" r="B15" s="4">
        <v>140</v>
      </c>
    </row>
    <row r="16" spans="1:6">
      <c t="s" r="A16" s="4">
        <v>138</v>
      </c>
      <c t="s" r="B16" s="4">
        <v>75</v>
      </c>
    </row>
  </sheetData>
  <mergeCells count="7">
    <mergeCell ref="A1:A2"/>
    <mergeCell ref="B1:F1"/>
    <mergeCell ref="B2:C2"/>
    <mergeCell ref="D2:E2"/>
    <mergeCell ref="A14:F14"/>
    <mergeCell ref="B15:F15"/>
    <mergeCell ref="B16:F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55</v>
      </c>
      <c t="s" r="B1" s="2">
        <v>1</v>
      </c>
    </row>
    <row r="2" spans="1:2">
      <c t="s" r="B2" s="2">
        <v>2</v>
      </c>
    </row>
    <row r="3" spans="1:2">
      <c t="s" r="A3" s="3">
        <v>277</v>
      </c>
    </row>
    <row r="4" spans="1:2">
      <c t="s" r="A4" s="4">
        <v>456</v>
      </c>
      <c t="s" r="B4" s="4">
        <v>457</v>
      </c>
    </row>
    <row r="5" spans="1:2">
      <c t="s" r="A5" s="4">
        <v>458</v>
      </c>
      <c t="s" r="B5" s="4">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60</v>
      </c>
      <c t="s" r="B1" s="2">
        <v>1</v>
      </c>
    </row>
    <row r="2" spans="1:2">
      <c t="s" r="B2" s="2">
        <v>2</v>
      </c>
    </row>
    <row r="3" spans="1:2">
      <c t="s" r="A3" s="3">
        <v>281</v>
      </c>
    </row>
    <row r="4" spans="1:2">
      <c t="s" r="A4" s="4">
        <v>461</v>
      </c>
      <c t="s" r="B4" s="4">
        <v>462</v>
      </c>
    </row>
    <row r="5" spans="1:2">
      <c t="s" r="A5" s="4">
        <v>463</v>
      </c>
      <c t="s" r="B5" s="4">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65</v>
      </c>
      <c t="s" r="B1" s="2">
        <v>1</v>
      </c>
    </row>
    <row r="2" spans="1:2">
      <c t="s" r="B2" s="2">
        <v>2</v>
      </c>
    </row>
    <row r="3" spans="1:2">
      <c t="s" r="A3" s="3">
        <v>285</v>
      </c>
    </row>
    <row r="4" spans="1:2">
      <c t="s" r="A4" s="4">
        <v>466</v>
      </c>
      <c t="s" r="B4" s="4">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468</v>
      </c>
      <c t="s" r="B1" s="2">
        <v>1</v>
      </c>
    </row>
    <row r="2" spans="1:2">
      <c t="s" r="B2" s="2">
        <v>2</v>
      </c>
    </row>
    <row r="3" spans="1:2">
      <c t="s" r="A3" s="3">
        <v>289</v>
      </c>
    </row>
    <row r="4" spans="1:2">
      <c t="s" r="A4" s="4">
        <v>469</v>
      </c>
      <c t="s" r="B4" s="4">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471</v>
      </c>
      <c t="s" r="B1" s="2">
        <v>1</v>
      </c>
    </row>
    <row r="2" spans="1:2">
      <c t="s" r="B2" s="2">
        <v>2</v>
      </c>
    </row>
    <row r="3" spans="1:2">
      <c t="s" r="A3" s="3">
        <v>293</v>
      </c>
    </row>
    <row r="4" spans="1:2">
      <c t="s" r="A4" s="4">
        <v>472</v>
      </c>
      <c t="s" r="B4" s="4">
        <v>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74</v>
      </c>
      <c t="s" r="B1" s="2">
        <v>1</v>
      </c>
    </row>
    <row r="2" spans="1:2">
      <c t="s" r="B2" s="2">
        <v>2</v>
      </c>
    </row>
    <row r="3" spans="1:2">
      <c t="s" r="A3" s="3">
        <v>297</v>
      </c>
    </row>
    <row r="4" spans="1:2">
      <c t="s" r="A4" s="4">
        <v>475</v>
      </c>
      <c t="s" r="B4" s="4">
        <v>4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77</v>
      </c>
      <c t="s" r="B1" s="2">
        <v>1</v>
      </c>
    </row>
    <row r="2" spans="1:2">
      <c t="s" r="B2" s="2">
        <v>2</v>
      </c>
    </row>
    <row r="3" spans="1:2">
      <c t="s" r="A3" s="3">
        <v>301</v>
      </c>
    </row>
    <row r="4" spans="1:2">
      <c t="s" r="A4" s="4">
        <v>478</v>
      </c>
      <c t="s" r="B4" s="4">
        <v>479</v>
      </c>
    </row>
    <row r="5" spans="1:2">
      <c t="s" r="A5" s="4">
        <v>480</v>
      </c>
      <c t="s" r="B5" s="4">
        <v>481</v>
      </c>
    </row>
    <row r="6" spans="1:2">
      <c t="s" r="A6" s="4">
        <v>482</v>
      </c>
      <c t="s" r="B6" s="4">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84</v>
      </c>
      <c t="s" r="B1" s="2">
        <v>1</v>
      </c>
    </row>
    <row r="2" spans="1:2">
      <c t="s" r="B2" s="2">
        <v>2</v>
      </c>
    </row>
    <row r="3" spans="1:2">
      <c t="s" r="A3" s="3">
        <v>305</v>
      </c>
    </row>
    <row r="4" spans="1:2">
      <c t="s" r="A4" s="4">
        <v>485</v>
      </c>
      <c t="s" r="B4" s="4">
        <v>4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87</v>
      </c>
      <c t="s" r="B1" s="2">
        <v>488</v>
      </c>
      <c t="s" r="J1" s="2">
        <v>1</v>
      </c>
    </row>
    <row r="2" spans="1:12">
      <c t="s" r="B2" s="2">
        <v>2</v>
      </c>
      <c t="s" r="C2" s="2">
        <v>489</v>
      </c>
      <c t="s" r="D2" s="2">
        <v>4</v>
      </c>
      <c t="s" r="E2" s="2">
        <v>490</v>
      </c>
      <c t="s" r="F2" s="2">
        <v>32</v>
      </c>
      <c t="s" r="G2" s="2">
        <v>491</v>
      </c>
      <c t="s" r="H2" s="2">
        <v>492</v>
      </c>
      <c t="s" r="I2" s="2">
        <v>493</v>
      </c>
      <c t="s" r="J2" s="2">
        <v>2</v>
      </c>
      <c t="s" r="K2" s="2">
        <v>32</v>
      </c>
      <c t="s" r="L2" s="2">
        <v>89</v>
      </c>
    </row>
    <row r="3" spans="1:12">
      <c t="s" r="A3" s="3">
        <v>494</v>
      </c>
    </row>
    <row r="4" spans="1:12">
      <c t="s" r="A4" s="4">
        <v>126</v>
      </c>
      <c t="n" r="B4" s="7">
        <v>1374</v>
      </c>
      <c t="n" r="C4" s="7">
        <v>1833</v>
      </c>
      <c t="n" r="D4" s="7">
        <v>1421</v>
      </c>
      <c t="n" r="E4" s="7">
        <v>1369</v>
      </c>
      <c t="n" r="F4" s="7">
        <v>749</v>
      </c>
      <c t="n" r="G4" s="7">
        <v>365</v>
      </c>
      <c t="n" r="H4" s="7">
        <v>979</v>
      </c>
      <c t="n" r="I4" s="7">
        <v>930</v>
      </c>
      <c t="n" r="J4" s="7">
        <v>5997</v>
      </c>
      <c t="n" r="K4" s="7">
        <v>3023</v>
      </c>
      <c t="n" r="L4" s="7">
        <v>5193</v>
      </c>
    </row>
    <row r="5" spans="1:12">
      <c t="s" r="A5" s="4">
        <v>123</v>
      </c>
      <c t="n" r="J5" s="6">
        <v>210</v>
      </c>
      <c t="n" r="K5" s="6">
        <v>210</v>
      </c>
      <c t="n" r="L5" s="6">
        <v>209</v>
      </c>
    </row>
    <row r="6" spans="1:12">
      <c t="s" r="A6" s="4">
        <v>495</v>
      </c>
      <c t="n" r="J6" s="7">
        <v>5787</v>
      </c>
      <c t="n" r="K6" s="7">
        <v>2813</v>
      </c>
      <c t="n" r="L6" s="7">
        <v>4984</v>
      </c>
    </row>
    <row r="7" spans="1:12">
      <c t="s" r="A7" s="3">
        <v>496</v>
      </c>
    </row>
    <row r="8" spans="1:12">
      <c t="s" r="A8" s="4">
        <v>497</v>
      </c>
      <c t="n" r="J8" s="6">
        <v>18863</v>
      </c>
      <c t="n" r="K8" s="6">
        <v>18793</v>
      </c>
      <c t="n" r="L8" s="6">
        <v>18942</v>
      </c>
    </row>
    <row r="9" spans="1:12">
      <c t="s" r="A9" s="4">
        <v>498</v>
      </c>
      <c t="n" r="J9" s="6">
        <v>70</v>
      </c>
      <c t="n" r="K9" s="6">
        <v>115</v>
      </c>
      <c t="n" r="L9" s="6">
        <v>92</v>
      </c>
    </row>
    <row r="10" spans="1:12">
      <c t="s" r="A10" s="4">
        <v>499</v>
      </c>
      <c t="n" r="J10" s="6">
        <v>18933</v>
      </c>
      <c t="n" r="K10" s="6">
        <v>18908</v>
      </c>
      <c t="n" r="L10" s="6">
        <v>19034</v>
      </c>
    </row>
    <row r="11" spans="1:12">
      <c t="s" r="A11" s="3">
        <v>500</v>
      </c>
    </row>
    <row r="12" spans="1:12">
      <c t="s" r="A12" s="4">
        <v>501</v>
      </c>
      <c t="n" r="B12" s="8">
        <v>0.07000000000000001</v>
      </c>
      <c t="n" r="C12" s="8">
        <v>0.09</v>
      </c>
      <c t="n" r="D12" s="8">
        <v>0.07000000000000001</v>
      </c>
      <c t="n" r="E12" s="8">
        <v>0.07000000000000001</v>
      </c>
      <c t="n" r="F12" s="8">
        <v>0.04</v>
      </c>
      <c t="n" r="G12" s="8">
        <v>0.02</v>
      </c>
      <c t="n" r="H12" s="8">
        <v>0.05</v>
      </c>
      <c t="n" r="I12" s="8">
        <v>0.05</v>
      </c>
      <c t="n" r="J12" s="8">
        <v>0.31</v>
      </c>
      <c t="n" r="K12" s="8">
        <v>0.15</v>
      </c>
      <c t="n" r="L12" s="8">
        <v>0.26</v>
      </c>
    </row>
    <row r="13" spans="1:12">
      <c t="s" r="A13" s="4">
        <v>502</v>
      </c>
      <c t="n" r="B13" s="8">
        <v>0.07000000000000001</v>
      </c>
      <c t="n" r="C13" s="8">
        <v>0.09</v>
      </c>
      <c t="n" r="D13" s="8">
        <v>0.07000000000000001</v>
      </c>
      <c t="n" r="E13" s="8">
        <v>0.07000000000000001</v>
      </c>
      <c t="n" r="F13" s="8">
        <v>0.04</v>
      </c>
      <c t="n" r="G13" s="8">
        <v>0.02</v>
      </c>
      <c t="n" r="H13" s="8">
        <v>0.05</v>
      </c>
      <c t="n" r="I13" s="8">
        <v>0.05</v>
      </c>
      <c t="n" r="J13" s="8">
        <v>0.31</v>
      </c>
      <c t="n" r="K13" s="8">
        <v>0.15</v>
      </c>
      <c t="n" r="L13" s="8">
        <v>0.2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r="1" spans="1:4">
      <c t="s" r="A1" s="1">
        <v>503</v>
      </c>
      <c t="s" r="B1" s="2">
        <v>1</v>
      </c>
    </row>
    <row r="2" spans="1:4">
      <c t="s" r="B2" s="2">
        <v>504</v>
      </c>
      <c t="s" r="C2" s="2">
        <v>505</v>
      </c>
      <c t="s" r="D2" s="2">
        <v>506</v>
      </c>
    </row>
    <row r="3" spans="1:4">
      <c t="s" r="A3" s="3">
        <v>507</v>
      </c>
    </row>
    <row r="4" spans="1:4">
      <c t="s" r="A4" s="4">
        <v>508</v>
      </c>
      <c t="n" r="B4" s="6">
        <v>17</v>
      </c>
    </row>
    <row r="5" spans="1:4">
      <c t="s" r="A5" s="4">
        <v>509</v>
      </c>
      <c t="n" r="B5" s="7">
        <v>2000000000</v>
      </c>
    </row>
    <row r="6" spans="1:4">
      <c t="s" r="A6" s="4">
        <v>510</v>
      </c>
      <c t="n" r="B6" s="7">
        <v>100</v>
      </c>
    </row>
    <row r="7" spans="1:4">
      <c t="s" r="A7" s="4">
        <v>511</v>
      </c>
      <c t="s" r="B7" s="4">
        <v>512</v>
      </c>
    </row>
    <row r="8" spans="1:4">
      <c t="s" r="A8" s="4">
        <v>513</v>
      </c>
      <c t="n" r="B8" s="7">
        <v>250000</v>
      </c>
    </row>
    <row r="9" spans="1:4">
      <c t="s" r="A9" s="4">
        <v>514</v>
      </c>
      <c t="n" r="B9" s="6">
        <v>58788</v>
      </c>
      <c t="n" r="C9" s="6">
        <v>3625</v>
      </c>
      <c t="n" r="D9" s="6">
        <v>103570</v>
      </c>
    </row>
    <row r="10" spans="1:4">
      <c t="s" r="A10" s="4">
        <v>515</v>
      </c>
      <c t="n" r="B10" s="8">
        <v>2.58</v>
      </c>
      <c t="n" r="C10" s="8">
        <v>2.36</v>
      </c>
      <c t="n" r="D10" s="8">
        <v>2.25</v>
      </c>
    </row>
    <row r="11" spans="1:4">
      <c t="s" r="A11" s="4">
        <v>516</v>
      </c>
      <c t="n" r="B11" s="7">
        <v>29000</v>
      </c>
      <c t="n" r="C11" s="7">
        <v>42000</v>
      </c>
      <c t="n" r="D11" s="7">
        <v>82000</v>
      </c>
    </row>
    <row r="12" spans="1:4">
      <c t="s" r="A12" s="4">
        <v>517</v>
      </c>
      <c t="n" r="B12" s="6">
        <v>1554000</v>
      </c>
      <c t="n" r="C12" s="6">
        <v>1063000</v>
      </c>
      <c t="n" r="D12" s="6">
        <v>137000</v>
      </c>
    </row>
    <row r="13" spans="1:4">
      <c t="s" r="A13" s="4">
        <v>518</v>
      </c>
      <c t="n" r="B13" s="6">
        <v>189000</v>
      </c>
      <c t="n" r="C13" s="6">
        <v>660000</v>
      </c>
      <c t="n" r="D13" s="6">
        <v>766000</v>
      </c>
    </row>
    <row r="14" spans="1:4">
      <c t="s" r="A14" s="4">
        <v>519</v>
      </c>
      <c t="n" r="B14" s="7">
        <v>6575000</v>
      </c>
      <c t="n" r="C14" s="7">
        <v>6475000</v>
      </c>
      <c t="n" r="D14" s="7">
        <v>6781000</v>
      </c>
    </row>
    <row r="15" spans="1:4">
      <c t="s" r="A15" s="4">
        <v>520</v>
      </c>
    </row>
    <row r="16" spans="1:4">
      <c t="s" r="A16" s="3">
        <v>507</v>
      </c>
    </row>
    <row r="17" spans="1:4">
      <c t="s" r="A17" s="4">
        <v>515</v>
      </c>
      <c t="n" r="B17" s="8">
        <v>3.23</v>
      </c>
      <c t="n" r="C17" s="8">
        <v>4.6</v>
      </c>
      <c t="n" r="D17" s="8">
        <v>3.05</v>
      </c>
    </row>
    <row r="18" spans="1:4">
      <c t="s" r="A18" s="4">
        <v>521</v>
      </c>
    </row>
    <row r="19" spans="1:4">
      <c t="s" r="A19" s="3">
        <v>507</v>
      </c>
    </row>
    <row r="20" spans="1:4">
      <c t="s" r="A20" s="4">
        <v>515</v>
      </c>
      <c t="n" r="B20" s="8">
        <v>4.7</v>
      </c>
      <c t="n" r="C20" s="8">
        <v>5.22</v>
      </c>
      <c t="n" r="D20" s="8">
        <v>5.75</v>
      </c>
    </row>
    <row r="21" spans="1:4">
      <c t="s" r="A21" s="4">
        <v>522</v>
      </c>
    </row>
    <row r="22" spans="1:4">
      <c t="s" r="A22" s="3">
        <v>507</v>
      </c>
    </row>
    <row r="23" spans="1:4">
      <c t="s" r="A23" s="4">
        <v>513</v>
      </c>
      <c t="n" r="B23" s="7">
        <v>250000</v>
      </c>
    </row>
    <row r="24" spans="1:4">
      <c t="s" r="A24" s="4">
        <v>523</v>
      </c>
    </row>
    <row r="25" spans="1:4">
      <c t="s" r="A25" s="3">
        <v>507</v>
      </c>
    </row>
    <row r="26" spans="1:4">
      <c t="s" r="A26" s="4">
        <v>524</v>
      </c>
      <c t="n" r="B26" s="7">
        <v>250000</v>
      </c>
    </row>
    <row r="27" spans="1:4">
      <c t="s" r="A27" s="4">
        <v>525</v>
      </c>
    </row>
    <row r="28" spans="1:4">
      <c t="s" r="A28" s="3">
        <v>507</v>
      </c>
    </row>
    <row r="29" spans="1:4">
      <c t="s" r="A29" s="4">
        <v>526</v>
      </c>
      <c t="s" r="B29" s="4">
        <v>527</v>
      </c>
    </row>
    <row r="30" spans="1:4">
      <c t="s" r="A30" s="4">
        <v>528</v>
      </c>
    </row>
    <row r="31" spans="1:4">
      <c t="s" r="A31" s="3">
        <v>507</v>
      </c>
    </row>
    <row r="32" spans="1:4">
      <c t="s" r="A32" s="4">
        <v>526</v>
      </c>
      <c t="s" r="B32" s="4">
        <v>5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75"/>
    <col customWidth="1" max="3" min="3" width="4"/>
    <col customWidth="1" max="4" min="4" width="25"/>
    <col customWidth="1" max="5" min="5" width="22"/>
    <col customWidth="1" max="6" min="6" width="24"/>
    <col customWidth="1" max="7" min="7" width="25"/>
    <col customWidth="1" max="8" min="8" width="27"/>
    <col customWidth="1" max="9" min="9" width="51"/>
  </cols>
  <sheetData>
    <row r="1" spans="1:9">
      <c t="s" r="A1" s="1">
        <v>141</v>
      </c>
      <c t="s" r="B1" s="2">
        <v>142</v>
      </c>
      <c t="s" r="D1" s="2">
        <v>143</v>
      </c>
      <c t="s" r="E1" s="2">
        <v>144</v>
      </c>
      <c t="s" r="F1" s="2">
        <v>145</v>
      </c>
      <c t="s" r="G1" s="2">
        <v>146</v>
      </c>
      <c t="s" r="H1" s="2">
        <v>147</v>
      </c>
      <c t="s" r="I1" s="2">
        <v>148</v>
      </c>
    </row>
    <row r="2" spans="1:9">
      <c t="s" r="A2" s="4">
        <v>149</v>
      </c>
      <c t="n" r="D2" s="7">
        <v>21000</v>
      </c>
      <c t="n" r="E2" s="7">
        <v>264</v>
      </c>
      <c t="n" r="F2" s="7">
        <v>-73658</v>
      </c>
      <c t="n" r="G2" s="7">
        <v>145102</v>
      </c>
      <c t="n" r="H2" s="7">
        <v>23139</v>
      </c>
      <c t="n" r="I2" s="7">
        <v>-5379</v>
      </c>
    </row>
    <row r="3" spans="1:9">
      <c t="s" r="A3" s="4">
        <v>150</v>
      </c>
      <c t="n" r="E3" s="6">
        <v>0</v>
      </c>
      <c t="n" r="G3" s="6">
        <v>6</v>
      </c>
    </row>
    <row r="4" spans="1:9">
      <c t="s" r="A4" s="4">
        <v>151</v>
      </c>
      <c t="n" r="F4" s="6">
        <v>-1171</v>
      </c>
    </row>
    <row r="5" spans="1:9">
      <c t="s" r="A5" s="4">
        <v>152</v>
      </c>
      <c t="n" r="G5" s="6">
        <v>82</v>
      </c>
    </row>
    <row r="6" spans="1:9">
      <c t="s" r="A6" s="4">
        <v>126</v>
      </c>
      <c t="n" r="B6" s="7">
        <v>5193</v>
      </c>
      <c t="n" r="H6" s="6">
        <v>5193</v>
      </c>
    </row>
    <row r="7" spans="1:9">
      <c t="s" r="A7" s="4">
        <v>153</v>
      </c>
      <c t="n" r="H7" s="6">
        <v>-566</v>
      </c>
    </row>
    <row r="8" spans="1:9">
      <c t="s" r="A8" s="4">
        <v>154</v>
      </c>
      <c t="n" r="H8" s="6">
        <v>-209</v>
      </c>
    </row>
    <row r="9" spans="1:9">
      <c t="s" r="A9" s="4">
        <v>137</v>
      </c>
      <c t="n" r="B9" s="6">
        <v>-496</v>
      </c>
      <c t="n" r="I9" s="6">
        <v>-496</v>
      </c>
    </row>
    <row r="10" spans="1:9">
      <c t="s" r="A10" s="4">
        <v>155</v>
      </c>
      <c t="n" r="B10" s="6">
        <v>113307</v>
      </c>
      <c t="n" r="D10" s="6">
        <v>21000</v>
      </c>
      <c t="n" r="E10" s="6">
        <v>264</v>
      </c>
      <c t="n" r="F10" s="6">
        <v>-74829</v>
      </c>
      <c t="n" r="G10" s="6">
        <v>145190</v>
      </c>
      <c t="n" r="H10" s="6">
        <v>27557</v>
      </c>
      <c t="n" r="I10" s="6">
        <v>-5875</v>
      </c>
    </row>
    <row r="11" spans="1:9">
      <c t="s" r="A11" s="4">
        <v>150</v>
      </c>
      <c t="n" r="E11" s="6">
        <v>0</v>
      </c>
      <c t="n" r="G11" s="6">
        <v>24</v>
      </c>
    </row>
    <row r="12" spans="1:9">
      <c t="s" r="A12" s="4">
        <v>151</v>
      </c>
      <c t="n" r="F12" s="6">
        <v>0</v>
      </c>
    </row>
    <row r="13" spans="1:9">
      <c t="s" r="A13" s="4">
        <v>152</v>
      </c>
      <c t="n" r="G13" s="6">
        <v>42</v>
      </c>
    </row>
    <row r="14" spans="1:9">
      <c t="s" r="A14" s="4">
        <v>126</v>
      </c>
      <c t="n" r="B14" s="6">
        <v>3023</v>
      </c>
      <c t="n" r="H14" s="6">
        <v>3023</v>
      </c>
    </row>
    <row r="15" spans="1:9">
      <c t="s" r="A15" s="4">
        <v>153</v>
      </c>
      <c t="n" r="H15" s="6">
        <v>-752</v>
      </c>
    </row>
    <row r="16" spans="1:9">
      <c t="s" r="A16" s="4">
        <v>154</v>
      </c>
      <c t="n" r="H16" s="6">
        <v>-210</v>
      </c>
    </row>
    <row r="17" spans="1:9">
      <c t="s" r="A17" s="4">
        <v>137</v>
      </c>
      <c t="n" r="B17" s="6">
        <v>-1027</v>
      </c>
      <c t="s" r="C17" s="4">
        <v>72</v>
      </c>
      <c t="n" r="I17" s="6">
        <v>-1027</v>
      </c>
    </row>
    <row r="18" spans="1:9">
      <c t="s" r="A18" s="4">
        <v>156</v>
      </c>
      <c t="n" r="B18" s="6">
        <v>114407</v>
      </c>
      <c t="n" r="D18" s="6">
        <v>21000</v>
      </c>
      <c t="n" r="E18" s="6">
        <v>264</v>
      </c>
      <c t="n" r="F18" s="6">
        <v>-74829</v>
      </c>
      <c t="n" r="G18" s="6">
        <v>145256</v>
      </c>
      <c t="n" r="H18" s="6">
        <v>29618</v>
      </c>
      <c t="n" r="I18" s="6">
        <v>-6902</v>
      </c>
    </row>
    <row r="19" spans="1:9">
      <c t="s" r="A19" s="4">
        <v>150</v>
      </c>
      <c t="n" r="E19" s="6">
        <v>1</v>
      </c>
      <c t="n" r="G19" s="6">
        <v>156</v>
      </c>
    </row>
    <row r="20" spans="1:9">
      <c t="s" r="A20" s="4">
        <v>151</v>
      </c>
      <c t="n" r="F20" s="6">
        <v>0</v>
      </c>
    </row>
    <row r="21" spans="1:9">
      <c t="s" r="A21" s="4">
        <v>152</v>
      </c>
      <c t="n" r="G21" s="6">
        <v>29</v>
      </c>
    </row>
    <row r="22" spans="1:9">
      <c t="s" r="A22" s="4">
        <v>126</v>
      </c>
      <c t="n" r="B22" s="6">
        <v>5997</v>
      </c>
      <c t="n" r="H22" s="6">
        <v>5997</v>
      </c>
    </row>
    <row r="23" spans="1:9">
      <c t="s" r="A23" s="4">
        <v>153</v>
      </c>
      <c t="n" r="H23" s="6">
        <v>-754</v>
      </c>
    </row>
    <row r="24" spans="1:9">
      <c t="s" r="A24" s="4">
        <v>154</v>
      </c>
      <c t="n" r="H24" s="6">
        <v>-210</v>
      </c>
    </row>
    <row r="25" spans="1:9">
      <c t="s" r="A25" s="4">
        <v>137</v>
      </c>
      <c t="n" r="B25" s="6">
        <v>-653</v>
      </c>
      <c t="s" r="C25" s="4">
        <v>72</v>
      </c>
      <c t="n" r="I25" s="6">
        <v>-653</v>
      </c>
    </row>
    <row r="26" spans="1:9">
      <c t="s" r="A26" s="4">
        <v>157</v>
      </c>
      <c t="n" r="B26" s="7">
        <v>118973</v>
      </c>
      <c t="n" r="D26" s="7">
        <v>21000</v>
      </c>
      <c t="n" r="E26" s="7">
        <v>265</v>
      </c>
      <c t="n" r="F26" s="7">
        <v>-74829</v>
      </c>
      <c t="n" r="G26" s="7">
        <v>145441</v>
      </c>
      <c t="n" r="H26" s="7">
        <v>34651</v>
      </c>
      <c t="n" r="I26" s="7">
        <v>-7555</v>
      </c>
    </row>
    <row r="27" spans="1:9">
      <c t="n" r="A27"/>
    </row>
    <row r="28" spans="1:9">
      <c t="s" r="A28" s="4">
        <v>72</v>
      </c>
      <c t="s" r="B28" s="4">
        <v>75</v>
      </c>
    </row>
  </sheetData>
  <mergeCells count="3">
    <mergeCell ref="B1:C1"/>
    <mergeCell ref="A27:I27"/>
    <mergeCell ref="B28:I2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30</v>
      </c>
      <c t="s" r="B1" s="2">
        <v>2</v>
      </c>
      <c t="s" r="C1" s="2">
        <v>32</v>
      </c>
    </row>
    <row r="2" spans="1:3">
      <c t="s" r="A2" s="4">
        <v>531</v>
      </c>
      <c t="n" r="B2" s="7">
        <v>2000</v>
      </c>
      <c t="n" r="C2" s="7">
        <v>2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532</v>
      </c>
      <c t="s" r="B1" s="2">
        <v>2</v>
      </c>
      <c t="s" r="C1" s="2">
        <v>32</v>
      </c>
    </row>
    <row r="2" spans="1:3">
      <c t="s" r="A2" s="3">
        <v>533</v>
      </c>
    </row>
    <row r="3" spans="1:3">
      <c t="s" r="A3" s="4">
        <v>534</v>
      </c>
      <c t="n" r="B3" s="7">
        <v>118242</v>
      </c>
      <c t="n" r="C3" s="7">
        <v>124316</v>
      </c>
    </row>
    <row r="4" spans="1:3">
      <c t="s" r="A4" s="4">
        <v>535</v>
      </c>
      <c t="n" r="B4" s="6">
        <v>1993</v>
      </c>
      <c t="n" r="C4" s="6">
        <v>3279</v>
      </c>
    </row>
    <row r="5" spans="1:3">
      <c t="s" r="A5" s="4">
        <v>536</v>
      </c>
      <c t="n" r="B5" s="6">
        <v>-768</v>
      </c>
      <c t="n" r="C5" s="6">
        <v>-485</v>
      </c>
    </row>
    <row r="6" spans="1:3">
      <c t="s" r="A6" s="4">
        <v>537</v>
      </c>
      <c t="n" r="B6" s="6">
        <v>119467</v>
      </c>
      <c t="n" r="C6" s="6">
        <v>127110</v>
      </c>
    </row>
    <row r="7" spans="1:3">
      <c t="s" r="A7" s="4">
        <v>538</v>
      </c>
      <c t="n" r="B7" s="6">
        <v>21419</v>
      </c>
      <c t="n" r="C7" s="6">
        <v>19840</v>
      </c>
    </row>
    <row r="8" spans="1:3">
      <c t="s" r="A8" s="4">
        <v>539</v>
      </c>
      <c t="n" r="B8" s="6">
        <v>317</v>
      </c>
      <c t="n" r="C8" s="6">
        <v>475</v>
      </c>
    </row>
    <row r="9" spans="1:3">
      <c t="s" r="A9" s="4">
        <v>540</v>
      </c>
      <c t="n" r="B9" s="6">
        <v>-203</v>
      </c>
      <c t="n" r="C9" s="6">
        <v>-102</v>
      </c>
    </row>
    <row r="10" spans="1:3">
      <c t="s" r="A10" s="4">
        <v>541</v>
      </c>
      <c t="n" r="B10" s="6">
        <v>21533</v>
      </c>
      <c t="n" r="C10" s="6">
        <v>20213</v>
      </c>
    </row>
    <row r="11" spans="1:3">
      <c t="s" r="A11" s="4">
        <v>542</v>
      </c>
    </row>
    <row r="12" spans="1:3">
      <c t="s" r="A12" s="3">
        <v>533</v>
      </c>
    </row>
    <row r="13" spans="1:3">
      <c t="s" r="A13" s="4">
        <v>534</v>
      </c>
      <c t="n" r="B13" s="6">
        <v>2900</v>
      </c>
      <c t="n" r="C13" s="6">
        <v>5931</v>
      </c>
    </row>
    <row r="14" spans="1:3">
      <c t="s" r="A14" s="4">
        <v>535</v>
      </c>
      <c t="n" r="B14" s="6">
        <v>0</v>
      </c>
      <c t="n" r="C14" s="6">
        <v>21</v>
      </c>
    </row>
    <row r="15" spans="1:3">
      <c t="s" r="A15" s="4">
        <v>536</v>
      </c>
      <c t="n" r="B15" s="6">
        <v>-19</v>
      </c>
      <c t="n" r="C15" s="6">
        <v>-46</v>
      </c>
    </row>
    <row r="16" spans="1:3">
      <c t="s" r="A16" s="4">
        <v>537</v>
      </c>
      <c t="n" r="B16" s="6">
        <v>2881</v>
      </c>
      <c t="n" r="C16" s="6">
        <v>5906</v>
      </c>
    </row>
    <row r="17" spans="1:3">
      <c t="s" r="A17" s="4">
        <v>543</v>
      </c>
    </row>
    <row r="18" spans="1:3">
      <c t="s" r="A18" s="3">
        <v>533</v>
      </c>
    </row>
    <row r="19" spans="1:3">
      <c t="s" r="A19" s="4">
        <v>534</v>
      </c>
      <c t="n" r="B19" s="6">
        <v>18541</v>
      </c>
      <c t="n" r="C19" s="6">
        <v>15497</v>
      </c>
    </row>
    <row r="20" spans="1:3">
      <c t="s" r="A20" s="4">
        <v>535</v>
      </c>
      <c t="n" r="B20" s="6">
        <v>18</v>
      </c>
      <c t="n" r="C20" s="6">
        <v>61</v>
      </c>
    </row>
    <row r="21" spans="1:3">
      <c t="s" r="A21" s="4">
        <v>536</v>
      </c>
      <c t="n" r="B21" s="6">
        <v>-307</v>
      </c>
      <c t="n" r="C21" s="6">
        <v>-122</v>
      </c>
    </row>
    <row r="22" spans="1:3">
      <c t="s" r="A22" s="4">
        <v>537</v>
      </c>
      <c t="n" r="B22" s="6">
        <v>18252</v>
      </c>
      <c t="n" r="C22" s="6">
        <v>15436</v>
      </c>
    </row>
    <row r="23" spans="1:3">
      <c t="s" r="A23" s="4">
        <v>544</v>
      </c>
    </row>
    <row r="24" spans="1:3">
      <c t="s" r="A24" s="3">
        <v>533</v>
      </c>
    </row>
    <row r="25" spans="1:3">
      <c t="s" r="A25" s="4">
        <v>534</v>
      </c>
      <c t="n" r="B25" s="6">
        <v>96801</v>
      </c>
      <c t="n" r="C25" s="6">
        <v>102888</v>
      </c>
    </row>
    <row r="26" spans="1:3">
      <c t="s" r="A26" s="4">
        <v>535</v>
      </c>
      <c t="n" r="B26" s="6">
        <v>1975</v>
      </c>
      <c t="n" r="C26" s="6">
        <v>3197</v>
      </c>
    </row>
    <row r="27" spans="1:3">
      <c t="s" r="A27" s="4">
        <v>536</v>
      </c>
      <c t="n" r="B27" s="6">
        <v>-442</v>
      </c>
      <c t="n" r="C27" s="6">
        <v>-317</v>
      </c>
    </row>
    <row r="28" spans="1:3">
      <c t="s" r="A28" s="4">
        <v>537</v>
      </c>
      <c t="n" r="B28" s="6">
        <v>98334</v>
      </c>
      <c t="n" r="C28" s="6">
        <v>105768</v>
      </c>
    </row>
    <row r="29" spans="1:3">
      <c t="s" r="A29" s="4">
        <v>538</v>
      </c>
      <c t="n" r="B29" s="6">
        <v>10827</v>
      </c>
      <c t="n" r="C29" s="6">
        <v>12481</v>
      </c>
    </row>
    <row r="30" spans="1:3">
      <c t="s" r="A30" s="4">
        <v>539</v>
      </c>
      <c t="n" r="B30" s="6">
        <v>247</v>
      </c>
      <c t="n" r="C30" s="6">
        <v>395</v>
      </c>
    </row>
    <row r="31" spans="1:3">
      <c t="s" r="A31" s="4">
        <v>540</v>
      </c>
      <c t="n" r="B31" s="6">
        <v>-53</v>
      </c>
      <c t="n" r="C31" s="6">
        <v>-50</v>
      </c>
    </row>
    <row r="32" spans="1:3">
      <c t="s" r="A32" s="4">
        <v>541</v>
      </c>
      <c t="n" r="B32" s="6">
        <v>11021</v>
      </c>
      <c t="n" r="C32" s="6">
        <v>12826</v>
      </c>
    </row>
    <row r="33" spans="1:3">
      <c t="s" r="A33" s="4">
        <v>545</v>
      </c>
    </row>
    <row r="34" spans="1:3">
      <c t="s" r="A34" s="3">
        <v>533</v>
      </c>
    </row>
    <row r="35" spans="1:3">
      <c t="s" r="A35" s="4">
        <v>538</v>
      </c>
      <c t="n" r="B35" s="6">
        <v>5592</v>
      </c>
      <c t="n" r="C35" s="6">
        <v>3364</v>
      </c>
    </row>
    <row r="36" spans="1:3">
      <c t="s" r="A36" s="4">
        <v>539</v>
      </c>
      <c t="n" r="B36" s="6">
        <v>67</v>
      </c>
      <c t="n" r="C36" s="6">
        <v>74</v>
      </c>
    </row>
    <row r="37" spans="1:3">
      <c t="s" r="A37" s="4">
        <v>540</v>
      </c>
      <c t="n" r="B37" s="6">
        <v>-65</v>
      </c>
      <c t="n" r="C37" s="6">
        <v>-24</v>
      </c>
    </row>
    <row r="38" spans="1:3">
      <c t="s" r="A38" s="4">
        <v>541</v>
      </c>
      <c t="n" r="B38" s="6">
        <v>5594</v>
      </c>
      <c t="n" r="C38" s="6">
        <v>3414</v>
      </c>
    </row>
    <row r="39" spans="1:3">
      <c t="s" r="A39" s="4">
        <v>546</v>
      </c>
    </row>
    <row r="40" spans="1:3">
      <c t="s" r="A40" s="3">
        <v>533</v>
      </c>
    </row>
    <row r="41" spans="1:3">
      <c t="s" r="A41" s="4">
        <v>538</v>
      </c>
      <c t="n" r="B41" s="6">
        <v>5000</v>
      </c>
      <c t="n" r="C41" s="6">
        <v>3995</v>
      </c>
    </row>
    <row r="42" spans="1:3">
      <c t="s" r="A42" s="4">
        <v>539</v>
      </c>
      <c t="n" r="B42" s="6">
        <v>3</v>
      </c>
      <c t="n" r="C42" s="6">
        <v>6</v>
      </c>
    </row>
    <row r="43" spans="1:3">
      <c t="s" r="A43" s="4">
        <v>540</v>
      </c>
      <c t="n" r="B43" s="6">
        <v>-85</v>
      </c>
      <c t="n" r="C43" s="6">
        <v>-28</v>
      </c>
    </row>
    <row r="44" spans="1:3">
      <c t="s" r="A44" s="4">
        <v>541</v>
      </c>
      <c t="n" r="B44" s="7">
        <v>4918</v>
      </c>
      <c t="n" r="C44" s="7">
        <v>397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547</v>
      </c>
      <c t="s" r="B1" s="2">
        <v>2</v>
      </c>
      <c t="s" r="C1" s="2">
        <v>32</v>
      </c>
    </row>
    <row r="2" spans="1:3">
      <c t="s" r="A2" s="3">
        <v>548</v>
      </c>
    </row>
    <row r="3" spans="1:3">
      <c t="s" r="A3" s="4">
        <v>549</v>
      </c>
      <c t="n" r="B3" s="7">
        <v>1000</v>
      </c>
    </row>
    <row r="4" spans="1:3">
      <c t="s" r="A4" s="4">
        <v>550</v>
      </c>
      <c t="n" r="B4" s="6">
        <v>11606</v>
      </c>
    </row>
    <row r="5" spans="1:3">
      <c t="s" r="A5" s="4">
        <v>551</v>
      </c>
      <c t="n" r="B5" s="6">
        <v>26848</v>
      </c>
    </row>
    <row r="6" spans="1:3">
      <c t="s" r="A6" s="4">
        <v>552</v>
      </c>
      <c t="n" r="B6" s="6">
        <v>41448</v>
      </c>
    </row>
    <row r="7" spans="1:3">
      <c t="s" r="A7" s="4">
        <v>553</v>
      </c>
      <c t="n" r="B7" s="6">
        <v>37340</v>
      </c>
    </row>
    <row r="8" spans="1:3">
      <c t="s" r="A8" s="4">
        <v>554</v>
      </c>
      <c t="n" r="B8" s="7">
        <v>118242</v>
      </c>
    </row>
    <row r="9" spans="1:3">
      <c t="s" r="A9" s="4">
        <v>555</v>
      </c>
      <c t="s" r="B9" s="4">
        <v>556</v>
      </c>
    </row>
    <row r="10" spans="1:3">
      <c t="s" r="A10" s="4">
        <v>557</v>
      </c>
      <c t="s" r="B10" s="4">
        <v>558</v>
      </c>
    </row>
    <row r="11" spans="1:3">
      <c t="s" r="A11" s="4">
        <v>559</v>
      </c>
      <c t="s" r="B11" s="4">
        <v>560</v>
      </c>
    </row>
    <row r="12" spans="1:3">
      <c t="s" r="A12" s="4">
        <v>561</v>
      </c>
      <c t="s" r="B12" s="4">
        <v>562</v>
      </c>
    </row>
    <row r="13" spans="1:3">
      <c t="s" r="A13" s="4">
        <v>563</v>
      </c>
      <c t="s" r="B13" s="4">
        <v>564</v>
      </c>
    </row>
    <row r="14" spans="1:3">
      <c t="s" r="A14" s="4">
        <v>565</v>
      </c>
      <c t="s" r="B14" s="4">
        <v>566</v>
      </c>
    </row>
    <row r="15" spans="1:3">
      <c t="s" r="A15" s="4">
        <v>567</v>
      </c>
      <c t="n" r="B15" s="7">
        <v>999</v>
      </c>
    </row>
    <row r="16" spans="1:3">
      <c t="s" r="A16" s="4">
        <v>568</v>
      </c>
      <c t="n" r="B16" s="6">
        <v>11615</v>
      </c>
    </row>
    <row r="17" spans="1:3">
      <c t="s" r="A17" s="4">
        <v>569</v>
      </c>
      <c t="n" r="B17" s="6">
        <v>27123</v>
      </c>
    </row>
    <row r="18" spans="1:3">
      <c t="s" r="A18" s="4">
        <v>570</v>
      </c>
      <c t="n" r="B18" s="6">
        <v>41834</v>
      </c>
    </row>
    <row r="19" spans="1:3">
      <c t="s" r="A19" s="4">
        <v>571</v>
      </c>
      <c t="n" r="B19" s="6">
        <v>37896</v>
      </c>
    </row>
    <row r="20" spans="1:3">
      <c t="s" r="A20" s="4">
        <v>537</v>
      </c>
      <c t="n" r="B20" s="6">
        <v>119467</v>
      </c>
      <c t="n" r="C20" s="7">
        <v>127110</v>
      </c>
    </row>
    <row r="21" spans="1:3">
      <c t="s" r="A21" s="4">
        <v>572</v>
      </c>
      <c t="n" r="B21" s="6">
        <v>1000</v>
      </c>
    </row>
    <row r="22" spans="1:3">
      <c t="s" r="A22" s="4">
        <v>573</v>
      </c>
      <c t="n" r="B22" s="6">
        <v>2000</v>
      </c>
    </row>
    <row r="23" spans="1:3">
      <c t="s" r="A23" s="4">
        <v>574</v>
      </c>
      <c t="n" r="B23" s="6">
        <v>7617</v>
      </c>
    </row>
    <row r="24" spans="1:3">
      <c t="s" r="A24" s="4">
        <v>575</v>
      </c>
      <c t="n" r="B24" s="6">
        <v>2115</v>
      </c>
    </row>
    <row r="25" spans="1:3">
      <c t="s" r="A25" s="4">
        <v>576</v>
      </c>
      <c t="n" r="B25" s="6">
        <v>8687</v>
      </c>
    </row>
    <row r="26" spans="1:3">
      <c t="s" r="A26" s="4">
        <v>577</v>
      </c>
      <c t="n" r="B26" s="6">
        <v>21419</v>
      </c>
      <c t="n" r="C26" s="6">
        <v>19840</v>
      </c>
    </row>
    <row r="27" spans="1:3">
      <c t="s" r="A27" s="4">
        <v>578</v>
      </c>
      <c t="n" r="B27" s="6">
        <v>995</v>
      </c>
    </row>
    <row r="28" spans="1:3">
      <c t="s" r="A28" s="4">
        <v>579</v>
      </c>
      <c t="n" r="B28" s="6">
        <v>1930</v>
      </c>
    </row>
    <row r="29" spans="1:3">
      <c t="s" r="A29" s="4">
        <v>580</v>
      </c>
      <c t="n" r="B29" s="6">
        <v>7567</v>
      </c>
    </row>
    <row r="30" spans="1:3">
      <c t="s" r="A30" s="4">
        <v>581</v>
      </c>
      <c t="n" r="B30" s="6">
        <v>2081</v>
      </c>
    </row>
    <row r="31" spans="1:3">
      <c t="s" r="A31" s="4">
        <v>582</v>
      </c>
      <c t="n" r="B31" s="6">
        <v>8960</v>
      </c>
    </row>
    <row r="32" spans="1:3">
      <c t="s" r="A32" s="4">
        <v>541</v>
      </c>
      <c t="n" r="B32" s="7">
        <v>21533</v>
      </c>
      <c t="n" r="C32" s="7">
        <v>20213</v>
      </c>
    </row>
    <row r="33" spans="1:3">
      <c t="s" r="A33" s="4">
        <v>583</v>
      </c>
      <c t="s" r="B33" s="4">
        <v>584</v>
      </c>
    </row>
    <row r="34" spans="1:3">
      <c t="s" r="A34" s="4">
        <v>585</v>
      </c>
      <c t="s" r="B34" s="4">
        <v>586</v>
      </c>
    </row>
    <row r="35" spans="1:3">
      <c t="s" r="A35" s="4">
        <v>587</v>
      </c>
      <c t="s" r="B35" s="4">
        <v>588</v>
      </c>
    </row>
    <row r="36" spans="1:3">
      <c t="s" r="A36" s="4">
        <v>589</v>
      </c>
      <c t="s" r="B36" s="4">
        <v>590</v>
      </c>
    </row>
    <row r="37" spans="1:3">
      <c t="s" r="A37" s="4">
        <v>591</v>
      </c>
      <c t="s" r="B37" s="4">
        <v>592</v>
      </c>
    </row>
    <row r="38" spans="1:3">
      <c t="s" r="A38" s="4">
        <v>593</v>
      </c>
      <c t="s" r="B38" s="4">
        <v>594</v>
      </c>
    </row>
    <row r="39" spans="1:3">
      <c t="s" r="A39" s="4">
        <v>595</v>
      </c>
    </row>
    <row r="40" spans="1:3">
      <c t="s" r="A40" s="3">
        <v>548</v>
      </c>
    </row>
    <row r="41" spans="1:3">
      <c t="s" r="A41" s="4">
        <v>549</v>
      </c>
      <c t="n" r="B41" s="7">
        <v>1000</v>
      </c>
    </row>
    <row r="42" spans="1:3">
      <c t="s" r="A42" s="4">
        <v>550</v>
      </c>
      <c t="n" r="B42" s="6">
        <v>8000</v>
      </c>
    </row>
    <row r="43" spans="1:3">
      <c t="s" r="A43" s="4">
        <v>551</v>
      </c>
      <c t="n" r="B43" s="6">
        <v>9541</v>
      </c>
    </row>
    <row r="44" spans="1:3">
      <c t="s" r="A44" s="4">
        <v>552</v>
      </c>
      <c t="n" r="B44" s="6">
        <v>0</v>
      </c>
    </row>
    <row r="45" spans="1:3">
      <c t="s" r="A45" s="4">
        <v>553</v>
      </c>
      <c t="n" r="B45" s="6">
        <v>0</v>
      </c>
    </row>
    <row r="46" spans="1:3">
      <c t="s" r="A46" s="4">
        <v>554</v>
      </c>
      <c t="n" r="B46" s="7">
        <v>18541</v>
      </c>
    </row>
    <row r="47" spans="1:3">
      <c t="s" r="A47" s="4">
        <v>555</v>
      </c>
      <c t="s" r="B47" s="4">
        <v>556</v>
      </c>
    </row>
    <row r="48" spans="1:3">
      <c t="s" r="A48" s="4">
        <v>557</v>
      </c>
      <c t="s" r="B48" s="4">
        <v>596</v>
      </c>
    </row>
    <row r="49" spans="1:3">
      <c t="s" r="A49" s="4">
        <v>559</v>
      </c>
      <c t="s" r="B49" s="4">
        <v>597</v>
      </c>
    </row>
    <row r="50" spans="1:3">
      <c t="s" r="A50" s="4">
        <v>561</v>
      </c>
      <c t="s" r="B50" s="4">
        <v>598</v>
      </c>
    </row>
    <row r="51" spans="1:3">
      <c t="s" r="A51" s="4">
        <v>563</v>
      </c>
      <c t="s" r="B51" s="4">
        <v>598</v>
      </c>
    </row>
    <row r="52" spans="1:3">
      <c t="s" r="A52" s="4">
        <v>565</v>
      </c>
      <c t="s" r="B52" s="4">
        <v>599</v>
      </c>
    </row>
    <row r="53" spans="1:3">
      <c t="s" r="A53" s="4">
        <v>567</v>
      </c>
      <c t="n" r="B53" s="7">
        <v>999</v>
      </c>
    </row>
    <row r="54" spans="1:3">
      <c t="s" r="A54" s="4">
        <v>568</v>
      </c>
      <c t="n" r="B54" s="6">
        <v>7977</v>
      </c>
    </row>
    <row r="55" spans="1:3">
      <c t="s" r="A55" s="4">
        <v>569</v>
      </c>
      <c t="n" r="B55" s="6">
        <v>9276</v>
      </c>
    </row>
    <row r="56" spans="1:3">
      <c t="s" r="A56" s="4">
        <v>570</v>
      </c>
      <c t="n" r="B56" s="6">
        <v>0</v>
      </c>
    </row>
    <row r="57" spans="1:3">
      <c t="s" r="A57" s="4">
        <v>571</v>
      </c>
      <c t="n" r="B57" s="6">
        <v>0</v>
      </c>
    </row>
    <row r="58" spans="1:3">
      <c t="s" r="A58" s="4">
        <v>537</v>
      </c>
      <c t="n" r="B58" s="6">
        <v>18252</v>
      </c>
    </row>
    <row r="59" spans="1:3">
      <c t="s" r="A59" s="4">
        <v>542</v>
      </c>
    </row>
    <row r="60" spans="1:3">
      <c t="s" r="A60" s="3">
        <v>548</v>
      </c>
    </row>
    <row r="61" spans="1:3">
      <c t="s" r="A61" s="4">
        <v>549</v>
      </c>
      <c t="n" r="B61" s="6">
        <v>0</v>
      </c>
    </row>
    <row r="62" spans="1:3">
      <c t="s" r="A62" s="4">
        <v>550</v>
      </c>
      <c t="n" r="B62" s="6">
        <v>2400</v>
      </c>
    </row>
    <row r="63" spans="1:3">
      <c t="s" r="A63" s="4">
        <v>551</v>
      </c>
      <c t="n" r="B63" s="6">
        <v>500</v>
      </c>
    </row>
    <row r="64" spans="1:3">
      <c t="s" r="A64" s="4">
        <v>552</v>
      </c>
      <c t="n" r="B64" s="6">
        <v>0</v>
      </c>
    </row>
    <row r="65" spans="1:3">
      <c t="s" r="A65" s="4">
        <v>553</v>
      </c>
      <c t="n" r="B65" s="6">
        <v>0</v>
      </c>
    </row>
    <row r="66" spans="1:3">
      <c t="s" r="A66" s="4">
        <v>554</v>
      </c>
      <c t="n" r="B66" s="7">
        <v>2900</v>
      </c>
    </row>
    <row r="67" spans="1:3">
      <c t="s" r="A67" s="4">
        <v>555</v>
      </c>
      <c t="s" r="B67" s="4">
        <v>598</v>
      </c>
    </row>
    <row r="68" spans="1:3">
      <c t="s" r="A68" s="4">
        <v>557</v>
      </c>
      <c t="s" r="B68" s="4">
        <v>600</v>
      </c>
    </row>
    <row r="69" spans="1:3">
      <c t="s" r="A69" s="4">
        <v>559</v>
      </c>
      <c t="s" r="B69" s="4">
        <v>601</v>
      </c>
    </row>
    <row r="70" spans="1:3">
      <c t="s" r="A70" s="4">
        <v>561</v>
      </c>
      <c t="s" r="B70" s="4">
        <v>598</v>
      </c>
    </row>
    <row r="71" spans="1:3">
      <c t="s" r="A71" s="4">
        <v>563</v>
      </c>
      <c t="s" r="B71" s="4">
        <v>598</v>
      </c>
    </row>
    <row r="72" spans="1:3">
      <c t="s" r="A72" s="4">
        <v>565</v>
      </c>
      <c t="s" r="B72" s="4">
        <v>602</v>
      </c>
    </row>
    <row r="73" spans="1:3">
      <c t="s" r="A73" s="4">
        <v>567</v>
      </c>
      <c t="n" r="B73" s="7">
        <v>0</v>
      </c>
    </row>
    <row r="74" spans="1:3">
      <c t="s" r="A74" s="4">
        <v>568</v>
      </c>
      <c t="n" r="B74" s="6">
        <v>2385</v>
      </c>
    </row>
    <row r="75" spans="1:3">
      <c t="s" r="A75" s="4">
        <v>569</v>
      </c>
      <c t="n" r="B75" s="6">
        <v>496</v>
      </c>
    </row>
    <row r="76" spans="1:3">
      <c t="s" r="A76" s="4">
        <v>570</v>
      </c>
      <c t="n" r="B76" s="6">
        <v>0</v>
      </c>
    </row>
    <row r="77" spans="1:3">
      <c t="s" r="A77" s="4">
        <v>571</v>
      </c>
      <c t="n" r="B77" s="6">
        <v>0</v>
      </c>
    </row>
    <row r="78" spans="1:3">
      <c t="s" r="A78" s="4">
        <v>537</v>
      </c>
      <c t="n" r="B78" s="6">
        <v>2881</v>
      </c>
    </row>
    <row r="79" spans="1:3">
      <c t="s" r="A79" s="4">
        <v>544</v>
      </c>
    </row>
    <row r="80" spans="1:3">
      <c t="s" r="A80" s="3">
        <v>548</v>
      </c>
    </row>
    <row r="81" spans="1:3">
      <c t="s" r="A81" s="4">
        <v>549</v>
      </c>
      <c t="n" r="B81" s="6">
        <v>0</v>
      </c>
    </row>
    <row r="82" spans="1:3">
      <c t="s" r="A82" s="4">
        <v>550</v>
      </c>
      <c t="n" r="B82" s="6">
        <v>1206</v>
      </c>
    </row>
    <row r="83" spans="1:3">
      <c t="s" r="A83" s="4">
        <v>551</v>
      </c>
      <c t="n" r="B83" s="6">
        <v>16807</v>
      </c>
    </row>
    <row r="84" spans="1:3">
      <c t="s" r="A84" s="4">
        <v>552</v>
      </c>
      <c t="n" r="B84" s="6">
        <v>41448</v>
      </c>
    </row>
    <row r="85" spans="1:3">
      <c t="s" r="A85" s="4">
        <v>553</v>
      </c>
      <c t="n" r="B85" s="6">
        <v>37340</v>
      </c>
    </row>
    <row r="86" spans="1:3">
      <c t="s" r="A86" s="4">
        <v>554</v>
      </c>
      <c t="n" r="B86" s="7">
        <v>96801</v>
      </c>
    </row>
    <row r="87" spans="1:3">
      <c t="s" r="A87" s="4">
        <v>555</v>
      </c>
      <c t="s" r="B87" s="4">
        <v>598</v>
      </c>
    </row>
    <row r="88" spans="1:3">
      <c t="s" r="A88" s="4">
        <v>557</v>
      </c>
      <c t="s" r="B88" s="4">
        <v>603</v>
      </c>
    </row>
    <row r="89" spans="1:3">
      <c t="s" r="A89" s="4">
        <v>559</v>
      </c>
      <c t="s" r="B89" s="4">
        <v>604</v>
      </c>
    </row>
    <row r="90" spans="1:3">
      <c t="s" r="A90" s="4">
        <v>561</v>
      </c>
      <c t="s" r="B90" s="4">
        <v>562</v>
      </c>
    </row>
    <row r="91" spans="1:3">
      <c t="s" r="A91" s="4">
        <v>563</v>
      </c>
      <c t="s" r="B91" s="4">
        <v>564</v>
      </c>
    </row>
    <row r="92" spans="1:3">
      <c t="s" r="A92" s="4">
        <v>565</v>
      </c>
      <c t="s" r="B92" s="4">
        <v>605</v>
      </c>
    </row>
    <row r="93" spans="1:3">
      <c t="s" r="A93" s="4">
        <v>567</v>
      </c>
      <c t="n" r="B93" s="7">
        <v>0</v>
      </c>
    </row>
    <row r="94" spans="1:3">
      <c t="s" r="A94" s="4">
        <v>568</v>
      </c>
      <c t="n" r="B94" s="6">
        <v>1253</v>
      </c>
    </row>
    <row r="95" spans="1:3">
      <c t="s" r="A95" s="4">
        <v>569</v>
      </c>
      <c t="n" r="B95" s="6">
        <v>17351</v>
      </c>
    </row>
    <row r="96" spans="1:3">
      <c t="s" r="A96" s="4">
        <v>570</v>
      </c>
      <c t="n" r="B96" s="6">
        <v>41834</v>
      </c>
    </row>
    <row r="97" spans="1:3">
      <c t="s" r="A97" s="4">
        <v>571</v>
      </c>
      <c t="n" r="B97" s="6">
        <v>37896</v>
      </c>
    </row>
    <row r="98" spans="1:3">
      <c t="s" r="A98" s="4">
        <v>537</v>
      </c>
      <c t="n" r="B98" s="6">
        <v>98334</v>
      </c>
    </row>
    <row r="99" spans="1:3">
      <c t="s" r="A99" s="4">
        <v>572</v>
      </c>
      <c t="n" r="B99" s="6">
        <v>0</v>
      </c>
    </row>
    <row r="100" spans="1:3">
      <c t="s" r="A100" s="4">
        <v>573</v>
      </c>
      <c t="n" r="B100" s="6">
        <v>0</v>
      </c>
    </row>
    <row r="101" spans="1:3">
      <c t="s" r="A101" s="4">
        <v>574</v>
      </c>
      <c t="n" r="B101" s="6">
        <v>2898</v>
      </c>
    </row>
    <row r="102" spans="1:3">
      <c t="s" r="A102" s="4">
        <v>575</v>
      </c>
      <c t="n" r="B102" s="6">
        <v>0</v>
      </c>
    </row>
    <row r="103" spans="1:3">
      <c t="s" r="A103" s="4">
        <v>576</v>
      </c>
      <c t="n" r="B103" s="6">
        <v>7929</v>
      </c>
    </row>
    <row r="104" spans="1:3">
      <c t="s" r="A104" s="4">
        <v>577</v>
      </c>
      <c t="n" r="B104" s="6">
        <v>10827</v>
      </c>
    </row>
    <row r="105" spans="1:3">
      <c t="s" r="A105" s="4">
        <v>578</v>
      </c>
      <c t="n" r="B105" s="6">
        <v>0</v>
      </c>
    </row>
    <row r="106" spans="1:3">
      <c t="s" r="A106" s="4">
        <v>579</v>
      </c>
      <c t="n" r="B106" s="6">
        <v>0</v>
      </c>
    </row>
    <row r="107" spans="1:3">
      <c t="s" r="A107" s="4">
        <v>580</v>
      </c>
      <c t="n" r="B107" s="6">
        <v>2857</v>
      </c>
    </row>
    <row r="108" spans="1:3">
      <c t="s" r="A108" s="4">
        <v>581</v>
      </c>
      <c t="n" r="B108" s="6">
        <v>0</v>
      </c>
    </row>
    <row r="109" spans="1:3">
      <c t="s" r="A109" s="4">
        <v>582</v>
      </c>
      <c t="n" r="B109" s="6">
        <v>8164</v>
      </c>
    </row>
    <row r="110" spans="1:3">
      <c t="s" r="A110" s="4">
        <v>541</v>
      </c>
      <c t="n" r="B110" s="7">
        <v>11021</v>
      </c>
    </row>
    <row r="111" spans="1:3">
      <c t="s" r="A111" s="4">
        <v>583</v>
      </c>
      <c t="s" r="B111" s="4">
        <v>598</v>
      </c>
    </row>
    <row r="112" spans="1:3">
      <c t="s" r="A112" s="4">
        <v>585</v>
      </c>
      <c t="s" r="B112" s="4">
        <v>598</v>
      </c>
    </row>
    <row r="113" spans="1:3">
      <c t="s" r="A113" s="4">
        <v>587</v>
      </c>
      <c t="s" r="B113" s="4">
        <v>606</v>
      </c>
    </row>
    <row r="114" spans="1:3">
      <c t="s" r="A114" s="4">
        <v>589</v>
      </c>
      <c t="s" r="B114" s="4">
        <v>598</v>
      </c>
    </row>
    <row r="115" spans="1:3">
      <c t="s" r="A115" s="4">
        <v>591</v>
      </c>
      <c t="s" r="B115" s="4">
        <v>607</v>
      </c>
    </row>
    <row r="116" spans="1:3">
      <c t="s" r="A116" s="4">
        <v>593</v>
      </c>
      <c t="s" r="B116" s="4">
        <v>608</v>
      </c>
    </row>
    <row r="117" spans="1:3">
      <c t="s" r="A117" s="4">
        <v>609</v>
      </c>
    </row>
    <row r="118" spans="1:3">
      <c t="s" r="A118" s="3">
        <v>548</v>
      </c>
    </row>
    <row r="119" spans="1:3">
      <c t="s" r="A119" s="4">
        <v>572</v>
      </c>
      <c t="n" r="B119" s="7">
        <v>1000</v>
      </c>
    </row>
    <row r="120" spans="1:3">
      <c t="s" r="A120" s="4">
        <v>573</v>
      </c>
      <c t="n" r="B120" s="6">
        <v>2000</v>
      </c>
    </row>
    <row r="121" spans="1:3">
      <c t="s" r="A121" s="4">
        <v>574</v>
      </c>
      <c t="n" r="B121" s="6">
        <v>4719</v>
      </c>
    </row>
    <row r="122" spans="1:3">
      <c t="s" r="A122" s="4">
        <v>575</v>
      </c>
      <c t="n" r="B122" s="6">
        <v>2115</v>
      </c>
    </row>
    <row r="123" spans="1:3">
      <c t="s" r="A123" s="4">
        <v>576</v>
      </c>
      <c t="n" r="B123" s="6">
        <v>758</v>
      </c>
    </row>
    <row r="124" spans="1:3">
      <c t="s" r="A124" s="4">
        <v>577</v>
      </c>
      <c t="n" r="B124" s="6">
        <v>10592</v>
      </c>
    </row>
    <row r="125" spans="1:3">
      <c t="s" r="A125" s="4">
        <v>578</v>
      </c>
      <c t="n" r="B125" s="6">
        <v>995</v>
      </c>
    </row>
    <row r="126" spans="1:3">
      <c t="s" r="A126" s="4">
        <v>579</v>
      </c>
      <c t="n" r="B126" s="6">
        <v>1930</v>
      </c>
    </row>
    <row r="127" spans="1:3">
      <c t="s" r="A127" s="4">
        <v>580</v>
      </c>
      <c t="n" r="B127" s="6">
        <v>4710</v>
      </c>
    </row>
    <row r="128" spans="1:3">
      <c t="s" r="A128" s="4">
        <v>581</v>
      </c>
      <c t="n" r="B128" s="6">
        <v>2081</v>
      </c>
    </row>
    <row r="129" spans="1:3">
      <c t="s" r="A129" s="4">
        <v>582</v>
      </c>
      <c t="n" r="B129" s="6">
        <v>796</v>
      </c>
    </row>
    <row r="130" spans="1:3">
      <c t="s" r="A130" s="4">
        <v>541</v>
      </c>
      <c t="n" r="B130" s="7">
        <v>10512</v>
      </c>
    </row>
    <row r="131" spans="1:3">
      <c t="s" r="A131" s="4">
        <v>583</v>
      </c>
      <c t="s" r="B131" s="4">
        <v>584</v>
      </c>
    </row>
    <row r="132" spans="1:3">
      <c t="s" r="A132" s="4">
        <v>585</v>
      </c>
      <c t="s" r="B132" s="4">
        <v>586</v>
      </c>
    </row>
    <row r="133" spans="1:3">
      <c t="s" r="A133" s="4">
        <v>587</v>
      </c>
      <c t="s" r="B133" s="4">
        <v>610</v>
      </c>
    </row>
    <row r="134" spans="1:3">
      <c t="s" r="A134" s="4">
        <v>589</v>
      </c>
      <c t="s" r="B134" s="4">
        <v>590</v>
      </c>
    </row>
    <row r="135" spans="1:3">
      <c t="s" r="A135" s="4">
        <v>591</v>
      </c>
      <c t="s" r="B135" s="4">
        <v>611</v>
      </c>
    </row>
    <row r="136" spans="1:3">
      <c t="s" r="A136" s="4">
        <v>593</v>
      </c>
      <c t="s" r="B136" s="4">
        <v>58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612</v>
      </c>
      <c t="s" r="B1" s="2">
        <v>2</v>
      </c>
      <c t="s" r="C1" s="2">
        <v>32</v>
      </c>
    </row>
    <row r="2" spans="1:3">
      <c t="s" r="A2" s="3">
        <v>613</v>
      </c>
    </row>
    <row r="3" spans="1:3">
      <c t="s" r="A3" s="4">
        <v>614</v>
      </c>
      <c t="n" r="B3" s="7">
        <v>47346</v>
      </c>
      <c t="n" r="C3" s="7">
        <v>6932</v>
      </c>
    </row>
    <row r="4" spans="1:3">
      <c t="s" r="A4" s="4">
        <v>615</v>
      </c>
      <c t="n" r="B4" s="6">
        <v>-484</v>
      </c>
      <c t="n" r="C4" s="6">
        <v>-61</v>
      </c>
    </row>
    <row r="5" spans="1:3">
      <c t="s" r="A5" s="4">
        <v>616</v>
      </c>
      <c t="n" r="B5" s="6">
        <v>17249</v>
      </c>
      <c t="n" r="C5" s="6">
        <v>33145</v>
      </c>
    </row>
    <row r="6" spans="1:3">
      <c t="s" r="A6" s="4">
        <v>617</v>
      </c>
      <c t="n" r="B6" s="6">
        <v>-487</v>
      </c>
      <c t="n" r="C6" s="6">
        <v>-526</v>
      </c>
    </row>
    <row r="7" spans="1:3">
      <c t="s" r="A7" s="4">
        <v>618</v>
      </c>
      <c t="n" r="B7" s="6">
        <v>64595</v>
      </c>
      <c t="n" r="C7" s="6">
        <v>40077</v>
      </c>
    </row>
    <row r="8" spans="1:3">
      <c t="s" r="A8" s="4">
        <v>619</v>
      </c>
      <c t="n" r="B8" s="6">
        <v>-971</v>
      </c>
      <c t="n" r="C8" s="6">
        <v>-587</v>
      </c>
    </row>
    <row r="9" spans="1:3">
      <c t="s" r="A9" s="4">
        <v>542</v>
      </c>
    </row>
    <row r="10" spans="1:3">
      <c t="s" r="A10" s="3">
        <v>613</v>
      </c>
    </row>
    <row r="11" spans="1:3">
      <c t="s" r="A11" s="4">
        <v>614</v>
      </c>
      <c t="n" r="B11" s="6">
        <v>1486</v>
      </c>
      <c t="n" r="C11" s="6">
        <v>996</v>
      </c>
    </row>
    <row r="12" spans="1:3">
      <c t="s" r="A12" s="4">
        <v>615</v>
      </c>
      <c t="n" r="B12" s="6">
        <v>-14</v>
      </c>
      <c t="n" r="C12" s="6">
        <v>-4</v>
      </c>
    </row>
    <row r="13" spans="1:3">
      <c t="s" r="A13" s="4">
        <v>616</v>
      </c>
      <c t="n" r="B13" s="6">
        <v>395</v>
      </c>
      <c t="n" r="C13" s="6">
        <v>2858</v>
      </c>
    </row>
    <row r="14" spans="1:3">
      <c t="s" r="A14" s="4">
        <v>617</v>
      </c>
      <c t="n" r="B14" s="6">
        <v>-5</v>
      </c>
      <c t="n" r="C14" s="6">
        <v>-42</v>
      </c>
    </row>
    <row r="15" spans="1:3">
      <c t="s" r="A15" s="4">
        <v>618</v>
      </c>
      <c t="n" r="B15" s="6">
        <v>1881</v>
      </c>
      <c t="n" r="C15" s="6">
        <v>3854</v>
      </c>
    </row>
    <row r="16" spans="1:3">
      <c t="s" r="A16" s="4">
        <v>619</v>
      </c>
      <c t="n" r="B16" s="6">
        <v>-19</v>
      </c>
      <c t="n" r="C16" s="6">
        <v>-46</v>
      </c>
    </row>
    <row r="17" spans="1:3">
      <c t="s" r="A17" s="4">
        <v>544</v>
      </c>
    </row>
    <row r="18" spans="1:3">
      <c t="s" r="A18" s="3">
        <v>613</v>
      </c>
    </row>
    <row r="19" spans="1:3">
      <c t="s" r="A19" s="4">
        <v>614</v>
      </c>
      <c t="n" r="B19" s="6">
        <v>33359</v>
      </c>
      <c t="n" r="C19" s="6">
        <v>2826</v>
      </c>
    </row>
    <row r="20" spans="1:3">
      <c t="s" r="A20" s="4">
        <v>615</v>
      </c>
      <c t="n" r="B20" s="6">
        <v>-245</v>
      </c>
      <c t="n" r="C20" s="6">
        <v>-13</v>
      </c>
    </row>
    <row r="21" spans="1:3">
      <c t="s" r="A21" s="4">
        <v>616</v>
      </c>
      <c t="n" r="B21" s="6">
        <v>9088</v>
      </c>
      <c t="n" r="C21" s="6">
        <v>20408</v>
      </c>
    </row>
    <row r="22" spans="1:3">
      <c t="s" r="A22" s="4">
        <v>617</v>
      </c>
      <c t="n" r="B22" s="6">
        <v>-250</v>
      </c>
      <c t="n" r="C22" s="6">
        <v>-354</v>
      </c>
    </row>
    <row r="23" spans="1:3">
      <c t="s" r="A23" s="4">
        <v>618</v>
      </c>
      <c t="n" r="B23" s="6">
        <v>42447</v>
      </c>
      <c t="n" r="C23" s="6">
        <v>23234</v>
      </c>
    </row>
    <row r="24" spans="1:3">
      <c t="s" r="A24" s="4">
        <v>619</v>
      </c>
      <c t="n" r="B24" s="6">
        <v>-495</v>
      </c>
      <c t="n" r="C24" s="6">
        <v>-367</v>
      </c>
    </row>
    <row r="25" spans="1:3">
      <c t="s" r="A25" s="4">
        <v>545</v>
      </c>
    </row>
    <row r="26" spans="1:3">
      <c t="s" r="A26" s="3">
        <v>613</v>
      </c>
    </row>
    <row r="27" spans="1:3">
      <c t="s" r="A27" s="4">
        <v>614</v>
      </c>
      <c t="n" r="B27" s="6">
        <v>3617</v>
      </c>
      <c t="n" r="C27" s="6">
        <v>150</v>
      </c>
    </row>
    <row r="28" spans="1:3">
      <c t="s" r="A28" s="4">
        <v>615</v>
      </c>
      <c t="n" r="B28" s="6">
        <v>-65</v>
      </c>
      <c t="n" r="C28" s="6">
        <v>-1</v>
      </c>
    </row>
    <row r="29" spans="1:3">
      <c t="s" r="A29" s="4">
        <v>616</v>
      </c>
      <c t="n" r="B29" s="6">
        <v>0</v>
      </c>
      <c t="n" r="C29" s="6">
        <v>988</v>
      </c>
    </row>
    <row r="30" spans="1:3">
      <c t="s" r="A30" s="4">
        <v>617</v>
      </c>
      <c t="n" r="B30" s="6">
        <v>0</v>
      </c>
      <c t="n" r="C30" s="6">
        <v>-23</v>
      </c>
    </row>
    <row r="31" spans="1:3">
      <c t="s" r="A31" s="4">
        <v>618</v>
      </c>
      <c t="n" r="B31" s="6">
        <v>3617</v>
      </c>
      <c t="n" r="C31" s="6">
        <v>1138</v>
      </c>
    </row>
    <row r="32" spans="1:3">
      <c t="s" r="A32" s="4">
        <v>619</v>
      </c>
      <c t="n" r="B32" s="6">
        <v>-65</v>
      </c>
      <c t="n" r="C32" s="6">
        <v>-24</v>
      </c>
    </row>
    <row r="33" spans="1:3">
      <c t="s" r="A33" s="4">
        <v>546</v>
      </c>
    </row>
    <row r="34" spans="1:3">
      <c t="s" r="A34" s="3">
        <v>613</v>
      </c>
    </row>
    <row r="35" spans="1:3">
      <c t="s" r="A35" s="4">
        <v>614</v>
      </c>
      <c t="n" r="B35" s="6">
        <v>8884</v>
      </c>
      <c t="n" r="C35" s="6">
        <v>2960</v>
      </c>
    </row>
    <row r="36" spans="1:3">
      <c t="s" r="A36" s="4">
        <v>615</v>
      </c>
      <c t="n" r="B36" s="6">
        <v>-160</v>
      </c>
      <c t="n" r="C36" s="6">
        <v>-43</v>
      </c>
    </row>
    <row r="37" spans="1:3">
      <c t="s" r="A37" s="4">
        <v>616</v>
      </c>
      <c t="n" r="B37" s="6">
        <v>7766</v>
      </c>
      <c t="n" r="C37" s="6">
        <v>8891</v>
      </c>
    </row>
    <row r="38" spans="1:3">
      <c t="s" r="A38" s="4">
        <v>617</v>
      </c>
      <c t="n" r="B38" s="6">
        <v>-232</v>
      </c>
      <c t="n" r="C38" s="6">
        <v>-107</v>
      </c>
    </row>
    <row r="39" spans="1:3">
      <c t="s" r="A39" s="4">
        <v>618</v>
      </c>
      <c t="n" r="B39" s="6">
        <v>16650</v>
      </c>
      <c t="n" r="C39" s="6">
        <v>11851</v>
      </c>
    </row>
    <row r="40" spans="1:3">
      <c t="s" r="A40" s="4">
        <v>619</v>
      </c>
      <c t="n" r="B40" s="7">
        <v>-392</v>
      </c>
      <c t="n" r="C40" s="7">
        <v>-1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41"/>
    <col customWidth="1" max="3" min="3" width="4"/>
    <col customWidth="1" max="4" min="4" width="14"/>
    <col customWidth="1" max="5" min="5" width="4"/>
    <col customWidth="1" max="6" min="6" width="14"/>
  </cols>
  <sheetData>
    <row r="1" spans="1:6">
      <c t="s" r="A1" s="1">
        <v>620</v>
      </c>
      <c t="s" r="B1" s="2">
        <v>1</v>
      </c>
    </row>
    <row r="2" spans="1:6">
      <c t="s" r="B2" s="2">
        <v>2</v>
      </c>
      <c t="s" r="D2" s="2">
        <v>32</v>
      </c>
      <c t="s" r="F2" s="2">
        <v>89</v>
      </c>
    </row>
    <row r="3" spans="1:6">
      <c t="s" r="A3" s="3">
        <v>621</v>
      </c>
    </row>
    <row r="4" spans="1:6">
      <c t="s" r="A4" s="4">
        <v>622</v>
      </c>
      <c t="n" r="B4" s="7">
        <v>107000</v>
      </c>
      <c t="n" r="D4" s="7">
        <v>182000</v>
      </c>
      <c t="n" r="F4" s="7">
        <v>289000</v>
      </c>
    </row>
    <row r="5" spans="1:6">
      <c t="s" r="A5" s="4">
        <v>623</v>
      </c>
      <c t="n" r="B5" s="6">
        <v>36000</v>
      </c>
      <c t="n" r="D5" s="6">
        <v>5000</v>
      </c>
      <c t="n" r="F5" s="6">
        <v>85000</v>
      </c>
    </row>
    <row r="6" spans="1:6">
      <c t="s" r="A6" s="4">
        <v>624</v>
      </c>
      <c t="n" r="B6" s="6">
        <v>47000</v>
      </c>
      <c t="n" r="D6" s="6">
        <v>117000</v>
      </c>
      <c t="n" r="F6" s="6">
        <v>135000</v>
      </c>
    </row>
    <row r="7" spans="1:6">
      <c t="s" r="A7" s="4">
        <v>625</v>
      </c>
      <c t="n" r="B7" s="6">
        <v>25000</v>
      </c>
      <c t="s" r="C7" s="4">
        <v>72</v>
      </c>
      <c t="n" r="D7" s="6">
        <v>60000</v>
      </c>
      <c t="s" r="E7" s="4">
        <v>72</v>
      </c>
      <c t="n" r="F7" s="6">
        <v>69000</v>
      </c>
    </row>
    <row r="8" spans="1:6">
      <c t="s" r="A8" s="3">
        <v>626</v>
      </c>
    </row>
    <row r="9" spans="1:6">
      <c t="s" r="A9" s="4">
        <v>627</v>
      </c>
      <c t="n" r="B9" s="6">
        <v>3570000</v>
      </c>
      <c t="n" r="D9" s="6">
        <v>5242000</v>
      </c>
      <c t="n" r="F9" s="7">
        <v>11185000</v>
      </c>
    </row>
    <row r="10" spans="1:6">
      <c t="s" r="A10" s="4">
        <v>628</v>
      </c>
      <c t="n" r="B10" s="7">
        <v>87096000</v>
      </c>
      <c t="n" r="D10" s="7">
        <v>104780000</v>
      </c>
    </row>
    <row r="11" spans="1:6">
      <c t="s" r="A11" s="4">
        <v>629</v>
      </c>
      <c t="n" r="B11" s="6">
        <v>64</v>
      </c>
    </row>
    <row r="12" spans="1:6">
      <c t="s" r="A12" s="4">
        <v>546</v>
      </c>
    </row>
    <row r="13" spans="1:6">
      <c t="s" r="A13" s="3">
        <v>626</v>
      </c>
    </row>
    <row r="14" spans="1:6">
      <c t="s" r="A14" s="4">
        <v>630</v>
      </c>
      <c t="s" r="B14" s="4">
        <v>631</v>
      </c>
    </row>
    <row r="15" spans="1:6">
      <c t="s" r="A15" s="4">
        <v>543</v>
      </c>
    </row>
    <row r="16" spans="1:6">
      <c t="s" r="A16" s="3">
        <v>626</v>
      </c>
    </row>
    <row r="17" spans="1:6">
      <c t="s" r="A17" s="4">
        <v>632</v>
      </c>
      <c t="s" r="B17" s="4">
        <v>633</v>
      </c>
    </row>
    <row r="18" spans="1:6">
      <c t="s" r="A18" s="4">
        <v>542</v>
      </c>
    </row>
    <row r="19" spans="1:6">
      <c t="s" r="A19" s="3">
        <v>626</v>
      </c>
    </row>
    <row r="20" spans="1:6">
      <c t="s" r="A20" s="4">
        <v>632</v>
      </c>
      <c t="s" r="B20" s="4">
        <v>634</v>
      </c>
    </row>
    <row r="21" spans="1:6">
      <c t="s" r="A21" s="4">
        <v>544</v>
      </c>
    </row>
    <row r="22" spans="1:6">
      <c t="s" r="A22" s="3">
        <v>626</v>
      </c>
    </row>
    <row r="23" spans="1:6">
      <c t="s" r="A23" s="4">
        <v>632</v>
      </c>
      <c t="s" r="B23" s="4">
        <v>635</v>
      </c>
    </row>
    <row r="24" spans="1:6">
      <c t="s" r="A24" s="4">
        <v>630</v>
      </c>
      <c t="s" r="B24" s="4">
        <v>636</v>
      </c>
    </row>
    <row r="25" spans="1:6">
      <c t="s" r="A25" s="4">
        <v>637</v>
      </c>
    </row>
    <row r="26" spans="1:6">
      <c t="s" r="A26" s="3">
        <v>621</v>
      </c>
    </row>
    <row r="27" spans="1:6">
      <c t="s" r="A27" s="4">
        <v>638</v>
      </c>
      <c t="s" r="B27" s="4">
        <v>639</v>
      </c>
      <c t="s" r="D27" s="4">
        <v>640</v>
      </c>
    </row>
    <row r="28" spans="1:6">
      <c t="s" r="A28" s="4">
        <v>641</v>
      </c>
    </row>
    <row r="29" spans="1:6">
      <c t="s" r="A29" s="3">
        <v>621</v>
      </c>
    </row>
    <row r="30" spans="1:6">
      <c t="s" r="A30" s="4">
        <v>638</v>
      </c>
      <c t="s" r="B30" s="4">
        <v>642</v>
      </c>
    </row>
    <row r="31" spans="1:6">
      <c t="n" r="A31"/>
    </row>
    <row r="32" spans="1:6">
      <c t="s" r="A32" s="4">
        <v>72</v>
      </c>
      <c t="s" r="B32" s="4">
        <v>140</v>
      </c>
    </row>
  </sheetData>
  <mergeCells count="6">
    <mergeCell ref="A1:A2"/>
    <mergeCell ref="B1:F1"/>
    <mergeCell ref="B2:C2"/>
    <mergeCell ref="D2:E2"/>
    <mergeCell ref="A31:F31"/>
    <mergeCell ref="B32:F3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643</v>
      </c>
      <c t="s" r="B1" s="2">
        <v>2</v>
      </c>
      <c t="s" r="C1" s="2">
        <v>32</v>
      </c>
    </row>
    <row r="2" spans="1:3">
      <c t="s" r="A2" s="3">
        <v>644</v>
      </c>
    </row>
    <row r="3" spans="1:3">
      <c t="s" r="A3" s="4">
        <v>645</v>
      </c>
      <c t="n" r="B3" s="7">
        <v>880984</v>
      </c>
      <c t="n" r="C3" s="7">
        <v>827080</v>
      </c>
    </row>
    <row r="4" spans="1:3">
      <c t="s" r="A4" s="4">
        <v>646</v>
      </c>
    </row>
    <row r="5" spans="1:3">
      <c t="s" r="A5" s="3">
        <v>644</v>
      </c>
    </row>
    <row r="6" spans="1:3">
      <c t="s" r="A6" s="4">
        <v>645</v>
      </c>
      <c t="n" r="B6" s="6">
        <v>181066</v>
      </c>
      <c t="n" r="C6" s="6">
        <v>139126</v>
      </c>
    </row>
    <row r="7" spans="1:3">
      <c t="s" r="A7" s="4">
        <v>647</v>
      </c>
    </row>
    <row r="8" spans="1:3">
      <c t="s" r="A8" s="3">
        <v>644</v>
      </c>
    </row>
    <row r="9" spans="1:3">
      <c t="s" r="A9" s="4">
        <v>645</v>
      </c>
      <c t="n" r="B9" s="6">
        <v>421637</v>
      </c>
      <c t="n" r="C9" s="6">
        <v>410329</v>
      </c>
    </row>
    <row r="10" spans="1:3">
      <c t="s" r="A10" s="4">
        <v>648</v>
      </c>
    </row>
    <row r="11" spans="1:3">
      <c t="s" r="A11" s="3">
        <v>644</v>
      </c>
    </row>
    <row r="12" spans="1:3">
      <c t="s" r="A12" s="4">
        <v>645</v>
      </c>
      <c t="n" r="B12" s="6">
        <v>257937</v>
      </c>
      <c t="n" r="C12" s="6">
        <v>258616</v>
      </c>
    </row>
    <row r="13" spans="1:3">
      <c t="s" r="A13" s="4">
        <v>649</v>
      </c>
    </row>
    <row r="14" spans="1:3">
      <c t="s" r="A14" s="3">
        <v>644</v>
      </c>
    </row>
    <row r="15" spans="1:3">
      <c t="s" r="A15" s="4">
        <v>645</v>
      </c>
      <c t="n" r="B15" s="7">
        <v>20344</v>
      </c>
      <c t="n" r="C15" s="7">
        <v>1900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650</v>
      </c>
      <c t="s" r="B1" s="2">
        <v>2</v>
      </c>
      <c t="s" r="C1" s="2">
        <v>32</v>
      </c>
    </row>
    <row r="2" spans="1:3">
      <c t="s" r="A2" s="3">
        <v>651</v>
      </c>
    </row>
    <row r="3" spans="1:3">
      <c t="s" r="A3" s="4">
        <v>652</v>
      </c>
      <c t="s" r="B3" s="4">
        <v>653</v>
      </c>
      <c t="s" r="C3" s="4">
        <v>654</v>
      </c>
    </row>
    <row r="4" spans="1:3">
      <c t="s" r="A4" s="4">
        <v>655</v>
      </c>
      <c t="n" r="B4" s="7">
        <v>557000</v>
      </c>
      <c t="n" r="C4" s="7">
        <v>554000</v>
      </c>
    </row>
    <row r="5" spans="1:3">
      <c t="s" r="A5" s="4">
        <v>656</v>
      </c>
      <c t="n" r="B5" s="7">
        <v>846000</v>
      </c>
      <c t="n" r="C5" s="7">
        <v>847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657</v>
      </c>
      <c t="s" r="B1" s="2">
        <v>1</v>
      </c>
    </row>
    <row r="2" spans="1:4">
      <c t="s" r="B2" s="2">
        <v>2</v>
      </c>
      <c t="s" r="C2" s="2">
        <v>32</v>
      </c>
      <c t="s" r="D2" s="2">
        <v>89</v>
      </c>
    </row>
    <row r="3" spans="1:4">
      <c t="s" r="A3" s="3">
        <v>644</v>
      </c>
    </row>
    <row r="4" spans="1:4">
      <c t="s" r="A4" s="4">
        <v>658</v>
      </c>
      <c t="n" r="B4" s="7">
        <v>9623</v>
      </c>
      <c t="n" r="C4" s="7">
        <v>10104</v>
      </c>
      <c t="n" r="D4" s="7">
        <v>12571</v>
      </c>
    </row>
    <row r="5" spans="1:4">
      <c t="s" r="A5" s="4">
        <v>659</v>
      </c>
      <c t="n" r="B5" s="6">
        <v>-1361</v>
      </c>
      <c t="n" r="C5" s="6">
        <v>-1323</v>
      </c>
      <c t="n" r="D5" s="6">
        <v>-2120</v>
      </c>
    </row>
    <row r="6" spans="1:4">
      <c t="s" r="A6" s="4">
        <v>660</v>
      </c>
      <c t="n" r="B6" s="6">
        <v>409</v>
      </c>
      <c t="n" r="C6" s="6">
        <v>467</v>
      </c>
      <c t="n" r="D6" s="6">
        <v>753</v>
      </c>
    </row>
    <row r="7" spans="1:4">
      <c t="s" r="A7" s="4">
        <v>661</v>
      </c>
      <c t="n" r="B7" s="6">
        <v>1250</v>
      </c>
      <c t="n" r="C7" s="6">
        <v>375</v>
      </c>
      <c t="n" r="D7" s="6">
        <v>-1100</v>
      </c>
    </row>
    <row r="8" spans="1:4">
      <c t="s" r="A8" s="4">
        <v>662</v>
      </c>
      <c t="n" r="B8" s="6">
        <v>9921</v>
      </c>
      <c t="n" r="C8" s="6">
        <v>9623</v>
      </c>
      <c t="n" r="D8" s="6">
        <v>10104</v>
      </c>
    </row>
    <row r="9" spans="1:4">
      <c t="s" r="A9" s="4">
        <v>646</v>
      </c>
    </row>
    <row r="10" spans="1:4">
      <c t="s" r="A10" s="3">
        <v>644</v>
      </c>
    </row>
    <row r="11" spans="1:4">
      <c t="s" r="A11" s="4">
        <v>658</v>
      </c>
      <c t="n" r="B11" s="6">
        <v>3262</v>
      </c>
      <c t="n" r="C11" s="6">
        <v>2844</v>
      </c>
      <c t="n" r="D11" s="6">
        <v>2596</v>
      </c>
    </row>
    <row r="12" spans="1:4">
      <c t="s" r="A12" s="4">
        <v>659</v>
      </c>
      <c t="n" r="B12" s="6">
        <v>-170</v>
      </c>
      <c t="n" r="C12" s="6">
        <v>-172</v>
      </c>
      <c t="n" r="D12" s="6">
        <v>-50</v>
      </c>
    </row>
    <row r="13" spans="1:4">
      <c t="s" r="A13" s="4">
        <v>660</v>
      </c>
      <c t="n" r="B13" s="6">
        <v>101</v>
      </c>
      <c t="n" r="C13" s="6">
        <v>141</v>
      </c>
      <c t="n" r="D13" s="6">
        <v>80</v>
      </c>
    </row>
    <row r="14" spans="1:4">
      <c t="s" r="A14" s="4">
        <v>661</v>
      </c>
      <c t="n" r="B14" s="6">
        <v>1051</v>
      </c>
      <c t="n" r="C14" s="6">
        <v>449</v>
      </c>
      <c t="n" r="D14" s="6">
        <v>218</v>
      </c>
    </row>
    <row r="15" spans="1:4">
      <c t="s" r="A15" s="4">
        <v>662</v>
      </c>
      <c t="n" r="B15" s="6">
        <v>4244</v>
      </c>
      <c t="n" r="C15" s="6">
        <v>3262</v>
      </c>
      <c t="n" r="D15" s="6">
        <v>2844</v>
      </c>
    </row>
    <row r="16" spans="1:4">
      <c t="s" r="A16" s="4">
        <v>647</v>
      </c>
    </row>
    <row r="17" spans="1:4">
      <c t="s" r="A17" s="3">
        <v>644</v>
      </c>
    </row>
    <row r="18" spans="1:4">
      <c t="s" r="A18" s="4">
        <v>658</v>
      </c>
      <c t="n" r="B18" s="6">
        <v>3902</v>
      </c>
      <c t="n" r="C18" s="6">
        <v>4885</v>
      </c>
      <c t="n" r="D18" s="6">
        <v>7796</v>
      </c>
    </row>
    <row r="19" spans="1:4">
      <c t="s" r="A19" s="4">
        <v>659</v>
      </c>
      <c t="n" r="B19" s="6">
        <v>-250</v>
      </c>
      <c t="n" r="C19" s="6">
        <v>-708</v>
      </c>
      <c t="n" r="D19" s="6">
        <v>-1777</v>
      </c>
    </row>
    <row r="20" spans="1:4">
      <c t="s" r="A20" s="4">
        <v>660</v>
      </c>
      <c t="n" r="B20" s="6">
        <v>111</v>
      </c>
      <c t="n" r="C20" s="6">
        <v>231</v>
      </c>
      <c t="n" r="D20" s="6">
        <v>481</v>
      </c>
    </row>
    <row r="21" spans="1:4">
      <c t="s" r="A21" s="4">
        <v>661</v>
      </c>
      <c t="n" r="B21" s="6">
        <v>-314</v>
      </c>
      <c t="n" r="C21" s="6">
        <v>-506</v>
      </c>
      <c t="n" r="D21" s="6">
        <v>-1615</v>
      </c>
    </row>
    <row r="22" spans="1:4">
      <c t="s" r="A22" s="4">
        <v>662</v>
      </c>
      <c t="n" r="B22" s="6">
        <v>3449</v>
      </c>
      <c t="n" r="C22" s="6">
        <v>3902</v>
      </c>
      <c t="n" r="D22" s="6">
        <v>4885</v>
      </c>
    </row>
    <row r="23" spans="1:4">
      <c t="s" r="A23" s="4">
        <v>648</v>
      </c>
    </row>
    <row r="24" spans="1:4">
      <c t="s" r="A24" s="3">
        <v>644</v>
      </c>
    </row>
    <row r="25" spans="1:4">
      <c t="s" r="A25" s="4">
        <v>658</v>
      </c>
      <c t="n" r="B25" s="6">
        <v>1310</v>
      </c>
      <c t="n" r="C25" s="6">
        <v>1260</v>
      </c>
      <c t="n" r="D25" s="6">
        <v>1269</v>
      </c>
    </row>
    <row r="26" spans="1:4">
      <c t="s" r="A26" s="4">
        <v>659</v>
      </c>
      <c t="n" r="B26" s="6">
        <v>-753</v>
      </c>
      <c t="n" r="C26" s="6">
        <v>-322</v>
      </c>
      <c t="n" r="D26" s="6">
        <v>-139</v>
      </c>
    </row>
    <row r="27" spans="1:4">
      <c t="s" r="A27" s="4">
        <v>660</v>
      </c>
      <c t="n" r="B27" s="6">
        <v>171</v>
      </c>
      <c t="n" r="C27" s="6">
        <v>71</v>
      </c>
      <c t="n" r="D27" s="6">
        <v>122</v>
      </c>
    </row>
    <row r="28" spans="1:4">
      <c t="s" r="A28" s="4">
        <v>661</v>
      </c>
      <c t="n" r="B28" s="6">
        <v>445</v>
      </c>
      <c t="n" r="C28" s="6">
        <v>301</v>
      </c>
      <c t="n" r="D28" s="6">
        <v>8</v>
      </c>
    </row>
    <row r="29" spans="1:4">
      <c t="s" r="A29" s="4">
        <v>662</v>
      </c>
      <c t="n" r="B29" s="6">
        <v>1173</v>
      </c>
      <c t="n" r="C29" s="6">
        <v>1310</v>
      </c>
      <c t="n" r="D29" s="6">
        <v>1260</v>
      </c>
    </row>
    <row r="30" spans="1:4">
      <c t="s" r="A30" s="4">
        <v>649</v>
      </c>
    </row>
    <row r="31" spans="1:4">
      <c t="s" r="A31" s="3">
        <v>644</v>
      </c>
    </row>
    <row r="32" spans="1:4">
      <c t="s" r="A32" s="4">
        <v>658</v>
      </c>
      <c t="n" r="B32" s="6">
        <v>190</v>
      </c>
      <c t="n" r="C32" s="6">
        <v>136</v>
      </c>
      <c t="n" r="D32" s="6">
        <v>150</v>
      </c>
    </row>
    <row r="33" spans="1:4">
      <c t="s" r="A33" s="4">
        <v>659</v>
      </c>
      <c t="n" r="B33" s="6">
        <v>-188</v>
      </c>
      <c t="n" r="C33" s="6">
        <v>-121</v>
      </c>
      <c t="n" r="D33" s="6">
        <v>-154</v>
      </c>
    </row>
    <row r="34" spans="1:4">
      <c t="s" r="A34" s="4">
        <v>660</v>
      </c>
      <c t="n" r="B34" s="6">
        <v>26</v>
      </c>
      <c t="n" r="C34" s="6">
        <v>24</v>
      </c>
      <c t="n" r="D34" s="6">
        <v>70</v>
      </c>
    </row>
    <row r="35" spans="1:4">
      <c t="s" r="A35" s="4">
        <v>661</v>
      </c>
      <c t="n" r="B35" s="6">
        <v>123</v>
      </c>
      <c t="n" r="C35" s="6">
        <v>151</v>
      </c>
      <c t="n" r="D35" s="6">
        <v>70</v>
      </c>
    </row>
    <row r="36" spans="1:4">
      <c t="s" r="A36" s="4">
        <v>662</v>
      </c>
      <c t="n" r="B36" s="6">
        <v>151</v>
      </c>
      <c t="n" r="C36" s="6">
        <v>190</v>
      </c>
      <c t="n" r="D36" s="6">
        <v>136</v>
      </c>
    </row>
    <row r="37" spans="1:4">
      <c t="s" r="A37" s="4">
        <v>663</v>
      </c>
    </row>
    <row r="38" spans="1:4">
      <c t="s" r="A38" s="3">
        <v>644</v>
      </c>
    </row>
    <row r="39" spans="1:4">
      <c t="s" r="A39" s="4">
        <v>658</v>
      </c>
      <c t="n" r="B39" s="6">
        <v>959</v>
      </c>
      <c t="n" r="C39" s="6">
        <v>979</v>
      </c>
      <c t="n" r="D39" s="6">
        <v>760</v>
      </c>
    </row>
    <row r="40" spans="1:4">
      <c t="s" r="A40" s="4">
        <v>659</v>
      </c>
      <c t="n" r="B40" s="6">
        <v>0</v>
      </c>
      <c t="n" r="C40" s="6">
        <v>0</v>
      </c>
      <c t="n" r="D40" s="6">
        <v>0</v>
      </c>
    </row>
    <row r="41" spans="1:4">
      <c t="s" r="A41" s="4">
        <v>660</v>
      </c>
      <c t="n" r="B41" s="6">
        <v>0</v>
      </c>
      <c t="n" r="C41" s="6">
        <v>0</v>
      </c>
      <c t="n" r="D41" s="6">
        <v>0</v>
      </c>
    </row>
    <row r="42" spans="1:4">
      <c t="s" r="A42" s="4">
        <v>661</v>
      </c>
      <c t="n" r="B42" s="6">
        <v>-55</v>
      </c>
      <c t="n" r="C42" s="6">
        <v>-20</v>
      </c>
      <c t="n" r="D42" s="6">
        <v>219</v>
      </c>
    </row>
    <row r="43" spans="1:4">
      <c t="s" r="A43" s="4">
        <v>662</v>
      </c>
      <c t="n" r="B43" s="7">
        <v>904</v>
      </c>
      <c t="n" r="C43" s="7">
        <v>959</v>
      </c>
      <c t="n" r="D43" s="7">
        <v>9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t="s" r="A1" s="1">
        <v>664</v>
      </c>
      <c t="s" r="B1" s="2">
        <v>2</v>
      </c>
      <c t="s" r="C1" s="2">
        <v>32</v>
      </c>
      <c t="s" r="D1" s="2">
        <v>89</v>
      </c>
      <c t="s" r="E1" s="2">
        <v>665</v>
      </c>
    </row>
    <row r="2" spans="1:5">
      <c t="s" r="A2" s="3">
        <v>644</v>
      </c>
    </row>
    <row r="3" spans="1:5">
      <c t="s" r="A3" s="4">
        <v>666</v>
      </c>
      <c t="n" r="B3" s="7">
        <v>4502</v>
      </c>
      <c t="n" r="C3" s="7">
        <v>989</v>
      </c>
    </row>
    <row r="4" spans="1:5">
      <c t="s" r="A4" s="4">
        <v>667</v>
      </c>
      <c t="n" r="B4" s="6">
        <v>876482</v>
      </c>
      <c t="n" r="C4" s="6">
        <v>826091</v>
      </c>
    </row>
    <row r="5" spans="1:5">
      <c t="s" r="A5" s="4">
        <v>668</v>
      </c>
      <c t="n" r="B5" s="6">
        <v>880984</v>
      </c>
      <c t="n" r="C5" s="6">
        <v>827080</v>
      </c>
    </row>
    <row r="6" spans="1:5">
      <c t="s" r="A6" s="4">
        <v>669</v>
      </c>
      <c t="n" r="B6" s="6">
        <v>1387</v>
      </c>
      <c t="n" r="C6" s="6">
        <v>520</v>
      </c>
    </row>
    <row r="7" spans="1:5">
      <c t="s" r="A7" s="4">
        <v>670</v>
      </c>
      <c t="n" r="B7" s="6">
        <v>8534</v>
      </c>
      <c t="n" r="C7" s="6">
        <v>9103</v>
      </c>
    </row>
    <row r="8" spans="1:5">
      <c t="s" r="A8" s="4">
        <v>671</v>
      </c>
      <c t="n" r="B8" s="6">
        <v>9921</v>
      </c>
      <c t="n" r="C8" s="6">
        <v>9623</v>
      </c>
      <c t="n" r="D8" s="7">
        <v>10104</v>
      </c>
      <c t="n" r="E8" s="7">
        <v>12571</v>
      </c>
    </row>
    <row r="9" spans="1:5">
      <c t="s" r="A9" s="4">
        <v>646</v>
      </c>
    </row>
    <row r="10" spans="1:5">
      <c t="s" r="A10" s="3">
        <v>644</v>
      </c>
    </row>
    <row r="11" spans="1:5">
      <c t="s" r="A11" s="4">
        <v>666</v>
      </c>
      <c t="n" r="B11" s="6">
        <v>4416</v>
      </c>
      <c t="n" r="C11" s="6">
        <v>0</v>
      </c>
    </row>
    <row r="12" spans="1:5">
      <c t="s" r="A12" s="4">
        <v>667</v>
      </c>
      <c t="n" r="B12" s="6">
        <v>176650</v>
      </c>
      <c t="n" r="C12" s="6">
        <v>139126</v>
      </c>
    </row>
    <row r="13" spans="1:5">
      <c t="s" r="A13" s="4">
        <v>668</v>
      </c>
      <c t="n" r="B13" s="6">
        <v>181066</v>
      </c>
      <c t="n" r="C13" s="6">
        <v>139126</v>
      </c>
    </row>
    <row r="14" spans="1:5">
      <c t="s" r="A14" s="4">
        <v>669</v>
      </c>
      <c t="n" r="B14" s="6">
        <v>1387</v>
      </c>
      <c t="n" r="C14" s="6">
        <v>0</v>
      </c>
    </row>
    <row r="15" spans="1:5">
      <c t="s" r="A15" s="4">
        <v>670</v>
      </c>
      <c t="n" r="B15" s="6">
        <v>2857</v>
      </c>
      <c t="n" r="C15" s="6">
        <v>3262</v>
      </c>
    </row>
    <row r="16" spans="1:5">
      <c t="s" r="A16" s="4">
        <v>671</v>
      </c>
      <c t="n" r="B16" s="6">
        <v>4244</v>
      </c>
      <c t="n" r="C16" s="6">
        <v>3262</v>
      </c>
      <c t="n" r="D16" s="6">
        <v>2844</v>
      </c>
      <c t="n" r="E16" s="6">
        <v>2596</v>
      </c>
    </row>
    <row r="17" spans="1:5">
      <c t="s" r="A17" s="4">
        <v>647</v>
      </c>
    </row>
    <row r="18" spans="1:5">
      <c t="s" r="A18" s="3">
        <v>644</v>
      </c>
    </row>
    <row r="19" spans="1:5">
      <c t="s" r="A19" s="4">
        <v>666</v>
      </c>
      <c t="n" r="B19" s="6">
        <v>86</v>
      </c>
      <c t="n" r="C19" s="6">
        <v>989</v>
      </c>
    </row>
    <row r="20" spans="1:5">
      <c t="s" r="A20" s="4">
        <v>667</v>
      </c>
      <c t="n" r="B20" s="6">
        <v>421551</v>
      </c>
      <c t="n" r="C20" s="6">
        <v>409340</v>
      </c>
    </row>
    <row r="21" spans="1:5">
      <c t="s" r="A21" s="4">
        <v>668</v>
      </c>
      <c t="n" r="B21" s="6">
        <v>421637</v>
      </c>
      <c t="n" r="C21" s="6">
        <v>410329</v>
      </c>
    </row>
    <row r="22" spans="1:5">
      <c t="s" r="A22" s="4">
        <v>669</v>
      </c>
      <c t="n" r="B22" s="6">
        <v>0</v>
      </c>
      <c t="n" r="C22" s="6">
        <v>520</v>
      </c>
    </row>
    <row r="23" spans="1:5">
      <c t="s" r="A23" s="4">
        <v>670</v>
      </c>
      <c t="n" r="B23" s="6">
        <v>3449</v>
      </c>
      <c t="n" r="C23" s="6">
        <v>3382</v>
      </c>
    </row>
    <row r="24" spans="1:5">
      <c t="s" r="A24" s="4">
        <v>671</v>
      </c>
      <c t="n" r="B24" s="6">
        <v>3449</v>
      </c>
      <c t="n" r="C24" s="6">
        <v>3902</v>
      </c>
      <c t="n" r="D24" s="6">
        <v>4885</v>
      </c>
      <c t="n" r="E24" s="6">
        <v>7796</v>
      </c>
    </row>
    <row r="25" spans="1:5">
      <c t="s" r="A25" s="4">
        <v>648</v>
      </c>
    </row>
    <row r="26" spans="1:5">
      <c t="s" r="A26" s="3">
        <v>644</v>
      </c>
    </row>
    <row r="27" spans="1:5">
      <c t="s" r="A27" s="4">
        <v>666</v>
      </c>
      <c t="n" r="B27" s="6">
        <v>0</v>
      </c>
      <c t="n" r="C27" s="6">
        <v>0</v>
      </c>
    </row>
    <row r="28" spans="1:5">
      <c t="s" r="A28" s="4">
        <v>667</v>
      </c>
      <c t="n" r="B28" s="6">
        <v>257937</v>
      </c>
      <c t="n" r="C28" s="6">
        <v>258616</v>
      </c>
    </row>
    <row r="29" spans="1:5">
      <c t="s" r="A29" s="4">
        <v>668</v>
      </c>
      <c t="n" r="B29" s="6">
        <v>257937</v>
      </c>
      <c t="n" r="C29" s="6">
        <v>258616</v>
      </c>
    </row>
    <row r="30" spans="1:5">
      <c t="s" r="A30" s="4">
        <v>669</v>
      </c>
      <c t="n" r="B30" s="6">
        <v>0</v>
      </c>
      <c t="n" r="C30" s="6">
        <v>0</v>
      </c>
    </row>
    <row r="31" spans="1:5">
      <c t="s" r="A31" s="4">
        <v>670</v>
      </c>
      <c t="n" r="B31" s="6">
        <v>1173</v>
      </c>
      <c t="n" r="C31" s="6">
        <v>1310</v>
      </c>
    </row>
    <row r="32" spans="1:5">
      <c t="s" r="A32" s="4">
        <v>671</v>
      </c>
      <c t="n" r="B32" s="6">
        <v>1173</v>
      </c>
      <c t="n" r="C32" s="6">
        <v>1310</v>
      </c>
      <c t="n" r="D32" s="6">
        <v>1260</v>
      </c>
      <c t="n" r="E32" s="6">
        <v>1269</v>
      </c>
    </row>
    <row r="33" spans="1:5">
      <c t="s" r="A33" s="4">
        <v>649</v>
      </c>
    </row>
    <row r="34" spans="1:5">
      <c t="s" r="A34" s="3">
        <v>644</v>
      </c>
    </row>
    <row r="35" spans="1:5">
      <c t="s" r="A35" s="4">
        <v>666</v>
      </c>
      <c t="n" r="B35" s="6">
        <v>0</v>
      </c>
      <c t="n" r="C35" s="6">
        <v>0</v>
      </c>
    </row>
    <row r="36" spans="1:5">
      <c t="s" r="A36" s="4">
        <v>667</v>
      </c>
      <c t="n" r="B36" s="6">
        <v>20344</v>
      </c>
      <c t="n" r="C36" s="6">
        <v>19009</v>
      </c>
    </row>
    <row r="37" spans="1:5">
      <c t="s" r="A37" s="4">
        <v>668</v>
      </c>
      <c t="n" r="B37" s="6">
        <v>20344</v>
      </c>
      <c t="n" r="C37" s="6">
        <v>19009</v>
      </c>
    </row>
    <row r="38" spans="1:5">
      <c t="s" r="A38" s="4">
        <v>669</v>
      </c>
      <c t="n" r="B38" s="6">
        <v>0</v>
      </c>
      <c t="n" r="C38" s="6">
        <v>0</v>
      </c>
    </row>
    <row r="39" spans="1:5">
      <c t="s" r="A39" s="4">
        <v>670</v>
      </c>
      <c t="n" r="B39" s="6">
        <v>151</v>
      </c>
      <c t="n" r="C39" s="6">
        <v>190</v>
      </c>
    </row>
    <row r="40" spans="1:5">
      <c t="s" r="A40" s="4">
        <v>671</v>
      </c>
      <c t="n" r="B40" s="6">
        <v>151</v>
      </c>
      <c t="n" r="C40" s="6">
        <v>190</v>
      </c>
      <c t="n" r="D40" s="6">
        <v>136</v>
      </c>
      <c t="n" r="E40" s="6">
        <v>150</v>
      </c>
    </row>
    <row r="41" spans="1:5">
      <c t="s" r="A41" s="4">
        <v>663</v>
      </c>
    </row>
    <row r="42" spans="1:5">
      <c t="s" r="A42" s="3">
        <v>644</v>
      </c>
    </row>
    <row r="43" spans="1:5">
      <c t="s" r="A43" s="4">
        <v>669</v>
      </c>
      <c t="n" r="B43" s="6">
        <v>0</v>
      </c>
      <c t="n" r="C43" s="6">
        <v>0</v>
      </c>
    </row>
    <row r="44" spans="1:5">
      <c t="s" r="A44" s="4">
        <v>670</v>
      </c>
      <c t="n" r="B44" s="6">
        <v>904</v>
      </c>
      <c t="n" r="C44" s="6">
        <v>959</v>
      </c>
    </row>
    <row r="45" spans="1:5">
      <c t="s" r="A45" s="4">
        <v>671</v>
      </c>
      <c t="n" r="B45" s="7">
        <v>904</v>
      </c>
      <c t="n" r="C45" s="7">
        <v>959</v>
      </c>
      <c t="n" r="D45" s="7">
        <v>979</v>
      </c>
      <c t="n" r="E45" s="7">
        <v>76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2</v>
      </c>
      <c t="s" r="B1" s="2">
        <v>2</v>
      </c>
      <c t="s" r="C1" s="2">
        <v>32</v>
      </c>
    </row>
    <row r="2" spans="1:3">
      <c t="s" r="A2" s="3">
        <v>644</v>
      </c>
    </row>
    <row r="3" spans="1:3">
      <c t="s" r="A3" s="4">
        <v>673</v>
      </c>
      <c t="n" r="B3" s="7">
        <v>4502</v>
      </c>
      <c t="n" r="C3" s="7">
        <v>989</v>
      </c>
    </row>
    <row r="4" spans="1:3">
      <c t="s" r="A4" s="4">
        <v>674</v>
      </c>
      <c t="n" r="B4" s="6">
        <v>1400</v>
      </c>
      <c t="n" r="C4" s="6">
        <v>520</v>
      </c>
    </row>
    <row r="5" spans="1:3">
      <c t="s" r="A5" s="4">
        <v>675</v>
      </c>
      <c t="n" r="B5" s="6">
        <v>4943</v>
      </c>
      <c t="n" r="C5" s="6">
        <v>1069</v>
      </c>
    </row>
    <row r="6" spans="1:3">
      <c t="s" r="A6" s="4">
        <v>646</v>
      </c>
    </row>
    <row r="7" spans="1:3">
      <c t="s" r="A7" s="3">
        <v>644</v>
      </c>
    </row>
    <row r="8" spans="1:3">
      <c t="s" r="A8" s="4">
        <v>673</v>
      </c>
      <c t="n" r="B8" s="6">
        <v>4416</v>
      </c>
    </row>
    <row r="9" spans="1:3">
      <c t="s" r="A9" s="4">
        <v>675</v>
      </c>
      <c t="n" r="B9" s="6">
        <v>4421</v>
      </c>
    </row>
    <row r="10" spans="1:3">
      <c t="s" r="A10" s="4">
        <v>647</v>
      </c>
    </row>
    <row r="11" spans="1:3">
      <c t="s" r="A11" s="3">
        <v>644</v>
      </c>
    </row>
    <row r="12" spans="1:3">
      <c t="s" r="A12" s="4">
        <v>673</v>
      </c>
      <c t="n" r="B12" s="6">
        <v>86</v>
      </c>
      <c t="n" r="C12" s="6">
        <v>989</v>
      </c>
    </row>
    <row r="13" spans="1:3">
      <c t="s" r="A13" s="4">
        <v>675</v>
      </c>
      <c t="n" r="B13" s="6">
        <v>522</v>
      </c>
      <c t="n" r="C13" s="6">
        <v>1069</v>
      </c>
    </row>
    <row r="14" spans="1:3">
      <c t="s" r="A14" s="4">
        <v>676</v>
      </c>
    </row>
    <row r="15" spans="1:3">
      <c t="s" r="A15" s="3">
        <v>644</v>
      </c>
    </row>
    <row r="16" spans="1:3">
      <c t="s" r="A16" s="4">
        <v>673</v>
      </c>
      <c t="n" r="B16" s="6">
        <v>4416</v>
      </c>
      <c t="n" r="C16" s="6">
        <v>989</v>
      </c>
    </row>
    <row r="17" spans="1:3">
      <c t="s" r="A17" s="4">
        <v>674</v>
      </c>
      <c t="n" r="B17" s="6">
        <v>1387</v>
      </c>
      <c t="n" r="C17" s="6">
        <v>520</v>
      </c>
    </row>
    <row r="18" spans="1:3">
      <c t="s" r="A18" s="4">
        <v>677</v>
      </c>
    </row>
    <row r="19" spans="1:3">
      <c t="s" r="A19" s="3">
        <v>644</v>
      </c>
    </row>
    <row r="20" spans="1:3">
      <c t="s" r="A20" s="4">
        <v>673</v>
      </c>
      <c t="n" r="B20" s="6">
        <v>4416</v>
      </c>
    </row>
    <row r="21" spans="1:3">
      <c t="s" r="A21" s="4">
        <v>674</v>
      </c>
      <c t="n" r="B21" s="6">
        <v>1387</v>
      </c>
    </row>
    <row r="22" spans="1:3">
      <c t="s" r="A22" s="4">
        <v>678</v>
      </c>
    </row>
    <row r="23" spans="1:3">
      <c t="s" r="A23" s="3">
        <v>644</v>
      </c>
    </row>
    <row r="24" spans="1:3">
      <c t="s" r="A24" s="4">
        <v>673</v>
      </c>
      <c t="n" r="B24" s="6">
        <v>0</v>
      </c>
      <c t="n" r="C24" s="6">
        <v>989</v>
      </c>
    </row>
    <row r="25" spans="1:3">
      <c t="s" r="A25" s="4">
        <v>674</v>
      </c>
      <c t="n" r="B25" s="6">
        <v>0</v>
      </c>
      <c t="n" r="C25" s="6">
        <v>520</v>
      </c>
    </row>
    <row r="26" spans="1:3">
      <c t="s" r="A26" s="4">
        <v>679</v>
      </c>
    </row>
    <row r="27" spans="1:3">
      <c t="s" r="A27" s="3">
        <v>644</v>
      </c>
    </row>
    <row r="28" spans="1:3">
      <c t="s" r="A28" s="4">
        <v>673</v>
      </c>
      <c t="n" r="B28" s="6">
        <v>86</v>
      </c>
      <c t="n" r="C28" s="6">
        <v>0</v>
      </c>
    </row>
    <row r="29" spans="1:3">
      <c t="s" r="A29" s="4">
        <v>680</v>
      </c>
    </row>
    <row r="30" spans="1:3">
      <c t="s" r="A30" s="3">
        <v>644</v>
      </c>
    </row>
    <row r="31" spans="1:3">
      <c t="s" r="A31" s="4">
        <v>673</v>
      </c>
      <c t="n" r="B31" s="6">
        <v>0</v>
      </c>
    </row>
    <row r="32" spans="1:3">
      <c t="s" r="A32" s="4">
        <v>681</v>
      </c>
    </row>
    <row r="33" spans="1:3">
      <c t="s" r="A33" s="3">
        <v>644</v>
      </c>
    </row>
    <row r="34" spans="1:3">
      <c t="s" r="A34" s="4">
        <v>673</v>
      </c>
      <c t="n" r="B34" s="7">
        <v>86</v>
      </c>
      <c t="n" r="C34"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0"/>
  </cols>
  <sheetData>
    <row r="1" spans="1:2">
      <c t="s" r="A1" s="1">
        <v>158</v>
      </c>
      <c t="s" r="B1" s="2">
        <v>1</v>
      </c>
    </row>
    <row r="2" spans="1:2">
      <c t="s" r="B2" s="2">
        <v>159</v>
      </c>
    </row>
    <row r="3" spans="1:2">
      <c t="s" r="A3" s="4">
        <v>160</v>
      </c>
      <c t="n" r="B3" s="6">
        <v>384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2</v>
      </c>
      <c t="s" r="B1" s="2">
        <v>1</v>
      </c>
    </row>
    <row r="2" spans="1:4">
      <c t="s" r="B2" s="2">
        <v>2</v>
      </c>
      <c t="s" r="C2" s="2">
        <v>32</v>
      </c>
      <c t="s" r="D2" s="2">
        <v>89</v>
      </c>
    </row>
    <row r="3" spans="1:4">
      <c t="s" r="A3" s="3">
        <v>683</v>
      </c>
    </row>
    <row r="4" spans="1:4">
      <c t="s" r="A4" s="4">
        <v>684</v>
      </c>
      <c t="n" r="B4" s="7">
        <v>2146</v>
      </c>
      <c t="n" r="C4" s="7">
        <v>1756</v>
      </c>
      <c t="n" r="D4" s="7">
        <v>2509</v>
      </c>
    </row>
    <row r="5" spans="1:4">
      <c t="s" r="A5" s="3">
        <v>685</v>
      </c>
    </row>
    <row r="6" spans="1:4">
      <c t="s" r="A6" s="4">
        <v>686</v>
      </c>
      <c t="n" r="B6" s="6">
        <v>27</v>
      </c>
      <c t="n" r="C6" s="6">
        <v>12</v>
      </c>
      <c t="n" r="D6" s="6">
        <v>14</v>
      </c>
    </row>
    <row r="7" spans="1:4">
      <c t="s" r="A7" s="4">
        <v>646</v>
      </c>
    </row>
    <row r="8" spans="1:4">
      <c t="s" r="A8" s="3">
        <v>683</v>
      </c>
    </row>
    <row r="9" spans="1:4">
      <c t="s" r="A9" s="4">
        <v>684</v>
      </c>
      <c t="n" r="B9" s="6">
        <v>1271</v>
      </c>
      <c t="n" r="C9" s="6">
        <v>0</v>
      </c>
      <c t="n" r="D9" s="6">
        <v>13</v>
      </c>
    </row>
    <row r="10" spans="1:4">
      <c t="s" r="A10" s="3">
        <v>685</v>
      </c>
    </row>
    <row r="11" spans="1:4">
      <c t="s" r="A11" s="4">
        <v>686</v>
      </c>
      <c t="n" r="B11" s="6">
        <v>10</v>
      </c>
      <c t="n" r="C11" s="6">
        <v>0</v>
      </c>
      <c t="n" r="D11" s="6">
        <v>0</v>
      </c>
    </row>
    <row r="12" spans="1:4">
      <c t="s" r="A12" s="4">
        <v>647</v>
      </c>
    </row>
    <row r="13" spans="1:4">
      <c t="s" r="A13" s="3">
        <v>683</v>
      </c>
    </row>
    <row r="14" spans="1:4">
      <c t="s" r="A14" s="4">
        <v>684</v>
      </c>
      <c t="n" r="B14" s="6">
        <v>866</v>
      </c>
      <c t="n" r="C14" s="6">
        <v>1756</v>
      </c>
      <c t="n" r="D14" s="6">
        <v>2459</v>
      </c>
    </row>
    <row r="15" spans="1:4">
      <c t="s" r="A15" s="3">
        <v>685</v>
      </c>
    </row>
    <row r="16" spans="1:4">
      <c t="s" r="A16" s="4">
        <v>686</v>
      </c>
      <c t="n" r="B16" s="6">
        <v>17</v>
      </c>
      <c t="n" r="C16" s="6">
        <v>12</v>
      </c>
      <c t="n" r="D16" s="6">
        <v>11</v>
      </c>
    </row>
    <row r="17" spans="1:4">
      <c t="s" r="A17" s="4">
        <v>649</v>
      </c>
    </row>
    <row r="18" spans="1:4">
      <c t="s" r="A18" s="3">
        <v>683</v>
      </c>
    </row>
    <row r="19" spans="1:4">
      <c t="s" r="A19" s="4">
        <v>684</v>
      </c>
      <c t="n" r="B19" s="6">
        <v>9</v>
      </c>
      <c t="n" r="C19" s="6">
        <v>0</v>
      </c>
      <c t="n" r="D19" s="6">
        <v>37</v>
      </c>
    </row>
    <row r="20" spans="1:4">
      <c t="s" r="A20" s="3">
        <v>685</v>
      </c>
    </row>
    <row r="21" spans="1:4">
      <c t="s" r="A21" s="4">
        <v>686</v>
      </c>
      <c t="n" r="B21" s="7">
        <v>0</v>
      </c>
      <c t="n" r="C21" s="7">
        <v>0</v>
      </c>
      <c t="n" r="D21" s="7">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7</v>
      </c>
      <c t="s" r="B1" s="2">
        <v>2</v>
      </c>
      <c t="s" r="C1" s="2">
        <v>32</v>
      </c>
    </row>
    <row r="2" spans="1:3">
      <c t="s" r="A2" s="3">
        <v>688</v>
      </c>
    </row>
    <row r="3" spans="1:3">
      <c t="s" r="A3" s="4">
        <v>689</v>
      </c>
      <c t="n" r="B3" s="7">
        <v>602703</v>
      </c>
      <c t="n" r="C3" s="7">
        <v>549455</v>
      </c>
    </row>
    <row r="4" spans="1:3">
      <c t="s" r="A4" s="4">
        <v>646</v>
      </c>
    </row>
    <row r="5" spans="1:3">
      <c t="s" r="A5" s="3">
        <v>688</v>
      </c>
    </row>
    <row r="6" spans="1:3">
      <c t="s" r="A6" s="4">
        <v>689</v>
      </c>
      <c t="n" r="B6" s="6">
        <v>181066</v>
      </c>
      <c t="n" r="C6" s="6">
        <v>139126</v>
      </c>
    </row>
    <row r="7" spans="1:3">
      <c t="s" r="A7" s="4">
        <v>647</v>
      </c>
    </row>
    <row r="8" spans="1:3">
      <c t="s" r="A8" s="3">
        <v>688</v>
      </c>
    </row>
    <row r="9" spans="1:3">
      <c t="s" r="A9" s="4">
        <v>689</v>
      </c>
      <c t="n" r="B9" s="6">
        <v>421637</v>
      </c>
      <c t="n" r="C9" s="6">
        <v>410329</v>
      </c>
    </row>
    <row r="10" spans="1:3">
      <c t="s" r="A10" s="4">
        <v>690</v>
      </c>
    </row>
    <row r="11" spans="1:3">
      <c t="s" r="A11" s="3">
        <v>688</v>
      </c>
    </row>
    <row r="12" spans="1:3">
      <c t="s" r="A12" s="4">
        <v>689</v>
      </c>
      <c t="n" r="B12" s="6">
        <v>590947</v>
      </c>
      <c t="n" r="C12" s="6">
        <v>538860</v>
      </c>
    </row>
    <row r="13" spans="1:3">
      <c t="s" r="A13" s="4">
        <v>691</v>
      </c>
    </row>
    <row r="14" spans="1:3">
      <c t="s" r="A14" s="3">
        <v>688</v>
      </c>
    </row>
    <row r="15" spans="1:3">
      <c t="s" r="A15" s="4">
        <v>689</v>
      </c>
      <c t="n" r="B15" s="6">
        <v>174616</v>
      </c>
      <c t="n" r="C15" s="6">
        <v>132665</v>
      </c>
    </row>
    <row r="16" spans="1:3">
      <c t="s" r="A16" s="4">
        <v>692</v>
      </c>
    </row>
    <row r="17" spans="1:3">
      <c t="s" r="A17" s="3">
        <v>688</v>
      </c>
    </row>
    <row r="18" spans="1:3">
      <c t="s" r="A18" s="4">
        <v>689</v>
      </c>
      <c t="n" r="B18" s="6">
        <v>416331</v>
      </c>
      <c t="n" r="C18" s="6">
        <v>406195</v>
      </c>
    </row>
    <row r="19" spans="1:3">
      <c t="s" r="A19" s="4">
        <v>693</v>
      </c>
    </row>
    <row r="20" spans="1:3">
      <c t="s" r="A20" s="3">
        <v>688</v>
      </c>
    </row>
    <row r="21" spans="1:3">
      <c t="s" r="A21" s="4">
        <v>689</v>
      </c>
      <c t="n" r="B21" s="6">
        <v>4911</v>
      </c>
      <c t="n" r="C21" s="6">
        <v>781</v>
      </c>
    </row>
    <row r="22" spans="1:3">
      <c t="s" r="A22" s="4">
        <v>694</v>
      </c>
    </row>
    <row r="23" spans="1:3">
      <c t="s" r="A23" s="3">
        <v>688</v>
      </c>
    </row>
    <row r="24" spans="1:3">
      <c t="s" r="A24" s="4">
        <v>689</v>
      </c>
      <c t="n" r="B24" s="6">
        <v>1811</v>
      </c>
      <c t="n" r="C24" s="6">
        <v>161</v>
      </c>
    </row>
    <row r="25" spans="1:3">
      <c t="s" r="A25" s="4">
        <v>695</v>
      </c>
    </row>
    <row r="26" spans="1:3">
      <c t="s" r="A26" s="3">
        <v>688</v>
      </c>
    </row>
    <row r="27" spans="1:3">
      <c t="s" r="A27" s="4">
        <v>689</v>
      </c>
      <c t="n" r="B27" s="6">
        <v>3100</v>
      </c>
      <c t="n" r="C27" s="6">
        <v>620</v>
      </c>
    </row>
    <row r="28" spans="1:3">
      <c t="s" r="A28" s="4">
        <v>696</v>
      </c>
    </row>
    <row r="29" spans="1:3">
      <c t="s" r="A29" s="3">
        <v>688</v>
      </c>
    </row>
    <row r="30" spans="1:3">
      <c t="s" r="A30" s="4">
        <v>689</v>
      </c>
      <c t="n" r="B30" s="6">
        <v>5506</v>
      </c>
      <c t="n" r="C30" s="6">
        <v>9402</v>
      </c>
    </row>
    <row r="31" spans="1:3">
      <c t="s" r="A31" s="4">
        <v>697</v>
      </c>
    </row>
    <row r="32" spans="1:3">
      <c t="s" r="A32" s="3">
        <v>688</v>
      </c>
    </row>
    <row r="33" spans="1:3">
      <c t="s" r="A33" s="4">
        <v>689</v>
      </c>
      <c t="n" r="B33" s="6">
        <v>3318</v>
      </c>
      <c t="n" r="C33" s="6">
        <v>6164</v>
      </c>
    </row>
    <row r="34" spans="1:3">
      <c t="s" r="A34" s="4">
        <v>698</v>
      </c>
    </row>
    <row r="35" spans="1:3">
      <c t="s" r="A35" s="3">
        <v>688</v>
      </c>
    </row>
    <row r="36" spans="1:3">
      <c t="s" r="A36" s="4">
        <v>689</v>
      </c>
      <c t="n" r="B36" s="6">
        <v>2188</v>
      </c>
      <c t="n" r="C36" s="6">
        <v>3238</v>
      </c>
    </row>
    <row r="37" spans="1:3">
      <c t="s" r="A37" s="4">
        <v>699</v>
      </c>
    </row>
    <row r="38" spans="1:3">
      <c t="s" r="A38" s="3">
        <v>688</v>
      </c>
    </row>
    <row r="39" spans="1:3">
      <c t="s" r="A39" s="4">
        <v>689</v>
      </c>
      <c t="n" r="B39" s="6">
        <v>1339</v>
      </c>
      <c t="n" r="C39" s="6">
        <v>412</v>
      </c>
    </row>
    <row r="40" spans="1:3">
      <c t="s" r="A40" s="4">
        <v>700</v>
      </c>
    </row>
    <row r="41" spans="1:3">
      <c t="s" r="A41" s="3">
        <v>688</v>
      </c>
    </row>
    <row r="42" spans="1:3">
      <c t="s" r="A42" s="4">
        <v>689</v>
      </c>
      <c t="n" r="B42" s="6">
        <v>1321</v>
      </c>
      <c t="n" r="C42" s="6">
        <v>136</v>
      </c>
    </row>
    <row r="43" spans="1:3">
      <c t="s" r="A43" s="4">
        <v>701</v>
      </c>
    </row>
    <row r="44" spans="1:3">
      <c t="s" r="A44" s="3">
        <v>688</v>
      </c>
    </row>
    <row r="45" spans="1:3">
      <c t="s" r="A45" s="4">
        <v>689</v>
      </c>
      <c t="n" r="B45" s="7">
        <v>18</v>
      </c>
      <c t="n" r="C45" s="7">
        <v>27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2</v>
      </c>
      <c t="s" r="B1" s="2">
        <v>2</v>
      </c>
      <c t="s" r="C1" s="2">
        <v>32</v>
      </c>
    </row>
    <row r="2" spans="1:3">
      <c t="s" r="A2" s="4">
        <v>703</v>
      </c>
    </row>
    <row r="3" spans="1:3">
      <c t="s" r="A3" s="3">
        <v>704</v>
      </c>
    </row>
    <row r="4" spans="1:3">
      <c t="s" r="A4" s="4">
        <v>705</v>
      </c>
      <c t="n" r="B4" s="7">
        <v>276493</v>
      </c>
      <c t="n" r="C4" s="7">
        <v>276208</v>
      </c>
    </row>
    <row r="5" spans="1:3">
      <c t="s" r="A5" s="4">
        <v>706</v>
      </c>
    </row>
    <row r="6" spans="1:3">
      <c t="s" r="A6" s="3">
        <v>704</v>
      </c>
    </row>
    <row r="7" spans="1:3">
      <c t="s" r="A7" s="4">
        <v>705</v>
      </c>
      <c t="n" r="B7" s="6">
        <v>256149</v>
      </c>
      <c t="n" r="C7" s="6">
        <v>257199</v>
      </c>
    </row>
    <row r="8" spans="1:3">
      <c t="s" r="A8" s="4">
        <v>707</v>
      </c>
    </row>
    <row r="9" spans="1:3">
      <c t="s" r="A9" s="3">
        <v>704</v>
      </c>
    </row>
    <row r="10" spans="1:3">
      <c t="s" r="A10" s="4">
        <v>705</v>
      </c>
      <c t="n" r="B10" s="6">
        <v>20344</v>
      </c>
      <c t="n" r="C10" s="6">
        <v>19009</v>
      </c>
    </row>
    <row r="11" spans="1:3">
      <c t="s" r="A11" s="4">
        <v>708</v>
      </c>
    </row>
    <row r="12" spans="1:3">
      <c t="s" r="A12" s="3">
        <v>704</v>
      </c>
    </row>
    <row r="13" spans="1:3">
      <c t="s" r="A13" s="4">
        <v>705</v>
      </c>
      <c t="n" r="B13" s="6">
        <v>1788</v>
      </c>
      <c t="n" r="C13" s="6">
        <v>1417</v>
      </c>
    </row>
    <row r="14" spans="1:3">
      <c t="s" r="A14" s="4">
        <v>709</v>
      </c>
    </row>
    <row r="15" spans="1:3">
      <c t="s" r="A15" s="3">
        <v>704</v>
      </c>
    </row>
    <row r="16" spans="1:3">
      <c t="s" r="A16" s="4">
        <v>705</v>
      </c>
      <c t="n" r="B16" s="6">
        <v>1788</v>
      </c>
      <c t="n" r="C16" s="6">
        <v>1417</v>
      </c>
    </row>
    <row r="17" spans="1:3">
      <c t="s" r="A17" s="4">
        <v>710</v>
      </c>
    </row>
    <row r="18" spans="1:3">
      <c t="s" r="A18" s="3">
        <v>704</v>
      </c>
    </row>
    <row r="19" spans="1:3">
      <c t="s" r="A19" s="4">
        <v>705</v>
      </c>
      <c t="n" r="B19" s="7">
        <v>0</v>
      </c>
      <c t="n" r="C19"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1</v>
      </c>
      <c t="s" r="B1" s="2">
        <v>2</v>
      </c>
      <c t="s" r="C1" s="2">
        <v>32</v>
      </c>
    </row>
    <row r="2" spans="1:3">
      <c t="s" r="A2" s="3">
        <v>712</v>
      </c>
    </row>
    <row r="3" spans="1:3">
      <c t="s" r="A3" s="4">
        <v>713</v>
      </c>
      <c t="n" r="B3" s="7">
        <v>871866</v>
      </c>
      <c t="n" r="C3" s="7">
        <v>823123</v>
      </c>
    </row>
    <row r="4" spans="1:3">
      <c t="s" r="A4" s="4">
        <v>714</v>
      </c>
      <c t="n" r="B4" s="6">
        <v>9118</v>
      </c>
      <c t="n" r="C4" s="6">
        <v>3957</v>
      </c>
    </row>
    <row r="5" spans="1:3">
      <c t="s" r="A5" s="4">
        <v>668</v>
      </c>
      <c t="n" r="B5" s="6">
        <v>880984</v>
      </c>
      <c t="n" r="C5" s="6">
        <v>827080</v>
      </c>
    </row>
    <row r="6" spans="1:3">
      <c t="s" r="A6" s="4">
        <v>715</v>
      </c>
      <c t="n" r="B6" s="6">
        <v>0</v>
      </c>
      <c t="n" r="C6" s="6">
        <v>0</v>
      </c>
    </row>
    <row r="7" spans="1:3">
      <c t="s" r="A7" s="4">
        <v>716</v>
      </c>
    </row>
    <row r="8" spans="1:3">
      <c t="s" r="A8" s="3">
        <v>712</v>
      </c>
    </row>
    <row r="9" spans="1:3">
      <c t="s" r="A9" s="4">
        <v>714</v>
      </c>
      <c t="n" r="B9" s="6">
        <v>3422</v>
      </c>
      <c t="n" r="C9" s="6">
        <v>2550</v>
      </c>
    </row>
    <row r="10" spans="1:3">
      <c t="s" r="A10" s="4">
        <v>717</v>
      </c>
    </row>
    <row r="11" spans="1:3">
      <c t="s" r="A11" s="3">
        <v>712</v>
      </c>
    </row>
    <row r="12" spans="1:3">
      <c t="s" r="A12" s="4">
        <v>714</v>
      </c>
      <c t="n" r="B12" s="6">
        <v>5147</v>
      </c>
      <c t="n" r="C12" s="6">
        <v>340</v>
      </c>
    </row>
    <row r="13" spans="1:3">
      <c t="s" r="A13" s="4">
        <v>718</v>
      </c>
    </row>
    <row r="14" spans="1:3">
      <c t="s" r="A14" s="3">
        <v>712</v>
      </c>
    </row>
    <row r="15" spans="1:3">
      <c t="s" r="A15" s="4">
        <v>714</v>
      </c>
      <c t="n" r="B15" s="6">
        <v>549</v>
      </c>
      <c t="n" r="C15" s="6">
        <v>1067</v>
      </c>
    </row>
    <row r="16" spans="1:3">
      <c t="s" r="A16" s="4">
        <v>646</v>
      </c>
    </row>
    <row r="17" spans="1:3">
      <c t="s" r="A17" s="3">
        <v>712</v>
      </c>
    </row>
    <row r="18" spans="1:3">
      <c t="s" r="A18" s="4">
        <v>713</v>
      </c>
      <c t="n" r="B18" s="6">
        <v>176216</v>
      </c>
      <c t="n" r="C18" s="6">
        <v>139126</v>
      </c>
    </row>
    <row r="19" spans="1:3">
      <c t="s" r="A19" s="4">
        <v>714</v>
      </c>
      <c t="n" r="B19" s="6">
        <v>4850</v>
      </c>
      <c t="n" r="C19" s="6">
        <v>0</v>
      </c>
    </row>
    <row r="20" spans="1:3">
      <c t="s" r="A20" s="4">
        <v>668</v>
      </c>
      <c t="n" r="B20" s="6">
        <v>181066</v>
      </c>
      <c t="n" r="C20" s="6">
        <v>139126</v>
      </c>
    </row>
    <row r="21" spans="1:3">
      <c t="s" r="A21" s="4">
        <v>715</v>
      </c>
      <c t="n" r="B21" s="6">
        <v>0</v>
      </c>
      <c t="n" r="C21" s="6">
        <v>0</v>
      </c>
    </row>
    <row r="22" spans="1:3">
      <c t="s" r="A22" s="4">
        <v>719</v>
      </c>
    </row>
    <row r="23" spans="1:3">
      <c t="s" r="A23" s="3">
        <v>712</v>
      </c>
    </row>
    <row r="24" spans="1:3">
      <c t="s" r="A24" s="4">
        <v>714</v>
      </c>
      <c t="n" r="B24" s="6">
        <v>489</v>
      </c>
      <c t="n" r="C24" s="6">
        <v>0</v>
      </c>
    </row>
    <row r="25" spans="1:3">
      <c t="s" r="A25" s="4">
        <v>720</v>
      </c>
    </row>
    <row r="26" spans="1:3">
      <c t="s" r="A26" s="3">
        <v>712</v>
      </c>
    </row>
    <row r="27" spans="1:3">
      <c t="s" r="A27" s="4">
        <v>714</v>
      </c>
      <c t="n" r="B27" s="6">
        <v>4361</v>
      </c>
      <c t="n" r="C27" s="6">
        <v>0</v>
      </c>
    </row>
    <row r="28" spans="1:3">
      <c t="s" r="A28" s="4">
        <v>721</v>
      </c>
    </row>
    <row r="29" spans="1:3">
      <c t="s" r="A29" s="3">
        <v>712</v>
      </c>
    </row>
    <row r="30" spans="1:3">
      <c t="s" r="A30" s="4">
        <v>714</v>
      </c>
      <c t="n" r="B30" s="6">
        <v>0</v>
      </c>
      <c t="n" r="C30" s="6">
        <v>0</v>
      </c>
    </row>
    <row r="31" spans="1:3">
      <c t="s" r="A31" s="4">
        <v>647</v>
      </c>
    </row>
    <row r="32" spans="1:3">
      <c t="s" r="A32" s="3">
        <v>712</v>
      </c>
    </row>
    <row r="33" spans="1:3">
      <c t="s" r="A33" s="4">
        <v>713</v>
      </c>
      <c t="n" r="B33" s="6">
        <v>421247</v>
      </c>
      <c t="n" r="C33" s="6">
        <v>410049</v>
      </c>
    </row>
    <row r="34" spans="1:3">
      <c t="s" r="A34" s="4">
        <v>714</v>
      </c>
      <c t="n" r="B34" s="6">
        <v>390</v>
      </c>
      <c t="n" r="C34" s="6">
        <v>280</v>
      </c>
    </row>
    <row r="35" spans="1:3">
      <c t="s" r="A35" s="4">
        <v>668</v>
      </c>
      <c t="n" r="B35" s="6">
        <v>421637</v>
      </c>
      <c t="n" r="C35" s="6">
        <v>410329</v>
      </c>
    </row>
    <row r="36" spans="1:3">
      <c t="s" r="A36" s="4">
        <v>715</v>
      </c>
      <c t="n" r="B36" s="6">
        <v>0</v>
      </c>
      <c t="n" r="C36" s="6">
        <v>0</v>
      </c>
    </row>
    <row r="37" spans="1:3">
      <c t="s" r="A37" s="4">
        <v>722</v>
      </c>
    </row>
    <row r="38" spans="1:3">
      <c t="s" r="A38" s="3">
        <v>712</v>
      </c>
    </row>
    <row r="39" spans="1:3">
      <c t="s" r="A39" s="4">
        <v>714</v>
      </c>
      <c t="n" r="B39" s="6">
        <v>208</v>
      </c>
      <c t="n" r="C39" s="6">
        <v>280</v>
      </c>
    </row>
    <row r="40" spans="1:3">
      <c t="s" r="A40" s="4">
        <v>723</v>
      </c>
    </row>
    <row r="41" spans="1:3">
      <c t="s" r="A41" s="3">
        <v>712</v>
      </c>
    </row>
    <row r="42" spans="1:3">
      <c t="s" r="A42" s="4">
        <v>714</v>
      </c>
      <c t="n" r="B42" s="6">
        <v>182</v>
      </c>
      <c t="n" r="C42" s="6">
        <v>0</v>
      </c>
    </row>
    <row r="43" spans="1:3">
      <c t="s" r="A43" s="4">
        <v>724</v>
      </c>
    </row>
    <row r="44" spans="1:3">
      <c t="s" r="A44" s="3">
        <v>712</v>
      </c>
    </row>
    <row r="45" spans="1:3">
      <c t="s" r="A45" s="4">
        <v>714</v>
      </c>
      <c t="n" r="B45" s="6">
        <v>0</v>
      </c>
      <c t="n" r="C45" s="6">
        <v>0</v>
      </c>
    </row>
    <row r="46" spans="1:3">
      <c t="s" r="A46" s="4">
        <v>648</v>
      </c>
    </row>
    <row r="47" spans="1:3">
      <c t="s" r="A47" s="3">
        <v>712</v>
      </c>
    </row>
    <row r="48" spans="1:3">
      <c t="s" r="A48" s="4">
        <v>713</v>
      </c>
      <c t="n" r="B48" s="6">
        <v>254288</v>
      </c>
      <c t="n" r="C48" s="6">
        <v>255021</v>
      </c>
    </row>
    <row r="49" spans="1:3">
      <c t="s" r="A49" s="4">
        <v>714</v>
      </c>
      <c t="n" r="B49" s="6">
        <v>3649</v>
      </c>
      <c t="n" r="C49" s="6">
        <v>3595</v>
      </c>
    </row>
    <row r="50" spans="1:3">
      <c t="s" r="A50" s="4">
        <v>668</v>
      </c>
      <c t="n" r="B50" s="6">
        <v>257937</v>
      </c>
      <c t="n" r="C50" s="6">
        <v>258616</v>
      </c>
    </row>
    <row r="51" spans="1:3">
      <c t="s" r="A51" s="4">
        <v>715</v>
      </c>
      <c t="n" r="B51" s="6">
        <v>0</v>
      </c>
      <c t="n" r="C51" s="6">
        <v>0</v>
      </c>
    </row>
    <row r="52" spans="1:3">
      <c t="s" r="A52" s="4">
        <v>725</v>
      </c>
    </row>
    <row r="53" spans="1:3">
      <c t="s" r="A53" s="3">
        <v>712</v>
      </c>
    </row>
    <row r="54" spans="1:3">
      <c t="s" r="A54" s="4">
        <v>714</v>
      </c>
      <c t="n" r="B54" s="6">
        <v>2658</v>
      </c>
      <c t="n" r="C54" s="6">
        <v>2196</v>
      </c>
    </row>
    <row r="55" spans="1:3">
      <c t="s" r="A55" s="4">
        <v>726</v>
      </c>
    </row>
    <row r="56" spans="1:3">
      <c t="s" r="A56" s="3">
        <v>712</v>
      </c>
    </row>
    <row r="57" spans="1:3">
      <c t="s" r="A57" s="4">
        <v>714</v>
      </c>
      <c t="n" r="B57" s="6">
        <v>442</v>
      </c>
      <c t="n" r="C57" s="6">
        <v>332</v>
      </c>
    </row>
    <row r="58" spans="1:3">
      <c t="s" r="A58" s="4">
        <v>727</v>
      </c>
    </row>
    <row r="59" spans="1:3">
      <c t="s" r="A59" s="3">
        <v>712</v>
      </c>
    </row>
    <row r="60" spans="1:3">
      <c t="s" r="A60" s="4">
        <v>714</v>
      </c>
      <c t="n" r="B60" s="6">
        <v>549</v>
      </c>
      <c t="n" r="C60" s="6">
        <v>1067</v>
      </c>
    </row>
    <row r="61" spans="1:3">
      <c t="s" r="A61" s="4">
        <v>649</v>
      </c>
    </row>
    <row r="62" spans="1:3">
      <c t="s" r="A62" s="3">
        <v>712</v>
      </c>
    </row>
    <row r="63" spans="1:3">
      <c t="s" r="A63" s="4">
        <v>713</v>
      </c>
      <c t="n" r="B63" s="6">
        <v>20115</v>
      </c>
      <c t="n" r="C63" s="6">
        <v>18927</v>
      </c>
    </row>
    <row r="64" spans="1:3">
      <c t="s" r="A64" s="4">
        <v>714</v>
      </c>
      <c t="n" r="B64" s="6">
        <v>229</v>
      </c>
      <c t="n" r="C64" s="6">
        <v>82</v>
      </c>
    </row>
    <row r="65" spans="1:3">
      <c t="s" r="A65" s="4">
        <v>668</v>
      </c>
      <c t="n" r="B65" s="6">
        <v>20344</v>
      </c>
      <c t="n" r="C65" s="6">
        <v>19009</v>
      </c>
    </row>
    <row r="66" spans="1:3">
      <c t="s" r="A66" s="4">
        <v>715</v>
      </c>
      <c t="n" r="B66" s="6">
        <v>0</v>
      </c>
      <c t="n" r="C66" s="6">
        <v>0</v>
      </c>
    </row>
    <row r="67" spans="1:3">
      <c t="s" r="A67" s="4">
        <v>728</v>
      </c>
    </row>
    <row r="68" spans="1:3">
      <c t="s" r="A68" s="3">
        <v>712</v>
      </c>
    </row>
    <row r="69" spans="1:3">
      <c t="s" r="A69" s="4">
        <v>714</v>
      </c>
      <c t="n" r="B69" s="6">
        <v>67</v>
      </c>
      <c t="n" r="C69" s="6">
        <v>74</v>
      </c>
    </row>
    <row r="70" spans="1:3">
      <c t="s" r="A70" s="4">
        <v>729</v>
      </c>
    </row>
    <row r="71" spans="1:3">
      <c t="s" r="A71" s="3">
        <v>712</v>
      </c>
    </row>
    <row r="72" spans="1:3">
      <c t="s" r="A72" s="4">
        <v>714</v>
      </c>
      <c t="n" r="B72" s="6">
        <v>162</v>
      </c>
      <c t="n" r="C72" s="6">
        <v>8</v>
      </c>
    </row>
    <row r="73" spans="1:3">
      <c t="s" r="A73" s="4">
        <v>730</v>
      </c>
    </row>
    <row r="74" spans="1:3">
      <c t="s" r="A74" s="3">
        <v>712</v>
      </c>
    </row>
    <row r="75" spans="1:3">
      <c t="s" r="A75" s="4">
        <v>714</v>
      </c>
      <c t="n" r="B75" s="7">
        <v>0</v>
      </c>
      <c t="n" r="C75" s="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731</v>
      </c>
      <c t="s" r="B1" s="2">
        <v>1</v>
      </c>
    </row>
    <row r="2" spans="1:2">
      <c t="s" r="B2" s="2">
        <v>732</v>
      </c>
    </row>
    <row r="3" spans="1:2">
      <c t="s" r="A3" s="3">
        <v>644</v>
      </c>
    </row>
    <row r="4" spans="1:2">
      <c t="s" r="A4" s="4">
        <v>733</v>
      </c>
      <c t="n" r="B4" s="7">
        <v>100000</v>
      </c>
    </row>
    <row r="5" spans="1:2">
      <c t="s" r="A5" s="4">
        <v>734</v>
      </c>
      <c t="n" r="B5" s="6">
        <v>4100000</v>
      </c>
    </row>
    <row r="6" spans="1:2">
      <c t="s" r="A6" s="4">
        <v>735</v>
      </c>
      <c t="n" r="B6" s="7">
        <v>5300000</v>
      </c>
    </row>
    <row r="7" spans="1:2">
      <c t="s" r="A7" s="4">
        <v>736</v>
      </c>
      <c t="s" r="B7" s="4">
        <v>737</v>
      </c>
    </row>
    <row r="8" spans="1:2">
      <c t="s" r="A8" s="4">
        <v>738</v>
      </c>
    </row>
    <row r="9" spans="1:2">
      <c t="s" r="A9" s="3">
        <v>644</v>
      </c>
    </row>
    <row r="10" spans="1:2">
      <c t="s" r="A10" s="4">
        <v>739</v>
      </c>
      <c t="n" r="B10" s="7">
        <v>250000</v>
      </c>
    </row>
    <row r="11" spans="1:2">
      <c t="s" r="A11" s="4">
        <v>690</v>
      </c>
    </row>
    <row r="12" spans="1:2">
      <c t="s" r="A12" s="3">
        <v>644</v>
      </c>
    </row>
    <row r="13" spans="1:2">
      <c t="s" r="A13" s="4">
        <v>740</v>
      </c>
      <c t="n" r="B13" s="6">
        <v>1000000</v>
      </c>
    </row>
    <row r="14" spans="1:2">
      <c t="s" r="A14" s="4">
        <v>693</v>
      </c>
    </row>
    <row r="15" spans="1:2">
      <c t="s" r="A15" s="3">
        <v>644</v>
      </c>
    </row>
    <row r="16" spans="1:2">
      <c t="s" r="A16" s="4">
        <v>740</v>
      </c>
      <c t="n" r="B16" s="6">
        <v>250000</v>
      </c>
    </row>
    <row r="17" spans="1:2">
      <c t="s" r="A17" s="4">
        <v>699</v>
      </c>
    </row>
    <row r="18" spans="1:2">
      <c t="s" r="A18" s="3">
        <v>644</v>
      </c>
    </row>
    <row r="19" spans="1:2">
      <c t="s" r="A19" s="4">
        <v>740</v>
      </c>
      <c t="n" r="B19" s="7">
        <v>100000</v>
      </c>
    </row>
    <row r="20" spans="1:2">
      <c t="s" r="A20" s="4">
        <v>741</v>
      </c>
    </row>
    <row r="21" spans="1:2">
      <c t="s" r="A21" s="3">
        <v>644</v>
      </c>
    </row>
    <row r="22" spans="1:2">
      <c t="s" r="A22" s="4">
        <v>742</v>
      </c>
      <c t="s" r="B22" s="4">
        <v>743</v>
      </c>
    </row>
    <row r="23" spans="1:2">
      <c t="s" r="A23" s="4">
        <v>744</v>
      </c>
    </row>
    <row r="24" spans="1:2">
      <c t="s" r="A24" s="3">
        <v>644</v>
      </c>
    </row>
    <row r="25" spans="1:2">
      <c t="s" r="A25" s="4">
        <v>742</v>
      </c>
      <c t="s" r="B25" s="4">
        <v>7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6</v>
      </c>
      <c t="s" r="B1" s="2">
        <v>2</v>
      </c>
      <c t="s" r="C1" s="2">
        <v>32</v>
      </c>
    </row>
    <row r="2" spans="1:3">
      <c t="s" r="A2" s="3">
        <v>747</v>
      </c>
    </row>
    <row r="3" spans="1:3">
      <c t="s" r="A3" s="4">
        <v>748</v>
      </c>
      <c t="n" r="B3" s="7">
        <v>6066</v>
      </c>
      <c t="n" r="C3" s="7">
        <v>2195</v>
      </c>
    </row>
    <row r="4" spans="1:3">
      <c t="s" r="A4" s="4">
        <v>749</v>
      </c>
      <c t="n" r="B4" s="6">
        <v>75</v>
      </c>
      <c t="n" r="C4" s="6">
        <v>512</v>
      </c>
    </row>
    <row r="5" spans="1:3">
      <c t="s" r="A5" s="4">
        <v>750</v>
      </c>
      <c t="n" r="B5" s="6">
        <v>156</v>
      </c>
      <c t="n" r="C5" s="6">
        <v>210</v>
      </c>
    </row>
    <row r="6" spans="1:3">
      <c t="s" r="A6" s="4">
        <v>751</v>
      </c>
      <c t="n" r="B6" s="7">
        <v>6297</v>
      </c>
      <c t="n" r="C6" s="7">
        <v>2917</v>
      </c>
    </row>
    <row r="7" spans="1:3">
      <c t="s" r="A7" s="4">
        <v>752</v>
      </c>
      <c t="s" r="B7" s="4">
        <v>737</v>
      </c>
      <c t="s" r="C7" s="4">
        <v>753</v>
      </c>
    </row>
    <row r="8" spans="1:3">
      <c t="s" r="A8" s="4">
        <v>646</v>
      </c>
    </row>
    <row r="9" spans="1:3">
      <c t="s" r="A9" s="3">
        <v>747</v>
      </c>
    </row>
    <row r="10" spans="1:3">
      <c t="s" r="A10" s="4">
        <v>748</v>
      </c>
      <c t="n" r="B10" s="7">
        <v>4260</v>
      </c>
      <c t="n" r="C10" s="7">
        <v>0</v>
      </c>
    </row>
    <row r="11" spans="1:3">
      <c t="s" r="A11" s="4">
        <v>647</v>
      </c>
    </row>
    <row r="12" spans="1:3">
      <c t="s" r="A12" s="3">
        <v>747</v>
      </c>
    </row>
    <row r="13" spans="1:3">
      <c t="s" r="A13" s="4">
        <v>748</v>
      </c>
      <c t="n" r="B13" s="6">
        <v>18</v>
      </c>
      <c t="n" r="C13" s="6">
        <v>778</v>
      </c>
    </row>
    <row r="14" spans="1:3">
      <c t="s" r="A14" s="4">
        <v>749</v>
      </c>
      <c t="n" r="B14" s="6">
        <v>0</v>
      </c>
      <c t="n" r="C14" s="6">
        <v>384</v>
      </c>
    </row>
    <row r="15" spans="1:3">
      <c t="s" r="A15" s="4">
        <v>648</v>
      </c>
    </row>
    <row r="16" spans="1:3">
      <c t="s" r="A16" s="3">
        <v>747</v>
      </c>
    </row>
    <row r="17" spans="1:3">
      <c t="s" r="A17" s="4">
        <v>748</v>
      </c>
      <c t="n" r="B17" s="6">
        <v>1788</v>
      </c>
      <c t="n" r="C17" s="6">
        <v>1417</v>
      </c>
    </row>
    <row r="18" spans="1:3">
      <c t="s" r="A18" s="4">
        <v>749</v>
      </c>
      <c t="n" r="B18" s="7">
        <v>75</v>
      </c>
      <c t="n" r="C18" s="7">
        <v>12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t="s" r="A1" s="1">
        <v>754</v>
      </c>
      <c t="s" r="B1" s="2">
        <v>1</v>
      </c>
    </row>
    <row r="2" spans="1:4">
      <c t="s" r="B2" s="2">
        <v>755</v>
      </c>
      <c t="s" r="C2" s="2">
        <v>756</v>
      </c>
      <c t="s" r="D2" s="2">
        <v>757</v>
      </c>
    </row>
    <row r="3" spans="1:4">
      <c t="s" r="A3" s="4">
        <v>758</v>
      </c>
    </row>
    <row r="4" spans="1:4">
      <c t="s" r="A4" s="3">
        <v>759</v>
      </c>
    </row>
    <row r="5" spans="1:4">
      <c t="s" r="A5" s="4">
        <v>760</v>
      </c>
      <c t="s" r="B5" s="4">
        <v>761</v>
      </c>
      <c t="s" r="C5" s="4">
        <v>761</v>
      </c>
      <c t="s" r="D5" s="4">
        <v>761</v>
      </c>
    </row>
    <row r="6" spans="1:4">
      <c t="s" r="A6" s="4">
        <v>762</v>
      </c>
      <c t="n" r="B6" s="6">
        <v>1</v>
      </c>
      <c t="n" r="C6" s="6">
        <v>2</v>
      </c>
      <c t="n" r="D6" s="6">
        <v>2</v>
      </c>
    </row>
    <row r="7" spans="1:4">
      <c t="s" r="A7" s="4">
        <v>763</v>
      </c>
      <c t="n" r="B7" s="7">
        <v>156</v>
      </c>
      <c t="n" r="C7" s="7">
        <v>742</v>
      </c>
      <c t="n" r="D7" s="7">
        <v>161</v>
      </c>
    </row>
    <row r="8" spans="1:4">
      <c t="s" r="A8" s="4">
        <v>764</v>
      </c>
    </row>
    <row r="9" spans="1:4">
      <c t="s" r="A9" s="3">
        <v>759</v>
      </c>
    </row>
    <row r="10" spans="1:4">
      <c t="s" r="A10" s="4">
        <v>760</v>
      </c>
      <c t="s" r="D10" s="4">
        <v>761</v>
      </c>
    </row>
    <row r="11" spans="1:4">
      <c t="s" r="A11" s="4">
        <v>762</v>
      </c>
      <c t="n" r="D11" s="6">
        <v>2</v>
      </c>
    </row>
    <row r="12" spans="1:4">
      <c t="s" r="A12" s="4">
        <v>763</v>
      </c>
      <c t="n" r="D12" s="7">
        <v>61</v>
      </c>
    </row>
    <row r="13" spans="1:4">
      <c t="s" r="A13" s="4">
        <v>765</v>
      </c>
    </row>
    <row r="14" spans="1:4">
      <c t="s" r="A14" s="3">
        <v>759</v>
      </c>
    </row>
    <row r="15" spans="1:4">
      <c t="s" r="A15" s="4">
        <v>760</v>
      </c>
      <c t="s" r="B15" s="4">
        <v>761</v>
      </c>
      <c t="s" r="C15" s="4">
        <v>761</v>
      </c>
      <c t="s" r="D15" s="4">
        <v>761</v>
      </c>
    </row>
    <row r="16" spans="1:4">
      <c t="s" r="A16" s="4">
        <v>762</v>
      </c>
      <c t="n" r="B16" s="6">
        <v>6</v>
      </c>
      <c t="n" r="C16" s="6">
        <v>2</v>
      </c>
      <c t="n" r="D16" s="6">
        <v>2</v>
      </c>
    </row>
    <row r="17" spans="1:4">
      <c t="s" r="A17" s="4">
        <v>763</v>
      </c>
      <c t="n" r="B17" s="7">
        <v>4320</v>
      </c>
      <c t="n" r="C17" s="7">
        <v>210</v>
      </c>
      <c t="n" r="D17" s="7">
        <v>12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6</v>
      </c>
      <c t="s" r="B1" s="2">
        <v>1</v>
      </c>
    </row>
    <row r="2" spans="1:4">
      <c t="s" r="B2" s="2">
        <v>2</v>
      </c>
      <c t="s" r="C2" s="2">
        <v>32</v>
      </c>
      <c t="s" r="D2" s="2">
        <v>89</v>
      </c>
    </row>
    <row r="3" spans="1:4">
      <c t="s" r="A3" s="3">
        <v>767</v>
      </c>
    </row>
    <row r="4" spans="1:4">
      <c t="s" r="A4" s="4">
        <v>768</v>
      </c>
      <c t="n" r="B4" s="7">
        <v>0</v>
      </c>
      <c t="n" r="C4" s="7">
        <v>0</v>
      </c>
      <c t="n" r="D4" s="7">
        <v>1480</v>
      </c>
    </row>
    <row r="5" spans="1:4">
      <c t="s" r="A5" s="4">
        <v>769</v>
      </c>
    </row>
    <row r="6" spans="1:4">
      <c t="s" r="A6" s="3">
        <v>767</v>
      </c>
    </row>
    <row r="7" spans="1:4">
      <c t="s" r="A7" s="4">
        <v>768</v>
      </c>
      <c t="n" r="B7" s="7">
        <v>0</v>
      </c>
      <c t="n" r="C7" s="7">
        <v>0</v>
      </c>
      <c t="n" r="D7" s="7">
        <v>14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0</v>
      </c>
      <c t="s" r="B1" s="2">
        <v>1</v>
      </c>
    </row>
    <row r="2" spans="1:4">
      <c t="s" r="B2" s="2">
        <v>2</v>
      </c>
      <c t="s" r="C2" s="2">
        <v>32</v>
      </c>
      <c t="s" r="D2" s="2">
        <v>89</v>
      </c>
    </row>
    <row r="3" spans="1:4">
      <c t="s" r="A3" s="3">
        <v>771</v>
      </c>
    </row>
    <row r="4" spans="1:4">
      <c t="s" r="A4" s="4">
        <v>772</v>
      </c>
      <c t="n" r="B4" s="7">
        <v>94</v>
      </c>
      <c t="n" r="C4" s="7">
        <v>136</v>
      </c>
      <c t="n" r="D4" s="7">
        <v>178</v>
      </c>
    </row>
    <row r="5" spans="1:4">
      <c t="s" r="A5" s="4">
        <v>773</v>
      </c>
      <c t="n" r="B5" s="6">
        <v>0</v>
      </c>
      <c t="n" r="C5" s="6">
        <v>0</v>
      </c>
      <c t="n" r="D5" s="6">
        <v>0</v>
      </c>
    </row>
    <row r="6" spans="1:4">
      <c t="s" r="A6" s="4">
        <v>774</v>
      </c>
      <c t="n" r="B6" s="7">
        <v>94</v>
      </c>
      <c t="n" r="C6" s="7">
        <v>136</v>
      </c>
      <c t="n" r="D6" s="7">
        <v>1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5</v>
      </c>
      <c t="s" r="B1" s="2">
        <v>1</v>
      </c>
    </row>
    <row r="2" spans="1:3">
      <c t="s" r="B2" s="2">
        <v>32</v>
      </c>
      <c t="s" r="C2" s="2">
        <v>2</v>
      </c>
    </row>
    <row r="3" spans="1:3">
      <c t="s" r="A3" s="4">
        <v>776</v>
      </c>
      <c t="s" r="B3" s="4">
        <v>777</v>
      </c>
    </row>
    <row r="4" spans="1:3">
      <c t="s" r="A4" s="4">
        <v>778</v>
      </c>
      <c t="n" r="B4" s="7">
        <v>250000</v>
      </c>
    </row>
    <row r="5" spans="1:3">
      <c t="s" r="A5" s="4">
        <v>779</v>
      </c>
      <c t="n" r="B5" s="6">
        <v>520000</v>
      </c>
      <c t="n" r="C5" s="7">
        <v>1400000</v>
      </c>
    </row>
    <row r="6" spans="1:3">
      <c t="s" r="A6" s="4">
        <v>780</v>
      </c>
      <c t="n" r="C6" s="6">
        <v>323000</v>
      </c>
    </row>
    <row r="7" spans="1:3">
      <c t="s" r="A7" s="4">
        <v>781</v>
      </c>
    </row>
    <row r="8" spans="1:3">
      <c t="s" r="A8" s="4">
        <v>782</v>
      </c>
      <c t="n" r="B8" s="7">
        <v>128000</v>
      </c>
      <c t="n" r="C8" s="7">
        <v>7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41"/>
    <col customWidth="1" max="3" min="3" width="4"/>
    <col customWidth="1" max="4" min="4" width="14"/>
    <col customWidth="1" max="5" min="5" width="4"/>
    <col customWidth="1" max="6" min="6" width="14"/>
  </cols>
  <sheetData>
    <row r="1" spans="1:6">
      <c t="s" r="A1" s="1">
        <v>161</v>
      </c>
      <c t="s" r="B1" s="2">
        <v>1</v>
      </c>
    </row>
    <row r="2" spans="1:6">
      <c t="s" r="B2" s="2">
        <v>2</v>
      </c>
      <c t="s" r="D2" s="2">
        <v>32</v>
      </c>
      <c t="s" r="F2" s="2">
        <v>89</v>
      </c>
    </row>
    <row r="3" spans="1:6">
      <c t="s" r="A3" s="3">
        <v>162</v>
      </c>
    </row>
    <row r="4" spans="1:6">
      <c t="s" r="A4" s="4">
        <v>126</v>
      </c>
      <c t="n" r="B4" s="7">
        <v>5997</v>
      </c>
      <c t="n" r="D4" s="7">
        <v>3023</v>
      </c>
      <c t="n" r="F4" s="7">
        <v>5193</v>
      </c>
    </row>
    <row r="5" spans="1:6">
      <c t="s" r="A5" s="3">
        <v>163</v>
      </c>
    </row>
    <row r="6" spans="1:6">
      <c t="s" r="A6" s="4">
        <v>99</v>
      </c>
      <c t="n" r="B6" s="6">
        <v>1250</v>
      </c>
      <c t="n" r="D6" s="6">
        <v>375</v>
      </c>
      <c t="n" r="F6" s="6">
        <v>-1100</v>
      </c>
    </row>
    <row r="7" spans="1:6">
      <c t="s" r="A7" s="4">
        <v>164</v>
      </c>
      <c t="n" r="B7" s="6">
        <v>1790</v>
      </c>
      <c t="n" r="D7" s="6">
        <v>1836</v>
      </c>
      <c t="n" r="F7" s="6">
        <v>1683</v>
      </c>
    </row>
    <row r="8" spans="1:6">
      <c t="s" r="A8" s="4">
        <v>165</v>
      </c>
      <c t="n" r="B8" s="6">
        <v>342</v>
      </c>
      <c t="n" r="D8" s="6">
        <v>385</v>
      </c>
      <c t="n" r="F8" s="6">
        <v>755</v>
      </c>
    </row>
    <row r="9" spans="1:6">
      <c t="s" r="A9" s="4">
        <v>166</v>
      </c>
      <c t="n" r="B9" s="6">
        <v>-71</v>
      </c>
      <c t="s" r="C9" s="4">
        <v>72</v>
      </c>
      <c t="n" r="D9" s="6">
        <v>-177</v>
      </c>
      <c t="s" r="E9" s="4">
        <v>72</v>
      </c>
      <c t="n" r="F9" s="6">
        <v>-204</v>
      </c>
    </row>
    <row r="10" spans="1:6">
      <c t="s" r="A10" s="4">
        <v>104</v>
      </c>
      <c t="n" r="B10" s="6">
        <v>-767</v>
      </c>
      <c t="n" r="D10" s="6">
        <v>-748</v>
      </c>
      <c t="n" r="F10" s="6">
        <v>-1089</v>
      </c>
    </row>
    <row r="11" spans="1:6">
      <c t="s" r="A11" s="4">
        <v>167</v>
      </c>
      <c t="n" r="B11" s="6">
        <v>-249</v>
      </c>
      <c t="n" r="D11" s="6">
        <v>-262</v>
      </c>
      <c t="n" r="F11" s="6">
        <v>-304</v>
      </c>
    </row>
    <row r="12" spans="1:6">
      <c t="s" r="A12" s="4">
        <v>168</v>
      </c>
      <c t="n" r="B12" s="6">
        <v>-51759</v>
      </c>
      <c t="n" r="D12" s="6">
        <v>-51481</v>
      </c>
      <c t="n" r="F12" s="6">
        <v>-60826</v>
      </c>
    </row>
    <row r="13" spans="1:6">
      <c t="s" r="A13" s="4">
        <v>169</v>
      </c>
      <c t="n" r="B13" s="6">
        <v>54574</v>
      </c>
      <c t="n" r="D13" s="6">
        <v>50580</v>
      </c>
      <c t="n" r="F13" s="6">
        <v>69089</v>
      </c>
    </row>
    <row r="14" spans="1:6">
      <c t="s" r="A14" s="4">
        <v>170</v>
      </c>
      <c t="n" r="B14" s="6">
        <v>70</v>
      </c>
      <c t="n" r="D14" s="6">
        <v>-219</v>
      </c>
      <c t="n" r="F14" s="6">
        <v>52</v>
      </c>
    </row>
    <row r="15" spans="1:6">
      <c t="s" r="A15" s="4">
        <v>171</v>
      </c>
      <c t="n" r="B15" s="6">
        <v>-55</v>
      </c>
      <c t="n" r="D15" s="6">
        <v>-78</v>
      </c>
      <c t="n" r="F15" s="6">
        <v>-299</v>
      </c>
    </row>
    <row r="16" spans="1:6">
      <c t="s" r="A16" s="4">
        <v>172</v>
      </c>
      <c t="n" r="B16" s="6">
        <v>-690</v>
      </c>
      <c t="n" r="D16" s="6">
        <v>-748</v>
      </c>
      <c t="n" r="F16" s="6">
        <v>-811</v>
      </c>
    </row>
    <row r="17" spans="1:6">
      <c t="s" r="A17" s="4">
        <v>173</v>
      </c>
      <c t="n" r="B17" s="6">
        <v>888</v>
      </c>
      <c t="n" r="D17" s="6">
        <v>562</v>
      </c>
      <c t="n" r="F17" s="6">
        <v>2150</v>
      </c>
    </row>
    <row r="18" spans="1:6">
      <c t="s" r="A18" s="4">
        <v>174</v>
      </c>
      <c t="n" r="B18" s="6">
        <v>186</v>
      </c>
      <c t="n" r="D18" s="6">
        <v>66</v>
      </c>
      <c t="n" r="F18" s="6">
        <v>88</v>
      </c>
    </row>
    <row r="19" spans="1:6">
      <c t="s" r="A19" s="4">
        <v>117</v>
      </c>
      <c t="n" r="B19" s="6">
        <v>0</v>
      </c>
      <c t="n" r="D19" s="6">
        <v>669</v>
      </c>
      <c t="n" r="F19" s="6">
        <v>0</v>
      </c>
    </row>
    <row r="20" spans="1:6">
      <c t="s" r="A20" s="4">
        <v>175</v>
      </c>
      <c t="n" r="B20" s="6">
        <v>0</v>
      </c>
      <c t="n" r="D20" s="6">
        <v>0</v>
      </c>
      <c t="n" r="F20" s="6">
        <v>1444</v>
      </c>
    </row>
    <row r="21" spans="1:6">
      <c t="s" r="A21" s="4">
        <v>176</v>
      </c>
      <c t="n" r="B21" s="6">
        <v>-1674</v>
      </c>
      <c t="n" r="D21" s="6">
        <v>1179</v>
      </c>
      <c t="n" r="F21" s="6">
        <v>-967</v>
      </c>
    </row>
    <row r="22" spans="1:6">
      <c t="s" r="A22" s="4">
        <v>177</v>
      </c>
      <c t="n" r="B22" s="6">
        <v>9832</v>
      </c>
      <c t="n" r="D22" s="6">
        <v>4962</v>
      </c>
      <c t="n" r="F22" s="6">
        <v>14854</v>
      </c>
    </row>
    <row r="23" spans="1:6">
      <c t="s" r="A23" s="3">
        <v>178</v>
      </c>
    </row>
    <row r="24" spans="1:6">
      <c t="s" r="A24" s="4">
        <v>179</v>
      </c>
      <c t="n" r="B24" s="6">
        <v>-22241</v>
      </c>
      <c t="n" r="D24" s="6">
        <v>-12218</v>
      </c>
      <c t="n" r="F24" s="6">
        <v>-50125</v>
      </c>
    </row>
    <row r="25" spans="1:6">
      <c t="s" r="A25" s="4">
        <v>180</v>
      </c>
      <c t="n" r="B25" s="6">
        <v>-6237</v>
      </c>
      <c t="n" r="D25" s="6">
        <v>-3093</v>
      </c>
      <c t="n" r="F25" s="6">
        <v>-8942</v>
      </c>
    </row>
    <row r="26" spans="1:6">
      <c t="s" r="A26" s="4">
        <v>181</v>
      </c>
      <c t="n" r="B26" s="6">
        <v>24532</v>
      </c>
      <c t="n" r="D26" s="6">
        <v>22900</v>
      </c>
      <c t="n" r="F26" s="6">
        <v>43307</v>
      </c>
    </row>
    <row r="27" spans="1:6">
      <c t="s" r="A27" s="4">
        <v>182</v>
      </c>
      <c t="n" r="B27" s="6">
        <v>4601</v>
      </c>
      <c t="n" r="D27" s="6">
        <v>1390</v>
      </c>
      <c t="n" r="F27" s="6">
        <v>4425</v>
      </c>
    </row>
    <row r="28" spans="1:6">
      <c t="s" r="A28" s="4">
        <v>183</v>
      </c>
      <c t="n" r="B28" s="6">
        <v>3570</v>
      </c>
      <c t="n" r="D28" s="6">
        <v>5242</v>
      </c>
      <c t="n" r="F28" s="6">
        <v>11185</v>
      </c>
    </row>
    <row r="29" spans="1:6">
      <c t="s" r="A29" s="4">
        <v>184</v>
      </c>
      <c t="n" r="B29" s="6">
        <v>-19320</v>
      </c>
      <c t="n" r="D29" s="6">
        <v>-9817</v>
      </c>
      <c t="n" r="F29" s="6">
        <v>-5865</v>
      </c>
    </row>
    <row r="30" spans="1:6">
      <c t="s" r="A30" s="4">
        <v>185</v>
      </c>
      <c t="n" r="B30" s="6">
        <v>18740</v>
      </c>
      <c t="n" r="D30" s="6">
        <v>10446</v>
      </c>
      <c t="n" r="F30" s="6">
        <v>5367</v>
      </c>
    </row>
    <row r="31" spans="1:6">
      <c t="s" r="A31" s="4">
        <v>186</v>
      </c>
      <c t="n" r="B31" s="6">
        <v>-246304</v>
      </c>
      <c t="n" r="D31" s="6">
        <v>-177351</v>
      </c>
      <c t="n" r="F31" s="6">
        <v>-205549</v>
      </c>
    </row>
    <row r="32" spans="1:6">
      <c t="s" r="A32" s="4">
        <v>187</v>
      </c>
      <c t="n" r="B32" s="6">
        <v>183380</v>
      </c>
      <c t="n" r="D32" s="6">
        <v>130476</v>
      </c>
      <c t="n" r="F32" s="6">
        <v>146720</v>
      </c>
    </row>
    <row r="33" spans="1:6">
      <c t="s" r="A33" s="4">
        <v>188</v>
      </c>
      <c t="n" r="B33" s="6">
        <v>-15019</v>
      </c>
      <c t="n" r="D33" s="6">
        <v>-5347</v>
      </c>
      <c t="n" r="F33" s="6">
        <v>-12990</v>
      </c>
    </row>
    <row r="34" spans="1:6">
      <c t="s" r="A34" s="4">
        <v>189</v>
      </c>
      <c t="n" r="B34" s="6">
        <v>23774</v>
      </c>
      <c t="n" r="D34" s="6">
        <v>10810</v>
      </c>
      <c t="n" r="F34" s="6">
        <v>8500</v>
      </c>
    </row>
    <row r="35" spans="1:6">
      <c t="s" r="A35" s="4">
        <v>190</v>
      </c>
      <c t="n" r="B35" s="6">
        <v>-627</v>
      </c>
      <c t="n" r="D35" s="6">
        <v>-3558</v>
      </c>
      <c t="n" r="F35" s="6">
        <v>-679</v>
      </c>
    </row>
    <row r="36" spans="1:6">
      <c t="s" r="A36" s="4">
        <v>191</v>
      </c>
      <c t="n" r="B36" s="6">
        <v>-881</v>
      </c>
      <c t="n" r="D36" s="6">
        <v>-1720</v>
      </c>
      <c t="n" r="F36" s="6">
        <v>-3004</v>
      </c>
    </row>
    <row r="37" spans="1:6">
      <c t="s" r="A37" s="4">
        <v>192</v>
      </c>
      <c t="n" r="B37" s="6">
        <v>579</v>
      </c>
      <c t="n" r="D37" s="6">
        <v>946</v>
      </c>
      <c t="n" r="F37" s="6">
        <v>993</v>
      </c>
    </row>
    <row r="38" spans="1:6">
      <c t="s" r="A38" s="4">
        <v>193</v>
      </c>
      <c t="n" r="B38" s="6">
        <v>1598</v>
      </c>
      <c t="n" r="D38" s="6">
        <v>0</v>
      </c>
      <c t="n" r="F38" s="6">
        <v>356</v>
      </c>
    </row>
    <row r="39" spans="1:6">
      <c t="s" r="A39" s="4">
        <v>194</v>
      </c>
      <c t="n" r="B39" s="6">
        <v>-49855</v>
      </c>
      <c t="n" r="D39" s="6">
        <v>-30894</v>
      </c>
      <c t="n" r="F39" s="6">
        <v>-66301</v>
      </c>
    </row>
    <row r="40" spans="1:6">
      <c t="s" r="A40" s="3">
        <v>195</v>
      </c>
    </row>
    <row r="41" spans="1:6">
      <c t="s" r="A41" s="4">
        <v>196</v>
      </c>
      <c t="n" r="B41" s="6">
        <v>33339</v>
      </c>
      <c t="n" r="D41" s="6">
        <v>15375</v>
      </c>
      <c t="n" r="F41" s="6">
        <v>18744</v>
      </c>
    </row>
    <row r="42" spans="1:6">
      <c t="s" r="A42" s="4">
        <v>197</v>
      </c>
      <c t="n" r="B42" s="6">
        <v>9868</v>
      </c>
      <c t="n" r="D42" s="6">
        <v>-2675</v>
      </c>
      <c t="n" r="F42" s="6">
        <v>25895</v>
      </c>
    </row>
    <row r="43" spans="1:6">
      <c t="s" r="A43" s="4">
        <v>198</v>
      </c>
      <c t="n" r="B43" s="6">
        <v>10000</v>
      </c>
      <c t="n" r="D43" s="6">
        <v>17000</v>
      </c>
      <c t="n" r="F43" s="6">
        <v>18000</v>
      </c>
    </row>
    <row r="44" spans="1:6">
      <c t="s" r="A44" s="4">
        <v>199</v>
      </c>
      <c t="n" r="B44" s="6">
        <v>-4000</v>
      </c>
      <c t="n" r="D44" s="6">
        <v>0</v>
      </c>
      <c t="n" r="F44" s="6">
        <v>-6000</v>
      </c>
    </row>
    <row r="45" spans="1:6">
      <c t="s" r="A45" s="4">
        <v>200</v>
      </c>
      <c t="n" r="B45" s="6">
        <v>7418</v>
      </c>
      <c t="n" r="D45" s="6">
        <v>0</v>
      </c>
      <c t="n" r="F45" s="6">
        <v>0</v>
      </c>
    </row>
    <row r="46" spans="1:6">
      <c t="s" r="A46" s="4">
        <v>201</v>
      </c>
      <c t="n" r="B46" s="6">
        <v>-210</v>
      </c>
      <c t="n" r="D46" s="6">
        <v>-210</v>
      </c>
      <c t="n" r="F46" s="6">
        <v>-209</v>
      </c>
    </row>
    <row r="47" spans="1:6">
      <c t="s" r="A47" s="4">
        <v>202</v>
      </c>
      <c t="n" r="B47" s="6">
        <v>-754</v>
      </c>
      <c t="n" r="D47" s="6">
        <v>-752</v>
      </c>
      <c t="n" r="F47" s="6">
        <v>-566</v>
      </c>
    </row>
    <row r="48" spans="1:6">
      <c t="s" r="A48" s="4">
        <v>203</v>
      </c>
      <c t="n" r="B48" s="6">
        <v>0</v>
      </c>
      <c t="n" r="D48" s="6">
        <v>0</v>
      </c>
      <c t="n" r="F48" s="6">
        <v>-1171</v>
      </c>
    </row>
    <row r="49" spans="1:6">
      <c t="s" r="A49" s="4">
        <v>204</v>
      </c>
      <c t="n" r="B49" s="6">
        <v>55661</v>
      </c>
      <c t="n" r="D49" s="6">
        <v>28738</v>
      </c>
      <c t="n" r="F49" s="6">
        <v>54693</v>
      </c>
    </row>
    <row r="50" spans="1:6">
      <c t="s" r="A50" s="4">
        <v>205</v>
      </c>
      <c t="n" r="B50" s="6">
        <v>15638</v>
      </c>
      <c t="n" r="D50" s="6">
        <v>2806</v>
      </c>
      <c t="n" r="F50" s="6">
        <v>3246</v>
      </c>
    </row>
    <row r="51" spans="1:6">
      <c t="s" r="A51" s="4">
        <v>206</v>
      </c>
      <c t="n" r="B51" s="6">
        <v>32872</v>
      </c>
      <c t="n" r="D51" s="6">
        <v>30066</v>
      </c>
      <c t="n" r="F51" s="6">
        <v>26820</v>
      </c>
    </row>
    <row r="52" spans="1:6">
      <c t="s" r="A52" s="4">
        <v>207</v>
      </c>
      <c t="n" r="B52" s="7">
        <v>48510</v>
      </c>
      <c t="n" r="D52" s="7">
        <v>32872</v>
      </c>
      <c t="n" r="F52" s="7">
        <v>30066</v>
      </c>
    </row>
    <row r="53" spans="1:6">
      <c t="n" r="A53"/>
    </row>
    <row r="54" spans="1:6">
      <c t="s" r="A54" s="4">
        <v>72</v>
      </c>
      <c t="s" r="B54" s="4">
        <v>140</v>
      </c>
    </row>
  </sheetData>
  <mergeCells count="6">
    <mergeCell ref="A1:A2"/>
    <mergeCell ref="B1:F1"/>
    <mergeCell ref="B2:C2"/>
    <mergeCell ref="D2:E2"/>
    <mergeCell ref="A53:F53"/>
    <mergeCell ref="B54:F5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783</v>
      </c>
      <c t="s" r="B1" s="2">
        <v>2</v>
      </c>
      <c t="s" r="C1" s="2">
        <v>32</v>
      </c>
    </row>
    <row r="2" spans="1:3">
      <c t="s" r="A2" s="3">
        <v>784</v>
      </c>
    </row>
    <row r="3" spans="1:3">
      <c t="s" r="A3" s="4">
        <v>785</v>
      </c>
      <c t="n" r="B3" s="7">
        <v>34281</v>
      </c>
      <c t="n" r="C3" s="7">
        <v>34399</v>
      </c>
    </row>
    <row r="4" spans="1:3">
      <c t="s" r="A4" s="4">
        <v>786</v>
      </c>
      <c t="n" r="B4" s="6">
        <v>22173</v>
      </c>
      <c t="n" r="C4" s="6">
        <v>21387</v>
      </c>
    </row>
    <row r="5" spans="1:3">
      <c t="s" r="A5" s="4">
        <v>46</v>
      </c>
      <c t="n" r="B5" s="6">
        <v>12108</v>
      </c>
      <c t="n" r="C5" s="6">
        <v>13012</v>
      </c>
    </row>
    <row r="6" spans="1:3">
      <c t="s" r="A6" s="4">
        <v>787</v>
      </c>
    </row>
    <row r="7" spans="1:3">
      <c t="s" r="A7" s="3">
        <v>784</v>
      </c>
    </row>
    <row r="8" spans="1:3">
      <c t="s" r="A8" s="4">
        <v>785</v>
      </c>
      <c t="n" r="B8" s="6">
        <v>1198</v>
      </c>
      <c t="n" r="C8" s="6">
        <v>1198</v>
      </c>
    </row>
    <row r="9" spans="1:3">
      <c t="s" r="A9" s="4">
        <v>788</v>
      </c>
    </row>
    <row r="10" spans="1:3">
      <c t="s" r="A10" s="3">
        <v>784</v>
      </c>
    </row>
    <row r="11" spans="1:3">
      <c t="s" r="A11" s="4">
        <v>785</v>
      </c>
      <c t="n" r="B11" s="6">
        <v>24096</v>
      </c>
      <c t="n" r="C11" s="6">
        <v>24175</v>
      </c>
    </row>
    <row r="12" spans="1:3">
      <c t="s" r="A12" s="4">
        <v>789</v>
      </c>
    </row>
    <row r="13" spans="1:3">
      <c t="s" r="A13" s="3">
        <v>784</v>
      </c>
    </row>
    <row r="14" spans="1:3">
      <c t="s" r="A14" s="4">
        <v>785</v>
      </c>
      <c t="n" r="B14" s="6">
        <v>8291</v>
      </c>
      <c t="n" r="C14" s="6">
        <v>8337</v>
      </c>
    </row>
    <row r="15" spans="1:3">
      <c t="s" r="A15" s="4">
        <v>790</v>
      </c>
    </row>
    <row r="16" spans="1:3">
      <c t="s" r="A16" s="3">
        <v>784</v>
      </c>
    </row>
    <row r="17" spans="1:3">
      <c t="s" r="A17" s="4">
        <v>785</v>
      </c>
      <c t="n" r="B17" s="7">
        <v>696</v>
      </c>
      <c t="n" r="C17" s="7">
        <v>68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791</v>
      </c>
      <c t="s" r="B1" s="2">
        <v>1</v>
      </c>
    </row>
    <row r="2" spans="1:3">
      <c t="s" r="B2" s="2">
        <v>2</v>
      </c>
      <c t="s" r="C2" s="2">
        <v>32</v>
      </c>
    </row>
    <row r="3" spans="1:3">
      <c t="s" r="A3" s="3">
        <v>784</v>
      </c>
    </row>
    <row r="4" spans="1:3">
      <c t="s" r="A4" s="4">
        <v>792</v>
      </c>
      <c t="n" r="B4" s="7">
        <v>1800</v>
      </c>
      <c t="n" r="C4" s="7">
        <v>18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793</v>
      </c>
      <c t="s" r="B1" s="2">
        <v>2</v>
      </c>
      <c t="s" r="C1" s="2">
        <v>32</v>
      </c>
    </row>
    <row r="2" spans="1:3">
      <c t="s" r="A2" s="3">
        <v>794</v>
      </c>
    </row>
    <row r="3" spans="1:3">
      <c t="s" r="A3" s="4">
        <v>795</v>
      </c>
      <c t="n" r="B3" s="7">
        <v>188947</v>
      </c>
      <c t="n" r="C3" s="7">
        <v>167551</v>
      </c>
    </row>
    <row r="4" spans="1:3">
      <c t="s" r="A4" s="4">
        <v>796</v>
      </c>
      <c t="n" r="B4" s="6">
        <v>92037</v>
      </c>
      <c t="n" r="C4" s="6">
        <v>89676</v>
      </c>
    </row>
    <row r="5" spans="1:3">
      <c t="s" r="A5" s="4">
        <v>797</v>
      </c>
      <c t="n" r="B5" s="6">
        <v>93949</v>
      </c>
      <c t="n" r="C5" s="6">
        <v>90020</v>
      </c>
    </row>
    <row r="6" spans="1:3">
      <c t="s" r="A6" s="4">
        <v>798</v>
      </c>
      <c t="n" r="B6" s="6">
        <v>258818</v>
      </c>
      <c t="n" r="C6" s="6">
        <v>221378</v>
      </c>
    </row>
    <row r="7" spans="1:3">
      <c t="s" r="A7" s="4">
        <v>799</v>
      </c>
      <c t="n" r="B7" s="6">
        <v>31422</v>
      </c>
      <c t="n" r="C7" s="6">
        <v>50529</v>
      </c>
    </row>
    <row r="8" spans="1:3">
      <c t="s" r="A8" s="4">
        <v>800</v>
      </c>
      <c t="n" r="B8" s="6">
        <v>238121</v>
      </c>
      <c t="n" r="C8" s="6">
        <v>250727</v>
      </c>
    </row>
    <row r="9" spans="1:3">
      <c t="s" r="A9" s="4">
        <v>57</v>
      </c>
      <c t="n" r="B9" s="7">
        <v>903294</v>
      </c>
      <c t="n" r="C9" s="7">
        <v>86988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801</v>
      </c>
      <c t="s" r="B1" s="2">
        <v>1</v>
      </c>
    </row>
    <row r="2" spans="1:4">
      <c t="s" r="B2" s="2">
        <v>2</v>
      </c>
      <c t="s" r="C2" s="2">
        <v>32</v>
      </c>
      <c t="s" r="D2" s="2">
        <v>89</v>
      </c>
    </row>
    <row r="3" spans="1:4">
      <c t="s" r="A3" s="4">
        <v>802</v>
      </c>
      <c t="n" r="B3" s="7">
        <v>199</v>
      </c>
      <c t="n" r="C3" s="7">
        <v>191</v>
      </c>
      <c t="n" r="D3" s="7">
        <v>138</v>
      </c>
    </row>
    <row r="4" spans="1:4">
      <c t="s" r="A4" s="4">
        <v>797</v>
      </c>
      <c t="n" r="B4" s="6">
        <v>156</v>
      </c>
      <c t="n" r="C4" s="6">
        <v>144</v>
      </c>
      <c t="n" r="D4" s="6">
        <v>139</v>
      </c>
    </row>
    <row r="5" spans="1:4">
      <c t="s" r="A5" s="4">
        <v>798</v>
      </c>
      <c t="n" r="B5" s="6">
        <v>817</v>
      </c>
      <c t="n" r="C5" s="6">
        <v>761</v>
      </c>
      <c t="n" r="D5" s="6">
        <v>736</v>
      </c>
    </row>
    <row r="6" spans="1:4">
      <c t="s" r="A6" s="4">
        <v>799</v>
      </c>
      <c t="n" r="B6" s="6">
        <v>266</v>
      </c>
      <c t="n" r="C6" s="6">
        <v>268</v>
      </c>
      <c t="n" r="D6" s="6">
        <v>289</v>
      </c>
    </row>
    <row r="7" spans="1:4">
      <c t="s" r="A7" s="4">
        <v>800</v>
      </c>
      <c t="n" r="B7" s="6">
        <v>3314</v>
      </c>
      <c t="n" r="C7" s="6">
        <v>3525</v>
      </c>
      <c t="n" r="D7" s="6">
        <v>3862</v>
      </c>
    </row>
    <row r="8" spans="1:4">
      <c t="s" r="A8" s="4">
        <v>803</v>
      </c>
      <c t="n" r="B8" s="7">
        <v>4752</v>
      </c>
      <c t="n" r="C8" s="7">
        <v>4889</v>
      </c>
      <c t="n" r="D8" s="7">
        <v>51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804</v>
      </c>
      <c t="s" r="B1" s="2">
        <v>2</v>
      </c>
      <c t="s" r="C1" s="2">
        <v>32</v>
      </c>
    </row>
    <row r="2" spans="1:3">
      <c t="s" r="A2" s="3">
        <v>805</v>
      </c>
    </row>
    <row r="3" spans="1:3">
      <c t="n" r="A3" s="6">
        <v>2016</v>
      </c>
      <c t="n" r="B3" s="7">
        <v>102774</v>
      </c>
    </row>
    <row r="4" spans="1:3">
      <c t="n" r="A4" s="6">
        <v>2017</v>
      </c>
      <c t="n" r="B4" s="6">
        <v>26971</v>
      </c>
    </row>
    <row r="5" spans="1:3">
      <c t="n" r="A5" s="6">
        <v>2018</v>
      </c>
      <c t="n" r="B5" s="6">
        <v>36165</v>
      </c>
    </row>
    <row r="6" spans="1:3">
      <c t="n" r="A6" s="6">
        <v>2019</v>
      </c>
      <c t="n" r="B6" s="6">
        <v>28543</v>
      </c>
    </row>
    <row r="7" spans="1:3">
      <c t="n" r="A7" s="6">
        <v>2020</v>
      </c>
      <c t="n" r="B7" s="6">
        <v>17013</v>
      </c>
    </row>
    <row r="8" spans="1:3">
      <c t="s" r="A8" s="4">
        <v>806</v>
      </c>
      <c t="n" r="B8" s="6">
        <v>26655</v>
      </c>
    </row>
    <row r="9" spans="1:3">
      <c t="s" r="A9" s="4">
        <v>142</v>
      </c>
      <c t="n" r="B9" s="6">
        <v>238121</v>
      </c>
    </row>
    <row r="10" spans="1:3">
      <c t="s" r="A10" s="3">
        <v>807</v>
      </c>
    </row>
    <row r="11" spans="1:3">
      <c t="n" r="A11" s="6">
        <v>2016</v>
      </c>
      <c t="n" r="B11" s="6">
        <v>28288</v>
      </c>
    </row>
    <row r="12" spans="1:3">
      <c t="n" r="A12" s="6">
        <v>2017</v>
      </c>
      <c t="n" r="B12" s="6">
        <v>1988</v>
      </c>
    </row>
    <row r="13" spans="1:3">
      <c t="n" r="A13" s="6">
        <v>2018</v>
      </c>
      <c t="n" r="B13" s="6">
        <v>945</v>
      </c>
    </row>
    <row r="14" spans="1:3">
      <c t="n" r="A14" s="6">
        <v>2019</v>
      </c>
      <c t="n" r="B14" s="6">
        <v>100</v>
      </c>
    </row>
    <row r="15" spans="1:3">
      <c t="n" r="A15" s="6">
        <v>2020</v>
      </c>
      <c t="n" r="B15" s="6">
        <v>0</v>
      </c>
    </row>
    <row r="16" spans="1:3">
      <c t="s" r="A16" s="4">
        <v>806</v>
      </c>
      <c t="n" r="B16" s="6">
        <v>101</v>
      </c>
    </row>
    <row r="17" spans="1:3">
      <c t="s" r="A17" s="4">
        <v>142</v>
      </c>
      <c t="n" r="B17" s="7">
        <v>31422</v>
      </c>
      <c t="n" r="C17" s="7">
        <v>5052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808</v>
      </c>
      <c t="s" r="B1" s="2">
        <v>2</v>
      </c>
      <c t="s" r="C1" s="2">
        <v>32</v>
      </c>
    </row>
    <row r="2" spans="1:3">
      <c t="s" r="A2" s="4">
        <v>809</v>
      </c>
      <c t="n" r="B2" s="7">
        <v>6868</v>
      </c>
    </row>
    <row r="3" spans="1:3">
      <c t="s" r="A3" s="4">
        <v>810</v>
      </c>
      <c t="n" r="B3" s="6">
        <v>12588</v>
      </c>
    </row>
    <row r="4" spans="1:3">
      <c t="s" r="A4" s="4">
        <v>811</v>
      </c>
      <c t="n" r="B4" s="6">
        <v>8832</v>
      </c>
    </row>
    <row r="5" spans="1:3">
      <c t="s" r="A5" s="4">
        <v>812</v>
      </c>
      <c t="n" r="B5" s="6">
        <v>3134</v>
      </c>
    </row>
    <row r="6" spans="1:3">
      <c t="s" r="A6" s="4">
        <v>142</v>
      </c>
      <c t="n" r="B6" s="7">
        <v>31422</v>
      </c>
      <c t="n" r="C6" s="7">
        <v>5052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813</v>
      </c>
      <c t="s" r="B1" s="2">
        <v>2</v>
      </c>
      <c t="s" r="C1" s="2">
        <v>32</v>
      </c>
    </row>
    <row r="2" spans="1:3">
      <c t="s" r="A2" s="4">
        <v>814</v>
      </c>
      <c t="n" r="B2" s="7">
        <v>238121</v>
      </c>
    </row>
    <row r="3" spans="1:3">
      <c t="s" r="A3" s="4">
        <v>815</v>
      </c>
    </row>
    <row r="4" spans="1:3">
      <c t="s" r="A4" s="4">
        <v>814</v>
      </c>
      <c t="n" r="B4" s="7">
        <v>46100</v>
      </c>
      <c t="n" r="C4" s="7">
        <v>652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816</v>
      </c>
      <c t="s" r="B1" s="2">
        <v>1</v>
      </c>
    </row>
    <row r="2" spans="1:4">
      <c t="s" r="B2" s="2">
        <v>2</v>
      </c>
      <c t="s" r="C2" s="2">
        <v>32</v>
      </c>
      <c t="s" r="D2" s="2">
        <v>89</v>
      </c>
    </row>
    <row r="3" spans="1:4">
      <c t="s" r="A3" s="4">
        <v>817</v>
      </c>
    </row>
    <row r="4" spans="1:4">
      <c t="s" r="A4" s="3">
        <v>818</v>
      </c>
    </row>
    <row r="5" spans="1:4">
      <c t="s" r="A5" s="4">
        <v>819</v>
      </c>
      <c t="n" r="B5" s="7">
        <v>0</v>
      </c>
      <c t="n" r="C5" s="7">
        <v>0</v>
      </c>
      <c t="n" r="D5" s="7">
        <v>0</v>
      </c>
    </row>
    <row r="6" spans="1:4">
      <c t="s" r="A6" s="4">
        <v>820</v>
      </c>
      <c t="n" r="B6" s="6">
        <v>0</v>
      </c>
      <c t="n" r="C6" s="6">
        <v>0</v>
      </c>
      <c t="n" r="D6" s="6">
        <v>0</v>
      </c>
    </row>
    <row r="7" spans="1:4">
      <c t="s" r="A7" s="4">
        <v>821</v>
      </c>
      <c t="n" r="B7" s="7">
        <v>0</v>
      </c>
      <c t="n" r="C7" s="7">
        <v>0</v>
      </c>
      <c t="n" r="D7" s="7">
        <v>959</v>
      </c>
    </row>
    <row r="8" spans="1:4">
      <c t="s" r="A8" s="4">
        <v>822</v>
      </c>
      <c t="s" r="B8" s="4">
        <v>598</v>
      </c>
      <c t="s" r="C8" s="4">
        <v>598</v>
      </c>
      <c t="s" r="D8" s="4">
        <v>823</v>
      </c>
    </row>
    <row r="9" spans="1:4">
      <c t="s" r="A9" s="4">
        <v>824</v>
      </c>
      <c t="s" r="B9" s="4">
        <v>598</v>
      </c>
      <c t="s" r="C9" s="4">
        <v>598</v>
      </c>
      <c t="s" r="D9" s="4">
        <v>598</v>
      </c>
    </row>
    <row r="10" spans="1:4">
      <c t="s" r="A10" s="4">
        <v>825</v>
      </c>
    </row>
    <row r="11" spans="1:4">
      <c t="s" r="A11" s="3">
        <v>818</v>
      </c>
    </row>
    <row r="12" spans="1:4">
      <c t="s" r="A12" s="4">
        <v>819</v>
      </c>
      <c t="n" r="B12" s="7">
        <v>48748</v>
      </c>
      <c t="n" r="C12" s="7">
        <v>38880</v>
      </c>
      <c t="n" r="D12" s="7">
        <v>41555</v>
      </c>
    </row>
    <row r="13" spans="1:4">
      <c t="s" r="A13" s="4">
        <v>820</v>
      </c>
      <c t="n" r="B13" s="6">
        <v>65071</v>
      </c>
      <c t="n" r="C13" s="6">
        <v>47762</v>
      </c>
      <c t="n" r="D13" s="6">
        <v>41555</v>
      </c>
    </row>
    <row r="14" spans="1:4">
      <c t="s" r="A14" s="4">
        <v>821</v>
      </c>
      <c t="n" r="B14" s="7">
        <v>24582</v>
      </c>
      <c t="n" r="C14" s="7">
        <v>18783</v>
      </c>
      <c t="n" r="D14" s="7">
        <v>16482</v>
      </c>
    </row>
    <row r="15" spans="1:4">
      <c t="s" r="A15" s="4">
        <v>822</v>
      </c>
      <c t="s" r="B15" s="4">
        <v>753</v>
      </c>
      <c t="s" r="C15" s="4">
        <v>826</v>
      </c>
      <c t="s" r="D15" s="4">
        <v>827</v>
      </c>
    </row>
    <row r="16" spans="1:4">
      <c t="s" r="A16" s="4">
        <v>824</v>
      </c>
      <c t="s" r="B16" s="4">
        <v>828</v>
      </c>
      <c t="s" r="C16" s="4">
        <v>829</v>
      </c>
      <c t="s" r="D16" s="4">
        <v>8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s>
  <sheetData>
    <row r="1" spans="1:4">
      <c t="s" r="A1" s="1">
        <v>831</v>
      </c>
      <c t="s" r="B1" s="2">
        <v>1</v>
      </c>
    </row>
    <row r="2" spans="1:4">
      <c t="s" r="B2" s="2">
        <v>2</v>
      </c>
      <c t="s" r="C2" s="2">
        <v>32</v>
      </c>
      <c t="s" r="D2" s="2">
        <v>89</v>
      </c>
    </row>
    <row r="3" spans="1:4">
      <c t="s" r="A3" s="3">
        <v>818</v>
      </c>
    </row>
    <row r="4" spans="1:4">
      <c t="s" r="A4" s="4">
        <v>832</v>
      </c>
      <c t="s" r="B4" s="4">
        <v>833</v>
      </c>
      <c t="s" r="C4" s="4">
        <v>834</v>
      </c>
      <c t="s" r="D4" s="4">
        <v>8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5</v>
      </c>
      <c t="s" r="B1" s="2">
        <v>2</v>
      </c>
      <c t="s" r="C1" s="2">
        <v>32</v>
      </c>
    </row>
    <row r="2" spans="1:3">
      <c t="s" r="A2" s="3">
        <v>836</v>
      </c>
    </row>
    <row r="3" spans="1:3">
      <c t="n" r="A3" s="6">
        <v>2016</v>
      </c>
      <c t="s" r="B3" s="4">
        <v>837</v>
      </c>
      <c t="s" r="C3" s="4">
        <v>838</v>
      </c>
    </row>
    <row r="4" spans="1:3">
      <c t="n" r="A4" s="6">
        <v>2017</v>
      </c>
      <c t="s" r="B4" s="4">
        <v>839</v>
      </c>
      <c t="s" r="C4" s="4">
        <v>837</v>
      </c>
    </row>
    <row r="5" spans="1:3">
      <c t="n" r="A5" s="6">
        <v>2018</v>
      </c>
      <c t="s" r="B5" s="4">
        <v>840</v>
      </c>
      <c t="s" r="C5" s="4">
        <v>839</v>
      </c>
    </row>
    <row r="6" spans="1:3">
      <c t="n" r="A6" s="6">
        <v>2019</v>
      </c>
      <c t="s" r="B6" s="4">
        <v>841</v>
      </c>
      <c t="s" r="C6" s="4">
        <v>842</v>
      </c>
    </row>
    <row r="7" spans="1:3">
      <c t="n" r="A7" s="6">
        <v>2020</v>
      </c>
      <c t="s" r="B7" s="4">
        <v>843</v>
      </c>
      <c t="s" r="C7" s="4">
        <v>844</v>
      </c>
    </row>
    <row r="8" spans="1:3">
      <c t="s" r="A8" s="4">
        <v>845</v>
      </c>
      <c t="s" r="B8" s="4">
        <v>600</v>
      </c>
      <c t="s" r="C8" s="4">
        <v>846</v>
      </c>
    </row>
    <row r="9" spans="1:3">
      <c t="s" r="A9" s="3">
        <v>847</v>
      </c>
    </row>
    <row r="10" spans="1:3">
      <c t="n" r="A10" s="6">
        <v>2016</v>
      </c>
      <c t="n" r="B10" s="7">
        <v>12000</v>
      </c>
      <c t="n" r="C10" s="7">
        <v>4000</v>
      </c>
    </row>
    <row r="11" spans="1:3">
      <c t="n" r="A11" s="6">
        <v>2017</v>
      </c>
      <c t="n" r="B11" s="6">
        <v>12000</v>
      </c>
      <c t="n" r="C11" s="6">
        <v>12000</v>
      </c>
    </row>
    <row r="12" spans="1:3">
      <c t="n" r="A12" s="6">
        <v>2018</v>
      </c>
      <c t="n" r="B12" s="6">
        <v>12000</v>
      </c>
      <c t="n" r="C12" s="6">
        <v>12000</v>
      </c>
    </row>
    <row r="13" spans="1:3">
      <c t="n" r="A13" s="6">
        <v>2019</v>
      </c>
      <c t="n" r="B13" s="6">
        <v>7000</v>
      </c>
      <c t="n" r="C13" s="6">
        <v>10000</v>
      </c>
    </row>
    <row r="14" spans="1:3">
      <c t="n" r="A14" s="6">
        <v>2020</v>
      </c>
      <c t="n" r="B14" s="6">
        <v>5000</v>
      </c>
      <c t="n" r="C14" s="6">
        <v>4000</v>
      </c>
    </row>
    <row r="15" spans="1:3">
      <c t="s" r="A15" s="4">
        <v>845</v>
      </c>
      <c t="n" r="B15" s="7">
        <v>48000</v>
      </c>
      <c t="n" r="C15" s="7">
        <v>42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848</v>
      </c>
      <c t="s" r="B1" s="2">
        <v>1</v>
      </c>
    </row>
    <row r="2" spans="1:6">
      <c t="s" r="B2" s="2">
        <v>2</v>
      </c>
      <c t="s" r="C2" s="2">
        <v>849</v>
      </c>
      <c t="s" r="D2" s="2">
        <v>850</v>
      </c>
      <c t="s" r="E2" s="2">
        <v>851</v>
      </c>
      <c t="s" r="F2" s="2">
        <v>32</v>
      </c>
    </row>
    <row r="3" spans="1:6">
      <c t="s" r="A3" s="4">
        <v>852</v>
      </c>
      <c t="n" r="B3" s="7">
        <v>350000000</v>
      </c>
    </row>
    <row r="4" spans="1:6">
      <c t="s" r="A4" s="4">
        <v>853</v>
      </c>
      <c t="n" r="B4" s="6">
        <v>39000000</v>
      </c>
    </row>
    <row r="5" spans="1:6">
      <c t="s" r="A5" s="4">
        <v>734</v>
      </c>
      <c t="n" r="B5" s="6">
        <v>4100000</v>
      </c>
    </row>
    <row r="6" spans="1:6">
      <c t="s" r="A6" s="4">
        <v>854</v>
      </c>
      <c t="n" r="B6" s="7">
        <v>13085000</v>
      </c>
      <c t="n" r="F6" s="7">
        <v>13085000</v>
      </c>
    </row>
    <row r="7" spans="1:6">
      <c t="s" r="A7" s="4">
        <v>855</v>
      </c>
    </row>
    <row r="8" spans="1:6">
      <c t="s" r="A8" s="4">
        <v>734</v>
      </c>
      <c t="n" r="E8" s="7">
        <v>7650000</v>
      </c>
    </row>
    <row r="9" spans="1:6">
      <c t="s" r="A9" s="4">
        <v>856</v>
      </c>
      <c t="s" r="B9" s="4">
        <v>857</v>
      </c>
    </row>
    <row r="10" spans="1:6">
      <c t="s" r="A10" s="4">
        <v>858</v>
      </c>
      <c t="n" r="B10" s="7">
        <v>232000</v>
      </c>
    </row>
    <row r="11" spans="1:6">
      <c t="s" r="A11" s="4">
        <v>859</v>
      </c>
      <c t="n" r="B11" s="6">
        <v>21000000</v>
      </c>
    </row>
    <row r="12" spans="1:6">
      <c t="s" r="A12" s="4">
        <v>860</v>
      </c>
    </row>
    <row r="13" spans="1:6">
      <c t="s" r="A13" s="4">
        <v>734</v>
      </c>
      <c t="n" r="B13" s="7">
        <v>34500000</v>
      </c>
    </row>
    <row r="14" spans="1:6">
      <c t="s" r="A14" s="4">
        <v>856</v>
      </c>
      <c t="s" r="B14" s="4">
        <v>861</v>
      </c>
    </row>
    <row r="15" spans="1:6">
      <c t="s" r="A15" s="4">
        <v>862</v>
      </c>
      <c t="s" r="B15" s="4">
        <v>863</v>
      </c>
    </row>
    <row r="16" spans="1:6">
      <c t="s" r="A16" s="4">
        <v>864</v>
      </c>
      <c t="s" r="B16" s="4">
        <v>865</v>
      </c>
    </row>
    <row r="17" spans="1:6">
      <c t="s" r="A17" s="4">
        <v>866</v>
      </c>
      <c t="n" r="C17" s="7">
        <v>22500000</v>
      </c>
      <c t="n" r="D17" s="7">
        <v>22500000</v>
      </c>
    </row>
    <row r="18" spans="1:6">
      <c t="s" r="A18" s="4">
        <v>854</v>
      </c>
      <c t="n" r="B18" s="7">
        <v>13100000</v>
      </c>
      <c t="n" r="F18" s="7">
        <v>13100000</v>
      </c>
    </row>
    <row r="19" spans="1:6">
      <c t="s" r="A19" s="4">
        <v>858</v>
      </c>
      <c t="n" r="B19" s="6">
        <v>193000</v>
      </c>
    </row>
    <row r="20" spans="1:6">
      <c t="s" r="A20" s="4">
        <v>867</v>
      </c>
    </row>
    <row r="21" spans="1:6">
      <c t="s" r="A21" s="4">
        <v>853</v>
      </c>
      <c t="n" r="B21" s="7">
        <v>33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868</v>
      </c>
      <c t="s" r="B1" s="2">
        <v>2</v>
      </c>
      <c t="s" r="C1" s="2">
        <v>32</v>
      </c>
    </row>
    <row r="2" spans="1:3">
      <c t="s" r="A2" s="3">
        <v>869</v>
      </c>
    </row>
    <row r="3" spans="1:3">
      <c t="s" r="A3" s="4">
        <v>39</v>
      </c>
      <c t="n" r="B3" s="7">
        <v>119467</v>
      </c>
      <c t="n" r="C3" s="7">
        <v>127110</v>
      </c>
    </row>
    <row r="4" spans="1:3">
      <c t="s" r="A4" s="4">
        <v>870</v>
      </c>
    </row>
    <row r="5" spans="1:3">
      <c t="s" r="A5" s="3">
        <v>869</v>
      </c>
    </row>
    <row r="6" spans="1:3">
      <c t="s" r="A6" s="4">
        <v>39</v>
      </c>
      <c t="n" r="B6" s="6">
        <v>2881</v>
      </c>
      <c t="n" r="C6" s="6">
        <v>5906</v>
      </c>
    </row>
    <row r="7" spans="1:3">
      <c t="s" r="A7" s="4">
        <v>544</v>
      </c>
    </row>
    <row r="8" spans="1:3">
      <c t="s" r="A8" s="3">
        <v>869</v>
      </c>
    </row>
    <row r="9" spans="1:3">
      <c t="s" r="A9" s="4">
        <v>39</v>
      </c>
      <c t="n" r="B9" s="6">
        <v>98334</v>
      </c>
      <c t="n" r="C9" s="6">
        <v>105768</v>
      </c>
    </row>
    <row r="10" spans="1:3">
      <c t="s" r="A10" s="4">
        <v>595</v>
      </c>
    </row>
    <row r="11" spans="1:3">
      <c t="s" r="A11" s="3">
        <v>869</v>
      </c>
    </row>
    <row r="12" spans="1:3">
      <c t="s" r="A12" s="4">
        <v>39</v>
      </c>
      <c t="n" r="B12" s="6">
        <v>18252</v>
      </c>
      <c t="n" r="C12" s="6">
        <v>15436</v>
      </c>
    </row>
    <row r="13" spans="1:3">
      <c t="s" r="A13" s="4">
        <v>871</v>
      </c>
    </row>
    <row r="14" spans="1:3">
      <c t="s" r="A14" s="3">
        <v>869</v>
      </c>
    </row>
    <row r="15" spans="1:3">
      <c t="s" r="A15" s="4">
        <v>39</v>
      </c>
      <c t="n" r="C15" s="6">
        <v>0</v>
      </c>
    </row>
    <row r="16" spans="1:3">
      <c t="s" r="A16" s="4">
        <v>872</v>
      </c>
    </row>
    <row r="17" spans="1:3">
      <c t="s" r="A17" s="3">
        <v>869</v>
      </c>
    </row>
    <row r="18" spans="1:3">
      <c t="s" r="A18" s="4">
        <v>39</v>
      </c>
      <c t="n" r="B18" s="6">
        <v>0</v>
      </c>
      <c t="n" r="C18" s="6">
        <v>0</v>
      </c>
    </row>
    <row r="19" spans="1:3">
      <c t="s" r="A19" s="4">
        <v>873</v>
      </c>
    </row>
    <row r="20" spans="1:3">
      <c t="s" r="A20" s="3">
        <v>869</v>
      </c>
    </row>
    <row r="21" spans="1:3">
      <c t="s" r="A21" s="4">
        <v>39</v>
      </c>
      <c t="n" r="B21" s="6">
        <v>0</v>
      </c>
      <c t="n" r="C21" s="6">
        <v>0</v>
      </c>
    </row>
    <row r="22" spans="1:3">
      <c t="s" r="A22" s="4">
        <v>874</v>
      </c>
    </row>
    <row r="23" spans="1:3">
      <c t="s" r="A23" s="3">
        <v>869</v>
      </c>
    </row>
    <row r="24" spans="1:3">
      <c t="s" r="A24" s="4">
        <v>39</v>
      </c>
      <c t="n" r="B24" s="6">
        <v>0</v>
      </c>
      <c t="n" r="C24" s="6">
        <v>0</v>
      </c>
    </row>
    <row r="25" spans="1:3">
      <c t="s" r="A25" s="4">
        <v>875</v>
      </c>
    </row>
    <row r="26" spans="1:3">
      <c t="s" r="A26" s="3">
        <v>869</v>
      </c>
    </row>
    <row r="27" spans="1:3">
      <c t="s" r="A27" s="4">
        <v>39</v>
      </c>
      <c t="n" r="C27" s="6">
        <v>127110</v>
      </c>
    </row>
    <row r="28" spans="1:3">
      <c t="s" r="A28" s="4">
        <v>876</v>
      </c>
    </row>
    <row r="29" spans="1:3">
      <c t="s" r="A29" s="3">
        <v>869</v>
      </c>
    </row>
    <row r="30" spans="1:3">
      <c t="s" r="A30" s="4">
        <v>39</v>
      </c>
      <c t="n" r="B30" s="6">
        <v>2881</v>
      </c>
      <c t="n" r="C30" s="6">
        <v>5906</v>
      </c>
    </row>
    <row r="31" spans="1:3">
      <c t="s" r="A31" s="4">
        <v>877</v>
      </c>
    </row>
    <row r="32" spans="1:3">
      <c t="s" r="A32" s="3">
        <v>869</v>
      </c>
    </row>
    <row r="33" spans="1:3">
      <c t="s" r="A33" s="4">
        <v>39</v>
      </c>
      <c t="n" r="B33" s="6">
        <v>98334</v>
      </c>
      <c t="n" r="C33" s="6">
        <v>105768</v>
      </c>
    </row>
    <row r="34" spans="1:3">
      <c t="s" r="A34" s="4">
        <v>878</v>
      </c>
    </row>
    <row r="35" spans="1:3">
      <c t="s" r="A35" s="3">
        <v>869</v>
      </c>
    </row>
    <row r="36" spans="1:3">
      <c t="s" r="A36" s="4">
        <v>39</v>
      </c>
      <c t="n" r="B36" s="6">
        <v>18252</v>
      </c>
      <c t="n" r="C36" s="6">
        <v>15436</v>
      </c>
    </row>
    <row r="37" spans="1:3">
      <c t="s" r="A37" s="4">
        <v>879</v>
      </c>
    </row>
    <row r="38" spans="1:3">
      <c t="s" r="A38" s="3">
        <v>869</v>
      </c>
    </row>
    <row r="39" spans="1:3">
      <c t="s" r="A39" s="4">
        <v>39</v>
      </c>
      <c t="n" r="C39" s="6">
        <v>0</v>
      </c>
    </row>
    <row r="40" spans="1:3">
      <c t="s" r="A40" s="4">
        <v>880</v>
      </c>
    </row>
    <row r="41" spans="1:3">
      <c t="s" r="A41" s="3">
        <v>869</v>
      </c>
    </row>
    <row r="42" spans="1:3">
      <c t="s" r="A42" s="4">
        <v>39</v>
      </c>
      <c t="n" r="B42" s="6">
        <v>0</v>
      </c>
      <c t="n" r="C42" s="6">
        <v>0</v>
      </c>
    </row>
    <row r="43" spans="1:3">
      <c t="s" r="A43" s="4">
        <v>881</v>
      </c>
    </row>
    <row r="44" spans="1:3">
      <c t="s" r="A44" s="3">
        <v>869</v>
      </c>
    </row>
    <row r="45" spans="1:3">
      <c t="s" r="A45" s="4">
        <v>39</v>
      </c>
      <c t="n" r="B45" s="6">
        <v>0</v>
      </c>
      <c t="n" r="C45" s="6">
        <v>0</v>
      </c>
    </row>
    <row r="46" spans="1:3">
      <c t="s" r="A46" s="4">
        <v>882</v>
      </c>
    </row>
    <row r="47" spans="1:3">
      <c t="s" r="A47" s="3">
        <v>869</v>
      </c>
    </row>
    <row r="48" spans="1:3">
      <c t="s" r="A48" s="4">
        <v>39</v>
      </c>
      <c t="n" r="B48" s="7">
        <v>0</v>
      </c>
      <c t="n" r="C48" s="7">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s>
  <sheetData>
    <row r="1" spans="1:4">
      <c t="s" r="A1" s="1">
        <v>883</v>
      </c>
      <c t="s" r="C1" s="2">
        <v>1</v>
      </c>
    </row>
    <row r="2" spans="1:4">
      <c t="s" r="C2" s="2">
        <v>2</v>
      </c>
      <c t="s" r="D2" s="2">
        <v>32</v>
      </c>
    </row>
    <row r="3" spans="1:4">
      <c t="s" r="A3" s="3">
        <v>869</v>
      </c>
    </row>
    <row r="4" spans="1:4">
      <c t="s" r="A4" s="4">
        <v>884</v>
      </c>
      <c t="n" r="C4" s="7">
        <v>4502</v>
      </c>
      <c t="n" r="D4" s="7">
        <v>989</v>
      </c>
    </row>
    <row r="5" spans="1:4">
      <c t="s" r="A5" s="4">
        <v>885</v>
      </c>
    </row>
    <row r="6" spans="1:4">
      <c t="s" r="A6" s="3">
        <v>869</v>
      </c>
    </row>
    <row r="7" spans="1:4">
      <c t="s" r="A7" s="4">
        <v>749</v>
      </c>
      <c t="n" r="C7" s="6">
        <v>75</v>
      </c>
      <c t="n" r="D7" s="6">
        <v>512</v>
      </c>
    </row>
    <row r="8" spans="1:4">
      <c t="s" r="A8" s="4">
        <v>884</v>
      </c>
      <c t="n" r="C8" s="7">
        <v>3115</v>
      </c>
      <c t="n" r="D8" s="7">
        <v>469</v>
      </c>
    </row>
    <row r="9" spans="1:4">
      <c t="s" r="A9" s="4">
        <v>886</v>
      </c>
    </row>
    <row r="10" spans="1:4">
      <c t="s" r="A10" s="3">
        <v>869</v>
      </c>
    </row>
    <row r="11" spans="1:4">
      <c t="s" r="A11" s="4">
        <v>887</v>
      </c>
      <c t="s" r="B11" s="4">
        <v>72</v>
      </c>
      <c t="s" r="D11" s="4">
        <v>888</v>
      </c>
    </row>
    <row r="12" spans="1:4">
      <c t="s" r="A12" s="4">
        <v>889</v>
      </c>
      <c t="s" r="B12" s="4">
        <v>138</v>
      </c>
      <c t="s" r="C12" s="4">
        <v>890</v>
      </c>
      <c t="s" r="D12" s="4">
        <v>890</v>
      </c>
    </row>
    <row r="13" spans="1:4">
      <c t="s" r="A13" s="4">
        <v>891</v>
      </c>
      <c t="s" r="B13" s="4">
        <v>72</v>
      </c>
      <c t="s" r="C13" s="4">
        <v>892</v>
      </c>
      <c t="s" r="D13" s="4">
        <v>893</v>
      </c>
    </row>
    <row r="14" spans="1:4">
      <c t="s" r="A14" s="4">
        <v>884</v>
      </c>
      <c t="n" r="D14" s="7">
        <v>469</v>
      </c>
    </row>
    <row r="15" spans="1:4">
      <c t="s" r="A15" s="4">
        <v>894</v>
      </c>
    </row>
    <row r="16" spans="1:4">
      <c t="s" r="A16" s="3">
        <v>869</v>
      </c>
    </row>
    <row r="17" spans="1:4">
      <c t="s" r="A17" s="4">
        <v>749</v>
      </c>
      <c t="n" r="D17" s="7">
        <v>512</v>
      </c>
    </row>
    <row r="18" spans="1:4">
      <c t="s" r="A18" s="4">
        <v>887</v>
      </c>
      <c t="s" r="B18" s="4">
        <v>72</v>
      </c>
      <c t="s" r="C18" s="4">
        <v>895</v>
      </c>
      <c t="s" r="D18" s="4">
        <v>896</v>
      </c>
    </row>
    <row r="19" spans="1:4">
      <c t="s" r="A19" s="4">
        <v>889</v>
      </c>
      <c t="s" r="B19" s="4">
        <v>897</v>
      </c>
      <c t="s" r="C19" s="4">
        <v>890</v>
      </c>
      <c t="s" r="D19" s="4">
        <v>890</v>
      </c>
    </row>
    <row r="20" spans="1:4">
      <c t="s" r="A20" s="4">
        <v>891</v>
      </c>
      <c t="s" r="B20" s="4">
        <v>72</v>
      </c>
      <c t="s" r="C20" s="4">
        <v>898</v>
      </c>
      <c t="s" r="D20" s="4">
        <v>745</v>
      </c>
    </row>
    <row r="21" spans="1:4">
      <c t="s" r="A21" s="4">
        <v>899</v>
      </c>
    </row>
    <row r="22" spans="1:4">
      <c t="s" r="A22" s="3">
        <v>869</v>
      </c>
    </row>
    <row r="23" spans="1:4">
      <c t="s" r="A23" s="4">
        <v>887</v>
      </c>
      <c t="s" r="B23" s="4">
        <v>72</v>
      </c>
      <c t="s" r="D23" s="4">
        <v>900</v>
      </c>
    </row>
    <row r="24" spans="1:4">
      <c t="s" r="A24" s="4">
        <v>891</v>
      </c>
      <c t="s" r="B24" s="4">
        <v>72</v>
      </c>
      <c t="s" r="C24" s="4">
        <v>901</v>
      </c>
      <c t="s" r="D24" s="4">
        <v>598</v>
      </c>
    </row>
    <row r="25" spans="1:4">
      <c t="s" r="A25" s="4">
        <v>902</v>
      </c>
    </row>
    <row r="26" spans="1:4">
      <c t="s" r="A26" s="3">
        <v>869</v>
      </c>
    </row>
    <row r="27" spans="1:4">
      <c t="s" r="A27" s="4">
        <v>887</v>
      </c>
      <c t="s" r="B27" s="4">
        <v>72</v>
      </c>
      <c t="s" r="C27" s="4">
        <v>888</v>
      </c>
      <c t="s" r="D27" s="4">
        <v>900</v>
      </c>
    </row>
    <row r="28" spans="1:4">
      <c t="s" r="A28" s="4">
        <v>891</v>
      </c>
      <c t="s" r="B28" s="4">
        <v>72</v>
      </c>
      <c t="s" r="C28" s="4">
        <v>903</v>
      </c>
      <c t="s" r="D28" s="4">
        <v>904</v>
      </c>
    </row>
    <row r="29" spans="1:4">
      <c t="s" r="A29" s="4">
        <v>905</v>
      </c>
    </row>
    <row r="30" spans="1:4">
      <c t="s" r="A30" s="3">
        <v>869</v>
      </c>
    </row>
    <row r="31" spans="1:4">
      <c t="s" r="A31" s="4">
        <v>887</v>
      </c>
      <c t="s" r="B31" s="4">
        <v>72</v>
      </c>
      <c t="s" r="D31" s="4">
        <v>901</v>
      </c>
    </row>
    <row r="32" spans="1:4">
      <c t="s" r="A32" s="4">
        <v>891</v>
      </c>
      <c t="s" r="B32" s="4">
        <v>72</v>
      </c>
      <c t="s" r="C32" s="4">
        <v>906</v>
      </c>
      <c t="s" r="D32" s="4">
        <v>907</v>
      </c>
    </row>
    <row r="33" spans="1:4">
      <c t="s" r="A33" s="4">
        <v>908</v>
      </c>
    </row>
    <row r="34" spans="1:4">
      <c t="s" r="A34" s="3">
        <v>869</v>
      </c>
    </row>
    <row r="35" spans="1:4">
      <c t="s" r="A35" s="4">
        <v>887</v>
      </c>
      <c t="s" r="B35" s="4">
        <v>72</v>
      </c>
      <c t="s" r="C35" s="4">
        <v>909</v>
      </c>
      <c t="s" r="D35" s="4">
        <v>910</v>
      </c>
    </row>
    <row r="36" spans="1:4">
      <c t="s" r="A36" s="4">
        <v>891</v>
      </c>
      <c t="s" r="B36" s="4">
        <v>72</v>
      </c>
      <c t="s" r="C36" s="4">
        <v>911</v>
      </c>
      <c t="s" r="D36" s="4">
        <v>912</v>
      </c>
    </row>
    <row r="37" spans="1:4">
      <c t="s" r="A37" s="4">
        <v>913</v>
      </c>
    </row>
    <row r="38" spans="1:4">
      <c t="s" r="A38" s="3">
        <v>869</v>
      </c>
    </row>
    <row r="39" spans="1:4">
      <c t="s" r="A39" s="4">
        <v>749</v>
      </c>
      <c t="n" r="C39" s="7">
        <v>0</v>
      </c>
      <c t="n" r="D39" s="7">
        <v>0</v>
      </c>
    </row>
    <row r="40" spans="1:4">
      <c t="s" r="A40" s="4">
        <v>884</v>
      </c>
      <c t="n" r="C40" s="6">
        <v>0</v>
      </c>
      <c t="n" r="D40" s="6">
        <v>0</v>
      </c>
    </row>
    <row r="41" spans="1:4">
      <c t="s" r="A41" s="4">
        <v>914</v>
      </c>
    </row>
    <row r="42" spans="1:4">
      <c t="s" r="A42" s="3">
        <v>869</v>
      </c>
    </row>
    <row r="43" spans="1:4">
      <c t="s" r="A43" s="4">
        <v>749</v>
      </c>
      <c t="n" r="C43" s="6">
        <v>0</v>
      </c>
      <c t="n" r="D43" s="6">
        <v>0</v>
      </c>
    </row>
    <row r="44" spans="1:4">
      <c t="s" r="A44" s="4">
        <v>884</v>
      </c>
      <c t="n" r="C44" s="6">
        <v>0</v>
      </c>
      <c t="n" r="D44" s="6">
        <v>0</v>
      </c>
    </row>
    <row r="45" spans="1:4">
      <c t="s" r="A45" s="4">
        <v>915</v>
      </c>
    </row>
    <row r="46" spans="1:4">
      <c t="s" r="A46" s="3">
        <v>869</v>
      </c>
    </row>
    <row r="47" spans="1:4">
      <c t="s" r="A47" s="4">
        <v>749</v>
      </c>
      <c t="n" r="C47" s="6">
        <v>75</v>
      </c>
      <c t="n" r="D47" s="6">
        <v>512</v>
      </c>
    </row>
    <row r="48" spans="1:4">
      <c t="s" r="A48" s="4">
        <v>884</v>
      </c>
      <c t="n" r="C48" s="6">
        <v>3115</v>
      </c>
      <c t="n" r="D48" s="7">
        <v>469</v>
      </c>
    </row>
    <row r="49" spans="1:4">
      <c t="s" r="A49" s="4">
        <v>916</v>
      </c>
    </row>
    <row r="50" spans="1:4">
      <c t="s" r="A50" s="3">
        <v>869</v>
      </c>
    </row>
    <row r="51" spans="1:4">
      <c t="s" r="A51" s="4">
        <v>884</v>
      </c>
      <c t="n" r="C51" s="6">
        <v>3115</v>
      </c>
    </row>
    <row r="52" spans="1:4">
      <c t="s" r="A52" s="4">
        <v>917</v>
      </c>
    </row>
    <row r="53" spans="1:4">
      <c t="s" r="A53" s="3">
        <v>869</v>
      </c>
    </row>
    <row r="54" spans="1:4">
      <c t="s" r="A54" s="4">
        <v>749</v>
      </c>
      <c t="n" r="C54" s="7">
        <v>75</v>
      </c>
    </row>
    <row r="55" spans="1:4">
      <c t="n" r="A55"/>
    </row>
    <row r="56" spans="1:4">
      <c t="s" r="A56" s="4">
        <v>72</v>
      </c>
      <c t="s" r="B56" s="4">
        <v>918</v>
      </c>
    </row>
    <row r="57" spans="1:4">
      <c t="s" r="A57" s="4">
        <v>138</v>
      </c>
      <c t="s" r="B57" s="4">
        <v>919</v>
      </c>
    </row>
    <row r="58" spans="1:4">
      <c t="s" r="A58" s="4">
        <v>920</v>
      </c>
      <c t="s" r="B58" s="4">
        <v>921</v>
      </c>
    </row>
  </sheetData>
  <mergeCells count="6">
    <mergeCell ref="A1:B2"/>
    <mergeCell ref="C1:D1"/>
    <mergeCell ref="A55:C55"/>
    <mergeCell ref="B56:C56"/>
    <mergeCell ref="B57:C57"/>
    <mergeCell ref="B58:C58"/>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2</v>
      </c>
      <c t="s" r="B1" s="2">
        <v>2</v>
      </c>
      <c t="s" r="C1" s="2">
        <v>32</v>
      </c>
    </row>
    <row r="2" spans="1:3">
      <c t="s" r="A2" s="3">
        <v>923</v>
      </c>
    </row>
    <row r="3" spans="1:3">
      <c t="s" r="A3" s="4">
        <v>884</v>
      </c>
      <c t="n" r="B3" s="7">
        <v>4502000</v>
      </c>
      <c t="n" r="C3" s="7">
        <v>989000</v>
      </c>
    </row>
    <row r="4" spans="1:3">
      <c t="s" r="A4" s="4">
        <v>924</v>
      </c>
      <c t="n" r="B4" s="6">
        <v>1400000</v>
      </c>
      <c t="n" r="C4" s="6">
        <v>520000</v>
      </c>
    </row>
    <row r="5" spans="1:3">
      <c t="s" r="A5" s="4">
        <v>925</v>
      </c>
      <c t="n" r="B5" s="7">
        <v>3100000</v>
      </c>
      <c t="n" r="C5" s="7">
        <v>469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26</v>
      </c>
      <c t="s" r="B1" s="2">
        <v>2</v>
      </c>
      <c t="s" r="C1" s="2">
        <v>32</v>
      </c>
      <c t="s" r="D1" s="2">
        <v>89</v>
      </c>
      <c t="s" r="E1" s="2">
        <v>665</v>
      </c>
    </row>
    <row r="2" spans="1:5">
      <c t="s" r="A2" s="3">
        <v>927</v>
      </c>
    </row>
    <row r="3" spans="1:5">
      <c t="s" r="A3" s="4">
        <v>37</v>
      </c>
      <c t="n" r="B3" s="7">
        <v>48510</v>
      </c>
      <c t="n" r="C3" s="7">
        <v>32872</v>
      </c>
      <c t="n" r="D3" s="7">
        <v>30066</v>
      </c>
      <c t="n" r="E3" s="7">
        <v>26820</v>
      </c>
    </row>
    <row r="4" spans="1:5">
      <c t="s" r="A4" s="4">
        <v>928</v>
      </c>
      <c t="n" r="B4" s="6">
        <v>119467</v>
      </c>
      <c t="n" r="C4" s="6">
        <v>127110</v>
      </c>
    </row>
    <row r="5" spans="1:5">
      <c t="s" r="A5" s="4">
        <v>929</v>
      </c>
      <c t="n" r="B5" s="6">
        <v>21419</v>
      </c>
      <c t="n" r="C5" s="6">
        <v>19840</v>
      </c>
    </row>
    <row r="6" spans="1:5">
      <c t="s" r="A6" s="4">
        <v>930</v>
      </c>
      <c t="n" r="B6" s="6">
        <v>6753</v>
      </c>
      <c t="n" r="C6" s="6">
        <v>6173</v>
      </c>
    </row>
    <row r="7" spans="1:5">
      <c t="s" r="A7" s="4">
        <v>41</v>
      </c>
      <c t="n" r="B7" s="6">
        <v>3003</v>
      </c>
      <c t="n" r="C7" s="6">
        <v>5051</v>
      </c>
    </row>
    <row r="8" spans="1:5">
      <c t="s" r="A8" s="4">
        <v>931</v>
      </c>
      <c t="n" r="B8" s="6">
        <v>871063</v>
      </c>
      <c t="n" r="C8" s="6">
        <v>817457</v>
      </c>
    </row>
    <row r="9" spans="1:5">
      <c t="s" r="A9" s="4">
        <v>47</v>
      </c>
      <c t="n" r="B9" s="6">
        <v>3057</v>
      </c>
      <c t="n" r="C9" s="6">
        <v>3127</v>
      </c>
    </row>
    <row r="10" spans="1:5">
      <c t="s" r="A10" s="4">
        <v>49</v>
      </c>
      <c t="n" r="B10" s="6">
        <v>37228</v>
      </c>
      <c t="n" r="C10" s="6">
        <v>37417</v>
      </c>
    </row>
    <row r="11" spans="1:5">
      <c t="s" r="A11" s="4">
        <v>37</v>
      </c>
      <c t="n" r="B11" s="6">
        <v>48510</v>
      </c>
      <c t="n" r="C11" s="6">
        <v>32872</v>
      </c>
    </row>
    <row r="12" spans="1:5">
      <c t="s" r="A12" s="4">
        <v>928</v>
      </c>
      <c t="n" r="B12" s="6">
        <v>119467</v>
      </c>
    </row>
    <row r="13" spans="1:5">
      <c t="s" r="A13" s="4">
        <v>929</v>
      </c>
      <c t="n" r="B13" s="6">
        <v>21533</v>
      </c>
      <c t="n" r="C13" s="6">
        <v>20213</v>
      </c>
    </row>
    <row r="14" spans="1:5">
      <c t="s" r="A14" s="4">
        <v>930</v>
      </c>
      <c t="n" r="B14" s="6">
        <v>6753</v>
      </c>
      <c t="n" r="C14" s="6">
        <v>6173</v>
      </c>
    </row>
    <row r="15" spans="1:5">
      <c t="s" r="A15" s="4">
        <v>41</v>
      </c>
      <c t="n" r="B15" s="6">
        <v>3003</v>
      </c>
      <c t="n" r="C15" s="6">
        <v>5051</v>
      </c>
    </row>
    <row r="16" spans="1:5">
      <c t="s" r="A16" s="4">
        <v>931</v>
      </c>
      <c t="n" r="B16" s="6">
        <v>869591</v>
      </c>
      <c t="n" r="C16" s="6">
        <v>819935</v>
      </c>
    </row>
    <row r="17" spans="1:5">
      <c t="s" r="A17" s="4">
        <v>47</v>
      </c>
      <c t="n" r="B17" s="6">
        <v>3057</v>
      </c>
      <c t="n" r="C17" s="6">
        <v>3127</v>
      </c>
    </row>
    <row r="18" spans="1:5">
      <c t="s" r="A18" s="4">
        <v>49</v>
      </c>
      <c t="n" r="B18" s="6">
        <v>37228</v>
      </c>
      <c t="n" r="C18" s="6">
        <v>37417</v>
      </c>
    </row>
    <row r="19" spans="1:5">
      <c t="s" r="A19" s="3">
        <v>932</v>
      </c>
    </row>
    <row r="20" spans="1:5">
      <c t="s" r="A20" s="4">
        <v>933</v>
      </c>
      <c t="n" r="B20" s="6">
        <v>633751</v>
      </c>
      <c t="n" r="C20" s="6">
        <v>568625</v>
      </c>
    </row>
    <row r="21" spans="1:5">
      <c t="s" r="A21" s="4">
        <v>934</v>
      </c>
      <c t="n" r="B21" s="6">
        <v>269543</v>
      </c>
      <c t="n" r="C21" s="6">
        <v>301256</v>
      </c>
    </row>
    <row r="22" spans="1:5">
      <c t="s" r="A22" s="4">
        <v>935</v>
      </c>
      <c t="n" r="B22" s="6">
        <v>68735</v>
      </c>
      <c t="n" r="C22" s="6">
        <v>55085</v>
      </c>
    </row>
    <row r="23" spans="1:5">
      <c t="s" r="A23" s="4">
        <v>936</v>
      </c>
      <c t="n" r="B23" s="6">
        <v>1651</v>
      </c>
      <c t="n" r="C23" s="6">
        <v>1706</v>
      </c>
    </row>
    <row r="24" spans="1:5">
      <c t="s" r="A24" s="4">
        <v>58</v>
      </c>
      <c t="n" r="B24" s="6">
        <v>48748</v>
      </c>
      <c t="n" r="C24" s="6">
        <v>38880</v>
      </c>
    </row>
    <row r="25" spans="1:5">
      <c t="s" r="A25" s="4">
        <v>933</v>
      </c>
      <c t="n" r="B25" s="6">
        <v>633751</v>
      </c>
      <c t="n" r="C25" s="6">
        <v>568625</v>
      </c>
    </row>
    <row r="26" spans="1:5">
      <c t="s" r="A26" s="4">
        <v>934</v>
      </c>
      <c t="n" r="B26" s="6">
        <v>271909</v>
      </c>
      <c t="n" r="C26" s="6">
        <v>304744</v>
      </c>
    </row>
    <row r="27" spans="1:5">
      <c t="s" r="A27" s="4">
        <v>58</v>
      </c>
      <c t="n" r="B27" s="6">
        <v>48748</v>
      </c>
      <c t="n" r="C27" s="6">
        <v>38880</v>
      </c>
    </row>
    <row r="28" spans="1:5">
      <c t="s" r="A28" s="4">
        <v>935</v>
      </c>
      <c t="n" r="B28" s="6">
        <v>72241</v>
      </c>
      <c t="n" r="C28" s="6">
        <v>59256</v>
      </c>
    </row>
    <row r="29" spans="1:5">
      <c t="s" r="A29" s="4">
        <v>936</v>
      </c>
      <c t="n" r="B29" s="6">
        <v>1651</v>
      </c>
      <c t="n" r="C29" s="6">
        <v>1706</v>
      </c>
    </row>
    <row r="30" spans="1:5">
      <c t="s" r="A30" s="4">
        <v>871</v>
      </c>
    </row>
    <row r="31" spans="1:5">
      <c t="s" r="A31" s="3">
        <v>927</v>
      </c>
    </row>
    <row r="32" spans="1:5">
      <c t="s" r="A32" s="4">
        <v>928</v>
      </c>
      <c t="n" r="C32" s="6">
        <v>0</v>
      </c>
    </row>
    <row r="33" spans="1:5">
      <c t="s" r="A33" s="4">
        <v>41</v>
      </c>
      <c t="n" r="B33" s="6">
        <v>3041</v>
      </c>
      <c t="n" r="C33" s="6">
        <v>5127</v>
      </c>
    </row>
    <row r="34" spans="1:5">
      <c t="s" r="A34" s="4">
        <v>37</v>
      </c>
      <c t="n" r="B34" s="6">
        <v>48510</v>
      </c>
      <c t="n" r="C34" s="6">
        <v>32872</v>
      </c>
    </row>
    <row r="35" spans="1:5">
      <c t="s" r="A35" s="4">
        <v>928</v>
      </c>
      <c t="n" r="B35" s="6">
        <v>0</v>
      </c>
    </row>
    <row r="36" spans="1:5">
      <c t="s" r="A36" s="4">
        <v>929</v>
      </c>
      <c t="n" r="B36" s="6">
        <v>0</v>
      </c>
      <c t="n" r="C36" s="6">
        <v>0</v>
      </c>
    </row>
    <row r="37" spans="1:5">
      <c t="s" r="A37" s="4">
        <v>930</v>
      </c>
      <c t="n" r="B37" s="6">
        <v>6753</v>
      </c>
      <c t="n" r="C37" s="6">
        <v>6173</v>
      </c>
    </row>
    <row r="38" spans="1:5">
      <c t="s" r="A38" s="4">
        <v>41</v>
      </c>
      <c t="n" r="B38" s="6">
        <v>3041</v>
      </c>
      <c t="n" r="C38" s="6">
        <v>5127</v>
      </c>
    </row>
    <row r="39" spans="1:5">
      <c t="s" r="A39" s="4">
        <v>931</v>
      </c>
      <c t="n" r="B39" s="6">
        <v>0</v>
      </c>
      <c t="n" r="C39" s="6">
        <v>0</v>
      </c>
    </row>
    <row r="40" spans="1:5">
      <c t="s" r="A40" s="4">
        <v>47</v>
      </c>
      <c t="n" r="B40" s="6">
        <v>3057</v>
      </c>
      <c t="n" r="C40" s="6">
        <v>3127</v>
      </c>
    </row>
    <row r="41" spans="1:5">
      <c t="s" r="A41" s="4">
        <v>49</v>
      </c>
      <c t="n" r="B41" s="6">
        <v>37228</v>
      </c>
      <c t="n" r="C41" s="6">
        <v>37417</v>
      </c>
    </row>
    <row r="42" spans="1:5">
      <c t="s" r="A42" s="3">
        <v>932</v>
      </c>
    </row>
    <row r="43" spans="1:5">
      <c t="s" r="A43" s="4">
        <v>933</v>
      </c>
      <c t="n" r="B43" s="6">
        <v>633751</v>
      </c>
      <c t="n" r="C43" s="6">
        <v>568625</v>
      </c>
    </row>
    <row r="44" spans="1:5">
      <c t="s" r="A44" s="4">
        <v>934</v>
      </c>
      <c t="n" r="B44" s="6">
        <v>0</v>
      </c>
      <c t="n" r="C44" s="6">
        <v>0</v>
      </c>
    </row>
    <row r="45" spans="1:5">
      <c t="s" r="A45" s="4">
        <v>58</v>
      </c>
      <c t="n" r="B45" s="6">
        <v>48748</v>
      </c>
      <c t="n" r="C45" s="6">
        <v>38880</v>
      </c>
    </row>
    <row r="46" spans="1:5">
      <c t="s" r="A46" s="4">
        <v>935</v>
      </c>
      <c t="n" r="B46" s="6">
        <v>0</v>
      </c>
      <c t="n" r="C46" s="6">
        <v>0</v>
      </c>
    </row>
    <row r="47" spans="1:5">
      <c t="s" r="A47" s="4">
        <v>936</v>
      </c>
      <c t="n" r="B47" s="6">
        <v>1651</v>
      </c>
      <c t="n" r="C47" s="6">
        <v>1706</v>
      </c>
    </row>
    <row r="48" spans="1:5">
      <c t="s" r="A48" s="4">
        <v>875</v>
      </c>
    </row>
    <row r="49" spans="1:5">
      <c t="s" r="A49" s="3">
        <v>927</v>
      </c>
    </row>
    <row r="50" spans="1:5">
      <c t="s" r="A50" s="4">
        <v>928</v>
      </c>
      <c t="n" r="C50" s="6">
        <v>127110</v>
      </c>
    </row>
    <row r="51" spans="1:5">
      <c t="s" r="A51" s="4">
        <v>41</v>
      </c>
      <c t="n" r="B51" s="6">
        <v>0</v>
      </c>
      <c t="n" r="C51" s="6">
        <v>0</v>
      </c>
    </row>
    <row r="52" spans="1:5">
      <c t="s" r="A52" s="4">
        <v>37</v>
      </c>
      <c t="n" r="B52" s="6">
        <v>0</v>
      </c>
      <c t="n" r="C52" s="6">
        <v>0</v>
      </c>
    </row>
    <row r="53" spans="1:5">
      <c t="s" r="A53" s="4">
        <v>928</v>
      </c>
      <c t="n" r="B53" s="6">
        <v>119467</v>
      </c>
    </row>
    <row r="54" spans="1:5">
      <c t="s" r="A54" s="4">
        <v>929</v>
      </c>
      <c t="n" r="B54" s="6">
        <v>18608</v>
      </c>
      <c t="n" r="C54" s="6">
        <v>17241</v>
      </c>
    </row>
    <row r="55" spans="1:5">
      <c t="s" r="A55" s="4">
        <v>930</v>
      </c>
      <c t="n" r="B55" s="6">
        <v>0</v>
      </c>
      <c t="n" r="C55" s="6">
        <v>0</v>
      </c>
    </row>
    <row r="56" spans="1:5">
      <c t="s" r="A56" s="4">
        <v>41</v>
      </c>
      <c t="n" r="B56" s="6">
        <v>0</v>
      </c>
      <c t="n" r="C56" s="6">
        <v>0</v>
      </c>
    </row>
    <row r="57" spans="1:5">
      <c t="s" r="A57" s="4">
        <v>931</v>
      </c>
      <c t="n" r="B57" s="6">
        <v>0</v>
      </c>
      <c t="n" r="C57" s="6">
        <v>0</v>
      </c>
    </row>
    <row r="58" spans="1:5">
      <c t="s" r="A58" s="4">
        <v>47</v>
      </c>
      <c t="n" r="B58" s="6">
        <v>0</v>
      </c>
      <c t="n" r="C58" s="6">
        <v>0</v>
      </c>
    </row>
    <row r="59" spans="1:5">
      <c t="s" r="A59" s="4">
        <v>49</v>
      </c>
      <c t="n" r="B59" s="6">
        <v>0</v>
      </c>
      <c t="n" r="C59" s="6">
        <v>0</v>
      </c>
    </row>
    <row r="60" spans="1:5">
      <c t="s" r="A60" s="3">
        <v>932</v>
      </c>
    </row>
    <row r="61" spans="1:5">
      <c t="s" r="A61" s="4">
        <v>933</v>
      </c>
      <c t="n" r="B61" s="6">
        <v>0</v>
      </c>
      <c t="n" r="C61" s="6">
        <v>0</v>
      </c>
    </row>
    <row r="62" spans="1:5">
      <c t="s" r="A62" s="4">
        <v>934</v>
      </c>
      <c t="n" r="B62" s="6">
        <v>0</v>
      </c>
      <c t="n" r="C62" s="6">
        <v>0</v>
      </c>
    </row>
    <row r="63" spans="1:5">
      <c t="s" r="A63" s="4">
        <v>58</v>
      </c>
      <c t="n" r="B63" s="6">
        <v>0</v>
      </c>
      <c t="n" r="C63" s="6">
        <v>0</v>
      </c>
    </row>
    <row r="64" spans="1:5">
      <c t="s" r="A64" s="4">
        <v>935</v>
      </c>
      <c t="n" r="B64" s="6">
        <v>0</v>
      </c>
      <c t="n" r="C64" s="6">
        <v>0</v>
      </c>
    </row>
    <row r="65" spans="1:5">
      <c t="s" r="A65" s="4">
        <v>936</v>
      </c>
      <c t="n" r="B65" s="6">
        <v>0</v>
      </c>
      <c t="n" r="C65" s="6">
        <v>0</v>
      </c>
    </row>
    <row r="66" spans="1:5">
      <c t="s" r="A66" s="4">
        <v>879</v>
      </c>
    </row>
    <row r="67" spans="1:5">
      <c t="s" r="A67" s="3">
        <v>927</v>
      </c>
    </row>
    <row r="68" spans="1:5">
      <c t="s" r="A68" s="4">
        <v>928</v>
      </c>
      <c t="n" r="C68" s="6">
        <v>0</v>
      </c>
    </row>
    <row r="69" spans="1:5">
      <c t="s" r="A69" s="4">
        <v>41</v>
      </c>
      <c t="n" r="C69" s="6">
        <v>0</v>
      </c>
    </row>
    <row r="70" spans="1:5">
      <c t="s" r="A70" s="4">
        <v>37</v>
      </c>
      <c t="n" r="C70" s="6">
        <v>0</v>
      </c>
    </row>
    <row r="71" spans="1:5">
      <c t="s" r="A71" s="4">
        <v>929</v>
      </c>
      <c t="n" r="C71" s="6">
        <v>2972</v>
      </c>
    </row>
    <row r="72" spans="1:5">
      <c t="s" r="A72" s="4">
        <v>930</v>
      </c>
      <c t="n" r="C72" s="6">
        <v>0</v>
      </c>
    </row>
    <row r="73" spans="1:5">
      <c t="s" r="A73" s="4">
        <v>41</v>
      </c>
      <c t="n" r="C73" s="6">
        <v>0</v>
      </c>
    </row>
    <row r="74" spans="1:5">
      <c t="s" r="A74" s="4">
        <v>931</v>
      </c>
      <c t="n" r="C74" s="6">
        <v>819935</v>
      </c>
    </row>
    <row r="75" spans="1:5">
      <c t="s" r="A75" s="4">
        <v>47</v>
      </c>
      <c t="n" r="C75" s="6">
        <v>0</v>
      </c>
    </row>
    <row r="76" spans="1:5">
      <c t="s" r="A76" s="4">
        <v>49</v>
      </c>
      <c t="n" r="C76" s="6">
        <v>0</v>
      </c>
    </row>
    <row r="77" spans="1:5">
      <c t="s" r="A77" s="3">
        <v>932</v>
      </c>
    </row>
    <row r="78" spans="1:5">
      <c t="s" r="A78" s="4">
        <v>933</v>
      </c>
      <c t="n" r="C78" s="6">
        <v>0</v>
      </c>
    </row>
    <row r="79" spans="1:5">
      <c t="s" r="A79" s="4">
        <v>934</v>
      </c>
      <c t="n" r="C79" s="6">
        <v>304744</v>
      </c>
    </row>
    <row r="80" spans="1:5">
      <c t="s" r="A80" s="4">
        <v>58</v>
      </c>
      <c t="n" r="C80" s="6">
        <v>0</v>
      </c>
    </row>
    <row r="81" spans="1:5">
      <c t="s" r="A81" s="4">
        <v>935</v>
      </c>
      <c t="n" r="C81" s="6">
        <v>59256</v>
      </c>
    </row>
    <row r="82" spans="1:5">
      <c t="s" r="A82" s="4">
        <v>936</v>
      </c>
      <c t="n" r="C82" s="7">
        <v>0</v>
      </c>
    </row>
    <row r="83" spans="1:5">
      <c t="s" r="A83" s="4">
        <v>937</v>
      </c>
    </row>
    <row r="84" spans="1:5">
      <c t="s" r="A84" s="3">
        <v>927</v>
      </c>
    </row>
    <row r="85" spans="1:5">
      <c t="s" r="A85" s="4">
        <v>41</v>
      </c>
      <c t="n" r="B85" s="6">
        <v>0</v>
      </c>
    </row>
    <row r="86" spans="1:5">
      <c t="s" r="A86" s="4">
        <v>37</v>
      </c>
      <c t="n" r="B86" s="6">
        <v>0</v>
      </c>
    </row>
    <row r="87" spans="1:5">
      <c t="s" r="A87" s="4">
        <v>928</v>
      </c>
      <c t="n" r="B87" s="6">
        <v>0</v>
      </c>
    </row>
    <row r="88" spans="1:5">
      <c t="s" r="A88" s="4">
        <v>929</v>
      </c>
      <c t="n" r="B88" s="6">
        <v>2925</v>
      </c>
    </row>
    <row r="89" spans="1:5">
      <c t="s" r="A89" s="4">
        <v>930</v>
      </c>
      <c t="n" r="B89" s="6">
        <v>0</v>
      </c>
    </row>
    <row r="90" spans="1:5">
      <c t="s" r="A90" s="4">
        <v>41</v>
      </c>
      <c t="n" r="B90" s="6">
        <v>0</v>
      </c>
    </row>
    <row r="91" spans="1:5">
      <c t="s" r="A91" s="4">
        <v>931</v>
      </c>
      <c t="n" r="B91" s="6">
        <v>869591</v>
      </c>
    </row>
    <row r="92" spans="1:5">
      <c t="s" r="A92" s="4">
        <v>47</v>
      </c>
      <c t="n" r="B92" s="6">
        <v>0</v>
      </c>
    </row>
    <row r="93" spans="1:5">
      <c t="s" r="A93" s="4">
        <v>49</v>
      </c>
      <c t="n" r="B93" s="6">
        <v>0</v>
      </c>
    </row>
    <row r="94" spans="1:5">
      <c t="s" r="A94" s="3">
        <v>932</v>
      </c>
    </row>
    <row r="95" spans="1:5">
      <c t="s" r="A95" s="4">
        <v>933</v>
      </c>
      <c t="n" r="B95" s="6">
        <v>0</v>
      </c>
    </row>
    <row r="96" spans="1:5">
      <c t="s" r="A96" s="4">
        <v>934</v>
      </c>
      <c t="n" r="B96" s="6">
        <v>271909</v>
      </c>
    </row>
    <row r="97" spans="1:5">
      <c t="s" r="A97" s="4">
        <v>58</v>
      </c>
      <c t="n" r="B97" s="6">
        <v>0</v>
      </c>
    </row>
    <row r="98" spans="1:5">
      <c t="s" r="A98" s="4">
        <v>935</v>
      </c>
      <c t="n" r="B98" s="6">
        <v>72241</v>
      </c>
    </row>
    <row r="99" spans="1:5">
      <c t="s" r="A99" s="4">
        <v>936</v>
      </c>
      <c t="n" r="B99" s="7">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38</v>
      </c>
      <c t="s" r="B1" s="2">
        <v>488</v>
      </c>
      <c t="s" r="J1" s="2">
        <v>1</v>
      </c>
    </row>
    <row r="2" spans="1:12">
      <c t="s" r="B2" s="2">
        <v>2</v>
      </c>
      <c t="s" r="C2" s="2">
        <v>489</v>
      </c>
      <c t="s" r="D2" s="2">
        <v>4</v>
      </c>
      <c t="s" r="E2" s="2">
        <v>490</v>
      </c>
      <c t="s" r="F2" s="2">
        <v>32</v>
      </c>
      <c t="s" r="G2" s="2">
        <v>491</v>
      </c>
      <c t="s" r="H2" s="2">
        <v>492</v>
      </c>
      <c t="s" r="I2" s="2">
        <v>493</v>
      </c>
      <c t="s" r="J2" s="2">
        <v>2</v>
      </c>
      <c t="s" r="K2" s="2">
        <v>32</v>
      </c>
      <c t="s" r="L2" s="2">
        <v>89</v>
      </c>
    </row>
    <row r="3" spans="1:12">
      <c t="s" r="A3" s="4">
        <v>713</v>
      </c>
      <c t="n" r="J3" s="7">
        <v>1455</v>
      </c>
      <c t="n" r="K3" s="7">
        <v>1036</v>
      </c>
      <c t="n" r="L3" s="7">
        <v>139</v>
      </c>
    </row>
    <row r="4" spans="1:12">
      <c t="s" r="A4" s="4">
        <v>939</v>
      </c>
      <c t="n" r="J4" s="6">
        <v>888</v>
      </c>
      <c t="n" r="K4" s="6">
        <v>562</v>
      </c>
      <c t="n" r="L4" s="6">
        <v>2150</v>
      </c>
    </row>
    <row r="5" spans="1:12">
      <c t="s" r="A5" s="4">
        <v>940</v>
      </c>
      <c t="n" r="B5" s="7">
        <v>396</v>
      </c>
      <c t="n" r="C5" s="7">
        <v>698</v>
      </c>
      <c t="n" r="D5" s="7">
        <v>632</v>
      </c>
      <c t="n" r="E5" s="7">
        <v>617</v>
      </c>
      <c t="n" r="F5" s="7">
        <v>398</v>
      </c>
      <c t="n" r="G5" s="7">
        <v>388</v>
      </c>
      <c t="n" r="H5" s="7">
        <v>423</v>
      </c>
      <c t="n" r="I5" s="7">
        <v>389</v>
      </c>
      <c t="n" r="J5" s="7">
        <v>2343</v>
      </c>
      <c t="n" r="K5" s="7">
        <v>1598</v>
      </c>
      <c t="n" r="L5" s="7">
        <v>228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41</v>
      </c>
      <c t="s" r="B1" s="2">
        <v>488</v>
      </c>
      <c t="s" r="J1" s="2">
        <v>1</v>
      </c>
    </row>
    <row r="2" spans="1:12">
      <c t="s" r="B2" s="2">
        <v>2</v>
      </c>
      <c t="s" r="C2" s="2">
        <v>489</v>
      </c>
      <c t="s" r="D2" s="2">
        <v>4</v>
      </c>
      <c t="s" r="E2" s="2">
        <v>490</v>
      </c>
      <c t="s" r="F2" s="2">
        <v>32</v>
      </c>
      <c t="s" r="G2" s="2">
        <v>491</v>
      </c>
      <c t="s" r="H2" s="2">
        <v>492</v>
      </c>
      <c t="s" r="I2" s="2">
        <v>493</v>
      </c>
      <c t="s" r="J2" s="2">
        <v>2</v>
      </c>
      <c t="s" r="K2" s="2">
        <v>32</v>
      </c>
      <c t="s" r="L2" s="2">
        <v>89</v>
      </c>
    </row>
    <row r="3" spans="1:12">
      <c t="s" r="A3" s="3">
        <v>942</v>
      </c>
    </row>
    <row r="4" spans="1:12">
      <c t="s" r="A4" s="4">
        <v>943</v>
      </c>
      <c t="n" r="J4" s="7">
        <v>2836</v>
      </c>
      <c t="n" r="K4" s="7">
        <v>1571</v>
      </c>
      <c t="n" r="L4" s="7">
        <v>2544</v>
      </c>
    </row>
    <row r="5" spans="1:12">
      <c t="s" r="A5" s="4">
        <v>944</v>
      </c>
      <c t="n" r="J5" s="6">
        <v>-574</v>
      </c>
      <c t="n" r="K5" s="6">
        <v>-274</v>
      </c>
      <c t="n" r="L5" s="6">
        <v>-359</v>
      </c>
    </row>
    <row r="6" spans="1:12">
      <c t="s" r="A6" s="4">
        <v>945</v>
      </c>
      <c t="n" r="J6" s="6">
        <v>81</v>
      </c>
      <c t="n" r="K6" s="6">
        <v>301</v>
      </c>
      <c t="n" r="L6" s="6">
        <v>104</v>
      </c>
    </row>
    <row r="7" spans="1:12">
      <c t="s" r="A7" s="4">
        <v>946</v>
      </c>
      <c t="n" r="B7" s="7">
        <v>396</v>
      </c>
      <c t="n" r="C7" s="7">
        <v>698</v>
      </c>
      <c t="n" r="D7" s="7">
        <v>632</v>
      </c>
      <c t="n" r="E7" s="7">
        <v>617</v>
      </c>
      <c t="n" r="F7" s="7">
        <v>398</v>
      </c>
      <c t="n" r="G7" s="7">
        <v>388</v>
      </c>
      <c t="n" r="H7" s="7">
        <v>423</v>
      </c>
      <c t="n" r="I7" s="7">
        <v>389</v>
      </c>
      <c t="n" r="J7" s="7">
        <v>2343</v>
      </c>
      <c t="n" r="K7" s="7">
        <v>1598</v>
      </c>
      <c t="n" r="L7" s="7">
        <v>2289</v>
      </c>
    </row>
    <row r="8" spans="1:12">
      <c t="s" r="A8" s="3">
        <v>947</v>
      </c>
    </row>
    <row r="9" spans="1:12">
      <c t="s" r="A9" s="4">
        <v>943</v>
      </c>
      <c t="s" r="J9" s="4">
        <v>948</v>
      </c>
      <c t="s" r="K9" s="4">
        <v>948</v>
      </c>
      <c t="s" r="L9" s="4">
        <v>948</v>
      </c>
    </row>
    <row r="10" spans="1:12">
      <c t="s" r="A10" s="4">
        <v>944</v>
      </c>
      <c t="s" r="J10" s="4">
        <v>949</v>
      </c>
      <c t="s" r="K10" s="4">
        <v>950</v>
      </c>
      <c t="s" r="L10" s="4">
        <v>951</v>
      </c>
    </row>
    <row r="11" spans="1:12">
      <c t="s" r="A11" s="4">
        <v>945</v>
      </c>
      <c t="s" r="J11" s="4">
        <v>900</v>
      </c>
      <c t="s" r="K11" s="4">
        <v>857</v>
      </c>
      <c t="s" r="L11" s="4">
        <v>952</v>
      </c>
    </row>
    <row r="12" spans="1:12">
      <c t="s" r="A12" s="4">
        <v>946</v>
      </c>
      <c t="s" r="J12" s="4">
        <v>953</v>
      </c>
      <c t="s" r="K12" s="4">
        <v>954</v>
      </c>
      <c t="s" r="L12" s="4">
        <v>95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956</v>
      </c>
      <c t="s" r="B1" s="2">
        <v>2</v>
      </c>
      <c t="s" r="C1" s="2">
        <v>32</v>
      </c>
    </row>
    <row r="2" spans="1:3">
      <c t="s" r="A2" s="3">
        <v>957</v>
      </c>
    </row>
    <row r="3" spans="1:3">
      <c t="s" r="A3" s="4">
        <v>44</v>
      </c>
      <c t="n" r="B3" s="7">
        <v>3373</v>
      </c>
      <c t="n" r="C3" s="7">
        <v>3272</v>
      </c>
    </row>
    <row r="4" spans="1:3">
      <c t="s" r="A4" s="4">
        <v>958</v>
      </c>
      <c t="n" r="B4" s="6">
        <v>298</v>
      </c>
      <c t="n" r="C4" s="6">
        <v>300</v>
      </c>
    </row>
    <row r="5" spans="1:3">
      <c t="s" r="A5" s="4">
        <v>959</v>
      </c>
      <c t="n" r="B5" s="6">
        <v>1602</v>
      </c>
      <c t="n" r="C5" s="6">
        <v>1433</v>
      </c>
    </row>
    <row r="6" spans="1:3">
      <c t="s" r="A6" s="4">
        <v>960</v>
      </c>
      <c t="n" r="B6" s="6">
        <v>1658</v>
      </c>
      <c t="n" r="C6" s="6">
        <v>2358</v>
      </c>
    </row>
    <row r="7" spans="1:3">
      <c t="s" r="A7" s="4">
        <v>961</v>
      </c>
      <c t="n" r="B7" s="6">
        <v>0</v>
      </c>
      <c t="n" r="C7" s="6">
        <v>242</v>
      </c>
    </row>
    <row r="8" spans="1:3">
      <c t="s" r="A8" s="4">
        <v>962</v>
      </c>
      <c t="n" r="B8" s="6">
        <v>2248</v>
      </c>
      <c t="n" r="C8" s="6">
        <v>2820</v>
      </c>
    </row>
    <row r="9" spans="1:3">
      <c t="s" r="A9" s="4">
        <v>945</v>
      </c>
      <c t="n" r="B9" s="6">
        <v>487</v>
      </c>
      <c t="n" r="C9" s="6">
        <v>349</v>
      </c>
    </row>
    <row r="10" spans="1:3">
      <c t="s" r="A10" s="4">
        <v>963</v>
      </c>
      <c t="n" r="B10" s="6">
        <v>9666</v>
      </c>
      <c t="n" r="C10" s="6">
        <v>10774</v>
      </c>
    </row>
    <row r="11" spans="1:3">
      <c t="s" r="A11" s="3">
        <v>964</v>
      </c>
    </row>
    <row r="12" spans="1:3">
      <c t="s" r="A12" s="4">
        <v>965</v>
      </c>
      <c t="n" r="B12" s="6">
        <v>-16</v>
      </c>
      <c t="n" r="C12" s="6">
        <v>-25</v>
      </c>
    </row>
    <row r="13" spans="1:3">
      <c t="s" r="A13" s="4">
        <v>966</v>
      </c>
      <c t="n" r="B13" s="6">
        <v>-420</v>
      </c>
      <c t="n" r="C13" s="6">
        <v>-950</v>
      </c>
    </row>
    <row r="14" spans="1:3">
      <c t="s" r="A14" s="4">
        <v>945</v>
      </c>
      <c t="n" r="B14" s="6">
        <v>-237</v>
      </c>
      <c t="n" r="C14" s="6">
        <v>-251</v>
      </c>
    </row>
    <row r="15" spans="1:3">
      <c t="s" r="A15" s="4">
        <v>967</v>
      </c>
      <c t="n" r="B15" s="6">
        <v>-673</v>
      </c>
      <c t="n" r="C15" s="6">
        <v>-1226</v>
      </c>
    </row>
    <row r="16" spans="1:3">
      <c t="s" r="A16" s="4">
        <v>50</v>
      </c>
      <c t="n" r="B16" s="7">
        <v>8993</v>
      </c>
      <c t="n" r="C16" s="7">
        <v>954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968</v>
      </c>
      <c t="s" r="B1" s="2">
        <v>1</v>
      </c>
    </row>
    <row r="2" spans="1:4">
      <c t="s" r="B2" s="2">
        <v>2</v>
      </c>
      <c t="s" r="C2" s="2">
        <v>32</v>
      </c>
      <c t="s" r="D2" s="2">
        <v>89</v>
      </c>
    </row>
    <row r="3" spans="1:4">
      <c t="s" r="A3" s="4">
        <v>969</v>
      </c>
      <c t="n" r="B3" s="7">
        <v>530</v>
      </c>
      <c t="n" r="C3" s="7">
        <v>-404</v>
      </c>
    </row>
    <row r="4" spans="1:4">
      <c t="s" r="A4" s="4">
        <v>970</v>
      </c>
      <c t="n" r="B4" s="6">
        <v>-197</v>
      </c>
      <c t="n" r="C4" s="6">
        <v>942</v>
      </c>
      <c t="n" r="D4" s="7">
        <v>-1340</v>
      </c>
    </row>
    <row r="5" spans="1:4">
      <c t="s" r="A5" s="4">
        <v>971</v>
      </c>
      <c t="n" r="B5" s="6">
        <v>-888</v>
      </c>
      <c t="n" r="C5" s="6">
        <v>-562</v>
      </c>
      <c t="n" r="D5" s="7">
        <v>-2150</v>
      </c>
    </row>
    <row r="6" spans="1:4">
      <c t="s" r="A6" s="4">
        <v>972</v>
      </c>
      <c t="n" r="B6" s="7">
        <v>-555</v>
      </c>
      <c t="n" r="C6" s="7">
        <v>-2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5"/>
    <col customWidth="1" max="2" min="2" width="21"/>
  </cols>
  <sheetData>
    <row r="1" spans="1:2">
      <c t="s" r="A1" s="1">
        <v>973</v>
      </c>
      <c t="s" r="B1" s="2">
        <v>732</v>
      </c>
    </row>
    <row r="2" spans="1:2">
      <c t="s" r="A2" s="4">
        <v>974</v>
      </c>
      <c t="n" r="B2" s="9">
        <v>2.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SUMMARY OF SIGNIFICANT ACCOUNTI</vt:lpstr>
      <vt:lpstr>CASH AND DUE FROM DEPOSITORY IN</vt:lpstr>
      <vt:lpstr>INVESTMENT SECURITIES</vt:lpstr>
      <vt:lpstr>LOANS</vt:lpstr>
      <vt:lpstr>ALLOWANCE FOR LOAN LOSSES</vt:lpstr>
      <vt:lpstr>NON-PERFORMING ASSETS INCLUDING</vt:lpstr>
      <vt:lpstr>PREMISES AND EQUIPMENT</vt:lpstr>
      <vt:lpstr>DEPOSITS</vt:lpstr>
      <vt:lpstr>SHORT-TERM BORROWINGS</vt:lpstr>
      <vt:lpstr>ADVANCES FROM FEDERAL HOME LOAN</vt:lpstr>
      <vt:lpstr>DISCLOSURES ABOUT FAIR VALUE ME</vt:lpstr>
      <vt:lpstr>DISCLOSURES ABOUT FAIR VALUE OF</vt:lpstr>
      <vt:lpstr>INCOME TAXES</vt:lpstr>
      <vt:lpstr>EMPLOYEE BENEFIT PLANS</vt:lpstr>
      <vt:lpstr>LEASE COMMITMENTS</vt:lpstr>
      <vt:lpstr>COMMITMENTS AND CONTINGENT LIAB</vt:lpstr>
      <vt:lpstr>PREFERRED STOCK</vt:lpstr>
      <vt:lpstr>STOCK COMPENSATION PLANS</vt:lpstr>
      <vt:lpstr>ACCUMULATED OTHER COMPREHENSIVE</vt:lpstr>
      <vt:lpstr>INTANGIBLE ASSETS</vt:lpstr>
      <vt:lpstr>DERIVATIVE HEDGING INSTRUMENTS</vt:lpstr>
      <vt:lpstr>SEGMENT RESULTS</vt:lpstr>
      <vt:lpstr>REGULATORY CAPITAL</vt:lpstr>
      <vt:lpstr>PARENT COMPANY FINANCIAL INFORM</vt:lpstr>
      <vt:lpstr>SELECTED QUARTERLY CONSOLIDATED</vt:lpstr>
      <vt:lpstr>SUBSEQUENT EVENT</vt:lpstr>
      <vt:lpstr>SUMMARY OF SIGNIFICANT ACCOUN35</vt:lpstr>
      <vt:lpstr>SUMMARY OF SIGNIFICANT ACCOUN36</vt:lpstr>
      <vt:lpstr>INVESTMENT SECURITIES (Tables)</vt:lpstr>
      <vt:lpstr>LOANS (Tables)</vt:lpstr>
      <vt:lpstr>ALLOWANCE FOR LOAN LOSSES (Tabl</vt:lpstr>
      <vt:lpstr>NON-PERFORMING ASSETS INCLUDI40</vt:lpstr>
      <vt:lpstr>PREMISES AND EQUIPMENT (Tables)</vt:lpstr>
      <vt:lpstr>DEPOSITS (Tables)</vt:lpstr>
      <vt:lpstr>SHORT-TERM BORROWINGS (Tables)</vt:lpstr>
      <vt:lpstr>ADVANCES FROM FEDERAL HOME LO44</vt:lpstr>
      <vt:lpstr>DISCLOSURES ABOUT FAIR VALUE 45</vt:lpstr>
      <vt:lpstr>DISCLOSURES ABOUT FAIR VALUE 46</vt:lpstr>
      <vt:lpstr>INCOME TAXES (Tables)</vt:lpstr>
      <vt:lpstr>EMPLOYEE BENEFIT PLANS (Tables)</vt:lpstr>
      <vt:lpstr>LEASE COMMITMENTS (Tables)</vt:lpstr>
      <vt:lpstr>STOCK COMPENSATION PLANS (Table</vt:lpstr>
      <vt:lpstr>ACCUMULATED OTHER COMPREHENSI51</vt:lpstr>
      <vt:lpstr>INTANGIBLE ASSETS (Tables)</vt:lpstr>
      <vt:lpstr>DERIVATIVE HEDGING INSTRUMENTS </vt:lpstr>
      <vt:lpstr>SEGMENT RESULTS (Tables)</vt:lpstr>
      <vt:lpstr>REGULATORY CAPITAL (Tables)</vt:lpstr>
      <vt:lpstr>PARENT COMPANY FINANCIAL INFO56</vt:lpstr>
      <vt:lpstr>SELECTED QUARTERLY CONSOLIDAT57</vt:lpstr>
      <vt:lpstr>SUMMARY OF SIGNIFICANT ACCOUN58</vt:lpstr>
      <vt:lpstr>SUMMARY OF SIGNIFICANT ACCOUN59</vt:lpstr>
      <vt:lpstr>CASH AND DUE FROM DEPOSITORY 60</vt:lpstr>
      <vt:lpstr>INVESTMENT SECURITIES (Details)</vt:lpstr>
      <vt:lpstr>INVESTMENT SECURITIES (Details </vt:lpstr>
      <vt:lpstr>INVESTMENT SECURITIES (Detail63</vt:lpstr>
      <vt:lpstr>INVESTMENT SECURITIES (Detail64</vt:lpstr>
      <vt:lpstr>LOANS (Details)</vt:lpstr>
      <vt:lpstr>LOANS (Details Textual)</vt:lpstr>
      <vt:lpstr>ALLOWANCE FOR LOAN LOSSES (Deta</vt:lpstr>
      <vt:lpstr>ALLOWANCE FOR LOAN LOSSES (De68</vt:lpstr>
      <vt:lpstr>ALLOWANCE FOR LOAN LOSSES (De69</vt:lpstr>
      <vt:lpstr>ALLOWANCE FOR LOAN LOSSES (De70</vt:lpstr>
      <vt:lpstr>ALLOWANCE FOR LOAN LOSSES (De71</vt:lpstr>
      <vt:lpstr>ALLOWANCE FOR LOAN LOSSES (De72</vt:lpstr>
      <vt:lpstr>ALLOWANCE FOR LOAN LOSSES (De73</vt:lpstr>
      <vt:lpstr>ALLOWANCE FOR LOAN LOSSES (De74</vt:lpstr>
      <vt:lpstr>NON-PERFORMING ASSETS INCLUDI75</vt:lpstr>
      <vt:lpstr>NON-PERFORMING ASSETS INCLUDI76</vt:lpstr>
      <vt:lpstr>NON-PERFORMING ASSETS INCLUDI77</vt:lpstr>
      <vt:lpstr>NON-PERFORMING ASSETS INCLUDI78</vt:lpstr>
      <vt:lpstr>NON-PERFORMING ASSETS INCLUDI79</vt:lpstr>
      <vt:lpstr>PREMISES AND EQUIPMENT (Details</vt:lpstr>
      <vt:lpstr>PREMISES AND EQUIPMENT (Detai81</vt:lpstr>
      <vt:lpstr>DEPOSITS (Details)</vt:lpstr>
      <vt:lpstr>DEPOSITS (Details 1)</vt:lpstr>
      <vt:lpstr>DEPOSITS (Details 2)</vt:lpstr>
      <vt:lpstr>DEPOSITS (Details 3)</vt:lpstr>
      <vt:lpstr>DEPOSITS (Details Textual)</vt:lpstr>
      <vt:lpstr>SHORT-TERM BORROWINGS (Details)</vt:lpstr>
      <vt:lpstr>SHORT-TERM BORROWINGS (Details </vt:lpstr>
      <vt:lpstr>ADVANCES FROM FEDERAL HOME LO89</vt:lpstr>
      <vt:lpstr>ADVANCES FROM FEDERAL HOME LO90</vt:lpstr>
      <vt:lpstr>DISCLOSURES ABOUT FAIR VALUE 91</vt:lpstr>
      <vt:lpstr>DISCLOSURES ABOUT FAIR VALUE 92</vt:lpstr>
      <vt:lpstr>DISCLOSURES ABOUT FAIR VALUE 93</vt:lpstr>
      <vt:lpstr>DISCLOSURES ABOUT FAIR VALUE 94</vt:lpstr>
      <vt:lpstr>INCOME TAXES (Details)</vt:lpstr>
      <vt:lpstr>INCOME TAXES (Details 1)</vt:lpstr>
      <vt:lpstr>INCOME TAXES (Details 2)</vt:lpstr>
      <vt:lpstr>INCOME TAXES (Details 3)</vt:lpstr>
      <vt:lpstr>INCOME TAXES (Details Textual)</vt:lpstr>
      <vt:lpstr>EMPLOYEE BENEFIT PLANS (Details</vt:lpstr>
      <vt:lpstr>EMPLOYEE BENEFIT PLANS (Deta101</vt:lpstr>
      <vt:lpstr>EMPLOYEE BENEFIT PLANS (Deta102</vt:lpstr>
      <vt:lpstr>EMPLOYEE BENEFIT PLANS (Deta103</vt:lpstr>
      <vt:lpstr>EMPLOYEE BENEFIT PLANS (Deta104</vt:lpstr>
      <vt:lpstr>EMPLOYEE BENEFIT PLANS (Deta105</vt:lpstr>
      <vt:lpstr>EMPLOYEE BENEFIT PLANS (Deta106</vt:lpstr>
      <vt:lpstr>EMPLOYEE BENEFIT PLANS (Deta107</vt:lpstr>
      <vt:lpstr>EMPLOYEE BENEFIT PLANS (Deta108</vt:lpstr>
      <vt:lpstr>EMPLOYEE BENEFIT PLANS (Deta109</vt:lpstr>
      <vt:lpstr>EMPLOYEE BENEFIT PLANS (Deta110</vt:lpstr>
      <vt:lpstr>LEASE COMMITMENTS (Details)</vt:lpstr>
      <vt:lpstr>COMMITMENTS AND CONTINGENT L112</vt:lpstr>
      <vt:lpstr>PREFERRED STOCK (Details Textua</vt:lpstr>
      <vt:lpstr>STOCK COMPENSATION PLANS (Detai</vt:lpstr>
      <vt:lpstr>STOCK COMPENSATION PLANS (De115</vt:lpstr>
      <vt:lpstr>STOCK COMPENSATION PLANS (De116</vt:lpstr>
      <vt:lpstr>ACCUMULATED OTHER COMPREHENS117</vt:lpstr>
      <vt:lpstr>ACCUMULATED OTHER COMPREHENS118</vt:lpstr>
      <vt:lpstr>INTANGIBLE ASSETS (Details)</vt:lpstr>
      <vt:lpstr>INTANGIBLE ASSETS (Details Text</vt:lpstr>
      <vt:lpstr>DERIVATIVE HEDGING INSTRUMEN121</vt:lpstr>
      <vt:lpstr>SEGMENT RESULTS (Details)</vt:lpstr>
      <vt:lpstr>REGULATORY CAPITAL (Details)</vt:lpstr>
      <vt:lpstr>PARENT COMPANY FINANCIAL INF124</vt:lpstr>
      <vt:lpstr>PARENT COMPANY FINANCIAL INF125</vt:lpstr>
      <vt:lpstr>PARENT COMPANY FINANCIAL INF126</vt:lpstr>
      <vt:lpstr>PARENT COMPANY FINANCIAL INF127</vt:lpstr>
      <vt:lpstr>SELECTED QUARTERLY CONSOLIDA128</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5:27:12Z</dcterms:created>
  <dcterms:modified xmlns:dcterms="http://purl.org/dc/terms/" xmlns:xsi="http://www.w3.org/2001/XMLSchema-instance" xsi:type="dcterms:W3CDTF">2016-03-08T15:27:12Z</dcterms:modified>
  <dc:title xmlns:dc="http://purl.org/dc/elements/1.1/">Untitled</dc:title>
  <dc:description xmlns:dc="http://purl.org/dc/elements/1.1/"/>
  <dc:subject xmlns:dc="http://purl.org/dc/elements/1.1/"/>
  <cp:keywords/>
  <cp:category/>
</cp:coreProperties>
</file>